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of the Business" sheetId="9" state="visible" r:id="rId9"/>
    <sheet xmlns:r="http://schemas.openxmlformats.org/officeDocument/2006/relationships" name="Summary of Significant Accounti" sheetId="10" state="visible" r:id="rId10"/>
    <sheet xmlns:r="http://schemas.openxmlformats.org/officeDocument/2006/relationships" name="Understanding our Financial Sta" sheetId="11" state="visible" r:id="rId11"/>
    <sheet xmlns:r="http://schemas.openxmlformats.org/officeDocument/2006/relationships" name="De-SPAC Merger Transaction" sheetId="12" state="visible" r:id="rId12"/>
    <sheet xmlns:r="http://schemas.openxmlformats.org/officeDocument/2006/relationships" name="Investments, at Fair Value" sheetId="13" state="visible" r:id="rId13"/>
    <sheet xmlns:r="http://schemas.openxmlformats.org/officeDocument/2006/relationships" name="Fair Value Measurements" sheetId="14" state="visible" r:id="rId14"/>
    <sheet xmlns:r="http://schemas.openxmlformats.org/officeDocument/2006/relationships" name="Customer ExAlt Trust Loan Payab" sheetId="15" state="visible" r:id="rId15"/>
    <sheet xmlns:r="http://schemas.openxmlformats.org/officeDocument/2006/relationships" name="Debt Due to Related Parties, Ne" sheetId="16" state="visible" r:id="rId16"/>
    <sheet xmlns:r="http://schemas.openxmlformats.org/officeDocument/2006/relationships" name="Share-based Compensation" sheetId="17" state="visible" r:id="rId17"/>
    <sheet xmlns:r="http://schemas.openxmlformats.org/officeDocument/2006/relationships" name="Equity" sheetId="18" state="visible" r:id="rId18"/>
    <sheet xmlns:r="http://schemas.openxmlformats.org/officeDocument/2006/relationships" name="Net Loss per Unit"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Variable Interest Entities" sheetId="22" state="visible" r:id="rId22"/>
    <sheet xmlns:r="http://schemas.openxmlformats.org/officeDocument/2006/relationships" name="Segment Reporting" sheetId="23" state="visible" r:id="rId23"/>
    <sheet xmlns:r="http://schemas.openxmlformats.org/officeDocument/2006/relationships" name="Risks and Uncertainties"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Understanding our Financial S_2" sheetId="29" state="visible" r:id="rId29"/>
    <sheet xmlns:r="http://schemas.openxmlformats.org/officeDocument/2006/relationships" name="De-SPAC Merger Transaction (Tab" sheetId="30" state="visible" r:id="rId30"/>
    <sheet xmlns:r="http://schemas.openxmlformats.org/officeDocument/2006/relationships" name="Investments, at Fair Value (Tab" sheetId="31" state="visible" r:id="rId31"/>
    <sheet xmlns:r="http://schemas.openxmlformats.org/officeDocument/2006/relationships" name="Fair Value Measurements (Tables" sheetId="32" state="visible" r:id="rId32"/>
    <sheet xmlns:r="http://schemas.openxmlformats.org/officeDocument/2006/relationships" name="Debt Due to Related Parties, _2" sheetId="33" state="visible" r:id="rId33"/>
    <sheet xmlns:r="http://schemas.openxmlformats.org/officeDocument/2006/relationships" name="Share-based Compensation (Table" sheetId="34" state="visible" r:id="rId34"/>
    <sheet xmlns:r="http://schemas.openxmlformats.org/officeDocument/2006/relationships" name="Equity (Tables)" sheetId="35" state="visible" r:id="rId35"/>
    <sheet xmlns:r="http://schemas.openxmlformats.org/officeDocument/2006/relationships" name="Net Loss per Unit (Tables)" sheetId="36" state="visible" r:id="rId36"/>
    <sheet xmlns:r="http://schemas.openxmlformats.org/officeDocument/2006/relationships" name="Income Taxes (Tables)" sheetId="37" state="visible" r:id="rId37"/>
    <sheet xmlns:r="http://schemas.openxmlformats.org/officeDocument/2006/relationships" name="Variable Interest Entities (Tab" sheetId="38" state="visible" r:id="rId38"/>
    <sheet xmlns:r="http://schemas.openxmlformats.org/officeDocument/2006/relationships" name="Segment Reporting (Tables)" sheetId="39" state="visible" r:id="rId39"/>
    <sheet xmlns:r="http://schemas.openxmlformats.org/officeDocument/2006/relationships" name="Risks and Uncertainties (Tables" sheetId="40" state="visible" r:id="rId40"/>
    <sheet xmlns:r="http://schemas.openxmlformats.org/officeDocument/2006/relationships" name="Supplemental Cash Flow Inform_2" sheetId="41" state="visible" r:id="rId41"/>
    <sheet xmlns:r="http://schemas.openxmlformats.org/officeDocument/2006/relationships" name="Overview of the Business (Detai" sheetId="42" state="visible" r:id="rId42"/>
    <sheet xmlns:r="http://schemas.openxmlformats.org/officeDocument/2006/relationships" name="Summary of Significant Accoun_3" sheetId="43" state="visible" r:id="rId43"/>
    <sheet xmlns:r="http://schemas.openxmlformats.org/officeDocument/2006/relationships" name="Understanding our Financial S_3" sheetId="44" state="visible" r:id="rId44"/>
    <sheet xmlns:r="http://schemas.openxmlformats.org/officeDocument/2006/relationships" name="Understanding our Financial S_4" sheetId="45" state="visible" r:id="rId45"/>
    <sheet xmlns:r="http://schemas.openxmlformats.org/officeDocument/2006/relationships" name="De-SPAC Merger Transaction - Na" sheetId="46" state="visible" r:id="rId46"/>
    <sheet xmlns:r="http://schemas.openxmlformats.org/officeDocument/2006/relationships" name="De-SPAC Merger Transaction - Ad" sheetId="47" state="visible" r:id="rId47"/>
    <sheet xmlns:r="http://schemas.openxmlformats.org/officeDocument/2006/relationships" name="Investments, at Fair Value - In" sheetId="48" state="visible" r:id="rId48"/>
    <sheet xmlns:r="http://schemas.openxmlformats.org/officeDocument/2006/relationships" name="Investments, at Fair Value - Na" sheetId="49" state="visible" r:id="rId49"/>
    <sheet xmlns:r="http://schemas.openxmlformats.org/officeDocument/2006/relationships" name="Investments, at Fair Value - Al" sheetId="50" state="visible" r:id="rId50"/>
    <sheet xmlns:r="http://schemas.openxmlformats.org/officeDocument/2006/relationships" name="Investments, at Fair Value - Am" sheetId="51" state="visible" r:id="rId51"/>
    <sheet xmlns:r="http://schemas.openxmlformats.org/officeDocument/2006/relationships" name="Investments, at Fair Value - Co" sheetId="52" state="visible" r:id="rId52"/>
    <sheet xmlns:r="http://schemas.openxmlformats.org/officeDocument/2006/relationships" name="Investments, at Fair Value - De" sheetId="53" state="visible" r:id="rId53"/>
    <sheet xmlns:r="http://schemas.openxmlformats.org/officeDocument/2006/relationships" name="Investments, at Fair Value - _2" sheetId="54" state="visible" r:id="rId54"/>
    <sheet xmlns:r="http://schemas.openxmlformats.org/officeDocument/2006/relationships" name="Fair Value Measurements - Narra" sheetId="55" state="visible" r:id="rId55"/>
    <sheet xmlns:r="http://schemas.openxmlformats.org/officeDocument/2006/relationships" name="Fair Value Measurements - Asset" sheetId="56" state="visible" r:id="rId56"/>
    <sheet xmlns:r="http://schemas.openxmlformats.org/officeDocument/2006/relationships" name="Fair Value Measurements - Gain " sheetId="57" state="visible" r:id="rId57"/>
    <sheet xmlns:r="http://schemas.openxmlformats.org/officeDocument/2006/relationships" name="Fair Value Measurements - Signi" sheetId="58" state="visible" r:id="rId58"/>
    <sheet xmlns:r="http://schemas.openxmlformats.org/officeDocument/2006/relationships" name="Fair Value Measurements - Recon" sheetId="59" state="visible" r:id="rId59"/>
    <sheet xmlns:r="http://schemas.openxmlformats.org/officeDocument/2006/relationships" name="Fair Value Measurements - Rec_2" sheetId="60" state="visible" r:id="rId60"/>
    <sheet xmlns:r="http://schemas.openxmlformats.org/officeDocument/2006/relationships" name="Fair Value Measurements - Goodw" sheetId="61" state="visible" r:id="rId61"/>
    <sheet xmlns:r="http://schemas.openxmlformats.org/officeDocument/2006/relationships" name="Fair Value Measurements - Fair " sheetId="62" state="visible" r:id="rId62"/>
    <sheet xmlns:r="http://schemas.openxmlformats.org/officeDocument/2006/relationships" name="Customer ExAlt Trust Loan Pay_2" sheetId="63" state="visible" r:id="rId63"/>
    <sheet xmlns:r="http://schemas.openxmlformats.org/officeDocument/2006/relationships" name="Debt Due to Related Parties, _3" sheetId="64" state="visible" r:id="rId64"/>
    <sheet xmlns:r="http://schemas.openxmlformats.org/officeDocument/2006/relationships" name="Debt Due to Related Parties, _4" sheetId="65" state="visible" r:id="rId65"/>
    <sheet xmlns:r="http://schemas.openxmlformats.org/officeDocument/2006/relationships" name="Debt Due to Related Parties, _5" sheetId="66" state="visible" r:id="rId66"/>
    <sheet xmlns:r="http://schemas.openxmlformats.org/officeDocument/2006/relationships" name="Share-based Compensation - Narr" sheetId="67" state="visible" r:id="rId67"/>
    <sheet xmlns:r="http://schemas.openxmlformats.org/officeDocument/2006/relationships" name="Share-based Compensation - Assu" sheetId="68" state="visible" r:id="rId68"/>
    <sheet xmlns:r="http://schemas.openxmlformats.org/officeDocument/2006/relationships" name="Share-based Compensation - Awar" sheetId="69" state="visible" r:id="rId69"/>
    <sheet xmlns:r="http://schemas.openxmlformats.org/officeDocument/2006/relationships" name="Share-based Compensation - Equi" sheetId="70" state="visible" r:id="rId70"/>
    <sheet xmlns:r="http://schemas.openxmlformats.org/officeDocument/2006/relationships" name="Share-based Compensation - Futu" sheetId="71" state="visible" r:id="rId71"/>
    <sheet xmlns:r="http://schemas.openxmlformats.org/officeDocument/2006/relationships" name="Equity - Common Units (Details)" sheetId="72" state="visible" r:id="rId72"/>
    <sheet xmlns:r="http://schemas.openxmlformats.org/officeDocument/2006/relationships" name="Equity - Preferred Units (Detai" sheetId="73" state="visible" r:id="rId73"/>
    <sheet xmlns:r="http://schemas.openxmlformats.org/officeDocument/2006/relationships" name="Equity - Noncontrolling Interes" sheetId="74" state="visible" r:id="rId74"/>
    <sheet xmlns:r="http://schemas.openxmlformats.org/officeDocument/2006/relationships" name="Equity - Class S Ordinary (Deta" sheetId="75" state="visible" r:id="rId75"/>
    <sheet xmlns:r="http://schemas.openxmlformats.org/officeDocument/2006/relationships" name="Equity - FLP Units (Details)" sheetId="76" state="visible" r:id="rId76"/>
    <sheet xmlns:r="http://schemas.openxmlformats.org/officeDocument/2006/relationships" name="Equity - Beneficiaries Customer" sheetId="77" state="visible" r:id="rId77"/>
    <sheet xmlns:r="http://schemas.openxmlformats.org/officeDocument/2006/relationships" name="Equity - Class A of CT Risk Man" sheetId="78" state="visible" r:id="rId78"/>
    <sheet xmlns:r="http://schemas.openxmlformats.org/officeDocument/2006/relationships" name="Net Loss per Unit - Schedule of" sheetId="79" state="visible" r:id="rId79"/>
    <sheet xmlns:r="http://schemas.openxmlformats.org/officeDocument/2006/relationships" name="Net Loss per Unit - Antidilutiv" sheetId="80" state="visible" r:id="rId80"/>
    <sheet xmlns:r="http://schemas.openxmlformats.org/officeDocument/2006/relationships" name="Net Loss per Unit -Narrative (D" sheetId="81" state="visible" r:id="rId81"/>
    <sheet xmlns:r="http://schemas.openxmlformats.org/officeDocument/2006/relationships" name="Income Taxes (Details)" sheetId="82" state="visible" r:id="rId82"/>
    <sheet xmlns:r="http://schemas.openxmlformats.org/officeDocument/2006/relationships" name="Related Parties (Details)" sheetId="83" state="visible" r:id="rId83"/>
    <sheet xmlns:r="http://schemas.openxmlformats.org/officeDocument/2006/relationships" name="Variable Interest Entities - Na" sheetId="84" state="visible" r:id="rId84"/>
    <sheet xmlns:r="http://schemas.openxmlformats.org/officeDocument/2006/relationships" name="Variable Interest Entities - VI" sheetId="85" state="visible" r:id="rId85"/>
    <sheet xmlns:r="http://schemas.openxmlformats.org/officeDocument/2006/relationships" name="Segment Reporting (Details)" sheetId="86" state="visible" r:id="rId86"/>
    <sheet xmlns:r="http://schemas.openxmlformats.org/officeDocument/2006/relationships" name="Risks and Uncertainties (Detail" sheetId="87" state="visible" r:id="rId87"/>
    <sheet xmlns:r="http://schemas.openxmlformats.org/officeDocument/2006/relationships" name="Commitments and Contingencies (" sheetId="88" state="visible" r:id="rId88"/>
    <sheet xmlns:r="http://schemas.openxmlformats.org/officeDocument/2006/relationships" name="Supplemental Cash Flow Inform_3" sheetId="89" state="visible" r:id="rId89"/>
    <sheet xmlns:r="http://schemas.openxmlformats.org/officeDocument/2006/relationships" name="Supplemental Cash Flow Inform_4"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_(&quot;$ &quot;#,##0.0000_);_(&quot;$ &quot;(#,##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Cover - shares</t>
        </is>
      </c>
      <c r="B1" s="2" t="inlineStr">
        <is>
          <t>3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15</t>
        </is>
      </c>
      <c r="C8" s="4" t="inlineStr">
        <is>
          <t xml:space="preserve"> </t>
        </is>
      </c>
    </row>
    <row r="9">
      <c r="A9" s="4" t="inlineStr">
        <is>
          <t>Entity Registrant Name</t>
        </is>
      </c>
      <c r="B9" s="4" t="inlineStr">
        <is>
          <t>Beneficient</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72-1573705</t>
        </is>
      </c>
      <c r="C11" s="4" t="inlineStr">
        <is>
          <t xml:space="preserve"> </t>
        </is>
      </c>
    </row>
    <row r="12">
      <c r="A12" s="4" t="inlineStr">
        <is>
          <t>Entity Address, Address Line One</t>
        </is>
      </c>
      <c r="B12" s="4" t="inlineStr">
        <is>
          <t>325 North St. Paul Street</t>
        </is>
      </c>
      <c r="C12" s="4" t="inlineStr">
        <is>
          <t xml:space="preserve"> </t>
        </is>
      </c>
    </row>
    <row r="13">
      <c r="A13" s="4" t="inlineStr">
        <is>
          <t>Entity Address, Address Line Two</t>
        </is>
      </c>
      <c r="B13" s="4" t="inlineStr">
        <is>
          <t>Suite 485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445-4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775734</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03-31</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4</t>
        </is>
      </c>
      <c r="C30" s="4" t="inlineStr">
        <is>
          <t xml:space="preserve"> </t>
        </is>
      </c>
    </row>
    <row r="31">
      <c r="A31" s="4" t="inlineStr">
        <is>
          <t>Class A common stock, par value $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1 per share</t>
        </is>
      </c>
      <c r="C33" s="4" t="inlineStr">
        <is>
          <t xml:space="preserve"> </t>
        </is>
      </c>
    </row>
    <row r="34">
      <c r="A34" s="4" t="inlineStr">
        <is>
          <t>Trading Symbol</t>
        </is>
      </c>
      <c r="B34" s="4" t="inlineStr">
        <is>
          <t>BENF</t>
        </is>
      </c>
      <c r="C34" s="4" t="inlineStr">
        <is>
          <t xml:space="preserve"> </t>
        </is>
      </c>
    </row>
    <row r="35">
      <c r="A35" s="4" t="inlineStr">
        <is>
          <t>Security Exchange Name</t>
        </is>
      </c>
      <c r="B35" s="4" t="inlineStr">
        <is>
          <t>NASDAQ</t>
        </is>
      </c>
      <c r="C35" s="4" t="inlineStr">
        <is>
          <t xml:space="preserve"> </t>
        </is>
      </c>
    </row>
    <row r="36">
      <c r="A36" s="4" t="inlineStr">
        <is>
          <t>Warrants, each whole warrant exercisable for one share of Class A common stock, par value $0.001 per share, and one share of Series A convertible preferred stock, par value $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t>
        </is>
      </c>
      <c r="C38" s="4" t="inlineStr">
        <is>
          <t xml:space="preserve"> </t>
        </is>
      </c>
    </row>
    <row r="39">
      <c r="A39" s="4" t="inlineStr">
        <is>
          <t>Trading Symbol</t>
        </is>
      </c>
      <c r="B39" s="4" t="inlineStr">
        <is>
          <t>BENFW</t>
        </is>
      </c>
      <c r="C39" s="4" t="inlineStr">
        <is>
          <t xml:space="preserve"> </t>
        </is>
      </c>
    </row>
    <row r="40">
      <c r="A40" s="4" t="inlineStr">
        <is>
          <t>Security Exchange Name</t>
        </is>
      </c>
      <c r="B40" s="4" t="inlineStr">
        <is>
          <t>NASDAQ</t>
        </is>
      </c>
      <c r="C40" s="4" t="inlineStr">
        <is>
          <t xml:space="preserve"> </t>
        </is>
      </c>
    </row>
    <row r="41">
      <c r="A41" s="4" t="inlineStr">
        <is>
          <t>Common Class A</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 (in shares)</t>
        </is>
      </c>
      <c r="B43" s="4" t="inlineStr">
        <is>
          <t xml:space="preserve"> </t>
        </is>
      </c>
      <c r="C43" s="5" t="n">
        <v>239965936</v>
      </c>
    </row>
    <row r="44">
      <c r="A44" s="4" t="inlineStr">
        <is>
          <t>Common Class B</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 (in shares)</t>
        </is>
      </c>
      <c r="B46" s="4" t="inlineStr">
        <is>
          <t xml:space="preserve"> </t>
        </is>
      </c>
      <c r="C46" s="5" t="n">
        <v>191404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of Ben are prepared in conformity with accounting principles generally accepted in the United States of America (“U.S. GAAP”) and include the accounts of Ben, its wholly-owned and majority-owned subsidiaries and, certain variable interest entities (“VIEs”), in which the Company is the primary beneficiary. An enterprise is determined to be the primary beneficiary of a VIE if it holds a controlling financial interest consistent with Financial Accounting Standards Board (“FASB”) Accounting Standards Codification (“ASC”) Topic 810, Consolidation (“ASC 810”), as amended. The Customer ExAlt Trusts are considered VIEs for which Ben has a variable interest and is considered the primary beneficiary. Thus, Ben is required to consolidate all of the Customer ExAlt Trusts. The entities in which the Customer ExAlt Trusts hold an ownership interest are investment companies (i.e., funds) under ASC 946, Financial Services — Investment Companies (“ASC 946”). Thus, the investments in non-investment companies made by these funds are accounted for in accordance with ASC 946 and are not subject to consolidation or the disclosure requirements of ASC 810. Moreover, further consolidation provisions of ASC 946 are not applicable to Ben since these investment companies do not have an investment in an operating entity that provides services to the investment company or to Ben. All intercompany accounts and transactions have been eliminated in consolidation, and the portion of income allocated to owners other than the Company is included in “net income (loss) attributable to noncontrolling interests” in the consolidated statements of comprehensive income (loss). With the consolidation of the Customer ExAlt Trusts, interest and fees income and any related receivable charged by Ben Liquidity and Ben Custody to the Customer ExAlt Trusts are eliminated in the presentation of our consolidated financial statements. While these amounts are eliminated solely for financial reporting purposes, such amounts are earned by Ben Liquidity and/or Ben Custody from the Customer ExAlt Trusts and directly impact the income (loss) allocable to Ben’s and BCH’s equity holders, as further discussed in Note 3. The accompanying unaudited interim consolidated financial statements of the Company do not contain the detail or footnote disclosure concerning accounting policies and other matters that would be included in full fiscal year consolidated financial statements; therefore, they should be read in conjunction with the Company’s audited consolidated financial statements and notes thereto included in the Company’s Annual Report. The consolidated statement of financial condition as of March 31, 2023 is from the Company’s audited financial statements. In the opinion of management, all material adjustments, consisting of normal and recurring adjustments, have been made that were considered necessary to present fairly the financial condition, results of operations and cash flows at the interim date and for the interim periods presented. Operating results for the interim periods disclosed herein are not necessarily indicative of results that may be expected for a full year. Initial Recapitalization and Common Unit Conversion On June 6, 2023, immediately prior to the Conversion, the BCG Recapitalization was as follows: (i) the limited partnership agreement of BCG was amended to create the BCG Class B Common Units, and the existing common units were renamed the “BCG Class A Common Units; and (ii) certain holders of the BCH Preferred A.1 entered into BCG Conversion and Exchange Agreements with BCG and BCH, pursuant to which they converted certain BCH Preferred A.1 to Class S Ordinary Units, which were then contributed to BCG in exchange for BCG Class A Common Units. Prior to the conversion on June 6, 2023, when the Company was a Delaware limited partnership, the Company’s equity interests consisted of common units, one series of preferred units, and noncontrolling interests. Pursuant to the Conversion, each BCG Class A Common Unit converted into 1.25 shares of Class A common stock, each BCG Class B Common Unit converted into 1.25 shares of Class B common stock, and the capital account balance of the BCG Preferred B-2 Unit Accounts converted into shares of Class A common stock at a rate based on a 20% discount to the $10.00 valuation of the Class A common stock (or $8.00). As a result, in the Conversion, we issued 86,116,884 shares of Class A common stock with respect to the BCG Class A Common Units, 19,140,451 shares of Class B common stock with respect to the BCG Class B Units and 94,050,534 shares of Class A common stock with respect to the BCG Preferred B-2 Unit Accounts. For the periods prior to the Closing, the number of outstanding units, weighted average number of outstanding units, loss per common unit, equity-based compensation and other financial amounts previously expressed on the basis of Common Units have been retroactively adjusted on the basis of Common Stock reflecting the common unit conversion ratio, as described above. Use of Estimates The preparation of the Company’s consolidated financial statements in conformity with U.S. GAAP requires management to make certain estimates and assumptions that affect the amounts reported in the consolidated financial statements and accompanying notes. These estimates and assumptions are based on information available as of the date of the consolidated financial statements and could differ from actual results. Material estimates that are particularly susceptible to change in the near term relate to the fair value determination of investments in alternative assets held by the Customer ExAlt Trusts, the fair value determination of the investment in debt securities, determination of the allowance for credit losses as an input to the allocation of income (loss) to Ben’s or BCH’s equity holders, evaluation of potential impairment of goodwill and other intangibles, and determining the grant date fair value for certain share-based compensation awards. Significant accounting policies are detailed in Note 2 to the consolidated financial statements included in the Company’s Annual Report. Other than new policies related to the adoption of ASU 2016-13 as described in Note 3 and those below, there are no new or revised significant accounting policies as of June 30, 2023 . Warrant Liability The Company accounts for the warrants assumed in the Transaction (as described in Note 4), in accordance with the guidance contained in ASC 815, Derivatives and Hedging whereby under that provision these warrants do not meet the criteria for equity treatment and must be recorded as a liability. Accordingly, the Company classifies these warrant instruments as a liability at fair value and adjusts the instruments to fair value at each reporting period using quoted market prices. This liability is re-measured at each balance sheet date until the warrants are exercised or expire, and any change in fair value will be recognized in the Company’s consolidated statements of comprehensive income (loss). Such warrant classification is also subject to re-evaluation at each reporting period. Income Taxes On June 6, 2023, The Beneficient Company Group, L.P. changed both its regulatory and tax status from a Delaware Limited Partnership to a Nevada Corporation and changed its name from The Beneficient Company Group, L.P. to Beneficient. Beneficient made a tax election to be treated as a corporation for US tax purposes effective as of this date. As a result of this tax election, Beneficient records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 recognition threshold will result in either reduction of current or deferred tax assets, and/or recording of current or deferred tax liabilities. Interest and penalties related to income taxes are recorded in the other expense line item of the consolidated statements of comprehensive income (loss). Reclassification Certain prior year amounts have been reclassified for consistency with the current year presentation. Specifically, $0.6 million of other expenses was reclassified to professional services for the three months ended June 30, 2022. This reclassification had no effect on total operating expenses. Accounting Standards Recently Adopted On April 1, 2023, we adopted Accounting Standards Update (“ASU”) 2016-13, Financial Instruments – Credit Losses (Topic 326) (“CECL”), along with the subsequently issued guidance amending and clarifying various aspects of ASU 2016-13, using the modified retrospective method as required. In accordance with that method, the comparative period’s information continues to be reported under the relevant accounting guidance in effect for that period. Upon adoption of ASU 2016-13, the incurred loss impairment method was replaced with a new impairment model that reflects current expected lifetime losses for our ExAlt Loans receivables. The adoption of ASU 2016-13 resulted in a cumulative-effect adjustment to decrease opening common units (in the absence of retained earnings or accumulated deficit) prior to the consolidation of the Customer ExAlt Trusts by $61.1 million, resulting from an increase to our allowance for credit losses on ExAlt Loans. There is no impact to the consolidated financial statements as loans receivable and its related allowance for credit losses is eliminated in the presentation of the consolidated financial statements. The adoption of this new guidance did not result in a material impact to our available-for-sale debt securities portfolio or asset classes other than loans receivable. Accounting Standards Not Yet Adopted ASU 2020-04, Reference Rate Reform , (Topic 848) was issued in March 2020. The amendments in Topic 848 provide optional expedients and exceptions for applying U.S. GAAP to contracts, hedging relationships, and other transactions affected by reference rate reform if certain criteria are met. Topic 848 can be applied by all entities as of the beginning of the interim period that includes March 12, 2020, or any date thereafter, and entities may elect to apply the amendments prospectively through December 31, 2022. On December 31, 2022, ASU 2022-06, Reference Rate Reform (Topic 848): Deferral of the Sunset Date of Topic 848 was issued, which extends the period of time entities can utilize the reference rate reform relief guidance under ASU 2020-04 from December 31, 2022 to December 31, 2024. We have not utilized the optional expedients and exceptions provided by this standard, and are currently evaluating the impact of this standard on our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derstanding our Financial Statements and the Impact to the Common Shareholder</t>
        </is>
      </c>
      <c r="B1" s="2" t="inlineStr">
        <is>
          <t>3 Months Ended</t>
        </is>
      </c>
    </row>
    <row r="2">
      <c r="B2" s="2" t="inlineStr">
        <is>
          <t>Jun. 30, 2023</t>
        </is>
      </c>
    </row>
    <row r="3">
      <c r="A3" s="3" t="inlineStr">
        <is>
          <t>Related Party Transactions [Abstract]</t>
        </is>
      </c>
      <c r="B3" s="4" t="inlineStr">
        <is>
          <t xml:space="preserve"> </t>
        </is>
      </c>
    </row>
    <row r="4">
      <c r="A4" s="4" t="inlineStr">
        <is>
          <t>Understanding our Financial Statements and the Impact to the Common Shareholder</t>
        </is>
      </c>
      <c r="B4" s="4" t="inlineStr">
        <is>
          <t>Understanding our Financial Statements and the Impact to the Common Shareholder Ben’s current products and services, which are offered by the Ben Liquidity and Ben Custody business segments, involve or are principally offered to certain of the Customer ExAlt Trusts, which are consolidated VIEs solely for financial reporting purposes, and are not owned directly or indirectly by Ben or BCH equity holders. T ransactions involving products and services between Ben’s operating subsidiaries and the Customer ExAlt Trusts are eliminated in the presentation of our consolidated financial statements. Thus, t he consolidated financial statements reflect the (i) assets, liabilities, revenues, expenses, investment income and cash flows of Ben, including the Customer ExAlt Trusts, which hold the collateral for the ExAlt Loans, on a gross basis, and (ii) a portion of the economic interests of certain of the Customer ExAlt Trusts held by the residual beneficiaries that are attributed to noncontrolling interests in the accompanying consolidated financial statements. As a result, Ben’s primary tangible assets reflected on its consolidated statements of financial condition are investments, mainly comprised of alternative assets held by the Customer ExAlt Trusts and the primary sources of revenue reflected on our consolidated statements of comprehensive income (loss) are investment income (loss), net, which represents changes in the net asset value (“NAV”) of these investments held by the Customer ExAlt Trusts, and gain (loss) on financial instruments, net, which represents changes in fair value of equity securities, debt securities, a derivative liability, and put options, primarily held by the Customer ExAlt Trusts. Such investment income (loss), net, and gain (loss) on financial instruments that are held by the Customer ExAlt Trusts is included in the net income (loss) allocated to noncontrolling interests – Customer ExAlt Trusts in the consolidated statement of comprehensive income (loss). The revenues and expenses recognized in these line items for the activities of the Customer ExAlt Trusts do not directly impact net income (loss) attributable to Ben’s or BCH’s equity holders. Instead, the interest and fee income earned by Ben Liquidity and Ben Custody from the Customer ExAlt Trusts, which are eliminated in the presentation of our consolidated financial statements, directly impact the net income (loss) attributable to Ben’s and BCH’s equity holders. Our Ben Liquidity and Ben Custody business segments, which relate to our current operating subsidiaries, are owned by the Company’s equity holders (including those of BCH), and recognize revenue through (i) interest income on ExAlt Loans made to the Customer ExAlt Trusts in connection with our liquidity transactions for Customers with interest rates between 7.0% and 14.0% per annum charged against the outstanding principal balance of the ExAlt Loan, (ii) fee income billed at closing, but recognized as revenue ratably over the expected life of the alternative asset, for each liquidity transaction with Customers for services including access to and use of the AltAccess Platform, transfer of the alternative assets, and delivery of the consideration to the client, with fee rates of 7.0% of the sum of the NAV and remaining unfunded commitment of the transacted alternative asset, and (iii) recurring fee income recognized each period for providing services including trustee, custody, and trust administration of the Customer ExAlt Trusts while they hold investments, with fee rates of 2.8% per annum of the sum of the NAV and remaining unfunded commitment of the alternative assets held. a. Ben Liquidity recognized $12.0 million and $14.3 million, in interest income during the three months ended June 30, 2023 and 2022, respectively. b. Ben Custody recognized $6.6 million and $7.3 million, in trust services and administration revenues during the three months ended June 30, 2023 and 2022, respectively, comprised of both the fee income billed at the closing of the transactions that is being amortized into revenue and the recurring fee income billed during the periods. In addition, the Corporate/Other segment, which also relates to Ben or subsidiaries owned by the holders of equity in the Company (including BCH), may include fee revenue recognized through services provided to Customers or the Customer ExAlt Trusts through business lines not included within Ben Liquidity and Ben Custody. Additionally, Ben Liquidity’s provision for credit losses is eliminated in the presentation of our consolidated financial statements but directly impacts the net income (loss) attributable to the various equity securities of Ben and BCH. Likewise, the amounts expensed by the Customer ExAlt Trusts for interest and fees owed to Ben’s operating subsidiaries are eliminated in the presentation of our consolidated financial statements but are recognized for purposes of the allocation of net income (loss) attributable to the beneficial owners of the Customer ExAlt Trusts. The following table presents a reconciliation of operating income (loss) of our reportable segments, excluding the Customer ExAlt Trusts, to net income (loss) attributable to Beneficient’s common shareholders. This reconciliation serves to provide users of our financial statements an understanding and visual aide of the reportable segments that impact net income (loss) attributable to the common shareholder and reiterates that the consolidation of the Customer ExAlt Trusts has no impact on the net income (loss) attributable to Beneficient’s common shareholders. (in thousands) Three Months Ended June 30, 2023 Three Months Ended June 30, 2022 Operating income (loss) Ben Liquidity $ (903,026) $ (32,853) Ben Custody (189,997) 6,163 Corporate &amp; Other (49,081) (28,755) Less: Income tax expense (benefit) — 397 Less: Net loss attributable to noncontrolling interests - Ben 30,686 7,536 Less: Net income attributable to noncontrolling interests - CT — (1,795) Less: Noncontrolling interest guaranteed payment (4,105) (3,868) Net loss attributable to common shareholders $ (1,115,523) $ (53,969) Significant Accounting Policies - Impacting Allocation of Net Income (Loss) to Beneficient’s Equity Holders As described above, certain income and expenses involving transactions between Ben and the Customer ExAlt Trusts are eliminated in consolidation for financial reporting purposes; however, the income or expenses are important to determine the net income (loss) allocable to Ben’s and BCH’s equity holders. Significant accounting policies related to the significant income and expense items eliminated in our consolidated financial statements, but impacting the allocation of net income (loss) to Beneficient’s equity holders, are detailed in Note 3 to the consolidated financial statements included in the Company’s Annual Report. Other than new policies related to the adoption of ASU 2016-13 as described below, there are no new or revised significant accounting policies as of June 30, 2023 . Allowances for Credit Losses and related Provision The ExAlt Loans’ allowance for credit losses is an input to the allocation of income (loss) to Ben’s or BCH’s equity holders . Ben adopted CECL on April 1, 2023. The CECL approach requires an estimate of the credit losses expected over the life of a loan (or pool of loans). It replaced the incurred loss approach’s threshold that required the recognition of a credit loss when it was probable that a loss event was incurred. The allowance for credit losses is a valuation account that is deducted from, or added to, the loans’ amortized cost basis to present the net, lifetime amount expected to be collected on the loans. Credit losses are charged off against the allowance when management believes a loan balance is confirmed to be uncollectible. Expected recoveries do not exceed the aggregate of amounts previously charged off and expected to be charged off. Portfolio segment is defined as the level at which an entity develops and documents a systematic methodology to determine its allowance for credit losses. Management analyzes the loans individually as the loans do not have similar risk characteristics. Management estimates the allowance using relevant available information from internal and external sources related to past events, current conditions, and reasonable and supportable economic forecasts. Historical credit loss experience provides the basis for the estimation of expected credit losses. Ben currently does not have adequate historical loss data to provide a basis for the long-term loss information associated with its loans. As such, Ben uses alternative, long-term historical average credit loss data from Preqin in establishing the loss history as a proxy. Adjustments to historical loss information are made for differences in current loan-specific risk characteristics such as differences in credit concentrations, collateral values and underwriting standards as well as changes in economic conditions or other relevant factors. Management judgment is required at each point in the measurement process. Ben uses the discounted cash flow (DCF) method to estimate expected credit losses for the loan portfolio. Ben generates cash flow projections at the loan level wherein payment expectations are adjusted for changes in market risk premiums, risk free rate, NAV growth rate, and discount rate. The inputs are based on historical data from Preqin and adjusted, if necessary, based on the reasonable and supportable forecast of economic conditions. To adjust, management utilizes externally developed forward-looking macroeconomic factors as indicators of future expected cash flows: S&amp;P500 Index data and US 3-Month Treasury. The economic forecasts are applied over the cashflow projection period.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The DCF model also considers the need to qualitatively adjust expected loss estimates for information not already captured in the quantitative loss estimation process. Qualitative considerations include limitations inherent in the quantitative model; trends experienced in nonperforming loans; changes in value of underlying collateral; changes in underwriting policies and procedures; nature and composition of loans; portfolio concentrations that may affect loss experience across one or more components or the portfolio; and the effect of external factors such as competition, legal and regulatory requirements. These qualitative factor adjustments may increase or decrease Ben’s estimate of expected credit losses so that the allowance for credit loss is reflective of the estimate of lifetime losses that exist in the loan portfolio at the balance sheet date. Prior to the adoption of ASU 2016-13, management’s determination of the allowance is based upon an evaluation of the loan portfolio, impaired loans, economic conditions, volume, growth and composition of the collateral to the loan portfolio, and other risks inherent in the portfolio. Currently, m anagement individually reviews all ExAlt Loans due to the low volume and non-homogenous nature of the current portfolio. Management relies heavily on statistical analysis, current NAV and distribution performance of the underlying alternative asset and industry trends related to alternative asset investments to estimate losses. Management evaluates the adequacy of the allowance by reviewing relevant internal and external factors that affect credit quality. The cash flows generated from the alternative asset interests supporting the collateral are the sole source of repayment of the ExAlt Loans and related interest. Ben recognizes any charge-off in the period in which it is determined, at which time impaired ExAlt Loans are written down to their estimated net present value. For purposes of determining income allocations to Ben’s and BCH’s equity holders, interest income is adjusted for the ExAlt Loans’ allowance for credit losses, which was approximately $9.5 million and $43.1 million , for the three months ended June 30, 2023 and 2022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PAC Merger Transaction</t>
        </is>
      </c>
      <c r="B1" s="2" t="inlineStr">
        <is>
          <t>3 Months Ended</t>
        </is>
      </c>
    </row>
    <row r="2">
      <c r="B2" s="2" t="inlineStr">
        <is>
          <t>Jun. 30, 2023</t>
        </is>
      </c>
    </row>
    <row r="3">
      <c r="A3" s="3" t="inlineStr">
        <is>
          <t>Business Combination and Asset Acquisition [Abstract]</t>
        </is>
      </c>
      <c r="B3" s="4" t="inlineStr">
        <is>
          <t xml:space="preserve"> </t>
        </is>
      </c>
    </row>
    <row r="4">
      <c r="A4" s="4" t="inlineStr">
        <is>
          <t>De-SPAC Merger Transaction</t>
        </is>
      </c>
      <c r="B4" s="4" t="inlineStr">
        <is>
          <t>De-SPAC Merger Transaction Forward Purchase Agreement On June 5, 2023, BCG entered into a Prepaid Forward Purchase Agreement, by and between BCG and RiverNorth SPAC Arbitrage Fund, L.P. (the “Purchaser”), pursuant to which the Purchaser agreed to, among other things, effect certain purchases of shares of Avalon Class A common stock (“Avalon Class A Common Stock”) that would have been redeemed in connection with the special meeting of Avalon’s stockholders (the “Special Meeting”) to approve the transactions contemplated by the Business Combination Agreement (as amended through June 25, 2023, the “Forward Purchase Agreement”). Pursuant to the Forward Purchase Agreement, Purchaser agreed to purchase shares of Avalon Class A Common Stock (the “AVAC FPA Shares”) at a purchase price per share of $10.588 (for aggregate consideration of $25.0 million). The AVAC FPA Shares were redeemed in connection with the Special Meeting and converted into shares of Class A Common Stock, par value $0.001 per share, of Beneficient (“Class A Common Stock”) and Series A Convertible Preferred Stock, par value $0.001 per share, of Beneficient (“Series A Preferred Stock”) upon consummation of the Business Combination. The Series A Preferred Stock converted in accordance with its terms to shares of Class A Common Stock, and Purchaser held an aggregate of 2,956,480 shares of Class A Common Stock following such conversion in respect of the AVAC FPA Shares (such shares of Class A Common Stock, the “FPA Shares”). The $25.0 million in proceeds (the “Disbursed Amount”) in respect of the FPA Shares was disbursed from the Avalon trust account following the consummation of the Business Combination. Specifically, $5.0 million of the Disbursed Amount was disbursed to Beneficient, with the remaining $20.0 million (the “Reserve Amount”) disbursed to Purchaser to be held by Purchaser until the Maturity Date (as defined below) or until its earlier release per the terms of the Forward Purchase Agreement. Such Reserve Amount is reflected as a Stock Receivable classified in equity on the consolidated statements of financial condition. The Forward Purchase Agreement provides for two categories of FPA Shares: (i) 1,064,333 FPA Shares categorized as “Purchased Shares” (the “Purchased Shares”) and (ii) the remaining 1,892,147 FPA Shares categorized as “Prepaid Forward Shares” (the “Prepaid Forward Shares”). If by the 10th anniversary of the close of the Business Combination, Purchaser has received less than $5.0 million, in gross proceeds from, and Purchaser has used good faith efforts to sell, the Purchased Shares, Beneficient has agreed to cause BCH to issue Purchaser an amount of BCH Preferred Series A-0 Units (or such other senior most preferred security of Beneficient) as consideration for any shortfall amounts less than $5.0 million from the sale of the Purchased Shares. Purchaser has agreed for the first six months following the Business Combination not to sell any Purchased Shares below $5.00 per share or to sell more than 10% of the daily trading volume of the Class A Common Stock if the volume weighted average price of the Class A Common Stock is between $5.00 and $8.00 for any such trading day. Upon the sales of the Prepaid Forward Shares, the Purchaser will remit $10.588 per share, or such lesser price per share designated by the Company (“Designated Price”) by written notice setting forth the Designated Price and the number Prepaid Forward Shares that may be sold at such price (“Designated Price Notice”) delivered to Purchaser prior to any such sales, to the Company. On June 8, 2025 (“Maturity Date”), any Prepaid Forward Shares not sold by the Purchaser will be returned to the Company and any remaining amounts in respect of the Prepaid Forward Shares will be retained by the Purchaser, less any amounts still owed to the Company from sales effected prior to the Maturity Date. The Forward Purchase Agreement permits the Company, in its sole discretion, to lower the Designated Price to a per share amount lower than $10.588 in order to permit the Purchaser to effect additional sales of its Prepaid Forward Shares at a price lower than the prevailing trading price of the Company’s Class A common stock in exchange for the remitting of a portion of the proceeds of any such sales to the Company. The Prepaid Forward Shares include an embedded put option, which is accounted for separately and classified as a liability in the other liabilities line item of the consolidated statements of financial condition. The Prepaid Forward Shares are measured at fair value each reporting period with the change in fair value recognized in the consolidated statements of comprehensive income (loss). Prior to June 30, 2023, the Purchaser received $5.0 million in gross proceeds from the sale of a portion of the Purchased Shares. No sales of any of the Prepaid Forward Shares had occurred as of June 30, 2023. Recapitalization of BCG On June 6, 2023, immediately prior to the Conversion, the BCG Recapitalization occurred as follows: (i) the limited partnership agreement of BCG was amended to create the BCG Class B Common Units, and the existing common units were renamed the “BCG Class A Common Units, and (ii) certain holders of the BCH Preferred A.1 entered into BCG Conversion and Exchange Agreements with BCG and BCH, pursuant to which they converted certain BCH Preferred A.1 to Class S Ordinary Units, which were then contributed to BCG in exchange for BCG Class A Common Units. Prior to the Conversion on June 6, 2023, when the Company was a Delaware limited partnership, the Company’s equity interests consisted of common units, one series of preferred units, and noncontrolling interests. Pursuant to the Conversion, each BCG Class A Common Unit converted into 1.25 shares of Class A common stock, each BCG Class B Common Unit converted into 1.25 shares of Class B common stock, and the capital account balance of the BCG Preferred B-2 Unit Accounts converted into shares of Class A common stock at a rate based on a 20% discount to the $10.00 valuation of the Class A common stock (or $8.00). As a result, in the Conversion, we issued 86,116,884 shares of Class A common stock with respect to the BCG Class A Common Units, 19,140,451 shares of Class B common stock with respect to the BCG Class B Units and 94,050,534 shares of Class A common stock with respect to the BCG Preferred B-2 Unit Accounts. The following table provides additional information on the securities contributed and exchanged by each of BHI, Bruce W. Schnitzer and Hicks Holdings Operating, LLC (dollars and units in thousands): Name Converted Capital Account Balance of BCH Preferred A.1 Class S Ordinary Units Received BCG Class B Units Received BHI $ 177,195 14,176 14,176 Bruce W. Schnitzer 988 79 79 Hicks Holdings Operating, LLC 13,222 1,058 1,058 Total $ 191,405 15,312 15,312 The following table provides additional information on the securities contributed and exchanged by each of Bruce W. Schnitzer and Richard W. Fisher (dollars and units in thousands): Name Converted Capital Account Balance of BCH Preferred A.1 Class S Ordinary Units Received BCG Class A Units Received Bruce W. Schnitzer $ 734 659 659 Richard W. Fisher 1,722 738 738 Total $ 2,456 1,396 1,396 As part of the conversion to BCG Class A Units, additional value of approximately $15.0 million was provided to certain holders who are members of our board of directors. The additional value was accounted for as compensation, which resulted in stock-based compensation expense of $15.0 million during the quarter ended June 30, 2023. Closing of the Transaction On June 7, 2023, the Company completed its previously announced de-SPAC merger transaction with Avalon. Each share of Avalon common stock issued and outstanding immediately prior to that date automatically converted into one share of Class A common stock and one share of Series A preferred stock of Beneficient. Additionally, each Avalon Warrant automatically converted into a Warrant (defined below). Accordingly, the Company issued (i) an aggregate of 7,971,864 shares of Class A common stock to the former holders of Class A Common Stock of Avalon, par value $0.0001 per share (“Avalon Class A common stock”), and Class B Common Stock of Avalon, par value $0.0001 per share (“Avalon Class B common stock”), outstanding immediately prior to June 7, 2023, and (ii) an aggregate of 2,796,864 shares of Beneficient Series A preferred stock to non-redeeming Avalon Class A stockholders, and the Avalon Warrants converted into an aggregate of 23,625,000 redeemable Warrants. At closing, $27.9 million of cash remained in the trust account of Avalon. There were $26.1 million in transaction expenses, $20.0 million of which represented the Reserve Amount under the Forward Purchase Agreement, that were either paid by Avalon prior to closing or offset against proceeds received by the Company at closing, resulting in $1.8 million in net proceeds to the Company. Proceeds from the Transaction were used to pay expenses related to the Transaction. Immediately after the Business Combination, 188,674,282 shares of Class A common stock were issued and outstanding, 19,140,451 shares of Class B common stock were issued and outstanding, 2,796,864 shares of Beneficient Series A preferred stock were issued and outstanding and 23,757,500 Warrants were issued and outstanding. Because the Series A preferred stock is not expected to be publicly listed, the Beneficient Series A preferred stock terms provide that upon its issuance, each share of Series A preferred stock will automatically convert into one-quarter of a share of Class A common stock of Beneficient, or an aggregate of 699,216 additional shares of Class A common stock. Following such conversion, there are 189,379,498 shares of Class A common stock of Beneficient outstanding following the Business Combination. The Transaction is a capital transaction in substance and not a business combination under ASC 805, Business Combinations (“ASC 805”). As a result, Beneficient is treated as the accounting acquirer and Avalon is treated as the acquired company for financial reporting purposes per ASC 805. Accordingly, for accounting purposes, the Transaction is treated similar to an equity contribution in exchange for the issuance of shares of Common Stock. The financial statements of the combined entity represents a continuation of the financial statements of Beneficient, and the net assets of Avalon have been stated at historical cost, with no goodwill or other intangible assets recorded. The equity and net loss per unit attributable to common equity holders of the Company, prior to the closing, have been retroactively restated as shares reflecting the common unit conversion ratio discussed above. The Company and Avalon incurred $21.7 million and $26.1 million, respectively, of expenses related to the Transaction. These expenses consist of underwriting fees, professional services (legal, accounting, advisory, etc.) and other direct expenses associated with the Transaction. Costs incurred by Ben were initially capitalized as incurred in the other assets on the consolidated statements of financial condition. As a result of the transaction, the transaction costs incurred by the Company related to the issuance of shares were recognized in additional paid-in capital as a reduction of proceeds. The expenses incurred by Avalon were either paid by Avalon prior to Closing or netted against proceeds received by the Company at Closing. Common Stock Warrants The Company assumed 15,525,000 publicly-traded Avalon Warrants (“Avalon Public Warrants”) and 8,100,000 private placement Avalon Warrants (“Avalon Private Warrants”), which were originally issued by Avalon in connection with its initial public offering and, as a result of the assumption by the Company, became Warrants. The Avalon Public Warrants assumed by Ben are referred to as the “Public Warrants” and the Avalon Private Warrants assumed by Ben are referred to as the “Private Warrants”, and collectively, the “Warrants”. The Warrants are included in derivative warrant liabilities on the Company’s consolidated statements of financial condition. The Warrants entitle the holder to exercise each whole warrant for one share of Class A common stock and one share of Series A preferred stock at an exercise price of $11.50 (each a “Warrant” and collectively, the “Warrants”). The Public Warrants may only be exercised for a whole number of shares, and will expire on June 7, 2028 (i.e., five years following the Closing), or earlier upon redemption or liquidations. Ben may redeem the outstanding Public Warrants (i) in whole and not in part; (ii) at a price of $0.01 per warrant; (iii) upon not less than 30 days’ prior written notice of redemption to each warrant holder; and (iv) if, and only if, the reported last sale price of the Class A common stock for any 20 trading days within a 30-trading day period ending three business days before Ben sends the notice of redemption to the warrant holders (the “Reference Value”) equals or exceeds $18.00 per share. In addition, we have the ability to redeem the outstanding Warrants at any time after they become exercisable and prior to their expiration, at a price of $0.10 per Public Warrant if, among other things, the Reference Value equals or exceeds $10.00 per share. If and when the Public Warrants become redeemable by Ben, Ben may exercise its redemption right even if Ben is unable to register or qualify the underlying securities for sale under all applicable state securities laws. During any period when Ben fails to maintain an effective registration statement registering the Class A common stock issuable upon the exercise of the Warrants, Ben is required to permit holders of Warrants to exercise their Warrants on a “cashless basis” in accordance with Section 3(a)(9) of the Securities Act of 1933, as amended, or another exemption. The Private Warrants, which became transferable, assignable and salable on July 7, 2023 (i.e., 30 days after the Closing), are currently held by the Avalon Sponsor, and are generally identical to the Public Warrants, except they cannot be redeemable by Ben so long as they are held by the Avalon Sponsor or its permitted transferees. An Avalon Sponsor, or its permitted transferees, has the option to exercise the Private Warrants on a cashless basis and have certain registration rights. If the Private Warrants are held by holders other than the Avalon Sponsor or its permitted transferees, the Private Warrants will become redeemable by Ben in all redemption scenarios and exercisable by the holders on the same basis as the Public Warrants. As of June 30, 2023, there were 23,757,500 Warrants outstanding with a fair value of $1.1 million, as reflected in the derivative warrants line item on the consolidated statements of financial condition. During the three months ended June 30, 2023 , a gain of $1.5 million was recognized in gain (loss) on financial instruments, net in the consolidated statements of comprehensive income (loss). Refer to Note 6 for a reconciliation of the gain (loss) on financial instruments, net for each of the periods presented 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at Fair Value</t>
        </is>
      </c>
      <c r="B1" s="2" t="inlineStr">
        <is>
          <t>3 Months Ended</t>
        </is>
      </c>
    </row>
    <row r="2">
      <c r="B2" s="2" t="inlineStr">
        <is>
          <t>Jun. 30, 2023</t>
        </is>
      </c>
    </row>
    <row r="3">
      <c r="A3" s="3" t="inlineStr">
        <is>
          <t>Investments [Abstract]</t>
        </is>
      </c>
      <c r="B3" s="4" t="inlineStr">
        <is>
          <t xml:space="preserve"> </t>
        </is>
      </c>
    </row>
    <row r="4">
      <c r="A4" s="4" t="inlineStr">
        <is>
          <t>Investments, at Fair Value</t>
        </is>
      </c>
      <c r="B4" s="4" t="inlineStr">
        <is>
          <t>Investments, at Fair Value Investments held by Ben or held by the Customer ExAlt Trusts are comprised of investments in alternative assets, public debt and equity securities (principally of a related party), other equity securities and put options. The composition of investments recorded at fair value by holder is included in the table below (in thousands): June 30, 2023 March 31, 2023 Ben Customer ExAlt Trusts Ben Customer ExAlt Trusts Alternative assets $ — $ 374,603 $ — $ 385,851 Public equity securities and option 1,690 5,023 4,742 8,087 Debt securities available-for-sale 656 80,532 620 76,278 Other equity securities — 26,786 — 21,643 Total investments, at fair value $ 2,346 $ 486,944 $ 5,362 $ 491,859 Investments in Alternative Assets held by the Customer ExAlt Trusts The investments in alternative assets are held, either through direct ownership or through beneficial interests, by certain of the Customer ExAlt Trusts and consist primarily of limited partnership interests in various alternative investments, including private equity funds. These alternative investments are valued using NAV as a practical expedient. Changes in the NAV of these investments are recorded in investment income (loss), net in our consolidated statements of comprehensive income (loss). The investments in alternative assets provide the economic value that ultimately collateralizes the ExAlt Loans that Ben Liquidity originates with the Customer ExAlt Trusts in liquidity transactions and any associated fees due from the Customer ExAlt Trusts. The NAV calculation reflects the most current report of NAV and other data received from firm/fund sponsors. If no such report has been received, Ben estimates NAV based upon the last NAV calculation reported by the investment manager and adjusts it for capital calls and distributions made in the intervening time frame. Ben also considers whether adjustments to the NAV are necessary, in certain circumstances, in which management is aware of specific material events, changes in market conditions, and other relevant factors that have affected the value of an investment during the period between the date of the most recent NAV calculation reported by the investment manager or sponsor and the measurement date. Public equity securities known to be owned within an alternative investment fund, based on the most recent information reported by the general partners, are marked to market using quoted market prices on the reporting date. The underlying interests in alternative assets are primarily limited partnership interests. The transfer of the investments in private equity funds generally requires the consent of the corresponding private equity fund manager, and the transfer of certain fund investments is subject to rights of first refusal or other preemptive rights, potentially further limiting the ExAlt Plan TM from transferring an investment in a private equity fund. The majority (97 percent) of the investments are not subject to redemption with the funds. Distributions from funds are received as the underlying investments are liquidated. Timing of liquidation is currently unknown. Portfolio Information Our portfolio of alternative asset investments, held by certain of the Customer ExAlt Trusts by asset class of each fund as of June 30, 2023 and March 31, 2023, is summarized below (in thousands): Alternative Investments Portfolio Summary June 30, 2023 March 31, 2023 Asset Class Carrying Value Unfunded Commitments Carrying Value Unfunded Commitments Venture Capital $ 164,097 $ 2,877 $ 165,933 $ 2,810 Private Equity 143,714 46,838 145,073 47,218 Natural Resources 27,832 4,567 27,756 5,240 Hedge Funds (1) 19,291 337 24,935 337 Private Real Estate 10,436 4,808 10,391 4,800 Other (2) 9,233 730 11,763 730 Total $ 374,603 $ 60,157 $ 385,851 $ 61,135 Certain prior year items have been reclassified to conform with current year presentation. (1) As of June 30, 2023 , $10.8 million of the investments in this asset class are currently redeemable with no restrictions apart from the notice period. The redemption frequency ranges from weekly to quarterly and the redemption notice period ranges from 2 to 90 days. (2) “Other” includes earnouts, escrow, net other assets, and private debt strategies. As of June 30, 2023 , the Custom er ExAlt Trusts collectively had exposure to 286 professionally managed alternative asset investment funds, comprised of 931 underlying investments, 91 percent of which are investments in private companies. Public Equity Securities Investment in public equity securities primarily represents ownership by both Ben and certain of the Customer ExAlt Trusts in GWG Holdings combined with direct investments in other public companies. These investments are carried at fair value, which is determined using quoted market prices. Any realized gains and losses are recorded on a trade-date basis. Realized and unrealized gains and losses are recognized in gain (loss) on financial instruments, net in the consolidated statements of comprehensive income (loss). As of June 30, 2023 and March 31, 2023, the fair value of the GWG Holdings’ common stock held by Ben and the Customer ExAlt Trusts is $0.1 million and $3.7 million, respectively. The fluctuation in the amount of GWG Holdings’ common stock between each period end is determined by the quoted market price. The decline in market price from March 31, 2023 to June 30, 2023, is due to a variety of factors, including GWG Holdings’ reorganization under the Chapter 11 Bankruptcy Code . The fair value of the investments in other public companies was $4.9 million and $5.1 million as of June 30, 2023 and March 31, 2023 , respectively . Refer to Note 6 for a reconciliation of the gain (loss) on financial instruments, net for each of the periods presented herein. Put Options On April 1, 2022, Ben, through CT Risk Management, L.L.C., made aggregate payments of $5.0 million to purchase additional put options in the S&amp;P 500 Index with an aggregate notional amount of $141.3 million. Half of the notional expires in April 2024, while the other half expires in April 2025. On April 27, 2022, CT Risk Management, L.L.C. sold an equity interest for $2.4 million to the third-party involved in a participation loan transaction described in Note 7 and utilized the proceeds to purchase additional put options similar to the put options purchased on April 1, 2022. The put options are designed to protect the NAV of the interests in alternative assets, which generate the collateral to certain of the ExAlt Loans in Ben Liquidity’s loan portfolio or the loans related to the participation loan transaction and provide for distributions to the Customer ExAlt Trusts’ ultimate beneficiary, against market risk. The options are carried at fair value, which is determined using quoted market prices. Any realized gains and losses are recorded on a trade-date basis. Realized and unrealized gains and losses are recognized in gain (loss) on financial instruments, net in the consolidated statements of comprehensive income (loss). As of June 30, 2023 and March 31, 2023, the fair value of the options was $1.7 million and $4.0 million , respectively. For the three months ended June 30, 2023 and 2022 , Ben has recognized losses of $2.3 million and gains of $1.8 million, respectively, on the put options, of which approximately $1.7 million and $1.3 million , respectively, is attributable to Ben or Ben’s loan portfolio, with the remainder attributable principally to the loan involved in the participation loan transaction. Refer to Note 6 for a reconciliation of the gain (loss) on financial instruments, net for each of the periods presented herein. Debt Securities Available-for-Sale Investments in debt securities primarily represent ownership in corporate debt securities, specifically, L Bonds of GWG Holdings (“L Bonds”) held by certain of the Customer ExAlt Trusts. Investments in debt securities also represent ownership in privately held debt securities. Investments in debt securities are classified and accounted for as available-for-sale, with unrealized gains and losses presented as a separate component of equity under the accumulated other comprehensive income (loss) line item. The L Bonds had a maturity date of August 8, 2023. However, upon GWG Holdings’ emergence from bankruptcy on August 1, 2023, the investments in L Bonds converted to equity interests in the GWG Wind Down Trust. The amortized cost, estimated fair value, and unrealized gains and losses on investments in debt securities classified as available-for-sale as of June 30, 2023 and March 31, 2023 are summarized as follows: June 30, 2023 (Dollars in thousands) Amortized Cost Basis Gross Unrealized Gains Gross Unrealized Losses Fair Value Corporate debt securities (L Bonds) $ 64,313 $ 23,016 $ (9,322) $ 78,007 Other debt securities 2,685 1,452 (956) 3,181 Total available-for-sale debt securities $ 66,998 $ 24,468 $ (10,278) $ 81,188 March 31, 2023 (Dollars in thousands) Amortized Cost Basis Gross Unrealized Gains Gross Unrealized Losses Fair Value Corporate debt securities (L Bonds) $ 64,313 $ 17,433 $ (7,924) $ 73,822 Other debt securities 2,685 1,347 (956) 3,076 Total available-for-sale debt securities $ 66,998 $ 18,780 $ (8,880) $ 76,898 The table below indicates the length of time individual debt securities have been in a continuous loss position as of June 30, 2023 and March 31, 2023 : June 30, 2023 March 31, 2023 (Dollars in thousands) Fair Value Unrealized Losses Fair Value Unrealized Losses Corporate debt securities (L Bonds): Twelve months or longer $ 78,007 $ 9,322 $ 73,822 $ 7,924 Other debt securities: Less than twelve months — — 2,078 956 Twelve months or longer 2,183 956 — — Total available-for-sale debt securities with unrealized losses $ 80,190 $ 10,278 $ 75,900 $ 8,880 The noncredit-related portion of the net unrealized gains of $4.3 million and losses of $1.8 million for the three months ended June 30, 2023 and 2022 , respectively, was recognized as a component of accumulated other comprehensive income (loss). During the three months ended June 30, 2023 and 2022 , the Company determined the credit-related portion of other-than-temporary impairment (“OTTI”) on its investment in debt securities available-for-sale was nil and $12.6 million, respectively, which is recorded in the provision for credit losses on the consolidated statements of comprehensive income (loss). The Company determined these losses were other-than-temporary as it does not expect to recover the entire amortized cost basis of the security. The following table is a rollforward of credit-related OTTI recognized in earnings for the periods presented below: (Dollars in thousands) Three Months Ended 2023 2022 Balance, beginning of period $ 31,290 $ 18,669 Increase in OTTI amounts previously recognized — 12,608 Balance, end of period $ 31,290 $ 31,277 The contractual maturities of available-for-sale debt securities as of June 30, 2023 and March 31, 2023 are as follows: June 30, 2023 March 31, 2023 (Dollars in thousands) Amortized Cost Basis Fair Value Amortized Cost Basis Fair Value Due in one year or less $ 66,000 $ 80,190 $ 66,000 $ 75,900 No fixed maturity 998 998 998 998 $ 66,998 $ 81,188 $ 66,998 $ 76,898 Other Equity Securities Certain of the Customer ExAlt Trusts hold investments in equity securities that do not have a readily determinable fair value. These equity securities are measured at cost, less any impairment, plus or minus changes resulting from observable price changes in orderly transactions for the identical or a similar investment of the same issuer. The value of these equity securities was $26.8 million and $21.6 million as of June 30, 2023 and March 31, 2023, respectively. The increase in value is primarily due to new investments held as of June 30, 2023 that were not held as of March 31, 2023 . Refer to Note 6 for a reconciliation of the gain (loss) on financial instruments, net for each of the periods presented herein, which reflects any upward or downward adjustments to these equity securities for the periods presented herein. There were no impairments to these equity securities during the three months ended June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 Level 1 - Quoted prices for identical instruments in active markets that the reporting entity has the ability to access as of the measurement date. • Level 2 - Quoted prices for similar instruments in active markets; quoted prices for identical or similar instruments in markets that are not active; and model-derived valuations whose inputs are observable or whose significant value drivers are observable market data. • Level 3 - Valuations for instruments with inputs that are significant and unobservable, are derived from other valuation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instruments. This hierarchy requires the use of observable market data when available. A financial instrument’s categorization within the valuation hierarchy is based upon the lowest level of input that is significant to the fair value measurement. Investments that are valued using NAV as a practical expedient are excluded from this hierarchy. As of June 30, 2023 and March 31, 2023 , the fair value of these investments using the NAV per share practical expedient was $374.6 million and $385.9 million, respectively. During the three months ended June 30, 2023 and 2022 , a $0.5 million gain and $25.1 million loss, respectively, were recognized from changes in NAV, which are recorded within the investment income (loss), net, line item of our consolidated statements of comprehensive income (loss). Financial instruments on a recurring basis The Company’s financial assets and liabilities carried at fair value on a recurring basis, including the level in the fair value hierarchy, on June 30, 2023 and March 31, 2023 are presented below. As of June 30, 2023 (Dollars in thousands) Level 1 Level 2 Level 3 Total Assets: Public equity securities $ 5,051 $ — $ — $ 5,051 Put options 1,663 — — 1,663 Debt securities available-for-sale Corporate debt securities (L Bonds) — 78,007 — 78,007 Other debt securities — 998 2,183 3,181 Liabilities: Warrant liability 1,128 — — 1,128 Prepaid forward liability 92 — — 92 Derivative liability — — 2,095 2,095 As of March 31, 2023 (Dollars in thousands) Level 1 Level 2 Level 3 Total Assets: Public equity securities $ 8,837 $ — $ — $ 8,837 Put options 3,991 — — 3,991 Debt securities available-for-sale Corporate debt securities (L Bonds) — 73,822 — 73,822 Other debt securities — 998 2,078 3,076 Liabilities: Derivative liability — — 3,513 3,513 A reconciliation of gain (loss) on financial instruments, net for each of the periods presented herein is included in the tables below (in thousands): Three Months Ended June 30, 2023 2022 Public equity securities: Related party equity securities $ (3,566) $ (14,805) Other public equity securities (220) (514) Put options (2,328) 1,764 Warrant liability 1,485 — Prepaid forward liability (92) — Derivative liability 1,418 (1,475) Other equity securities (158) 3,010 Gain (loss) on financial instruments, net $ (3,461) $ (12,020) The following is a description of the valuation methodologies used for financial instruments measured at fair value on a recurring basis: Investment in debt securities available-for-sale Corporate debt securities. As of June 30, 2023 and March 31, 2023 , the fair value of these debt securities is calculated using quoted spreads for similar instruments observed in the fixed income market and is classified as a Level 2 investment in the fair value hierarchy. Other debt securities. The fair value of these debt securities is calculated using the market approach adjusted for the recoverability of the security. The following table provides quantitative information about the significant unobservable inputs used in the fair value measure of the Level 3 other debt securities (dollars in thousands): Fair Value Valuation Methodology Unobservable Inputs Range Weighted Average June 30, 2023 $ 2,183 Market Approach Enterprise value-to-revenue multiple 0.2x - 18.9x 1.74x March 31, 2023 $ 2,078 Market Approach Enterprise value-to-revenue multiple 0.2x - 18.9x 1.74x The following table reconciles the beginning and ending fair value of our Level 3 other debt securities: (Dollars in thousands) Three Months Ended June 30, 2023 2022 Beginning balance $ 2,078 $ 3,000 Gains (losses) recognized in accumulated other comprehensive income (loss) (1) 105 (52) Ending balance $ 2,183 $ 2,948 (1) Recorded in unrealized gain (loss) on available-for-sale debt securities. Derivative liability The fair value of the contingent interest feature derivative liability, as discussed in Note 7, is estimated using industry standard valuation models. Level 3 inputs were utilized to value the expected future cash flows from the portfolio held by the Customer ExAlt Trust and included the use of present value techniques employing cash flow estimates and incorporated assumptions that marketplace participants would use in estimating fair values. Specifically, the model includes assumptions related to i) equity market risk premiums, ii) alternative asset beta to public equities, iii) NAVs, iv) volatilities, v), distribution rates, and vi) market discount rates. These expected future cash flows were bifurcated between base cash flows and enhanced return cash flows (i.e., the contingent interest) and then the enhanced cash flows were further discounted to arrive at the fair value for the contingent interest feature derivative liability. In instances where reliable market information was not available, management used historical market data proxies and assumptions to determine a reasonable fair value. The following table provides quantitative information about the significant unobservable inputs used in the fair value measurement of the Level 3 derivative liability at inception and period end (dollars in thousands): Fair Value Valuation Methodology Unobservable Inputs Range of Targets June 30, 2023 $ 2,095 Discounted cash flow Alternative asset beta to equity markets 0.42 - 1.67 Alternative asset market discount rate 0.10 Distribution rate 0.03 - 0.06 Equity market risk premiums 0.07 Net asset value volatilities 0.09 - 0.84 Enhanced return discount rate 0.12 March 31, 2023 $ 3,513 Discounted cash flow Alternative asset beta to equity markets 0.42 - 1.67 Alternative asset market discount rate 0.10 Distribution rate 0.03 - 0.06 Equity market risk premiums 0.07 Net asset value volatilities 0.09 - 0.84 Enhanced return discount rate 0.12 The following table reconciles the beginning and ending fair value of our Level 3 derivative liability: Three Months Ended June 30, 2023 2022 Beginning balance $ 3,513 $ 8,108 (Gains) losses recognized in earnings (1) (1,418) 1,475 Ending balance $ 2,095 $ 9,583 (1) Recorded in (Gain) loss on financial instruments, net. There have been no transfers between levels for any assets or liabilities recorded at fair value on a recurring basis or any changes in the valuation techniques used for measuring the fair value as of June 30, 2023 and March 31, 2023 , respectively. Financial instruments on a non-recurring basis Equity securities without a readily determinable fair value Certain of the Customer ExAlt Trusts hold investments in equity securities that do not have a readily determinable fair value. These equity securities are measured at cost, less impairment, plus or minus changes resulting from observable price changes in orderly transactions for an identical or a similar investment of the same issuer. The Company classifies these assets as Level 2 within the fair value hierarchy. The value of these equity securities was $26.8 million and $21.6 million as of June 30, 2023 and March 31, 2023 , respectively. Additionally, as of June 30, 2023 , one security has cumulative upward adjustments of $10.8 million based upon observable price changes, including a recent equity offering and stock to stock transactions. No such adjustments were made during the three months ended June 30, 2023. Goodwill During the first fiscal quarter of 2024, primarily as a result of a significant, sustained decline in our Class A common stock price and the Company’s related market capitalization, we concluded that it was more likely than not that the fair value of our reporting units was below their carrying amount and resulted in us performing an interim impairment assessment. As a result, we wrote the carrying value of the Ben Liquidity and Ben Custody reporting units down to its estimated fair value and recognized a non-cash goodwill impairment charge of $1.1 billion, which is reflected in loss on impairment of goodwill in the consolidated statements of comprehensive income (loss). Prior to the goodwill impairment recorded during the first quarter of 2024, the Company has not previously recorded any impairments of goodwill. The Company computed the fair value of each reporting unit by computing the overall enterprise value of the Company by valuing its various equity instruments, primarily based on the Class A common stock price per share. The overall enterprise value was allocated to each reporting units using the discounted cash flow method to estimate the relative value of each reporting unit based on their future cash flows using a multi-year forecast, and a terminal value calculated using a long-term growth rate that was informed based on our industry, analyst reports of a public company peer set, current and expected future economic conditions and management expectations. The discount rate used to discount these future cash flows was determined using a capital asset pricing model based on the market value of equity of a public company peer set, adjusted for risk characteristics and expectations specific to the reporting unit, combined with an assessment of the cost of debt. The discount rates used for each reporting unit in the June 30, 2023 impairment analysis ranged from 24.8% to 25.6%, and the Company applied a terminal year long-term growth rate of 3.0% for each reporting unit. Subsequent to the impairment, there was no excess of reporting unit fair value over carrying value for Ben Liquidity or Ben Custody. One reporting unit (Ben Markets) had a negative carrying amount of net assets as of June 30, 2023 and goodwill of approximately $9.9 million. The change in goodwill at each reporting unit was as follows: March 31, 2023 Impairment June 30, 2023 Ben Liquidity $ 1,725,880 $ (901,000) $ 824,880 Ben Custody 594,219 (195,305) 398,914 Ben Insurance 37,942 — 37,942 Ben Markets 9,885 — 9,885 Total Goodwill $ 2,367,926 $ (1,096,305) $ 1,271,621 There were no other assets or liabilities measured at fair value on a non-recurring basis as of June 30, 2023 and March 31, 2023 . Carrying amounts and estimated fair values The estimated fair value of financial instruments, whether or not recognized in the consolidated statements of financial condition, for which it is practicable to estimate those values, are disclosed below. These fair value estimates are determined based on relevant market information and information about the financial instruments. Fair value estimates are intended to represent the price at which an asset could be sold or the price at which a liability could be transferred. However, our estimates of many of these fair values are subjective in nature, involve uncertainties and matters of significant judgment and therefore cannot be determined with precision. Changes in assumptions could significantly affect the estimated values. Nonfinancial instruments are excluded from disclosure requirements. The carrying amounts and estimated fair values of the Company’s financial instruments not recorded at fair value as of June 30, 2023 and March 31, 2023, were as noted in the table below: As of June 30, 2023 (Dollars in thousands) Level in Fair Value Hierarchy Carrying Amount Estimated Fair Value Financial assets: Cash and cash equivalents 1 $ 3,057 $ 3,057 Restricted cash 1 821 821 Financial liabilities: Customer ExAlt Trusts loan payable, net 2 49,529 54,986 Debt due to related parties 2 100,072 96,558 Accounts payable and accrued expenses 1 93,413 93,413 As of March 31, 2023 (Dollars in thousands) Level in Fair Value Hierarchy Carrying Amount Estimated Fair Value Financial assets: Cash and cash equivalents 1 $ 8,726 $ 8,726 Restricted cash 1 819 819 Financial liabilities: Customer ExAlt Trusts loan payable, net 2 52,129 56,635 Debt due to related parties 2 99,314 96,465 Accounts payable and accrued expenses 1 65,724 65,7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stomer ExAlt Trust Loan Payable</t>
        </is>
      </c>
      <c r="B1" s="2" t="inlineStr">
        <is>
          <t>3 Months Ended</t>
        </is>
      </c>
    </row>
    <row r="2">
      <c r="B2" s="2" t="inlineStr">
        <is>
          <t>Jun. 30, 2023</t>
        </is>
      </c>
    </row>
    <row r="3">
      <c r="A3" s="3" t="inlineStr">
        <is>
          <t>Debt Disclosure [Abstract]</t>
        </is>
      </c>
      <c r="B3" s="4" t="inlineStr">
        <is>
          <t xml:space="preserve"> </t>
        </is>
      </c>
    </row>
    <row r="4">
      <c r="A4" s="4" t="inlineStr">
        <is>
          <t>Customer ExAlt Trust Loan Payable</t>
        </is>
      </c>
      <c r="B4" s="4" t="inlineStr">
        <is>
          <t xml:space="preserve">Customer ExAlt Trust Loan Payable On March 24, 2022, Ben Liquidity transferred a $72.5 million ExAlt Loan to a third-party in return for $72.5 million of cash. The loan participation transaction resulted in a third party now holding the transferred ExAlt Loan, which was previously eliminated in consolidation against the loan payable issued by a Customer ExAlt Trust for financial reporting purposes. Accordingly, the loan payable issued by the Customer ExAlt Trusts is no longer eliminated upon consolidation for financial reporting purposes and is reflected in the Customer ExAlt Trust loan payable line item on the consolidated statements of financial condition. The Customer ExAlt Trust loan payable does not have scheduled principal or interest payments due prior to its maturity date of December 7, 2033. Prepayment of the loans, in whole or in part, is permitted without premium or penalty. A pro-rata portion of the cash flows from $352.6 million of alternative assets acquired by the Customer ExAlt Trusts on December 7, 2021 are the sole source of cash flows to be used by the Customer ExAlt Trusts to satisfy its obligations under the terms of the loan agreement. Ben and its subsidiaries have no obligation or other requirements to repay the Customer ExAlt Trust loan payable should the pro-rata cash flows from the $352.6 million of alternative assets associated with the loan be insufficient to pay all contractual obligations owed under the terms of the loan agreement. The Customer ExAlt Trust loan payable bears interest at 12% per annum. The loan agreement includes a contingent interest feature whereby additional interest could be owed up to a maximum rate of 21% under certain circumstances, dependent principally on the cash flows generated by the pro rata portion of the underlying collateral. As the contingent interest feature is not based on creditworthiness, such feature is not clearly and closely related to the host instrument and is therefore bifurcated and recognized as a derivative liability with a resulting debt discount at inception. The fair value of the contingent interest derivative liability was $2.1 million and $3.5 million as of June 30, 2023 and March 31, 2023 , respectively, and is recognized as a component of the Customer ExAlt Trust loan payable in the consolidated statements of financial condition. The related net gain of $1.4 million and net loss of $1.5 million is reflected in gain (loss) on financial instruments three months ended June 30, 2023 and 2022, respectively. The amortization of the debt discount, which is reflected as a component of interest expense in the consolidated statements of comprehensive income (loss), was $0.3 million and $0.5 million for the three months ended June 30, 2023 and 2022 , respectively . As of June 30, 2023 and March 31, 2023 , the outstanding principal, including interest paid-in-kind, was $52.7 million and $54.2 million, respectively. The balance reflected on the consolidated statements of financial condition as of June 30, 2023 and March 31, 2023 , was $49.5 million and $52.1 million, respectively, which includes the fair value of the contingent interest derivative liability of $2.1 million and $3.5 million, respectively, and unamortized debt discount of $5.3 million and $5.6 million, respectively. The unamortized debt discount had a remaining amortization period of approximately 10.45 years and effective interest rate of 13.89% as of June 30, 2023. As of June 30, 2023 and March 31, 2023, the Company’s debt due to related parties consisted of the following: (Dollars in thousands) June 30, 2023 March 31, 2023 First Lien Credit Agreement $ 21,866 $ 21,350 Second Lien Credit Agreement 75,063 73,291 Other borrowings 2,102 2,076 Unamortized debt premiums 1,041 2,597 Total debt due to related parties $ 100,072 $ 99,314 First and Second Lien Credit Agreements On August 13, 2020, Ben, through its subsidiary Beneficient Capital Company II, L.L.C. (formerly known as Beneficient Capital Company, L.L.C.) (“BCC”), executed the Second Amended and Restated First Lien Credit Agreement (“First Lien Credit Agreement”) and the Second Amended and Restated Second Lien Credit Agreement (“Second Lien Credit Agreement”) collectively, (the “Second A&amp;R Agreements”) with its lender, HCLP Nominees, L.L.C (“HCLP” or the “lender”), to amend its First Lien Credit Agreement and Second Lien Credit Agreement dated September 1, 2017 and December 28, 2018, respectively. The Second A&amp;R Agreements have been further amended from time to time to extend the maturity date and defer principal and interest payments, among other things. In connection with the amendments to the Second A&amp;R Agreements, Ben agreed to pay extension fees on a percentage of the amount outstanding under the credit agreements as of the date of the respective amendment. The interest rate on each loan under the Second A&amp;R Agreements is 1-month LIBOR plus 8.0%, with a maximum interest rate of 9.5%. As part of Ben’s formative transactions in 2017, the First Lien Credit Agreement proceeds were loaned by HCLP to a subsidiary of Ben. Ben’s subsidiary then loaned the amount on to the Customer ExAlt Trusts so that the Customer ExAlt Trusts could acquire investments in alternative assets purchased from certain other constituent trusts of the formative ExAlt Plan TM of which MHT Financial was named the beneficiary (such trusts, the “2017-18 Exchange Trusts”). As discussed in Note 13, the balance of this related party debt at the time of Ben’s September 1, 2017 commencement of Ben’s commercial operations reduced the balance of the preferred equity held by Ben’s founders. On March 24, 2022, Ben executed Consents and Amendments No. 4 to the Second A&amp;R Agreements with its lender, which, among other things, (i) deferred the payment of accrued and unpaid interest to March 24, 2022, (ii) evidenced the terms agreed to in the December 1, 2021 term sheet discussed above, (iii) extended the maturity date of the loans to August 31, 2023, and (iv) established revised installment payments for each loan of $5.0 million due on May 10, 2022, August 10, 2022, December 10, 2022, and March 10, 2023, so long as each payment does not cause the Company to incur a going concern, and (v) amended the occurrence of an event of default to require notice from HCLP on almost all potential defaults listed under the Second A&amp;R Agreements. In addition, Ben agreed to pay fees totaling approximately 6.5% of the outstanding principal before giving effect to the amendments. During the three months ended June 30, 2023 and 2022 , no deferred financing costs were paid to the lender. Through June 30, 2023, all required principal and interest payments due under the Second A&amp;R Agreements have been paid. On February 15, 2023, Ben executed those certain Amendment No. 5 to Second Amended and Restated Credit Agreement and Consent and Amendment No. 5 to Second Amended and Restated Second Lien Credit Agreement with HCLP, pursuant to which, as required by Amendments No. 4, certain Ben subsidiaries became subsidiary guarantors and entered into those certain Amended and Restated Security and Pledge Agreement (First Lien) and Amended and Restated Security and Pledge Agreement (Second Lien), that certain first lien Guaranty and that certain second lien Guaranty. On June 5, 2023, BCH, entered into those certain Consent and Amendment No. 6 to Second Amended and Restated Credit Agreement, which amended the First Lien Credit Agreement, and Consent and Amendment No. 6 to Second Amended and Restated Second Lien Credit Agreement (collectively, the “Sixth Amendments”), which amended the Second Lien Credit Agreement, each among BCH, HCLP and the other parties thereto. Among other things, the Sixth Amendments (i) allowed for the consummation of the Transactions pursuant to the Business Combination Agreement, and effective as June 7, 2023 (ii) amended the definition of “Change of Control” (as defined therein), and (iii) provided that Beneficient will be the “Parent” thereunder. In connection with the Second A&amp;R Agreements, Beneficient Holdings, Inc. (“BHI”), which owns a majority of the Class S Ordinary Units, BCH Preferred A.1, and FLP Subclass 1 Unit Accounts issued by BCH, will grant certain tax-related concessions to the Lender as may be mutually agreed upon between the parties. In exchange for the tax-related concessions, 5.0% of BHI’s BCH Preferred A.1, which will be held by the Lender, may convert to BCH Preferred A.0. In addition, recipients of a grant of BCH Preferred A.1 from BHI will have the right to put an amount of BCH Preferred A.1 to Ben equal to any associated tax liability stemming from any such grant; provided that the aggregated associated tax liability shall not relate to more than $30.0 million of grants of BCH Preferred A.1 from BHI. No such liability existed as of June 30, 2023 and March 31, 2023. The Second A&amp;R Agreements and ancillary documents contain covenants that (i) prevent Ben from issuing any securities senior to the BCH Preferred A.0 or BCH Preferred A.1 Unit Accounts; (ii) prevent Ben from incurring additional debt or borrowings greater than $10.0 million, other than trade payables, while the loans are outstanding; and (iii) prevent, without the written consent of the lender, GWG Holdings from selling, transferring, or otherwise disposing of any BCH Preferred A.1 held as of May 15, 2020, other than to its subsidiary GWG DLP Funding V, LLC. As of June 30, 2023, the Company was in compliance with all covenants. Maturities of principal on the debt due to related parties, reflecting the amendments to such maturity dates as discussed in Note 19, Subsequent Events, for the next five fiscal years ending March 31 are as follows: (Dollars in thousands) Debt Due to Related Parties 2024 $ — 2025 23,968 2026 — 2027 — 2028 75,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Due to Related Parties, Net</t>
        </is>
      </c>
      <c r="B1" s="2" t="inlineStr">
        <is>
          <t>3 Months Ended</t>
        </is>
      </c>
    </row>
    <row r="2">
      <c r="B2" s="2" t="inlineStr">
        <is>
          <t>Jun. 30, 2023</t>
        </is>
      </c>
    </row>
    <row r="3">
      <c r="A3" s="3" t="inlineStr">
        <is>
          <t>Debt Disclosure [Abstract]</t>
        </is>
      </c>
      <c r="B3" s="4" t="inlineStr">
        <is>
          <t xml:space="preserve"> </t>
        </is>
      </c>
    </row>
    <row r="4">
      <c r="A4" s="4" t="inlineStr">
        <is>
          <t>Debt Due to Related Parties, Net</t>
        </is>
      </c>
      <c r="B4" s="4" t="inlineStr">
        <is>
          <t xml:space="preserve">Customer ExAlt Trust Loan Payable On March 24, 2022, Ben Liquidity transferred a $72.5 million ExAlt Loan to a third-party in return for $72.5 million of cash. The loan participation transaction resulted in a third party now holding the transferred ExAlt Loan, which was previously eliminated in consolidation against the loan payable issued by a Customer ExAlt Trust for financial reporting purposes. Accordingly, the loan payable issued by the Customer ExAlt Trusts is no longer eliminated upon consolidation for financial reporting purposes and is reflected in the Customer ExAlt Trust loan payable line item on the consolidated statements of financial condition. The Customer ExAlt Trust loan payable does not have scheduled principal or interest payments due prior to its maturity date of December 7, 2033. Prepayment of the loans, in whole or in part, is permitted without premium or penalty. A pro-rata portion of the cash flows from $352.6 million of alternative assets acquired by the Customer ExAlt Trusts on December 7, 2021 are the sole source of cash flows to be used by the Customer ExAlt Trusts to satisfy its obligations under the terms of the loan agreement. Ben and its subsidiaries have no obligation or other requirements to repay the Customer ExAlt Trust loan payable should the pro-rata cash flows from the $352.6 million of alternative assets associated with the loan be insufficient to pay all contractual obligations owed under the terms of the loan agreement. The Customer ExAlt Trust loan payable bears interest at 12% per annum. The loan agreement includes a contingent interest feature whereby additional interest could be owed up to a maximum rate of 21% under certain circumstances, dependent principally on the cash flows generated by the pro rata portion of the underlying collateral. As the contingent interest feature is not based on creditworthiness, such feature is not clearly and closely related to the host instrument and is therefore bifurcated and recognized as a derivative liability with a resulting debt discount at inception. The fair value of the contingent interest derivative liability was $2.1 million and $3.5 million as of June 30, 2023 and March 31, 2023 , respectively, and is recognized as a component of the Customer ExAlt Trust loan payable in the consolidated statements of financial condition. The related net gain of $1.4 million and net loss of $1.5 million is reflected in gain (loss) on financial instruments three months ended June 30, 2023 and 2022, respectively. The amortization of the debt discount, which is reflected as a component of interest expense in the consolidated statements of comprehensive income (loss), was $0.3 million and $0.5 million for the three months ended June 30, 2023 and 2022 , respectively . As of June 30, 2023 and March 31, 2023 , the outstanding principal, including interest paid-in-kind, was $52.7 million and $54.2 million, respectively. The balance reflected on the consolidated statements of financial condition as of June 30, 2023 and March 31, 2023 , was $49.5 million and $52.1 million, respectively, which includes the fair value of the contingent interest derivative liability of $2.1 million and $3.5 million, respectively, and unamortized debt discount of $5.3 million and $5.6 million, respectively. The unamortized debt discount had a remaining amortization period of approximately 10.45 years and effective interest rate of 13.89% as of June 30, 2023. As of June 30, 2023 and March 31, 2023, the Company’s debt due to related parties consisted of the following: (Dollars in thousands) June 30, 2023 March 31, 2023 First Lien Credit Agreement $ 21,866 $ 21,350 Second Lien Credit Agreement 75,063 73,291 Other borrowings 2,102 2,076 Unamortized debt premiums 1,041 2,597 Total debt due to related parties $ 100,072 $ 99,314 First and Second Lien Credit Agreements On August 13, 2020, Ben, through its subsidiary Beneficient Capital Company II, L.L.C. (formerly known as Beneficient Capital Company, L.L.C.) (“BCC”), executed the Second Amended and Restated First Lien Credit Agreement (“First Lien Credit Agreement”) and the Second Amended and Restated Second Lien Credit Agreement (“Second Lien Credit Agreement”) collectively, (the “Second A&amp;R Agreements”) with its lender, HCLP Nominees, L.L.C (“HCLP” or the “lender”), to amend its First Lien Credit Agreement and Second Lien Credit Agreement dated September 1, 2017 and December 28, 2018, respectively. The Second A&amp;R Agreements have been further amended from time to time to extend the maturity date and defer principal and interest payments, among other things. In connection with the amendments to the Second A&amp;R Agreements, Ben agreed to pay extension fees on a percentage of the amount outstanding under the credit agreements as of the date of the respective amendment. The interest rate on each loan under the Second A&amp;R Agreements is 1-month LIBOR plus 8.0%, with a maximum interest rate of 9.5%. As part of Ben’s formative transactions in 2017, the First Lien Credit Agreement proceeds were loaned by HCLP to a subsidiary of Ben. Ben’s subsidiary then loaned the amount on to the Customer ExAlt Trusts so that the Customer ExAlt Trusts could acquire investments in alternative assets purchased from certain other constituent trusts of the formative ExAlt Plan TM of which MHT Financial was named the beneficiary (such trusts, the “2017-18 Exchange Trusts”). As discussed in Note 13, the balance of this related party debt at the time of Ben’s September 1, 2017 commencement of Ben’s commercial operations reduced the balance of the preferred equity held by Ben’s founders. On March 24, 2022, Ben executed Consents and Amendments No. 4 to the Second A&amp;R Agreements with its lender, which, among other things, (i) deferred the payment of accrued and unpaid interest to March 24, 2022, (ii) evidenced the terms agreed to in the December 1, 2021 term sheet discussed above, (iii) extended the maturity date of the loans to August 31, 2023, and (iv) established revised installment payments for each loan of $5.0 million due on May 10, 2022, August 10, 2022, December 10, 2022, and March 10, 2023, so long as each payment does not cause the Company to incur a going concern, and (v) amended the occurrence of an event of default to require notice from HCLP on almost all potential defaults listed under the Second A&amp;R Agreements. In addition, Ben agreed to pay fees totaling approximately 6.5% of the outstanding principal before giving effect to the amendments. During the three months ended June 30, 2023 and 2022 , no deferred financing costs were paid to the lender. Through June 30, 2023, all required principal and interest payments due under the Second A&amp;R Agreements have been paid. On February 15, 2023, Ben executed those certain Amendment No. 5 to Second Amended and Restated Credit Agreement and Consent and Amendment No. 5 to Second Amended and Restated Second Lien Credit Agreement with HCLP, pursuant to which, as required by Amendments No. 4, certain Ben subsidiaries became subsidiary guarantors and entered into those certain Amended and Restated Security and Pledge Agreement (First Lien) and Amended and Restated Security and Pledge Agreement (Second Lien), that certain first lien Guaranty and that certain second lien Guaranty. On June 5, 2023, BCH, entered into those certain Consent and Amendment No. 6 to Second Amended and Restated Credit Agreement, which amended the First Lien Credit Agreement, and Consent and Amendment No. 6 to Second Amended and Restated Second Lien Credit Agreement (collectively, the “Sixth Amendments”), which amended the Second Lien Credit Agreement, each among BCH, HCLP and the other parties thereto. Among other things, the Sixth Amendments (i) allowed for the consummation of the Transactions pursuant to the Business Combination Agreement, and effective as June 7, 2023 (ii) amended the definition of “Change of Control” (as defined therein), and (iii) provided that Beneficient will be the “Parent” thereunder. In connection with the Second A&amp;R Agreements, Beneficient Holdings, Inc. (“BHI”), which owns a majority of the Class S Ordinary Units, BCH Preferred A.1, and FLP Subclass 1 Unit Accounts issued by BCH, will grant certain tax-related concessions to the Lender as may be mutually agreed upon between the parties. In exchange for the tax-related concessions, 5.0% of BHI’s BCH Preferred A.1, which will be held by the Lender, may convert to BCH Preferred A.0. In addition, recipients of a grant of BCH Preferred A.1 from BHI will have the right to put an amount of BCH Preferred A.1 to Ben equal to any associated tax liability stemming from any such grant; provided that the aggregated associated tax liability shall not relate to more than $30.0 million of grants of BCH Preferred A.1 from BHI. No such liability existed as of June 30, 2023 and March 31, 2023. The Second A&amp;R Agreements and ancillary documents contain covenants that (i) prevent Ben from issuing any securities senior to the BCH Preferred A.0 or BCH Preferred A.1 Unit Accounts; (ii) prevent Ben from incurring additional debt or borrowings greater than $10.0 million, other than trade payables, while the loans are outstanding; and (iii) prevent, without the written consent of the lender, GWG Holdings from selling, transferring, or otherwise disposing of any BCH Preferred A.1 held as of May 15, 2020, other than to its subsidiary GWG DLP Funding V, LLC. As of June 30, 2023, the Company was in compliance with all covenants. Maturities of principal on the debt due to related parties, reflecting the amendments to such maturity dates as discussed in Note 19, Subsequent Events, for the next five fiscal years ending March 31 are as follows: (Dollars in thousands) Debt Due to Related Parties 2024 $ — 2025 23,968 2026 — 2027 — 2028 75,0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Share-based Compensation As of June 30, 2023 and March 31, 2023 , the Company has outstanding share-based awards under the Beneficient Management Partners, L.P. ( “ BMP ” ) Equity Incentive Plan, the 2023 Incentive Plan, and BCH Preferred A.1 Unit Accounts , as more fully described below. BMP Equity Incentive Plan The Board of Directors of Ben Management, Ben’s general partner prior to the Conversion, adopted the BMP Equity Incentive Plan in 2019. Under the BMP Equity Incentive Plan, certain directors and employees of Ben are eligible to receive equity units in BMP, an entity affiliated with the Board of Directors of Ben Management, in return for their services to Ben. The BMP equity units eligible to be awarded to employees is comprised of BMP’s Class A Units and/or BMP’s Class B Units (collectively, the “BMP Equity Units”). The BMP Equity Units include awards that fully vest upon grant and awards that are subject to service-based vesting of a four-year period from the date of hire. Expense associated with the vesting of these awards is based on the fair value of the BMP Equity Units on the date of grant. Compensation cost is recognized for the granted awards on a straight-line basis using the graded vesting method, and forfeitures are accounted for at the time that such forfeitures occur. Expense recognized for these awards is specially allocated to certain holders of redeemable noncontrolling interests. The fair value of the BMP Equity Units was determined on the grant-date using a probability-weighted discounted cash flow analysis. This fair value measurement is based on significant inputs not observable in the market and thus represents a Level 3 measurement within the fair value hierarchy. The resultant probability-weighted cash flows are then discounted using a rate that reflects the uncertainty surrounding the expected outcomes, which the Company believes is appropriate and representative of a market participant assumption, and for lack of marketability given the underlying units of the awards are not publicly traded. The table below summarizes the key inputs used in the valuation of the BMP Equity Units granted during each of the periods ended below: Range of Targets Unobservable Inputs Three months ended Three months ended Expected term in years 4 4 Discount rate 32.1% 32.1% Discount for lack of marketability 23.1% 23.1% Long-term growth rate (after discrete projection period) 2.5% 2.5% The expected term represents the average estimated time that a recipient will be an employee of Ben and thus eligible to participate fully in the BMP Equity Incentive Plan. The discount rate is based on a modified capital asset pricing model, which includes certain observable market inputs and other data for an identified group of comparable public companies. The discount for lack of marketability is based on a Finnerty put-option model, which similarly includes certain observable market inputs and other data for an identified group of comparable public companies. The long-term growth rate is the estimated growth rate of the earnings related to BMP Equity Units that is applied to the years subsequent to Ben’s discrete cash flow periods. 2018 Ben Equity Incentive Plan The Ben Equity Incentive Plan was adopted in September 2018 (the “2018 Ben Equity Incentive Plan”). Under the 2018 Ben Equity Incentive Plan, Ben was permitted to grant equity awards in the form of restricted equity units (“REUs”), representing ownership interests in BCG Common Units. Effective as of the Conversion, the Company assumed obligations under the outstanding REUs under the 2018 Equity Incentive Plan and agreed to issue shares of Class A common stock upon settlement of such outstanding REUs. Settled awards under the 2018 Ben Equity Incentive Plan dilute BCG’s Common Unitholders. The total number of BCG Common Units that were issuable under the 2018 Ben Equity Incentive Plan was equivalent to 15% of the number of fully diluted BCG Common Units outstanding, subject to annual adjustment. All awards were classified in equity upon issuance. Following the Business Combination, no additional awards may be issued under the 2018 Equity Incentive Plan and all outstanding awards are settleable at a ratio of 1.25 shares of the Class A common stock for each restricted equity unit. During the third quarter of 2020, 515,000 units were granted to a senior partner director subject to a performance condition. The performance condition was met upon public listing in June 2023 and expense for vested units was recognized during the three months ended June 30, 2023. The recognition of the remaining compensation cost will be recognized over the remaining vesting period. Total recognized compensation cost related to these awards is approximately $5.2 million as of June 30, 2023. The originally granted units were increased at a rate of one-to-1.25 units, or by 128,750 units, upon public listing and effectiveness of the 2023 Incentive Plan. The remaining unrecognized compensation cost related to these awards is approximately $1.3 million. Effective April 1, 2022, Ben granted 513,533 REUs to employees and certain directors, 42,091 of which have been forfeited. Effective October 1, 2022, 40,180 REUs were granted to employees, of which, 5,240 have been forfeited. The performance condition for these awards was met upon public listing in June 2023 and expense for vested units was recognized during the three months ended June 30, 2023. The recognition of the remaining compensation cost will be recognized over the remaining vesting period. Total recognized compensation cost related to these awards is approximately $2.9 million as of June 30, 2023. The originally granted units were increased at a rate of one-to-1.25 units, or by 126,596 units, upon public listing and effectiveness of the 2023 Incentive Plan. The remaining unrecognized compensation cost related to these awards is approximately $3.5 million. 2023 Incentive Plan On June 6, 2023, Company’s board of directors adopted the 2023 Incentive Plan, which was approved by the Company’s stockholders. Under the 2023 Incentive Plan, Ben is permitted to grant equity awards in the form of restricted stock units (“RSUs”). Subject to certain adjustments, the aggregate number of shares of Class A common stock expected to be issuable under the 2023 Incentive Plan in respect of awards will be equal to 15% of the aggregate number of fully diluted shares issued and outstanding, subject to quarterly adjustment. Settled awards under the 2023 Incentive Plan dilute common stockholders. All awards are classified in equity upon issuance. Awards are generally subject to service-based vesting over a multi-year period from the recipient’s grant date, though some awards may fully vest upon grant date, or be subject to performance conditions. While providing services to Ben, if applicable, certain of these awards are subject to minimum retained ownership rules requiring the award recipient to continuously hold RSUs equal to at least 15% of their cumulatively granted awards. Preferred Equity On April 1, 2022, a certain director was assigned BCH Preferred A.1 with a grant date of December 31, 2021 and having an account balance of $5.7 million (the “Initial Grant”). Further, effective as of April 3, 2022, the director was assigned additional BCH Preferred A.1 (the “Additional Grant” and together with the Initial Grant, the “BHI Grants”) with a grant date of December 31, 2021 and having an account balance of $3.8 million. The Initial Grant is subject to a service condition, which requires compensation cost to be recognized over the explicit, substantive service vesting period that extends after the grant date. The Additional Grant was fully vested upon issuance. In order to provide that certain director with cash to cover any tax liability arising from the BHI Grants, BCH and the director entered into a Unit Account Redemption Agreement, effective as of April 3, 2022, whereby BCH was required to purchase and redeem from that certain director all of the BCH Preferred A.1 granted to the director pursuant to the BHI Tax Grant for a purchase price of $3.8 million, in cash. Such redemption occurred in full on June 10, 2022. Commissions Certain of our employees’ commission compensation is in the form of common stock. Such shares granted to employees are subject to service-based vesting conditions over a multi-year period from the recipient’s grant date. Awards granted through June 8, 2023 were also subject to a performance condition, which was met on June 8, 2023 when Ben became publicly listed. The Company recorded $2.3 million of share-based compensation expense related to these awards during the three months ended June 30, 2023. The following table summarizes the award activity, in units, for the BMP and Ben Equity Incentive Plans during the three months ended June 30, 2023: BMP RSU (units in thousands) Units Weighted Average Grant Date Fair Value per Unit Units Weighted Average Grant Date Fair Value per Unit Balance, March 31, 2023 438 $ 10.04 1,749 $ 10.00 Vested during the period (79) 9.70 (816) 10.00 Forfeited during the period — — (10) 10.00 Balance, June 30, 2023 359 $ 10.11 923 $ 10.00 The following table presents the components of share-based compensation expense, included in employee compensation and benefits, recognized in the consolidated statements of comprehens ive income ( loss) for the three months ended June 30, 2023 and 2022 : Three Months Ended June 30, (dollars in thousands) 2023 2022 BMP equity units $ 675 $ 1,502 Restricted stock units 8,723 1,433 Preferred equity 286 572 Other (1) 17,317 — Total share-based compensation $ 27,001 $ 3,507 (1) Includes $15.0 million of compensation recognized related to the BCG Recapitalization and $2.3 million recognized for equity based compensation issued to employees for Ben Liquidity transactions. Unrecognized share-based compensation expense totaled $10.8 million as of June 30, 2023 , which we expect to recognize based on scheduled vesting of awards outstanding at June 30, 2023 . The following table presents the share-based compensation expense expected to be recognized over the next five fiscal years ending March 31 for awards outstanding as of June 30, 2023 : (dollars in thousands) BMP RSU Preferred Commissions Total 2024 $ 1,401 $ 3,733 $ 572 $ 543 $ 6,248 2025 662 2,269 — 18 2,949 2026 242 1,320 — 3 1,565 2027 14 16 — — 29 2028 — — — — — Total $ 2,319 $ 7,337 $ 572 $ 564 $ 10,7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un. 30, 2023</t>
        </is>
      </c>
    </row>
    <row r="3">
      <c r="A3" s="3" t="inlineStr">
        <is>
          <t>Equity [Abstract]</t>
        </is>
      </c>
      <c r="B3" s="4" t="inlineStr">
        <is>
          <t xml:space="preserve"> </t>
        </is>
      </c>
    </row>
    <row r="4">
      <c r="A4" s="4" t="inlineStr">
        <is>
          <t>Equity</t>
        </is>
      </c>
      <c r="B4" s="4" t="inlineStr">
        <is>
          <t>Equity Below is a description of the outstanding classes of the equity of the Company, including quasi-equity amounts that are required to be reported as temporary equity between the liabilities and equity sections on the consolidated statements of financial condition. The 8th Amended and Restated LPA of BCH (“BCH LPA”) and the articles of incorporation and bylaws of Beneficient, govern the terms of these equity securities, as applicable. The Company’s governing documents authorize the issuance of additional classes of equity. All equity interests of BCH are limited partnership interests. Common Stock Voting. Each holder of our Class A common stock is entitled to one vote per each share of Class A common stock held of record by such holder on all matters on which stockholders generally are entitled to vote, and each holder of our Class B common stock is entitled to 10 votes per share on all matters on which stockholders generally are entitled to vote. Holders of shares of common stock vote as a single class, except for certain matters for which only holders of Class B common stock are entitled to vote. Dividends. Subject to preferences that may apply to any outstanding shares of preferred stock, holders of Common Stock are entitled to receive ratably any dividends that our board of directors may declare out of funds legally available for that purpose on a non-cumulative basis; provided, however, that in the case of any dividends in Common Stock, holders of Class A common stock are entitled only to receive Class A common stock and holders of Class B common stock are entitled only to receive Class B common stock. In no event will the shares of either Class A common stock or Class B common stock be split, divided, or combined unless the outstanding shares of the other class are proportionally split, divided or combined. Conversion . Shares of Class A common stock are not convertible into any other shares of our capital stock. Shares of Class B common stock are convertible into shares of Class A common stock at any time at the option of the holder or upon any transfer, except for certain transfers described in our articles of incorporation. Standby Equity Purchase Agreement On June 27, 2023, the Company entered into a Standby Equity Purchase Agreement (the “SEPA”) with YA II PN, Ltd. (“Yorkville”), whereby the Company has the right, but not the obligation, to sell to Yorkville up to $250.0 million of its shares of the Company’s common stock at the Company’s request any time during the 36 months following the execution of the SEPA, subject to certain conditions. The Company expects to use the net proceeds received from this for working capital and general corporate purposes. The Company paid a structuring fee in cash and a commitment fee in an amount equal to $1.3 million (the “Commitment Fee”) by issuing 456,204 shares of Class A common stock in July 2023. As such, shares were not issued as of June 30, 2023, and a liability in the amount of $1.3 million has been reflected in the other liabilities line item of the consolidated statement of financial condition as of June 30, 2023. Preferred Stock Under the terms of our articles of incorporation, our board of directors are authorized to issue up to 250 million shares of preferred stock in one or more series, and 50 million shares of preferred stock are designated as shares of Series A preferred stock pursuant to a certificate of designation. As of June 30, 2023 and March 31, 2023, there were no shares of Series A preferred stock issued and outstanding, respectively. Maturity. Subject to the redemption and conversion rights described below, shares of Series A preferred stock are perpetual securities. Priority. Shares of Series A preferred stock rank senior to shares of Common Stock with respect to dividend rights and/or distribution rights upon the liquidation, winding up or dissolution, as applicable, of Beneficient. Voting . Holders of Series A preferred stock are not entitled to vote on any matter, expect as required by law. Dividends . Holders of Series A preferred stock are entitled to receive ratably any dividends that our board of directors declares and pays on the Common Stock, on an as-converted basis, when paid to holders of Common Stock. Beneficient may, subject to customary restrictions, but is not required to, declare or pay any dividends solely on shares of Series A preferred stock. Liquidation or Dissolution . The initial liquidation preference of Series A preferred stock is $0.001 per share, plus any declared but unpaid dividends (the “Liquidation Preference”). In the event of our liquidation, dissolution or winding up, holders of Series A preferred stock are entitled to receive, per share of Series A preferred stock, the Liquidation Preference or, prior to the Series A Preferred Stock Conversion Date, if a greater amount, the amount such holder would have received had their shares of Series A preferred stock converted into Class A common stock immediately prior to such liquidation event. Conversion, Transferability and Exchange. Per the terms of the articles of incorporation, because the Series A preferred stock is not expected to be publicly listed, each share of the Series A preferred stock will automatically convert into one-quarter of a share of Class A common stock. Redemption . Beneficient may redeem, ratably, in whole or, from time to time in part, the shares of Series A preferred stock of any holder then outstanding at the Liquidation Preference in cash. Holders of shares of Series A preferred stock do not have the right to require Beneficient to redeem their shares of Series A preferred stock under any circumstances. Redeemable Noncontrolling Interests: Preferred Series A Subclass 0 Unit Accounts The BCH Preferred A.0 receives a quarterly guaranteed payment calculated as 6% of the BCH Preferred A.0’s initial capital account balance on an annual basis, or 1.50% per fiscal quarter. The Preferred A.0 does not receive any allocations of profits, except to recoup losses previously allocated. The guaranteed payment to BCH Preferred A.0 is not subject to available cash and has priority over all other distributions made by BCH. On December 1, 2021, BCH and the holders of the BCH Preferred A.0 entered into an agreement to defer the guaranteed payment to August 31, 2023; provided that such a guaranteed payment may be made prior to August 31, 2023 if the Audit Committee of the Board of Directors, determines that making such payment, in part or in full, would not cause Ben to incur a going concern issue. The guaranteed payment accrual totaled $25.0 million and $20.9 million as of June 30, 2023 and March 31, 2023, respectively, and is included in the accounts payable and accrued expenses line item of the consolidated statements of financial condition. Additionally, the BCH Preferred A.0 has the ability under the BCH LPA to elect, by a majority of holders of BCH Preferred A.0, to receive a full return of capital senior to any other security if an event causing mandatory returns of capital occurs. The BCH Preferred A.0 can be converted into Class S Units at the election of the holder, at a price equal to the average of (i) $10.50, and (ii) the volume-weighted average closing price of Class A common stock for the twenty (20) days preceding the applicable exchange date; provided, that from the effectiveness of the BCH LPA through December 31, 2027, such conversion price shall not be less than $10.50. Finally, a holder of BCH Preferred A.0, subsequent to January 1, 2023, may elect to require a redemption by BCH of up to 12.5% of his or her respective BCH Preferred A.0 Capital Account for any rolling twelve-month period; provided that such holder shall not be permitted to redeem more than 50% of such holder’s BCH Preferred A.0 Capital Account in the aggregate. Subsequent to January 1, 2023, if a holder of BCH Preferred A.0 continues to hold BCH Preferred A.1, such holder may elect on a quarterly basis to convert additional BCH Preferred A.1 held by such holder to BCH Preferred A.0 up to an amount equal to 12.5% of such holder’s initial BCH Preferred A.0 capital account; provided that such holder’s post-conversion capital account balance in respect of all BCH Preferred A.0 held by such holder does not exceed such holder’s initial BCH Preferred A.0 capital account. The BCH Preferred A.0 Unit Accounts are recorded in the consolidated statements of financial condition in the redeemable noncontrolling interest line item. Noncontrolling Interests: Noncontrolling interests represent the portion of certain consolidated subsidiaries’ limited partnership interests or interests in the Customer ExAlt Trusts that are held by third parties. Amounts are adjusted by the noncontrolling interest holder’s proportionate share of the subsidiaries’ earnings or losses each period and for any distributions that are paid. The following tables present a rollforward of the noncontrolling interests for the three months ended June 30, 2023 and 2022 : Noncontrolling Interests (Dollars in thousands) Trusts Class S Ordinary Class S Preferred Preferred Series A.1 Preferred Series C Class A of CT Total Noncontrolling Interests Balance, March 31, 2023 $ (118,299) $ 52,560 $ 856 $ — $ 205,759 $ 1,337 $ 142,213 Net loss (13,866) (29,365) — (674) — (647) (44,552) Issuance of shares in connection with transactions closing post de-SPAC 133 — — — — — 133 Reclass of distributions payable to noncontrolling interest holder (329) — — — — — (329) Conversion of Class S Ordinary to Class A common — (3,884) — — — — (3,884) Deemed dividend for BCG Preferred Series B.2 Unit Accounts preferred return — — — (6,942) — — (6,942) Reclass of BCH Preferred A.1 from temporary to permanent equity — — — 699,441 — — 699,441 Balance, June 30, 2023 $ (132,361) $ 19,311 $ 856 $ 691,825 $ 205,759 $ 690 $ 786,080 Noncontrolling Interests (Dollars in thousands) Trusts Class S Ordinary Class S Preferred Preferred Series C Class A of CT Total Noncontrolling Interests Balance, March 31, 2022 $ 982 $ 69,831 $ 1,316 $ 205,759 $ — $ 277,888 Net income (loss) (28,711) (6,043) — — 10 (34,744) Payment of employee payroll taxes on restricted equity units — (459) (460) — — (919) Noncash issuance of noncontrolling interest 299 — — — — 299 Distributions payable to noncontrolling interest holder (543) — — — — (543) Issuance of noncontrolling interest — — — — 2,430 2,430 Balance, June 30, 2022 $ (27,973) $ 63,329 $ 856 $ 205,759 $ 2,440 $ 244,411 Preferred Series A Subclass 1 Unit Accounts The BCH Preferred A.1 Unit accounts are issued by BCH and are non-participating and convertible on a dollar basis. The weighted average preferred return rate for the three months ended June 30, 2023 and 2022 was approximately 0.93% and 1.99%, respectively. No amounts have been paid to the BCH Preferred A.1 holders related to the preferred return from inception through June 30, 2023, and any amounts earned have been accrued and are included in the balance of redeemable noncontrolling interests presented on the consolidated statements of financial condition. As of June 30, 2023, approximately $106.1 million of preferred return related to the BCH Preferred A.1 has not been allocated to its holders due to insufficient income during those periods to fully satisfy the preferred return and will be allocable to the BCH Preferred A.1 holders in future quarterly periods to the extent that sufficient income, if any, is available for such allocation. In accordance with the BCH LPA, the preferred rate was waived and will not accrue from June 7, 2023 until December 31, 2024, except to the extent of allocations of income to the holders of the BCH Preferred A-1 Unit Accounts, in which event distributions may be requested by the holders of the BCH Preferred A-1 Unit Accounts, and if not requested, such amounts shall be accrued. In connection with the consummation of the Business Combination, the holders of the BCH Preferred A-1 Unit Accounts agreed to significantly reduce the BCH Preferred A-1 Unit Accounts return rate and also agreed to waive and defer the accrual of the preferred return as described above. In addition, until January 1, 2025, the hypothetical BCH Preferred A-1 Unit Accounts capital account will only be increased to the extent there are allocations of income during such period. The agreement to waive and not accrue the Quarterly Preferred Series A-1 Return from the effective date of the BCH Eighth A&amp;R LPA until December 31, 2024 does not affect or waive any Quarterly Preferred Series A-1 Returns or hypothetical BCH Preferred A-1 Unit Accounts capital account already accrued as of the effective date. Additionally, certain BCH Preferred A.1 holders agreed to be specially allocated any income or losses associated with the BMP Equity Incentive Plan, and certain other costs. Beginning January 1, 2025, BCH Preferred A-1 Unit Accounts may be converted into BCH Class S Ordinary Units at the election of the holder, subject to a 20% annual conversion limit through December 31, 2029 as set forth in the BCH LPA; provided, that if the conversion price for the BCH Preferred A-1 Unit Accounts equals or exceeds $18.00 after January 1, 2025, the annual conversion limit shall no longer be applicable. Upon conversion, the holder shall be issued BCH Class S Ordinary Units in an amount equal to the capital account balance associated with the BCH Preferred A-1 Unit Accounts being converted divided by a price equal to the average closing price of Class A common stock for the thirty (30) days preceding the applicable exchange date; provided, that from the effectiveness of the BCH LPA through December 31, 2027, such conversion price shall not be less than $10.50. The holder of such newly issued Class S Ordinary Units may immediately convert them into Common Units. The BCH LPA also includes certain limitations of BCH, without the consent of a majority-in-interest of the Preferred Series A Unit Account holders, to i) issue any new equity securities, and ii) except as otherwise provided, incur indebtedness that is senior to or pari passu with any right of distribution, redemption, repayment, repurchase or other payments relating to the Preferred Series A Unit Accounts or the Preferred Series B Unit Accounts. Further, BCH cannot, prior to the conversion of all the Preferred Series A Unit Accounts and the Preferred Series B Unit Accounts, incur any additional long-term debt unless i) after giving effect to the incurrence of the new long-term debt on a pro forma basis, the sum of certain preferred stock, existing debt and any new long-term indebtedness would not exceed 55% of the BCH’s NAV plus cash on hand, and ii) at the time of incurrence of any new long-term indebtedness, the aggregate balance of the BCH’s (including controlled subsidiaries) debt plus such new long-term debt does not exceed 40% of the sum of the NAV of the interests in alternative assets supporting the Collateral underlying the loan portfolio of BCH and its subsidiaries plus cash on hand at BCG, BCH and its subsidiaries. Upon the effectiveness of the BCH LPA, the redemption feature of the Preferred A.1 was removed, which resulted in the Preferred A.1 no longer being required to be presented in temporary equity in the consolidated statement of financial condition as of June 30, 2023. On June 6, 2023, in connection with the BCG Recapitalization as described in Note 4, $193.9 million of aggregate capital account balances in BCH Preferred A.1 converted to 16,708,817 units of BCH Class S Ordinary. Those BCH Class S Ordinary units then converted into 1,396,457 units of BCG Class A common units and 15,312,360 shares of BCG Class B common units on a one-for-one basis. As part of the conversion to BCG Class A Units, additional value of approximately $15.0 million was provided to certain holders who are members of our board of directors. The additional value was accounted for as compensation, which resulted in stock-based compensation expense of $15.0 million during the quarter ended June 30, 2023. As of June 30, 2023, the BCH Preferred A.1 are recorded in the consolidated statements of financial condition in the noncontrolling interest line item. As of March 31, 2023, the BCH Preferred A.1 are recorded in the consolidated statements of financial condition in the redeemable noncontrolling interest line item. Preferred Series C Subclass 1 Unit Accounts On July 15, 2020, the Company entered into a Preferred Series C Unit Purchase Agreement (“UPA”) with GWG Holdings. Pursuant to the UPA, on July 10, 2023, the BCH Preferred C-1 Unit Accounts automatically converted into 44,040,761 shares of Class A common stock at approximately $4.66 per share, which represents the volume-weighted average trading price of the Class A common stock for the 20 trading days following the closing of the Business Combination. The BCH Preferred C.1 Unit Accounts were non-participating and convertible on a basis pursuant to the UPA. Account holders were entitled to a compounded quarterly preferred return. The weighted average preferred return rate for the three months ended June 30, 2023 and 2022 was approximately 0.93% and 1.99%, respectively. No amounts were paid to the BCH Preferred C.1 holders related to the preferred return since issuance through June 30, 2023, and any amounts earned were accrued and included in the balance of noncontrolling interests presented on the consolidated statements of financial condition. There was no BCH Preferred C.1 issued during the three months ended June 30, 2023 and 2022. The BCH Preferred C.1 are recorded in the consolidated statements of financial condition in the noncontrolling interest line item. Class S Ordinary Units As of June 30, 2023 and March 31, 2023, BCH, a subsidiary of Ben, had issued 5.4 million and 5.8 million Class S Ordinary Units, respectively, which were all outstanding on each of the respective dates. The Class S Ordinary Units participate on a pro-rata basis in the share of the profits or losses of BCH and subsidiaries following all other allocations made by BCH and its subsidiaries. As limited partner interests, these units have limited voting rights and do not entitle participation in the management of the Company’s business and affairs. At the election of the holder, the Class S Ordinary Units are exchangeable quarterly for Class A common stock on a one-for-one basis. Each conversion also results in the issuance to Ben LLC of a Class A Unit of BCH for each share of Class A common stock issued. On June 8, 2023, 404,542 BCH Class S Ordinary Units ultimately converted into shares of Class A common stock on a one-to-one basis pursuant to the terms of the Exchange Agreement and the BCH Eighth A&amp;R LPA The Class S Ordinary Units are recorded in the consolidated statements of financial condition in the noncontrolling interests line item. Class S Preferred Units The Class S Preferred Units also participate on a pro-rata basis in the share of the profits or losses of BCH and subsidiaries following all other allocations made by BCH and its subsidiaries. As limited partner interests, these units are generally non-voting and do not entitle participation in the management of the Company’s business and affairs. The Class S Preferred Units are entitled to a quarterly preferred return. In accordance with the BCH LPA, the preferred rate was waived and will not accrue from June 7, 2023 until December 31, 2024, except to the extent of allocations of income to the holders of the BCH Class S Preferred Units. In connection with the consummation of the Business Combination, the holders of the BCH Preferred A-1 Unit Accounts agreed to significantly reduce the BCH Class S Preferred Units preferred return rate and also agreed to waive and defer the accrual of the preferred return as described above. In addition, until January 1, 2025, the hypothetical BCH Class S Preferred Units capital account will only be increased to the extent there are allocations of income during such period. The agreement to waive and not accrue the Quarterly Class S Preferred Return from June 7, 2023 until December 31, 2024 does not affect or waive any Quarterly Class S Preferred Return or hypothetical BCH Class S Preferred capital account already accrued as of the effective date. Generally, on a quarterly basis and at the election of the holder, the Class S Preferred Units are exchangeable for Class S Ordinary Units on a 1.2-for-1 basis. The Class S Ordinary may then be exchanged for Class A common stock as described above. Each conversion into Class A common stock also results in the issuance to Ben LLC of a Class A Unit of BCH for each share of Class A common stock issued. Holders of Class S Preferred Units may elect to convert into Class S Ordinary Units in connection with a sale or dissolution of BCH. As of June 30, 2023 and March 31, 2023, a nominal number of shares of Class S Preferred Units have been issued, respectively. Preferred return earned by the Class S Preferred Units from inception in 2019 through June 30, 2023 is $0.2 million. No amounts have been paid to the Class S Preferred Unit holders related to the preferred return from inception through June 30, 2023 a nd any amounts earned have been accrued and are included in the balance of Class S Preferred Units presented on the consolidated statements of financial condition. The Class S Preferred Units are recorded in the consolidated statements of financial condition in the noncontrolling interests line item. FLP Unit Accounts (Subclass 1 and Subclass 2) FLP Unit Accounts (Subclass 1 and Subclass 2) are non-unitized capital accounts. The FLP Subclass 1 Units were issued to a Related Entity as part of the initial commercial operations of Ben. The FLP Subclass 2 Units are related to the BMP Equity Incentive Plan. Each subclass of the FLP Unit Accounts, with BCH FLP-1 Unit Accounts (receiving 50.5%) and the BCH FLP-2 Unit Accounts (receiving 49.5%), shall be allocated (i) fifteen percent (15%) of the profits and losses from financing activities of BCH and its subsidiaries and (ii) an amount equal to the lesser of (A) fifty percent (50%) of the revenues of BCH and its tax pass-through subsidiaries, excluding financing activities revenues, and (B) that amount of revenues that will cause the profit margin (as defined in the BCH LPA) to equal twenty percent (20%). Amounts allocated to the FLP Unit Accounts are reinvested equally in additional Class S Ordinary Units and Class S Preferred Units on a quarterly basis at a price equal to the closing price of the units on such exchange on the date of allocation, thereby creating additional Class S Ordinary Units and Class S Preferred Units. During the three months ended June 30, 2023 and June 30, 2022, there was no income allocated to the FLP Unit Accounts (Subclass 1 and 2), respectively. A nnually, a true up of the quarterly allocations is required to match amounts allocated with annual earnings. In addition to the above stated amounts, the FLP Subclass 1 Unit Accounts and FLP Subclass 2 Unit Accounts are entitled to a portion of any upward carrying value adjustment as calculated pursuant to Internal Revenue Code Section 704(b). In the event of an upward carrying value adjustment, the FLP Subclass 1 Unit Accounts and FLP Subclass 2 Unit Accounts are entitled to first be allocated gains associated with such carrying value adjustment equal to 15% of the value of the capital accounts of all BCH Class A Units and Class S Units, calculated based on the post-adjusted capital accounts of the then outstanding Class A and Class S Units. Immediately following any such allocation, the amount allocated is converted in Class S Ordinary Units at the then determined value. Furthermore, the amount allocated to the FLP Subclass 1 Unit Accounts is reduced by the value of any previously allocated amount pursuant to an upward carrying value adjustment, calculated as the number of Class S Units previously received multiplied by the value of those units at the time of any subsequent carrying value adjustment. As a result of the consummation of the Business Combination, an adjustment to the carrying value of BCH’s assets of $321.9 million occurred. Pursuant to the BCH LPA, approximately 32,190,584 Class S Ordinary Units would be issuable as a result of the carrying value adjustment. However, due to the Company’s Compensation Policy, the number of Class S Ordinary Units that may be issued in 2023 or any subsequent year in connection with the consummation of the Business Combination will be limited and require approval of the board of directors; provided that any such Class S Ordinary Units that may not be issued in 2023 may be issued in subsequent years in accordance with the Compensation Policy. Subject to the limitation of the Compensation Policy and approval of the board of directors, it is anticipated that as a result of the Business Combination, BHI, as the holder of the BCH FLP-1 Unit Accounts, could receive up to 1,515,000 BCH Class S Ordinary Units and BMP, as the holder of the BCH FLP-2 Unit Accounts, could receive up to 1,485,000 BCH Class S Ordinary Units as a result of the carrying value adjustment. FLP Unit Accounts (Subclass 3) The FLP Subclass 3 Unit Accounts were issued to, and are currently held by, BHI. The FLP 3 Unit Accounts will be allocated profits from net financing revenues on a quarterly basis equal to the lesser of (i) 5% of the quarterly net financing revenues, or (ii) 10% of the average annualized stated interest (to the extent constituting net financing revenue) of the quarterly average of new loans issued by any subsidiaries of Ben during the previous twelve fiscal quarters. The FLP 3 Unit Accounts are entitled to tax and other distributions equal to 100% of the amount of profits allocated to the FLP 3 Unit Accounts, and such distributions are not subject to available cash. The FLP 3 Unit Accounts do not have any conversion features or rights. During the three months ended June 30, 2023 and June 30, 2022, there was no income allocated to the FLP 3 Unit Accounts, respectively. Beneficiaries of the Customer ExAlt Trusts The ultimate beneficiaries of the Customer ExAlt Trusts are the Charitable Beneficiaries, unrelated third-party charities, that are entitled to i) either, depending on the applicable trust agreements, 2.5% of all distributions received by such Customer ExAlt Trusts or 5.0% of any amounts paid to Ben as payment on amounts due under each ExAlt Loan, ii) for certain Customer ExAlt Trusts, approximately 10% of the amount of excess cash Collateral, if any, following the full repayment of an ExAlt Loan, and (iii) all amounts accrued and held at the Customer ExAlt Trusts once all amounts due to Ben under the ExAlt Loans and any fees related to Ben’s services to the Customer ExAlt Trusts are paid. The Charitable Beneficiaries’ account balances with respect to its interest in such Customer ExAlt Trusts cannot be reduced to below zero. Any losses allocable to the Charitable Beneficiaries in excess of their account balances are reclassified at each period end to the trusts’ deficit account. Additional Customer ExAlt Trusts are created arising from new liquidity transactions with customers. These new Customer ExAlt Trusts, which are consolidated by Ben, result in the recognition of additional noncontrolling interest representing the interests in these new Customer ExAlt Trusts held by the Charitable Beneficiaries. For the three months ended June 30, 2023, $0.1 million of additional noncontrolling interests were recognized, compared to $0.3 million for the three months ended June 30, 2022. The interests of the Charitable Beneficiaries in the Customer ExAlt Trusts are recorded on the consolidated statements of financial condition in the noncontrolling interests line item. Class A of CT Risk Management, L.L.C. On April 1, 2022, a minority interest in the Class A membership of CT Risk Management, L.L.C., a consolidated VIE of Ben (as further discussed in Note 14), was sold for $2.4 million in cash to the third-party involved in the loan participation transaction described in Note 7. As a Class A member of CT Risk Management, the holder is entitled to distributions first on a pro rata basis with other Class A members until the initial capital contributions are received and 2.0% of any amounts in excess of their capital contributions, to the extent such amounts are available. As such, this interest is recorded on the consolidated statements of financial condition in the noncontrolling interests line it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Unit</t>
        </is>
      </c>
      <c r="B1" s="2" t="inlineStr">
        <is>
          <t>3 Months Ended</t>
        </is>
      </c>
    </row>
    <row r="2">
      <c r="B2" s="2" t="inlineStr">
        <is>
          <t>Jun. 30, 2023</t>
        </is>
      </c>
    </row>
    <row r="3">
      <c r="A3" s="3" t="inlineStr">
        <is>
          <t>Earnings Per Share [Abstract]</t>
        </is>
      </c>
      <c r="B3" s="4" t="inlineStr">
        <is>
          <t xml:space="preserve"> </t>
        </is>
      </c>
    </row>
    <row r="4">
      <c r="A4" s="4" t="inlineStr">
        <is>
          <t>Net Loss per Unit</t>
        </is>
      </c>
      <c r="B4" s="4" t="inlineStr">
        <is>
          <t>Net Loss per Share Basic and diluted net income (loss) attributable to Beneficient. per common share for the three months ended June 30, 2023 and 2022 , are as follows: (Dollars in thousands) Three Months Ended June 30, 2023 2022 Net loss $ (1,155,970) $ (86,348) Less: Net income (loss) attributable to noncontrolling interests 44,552 36,247 Less: Noncontrolling interest guaranteed payment (4,105) (3,868) Net loss attributable to Beneficient common shareholders $ (1,115,523) $ (53,969) Net loss attributable to Class A common shareholders (1,013,454) (48,786) Net loss attributable to Class B common shareholders (102,069) (5,183) Weighted average of common shares outstanding - basic and diluted Class A 184,160,036 180,178,268 Class B 19,140,451 19,140,451 Net loss attributable to Beneficient per common share - Basic and Diluted Class A $ (5.50) $ (0.27) Class B $ (5.33) $ (0.27) In computing diluted net loss per unit, we considered potentially dilutive units. Anti-dilutive units not recognized in the diluted net loss per unit calculation for the three months ended June 30, 2023 and 2022 , were as follows: Shares Three Months Ended June 30, 2023 2022 Class S Ordinary 5,511,967 5,834,296 Class S Preferred 48,403 86,606 Preferred Series A Subclass 0 32,060,425 19,795,627 Preferred Series A Subclass 1 112,360,624 63,880,240 Preferred Series C Subclass 1 44,040,761 16,068,912 Restricted Stock Units 7,966,488 8,419,978 Warrants 29,696,875 — Total anti-dilutive shares 231,685,543 114,085,659 Conversion of BCH Preferred C-1 Unit Accounts Pursuant to the UPA, on July 10, 2023, the BCH Preferred C-1 Unit Accounts automatically converted into 44,040,761 shares of Class A common stock at approximately $4.66 per share, which represents the volume-weighted average trading price of the Class A common stock for the 20 trading days following the closing of the Business Comb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 USD ($) $ in Thousands</t>
        </is>
      </c>
      <c r="B1" s="2" t="inlineStr">
        <is>
          <t>Jun. 30, 2023</t>
        </is>
      </c>
      <c r="C1" s="2" t="inlineStr">
        <is>
          <t>Mar. 31, 2023</t>
        </is>
      </c>
    </row>
    <row r="2">
      <c r="A2" s="3" t="inlineStr">
        <is>
          <t>ASSETS</t>
        </is>
      </c>
      <c r="B2" s="4" t="inlineStr">
        <is>
          <t xml:space="preserve"> </t>
        </is>
      </c>
      <c r="C2" s="4" t="inlineStr">
        <is>
          <t xml:space="preserve"> </t>
        </is>
      </c>
    </row>
    <row r="3">
      <c r="A3" s="4" t="inlineStr">
        <is>
          <t>Cash and cash equivalents</t>
        </is>
      </c>
      <c r="B3" s="6" t="n">
        <v>3057</v>
      </c>
      <c r="C3" s="6" t="n">
        <v>8726</v>
      </c>
      <c r="D3" s="4" t="inlineStr">
        <is>
          <t>[1]</t>
        </is>
      </c>
    </row>
    <row r="4">
      <c r="A4" s="4" t="inlineStr">
        <is>
          <t>Restricted cash</t>
        </is>
      </c>
      <c r="B4" s="5" t="n">
        <v>821</v>
      </c>
      <c r="C4" s="5" t="n">
        <v>819</v>
      </c>
      <c r="D4" s="4" t="inlineStr">
        <is>
          <t>[1]</t>
        </is>
      </c>
    </row>
    <row r="5">
      <c r="A5" s="4" t="inlineStr">
        <is>
          <t>Investments</t>
        </is>
      </c>
      <c r="B5" s="5" t="n">
        <v>489290</v>
      </c>
      <c r="C5" s="5" t="n">
        <v>497221</v>
      </c>
    </row>
    <row r="6">
      <c r="A6" s="4" t="inlineStr">
        <is>
          <t>Intangible assets</t>
        </is>
      </c>
      <c r="B6" s="5" t="n">
        <v>3100</v>
      </c>
      <c r="C6" s="5" t="n">
        <v>3100</v>
      </c>
      <c r="D6" s="4" t="inlineStr">
        <is>
          <t>[1]</t>
        </is>
      </c>
    </row>
    <row r="7">
      <c r="A7" s="4" t="inlineStr">
        <is>
          <t>Goodwill</t>
        </is>
      </c>
      <c r="B7" s="5" t="n">
        <v>1271621</v>
      </c>
      <c r="C7" s="5" t="n">
        <v>2367926</v>
      </c>
      <c r="D7" s="4" t="inlineStr">
        <is>
          <t>[1]</t>
        </is>
      </c>
    </row>
    <row r="8">
      <c r="A8" s="4" t="inlineStr">
        <is>
          <t>Total assets</t>
        </is>
      </c>
      <c r="B8" s="5" t="n">
        <v>1795863</v>
      </c>
      <c r="C8" s="5" t="n">
        <v>2910695</v>
      </c>
      <c r="D8" s="4" t="inlineStr">
        <is>
          <t>[1]</t>
        </is>
      </c>
    </row>
    <row r="9">
      <c r="A9" s="3" t="inlineStr">
        <is>
          <t>LIABILITIES, TEMPORARY EQUITY, AND EQUITY</t>
        </is>
      </c>
      <c r="B9" s="4" t="inlineStr">
        <is>
          <t xml:space="preserve"> </t>
        </is>
      </c>
      <c r="C9" s="4" t="inlineStr">
        <is>
          <t xml:space="preserve"> </t>
        </is>
      </c>
    </row>
    <row r="10">
      <c r="A10" s="4" t="inlineStr">
        <is>
          <t>Warrant liability</t>
        </is>
      </c>
      <c r="B10" s="5" t="n">
        <v>1128</v>
      </c>
      <c r="C10" s="5" t="n">
        <v>0</v>
      </c>
      <c r="D10" s="4" t="inlineStr">
        <is>
          <t>[1]</t>
        </is>
      </c>
    </row>
    <row r="11">
      <c r="A11" s="4" t="inlineStr">
        <is>
          <t>Customer ExAlt Trusts loan payable, net</t>
        </is>
      </c>
      <c r="B11" s="5" t="n">
        <v>49529</v>
      </c>
      <c r="C11" s="5" t="n">
        <v>52129</v>
      </c>
      <c r="D11" s="4" t="inlineStr">
        <is>
          <t>[1]</t>
        </is>
      </c>
    </row>
    <row r="12">
      <c r="A12" s="4" t="inlineStr">
        <is>
          <t>Total liabilities</t>
        </is>
      </c>
      <c r="B12" s="5" t="n">
        <v>263864</v>
      </c>
      <c r="C12" s="5" t="n">
        <v>231789</v>
      </c>
      <c r="D12" s="4" t="inlineStr">
        <is>
          <t>[1]</t>
        </is>
      </c>
    </row>
    <row r="13">
      <c r="A13" s="4" t="inlineStr">
        <is>
          <t>Total temporary equity</t>
        </is>
      </c>
      <c r="B13" s="5" t="n">
        <v>251052</v>
      </c>
      <c r="C13" s="5" t="n">
        <v>950493</v>
      </c>
      <c r="D13" s="4" t="inlineStr">
        <is>
          <t>[1]</t>
        </is>
      </c>
    </row>
    <row r="14">
      <c r="A14" s="3" t="inlineStr">
        <is>
          <t>Shareholder’s equity:</t>
        </is>
      </c>
      <c r="B14" s="4" t="inlineStr">
        <is>
          <t xml:space="preserve"> </t>
        </is>
      </c>
      <c r="C14" s="4" t="inlineStr">
        <is>
          <t xml:space="preserve"> </t>
        </is>
      </c>
    </row>
    <row r="15">
      <c r="A15" s="4" t="inlineStr">
        <is>
          <t>Preferred stock, par value $0.001 per share, 250,000 shares authorized, 0 and 0 shares of Series A issued and outstanding as of June 30, 2023 and March 31, 2023</t>
        </is>
      </c>
      <c r="B15" s="5" t="n">
        <v>0</v>
      </c>
      <c r="C15" s="5" t="n">
        <v>0</v>
      </c>
      <c r="D15" s="4" t="inlineStr">
        <is>
          <t>[1]</t>
        </is>
      </c>
    </row>
    <row r="16">
      <c r="A16" s="4" t="inlineStr">
        <is>
          <t>Additional paid-in capital</t>
        </is>
      </c>
      <c r="B16" s="5" t="n">
        <v>1583041</v>
      </c>
      <c r="C16" s="5" t="n">
        <v>1579545</v>
      </c>
      <c r="D16" s="4" t="inlineStr">
        <is>
          <t>[1]</t>
        </is>
      </c>
    </row>
    <row r="17">
      <c r="A17" s="4" t="inlineStr">
        <is>
          <t>Accumulated deficit</t>
        </is>
      </c>
      <c r="B17" s="5" t="n">
        <v>-1079091</v>
      </c>
      <c r="C17" s="5" t="n">
        <v>0</v>
      </c>
      <c r="D17" s="4" t="inlineStr">
        <is>
          <t>[1]</t>
        </is>
      </c>
    </row>
    <row r="18">
      <c r="A18" s="4" t="inlineStr">
        <is>
          <t>Stock receivable</t>
        </is>
      </c>
      <c r="B18" s="5" t="n">
        <v>-20038</v>
      </c>
      <c r="C18" s="5" t="n">
        <v>0</v>
      </c>
      <c r="D18" s="4" t="inlineStr">
        <is>
          <t>[1]</t>
        </is>
      </c>
    </row>
    <row r="19">
      <c r="A19" s="4" t="inlineStr">
        <is>
          <t>Treasury stock, at cost (544 shares as of June 30, 2023 and March 31, 2023)</t>
        </is>
      </c>
      <c r="B19" s="5" t="n">
        <v>-3444</v>
      </c>
      <c r="C19" s="5" t="n">
        <v>-3444</v>
      </c>
      <c r="D19" s="4" t="inlineStr">
        <is>
          <t>[1]</t>
        </is>
      </c>
    </row>
    <row r="20">
      <c r="A20" s="4" t="inlineStr">
        <is>
          <t>Accumulated other comprehensive income</t>
        </is>
      </c>
      <c r="B20" s="5" t="n">
        <v>14190</v>
      </c>
      <c r="C20" s="5" t="n">
        <v>9900</v>
      </c>
      <c r="D20" s="4" t="inlineStr">
        <is>
          <t>[1]</t>
        </is>
      </c>
    </row>
    <row r="21">
      <c r="A21" s="4" t="inlineStr">
        <is>
          <t>Noncontrolling interests</t>
        </is>
      </c>
      <c r="B21" s="5" t="n">
        <v>786080</v>
      </c>
      <c r="C21" s="5" t="n">
        <v>142213</v>
      </c>
      <c r="D21" s="4" t="inlineStr">
        <is>
          <t>[1]</t>
        </is>
      </c>
    </row>
    <row r="22">
      <c r="A22" s="4" t="inlineStr">
        <is>
          <t>Total equity</t>
        </is>
      </c>
      <c r="B22" s="5" t="n">
        <v>1280947</v>
      </c>
      <c r="C22" s="5" t="n">
        <v>1728413</v>
      </c>
      <c r="D22" s="4" t="inlineStr">
        <is>
          <t>[1],[2]</t>
        </is>
      </c>
    </row>
    <row r="23">
      <c r="A23" s="4" t="inlineStr">
        <is>
          <t>Total liabilities, temporary equity, and equity</t>
        </is>
      </c>
      <c r="B23" s="5" t="n">
        <v>1795863</v>
      </c>
      <c r="C23" s="5" t="n">
        <v>2910695</v>
      </c>
      <c r="D23" s="4" t="inlineStr">
        <is>
          <t>[1]</t>
        </is>
      </c>
    </row>
    <row r="24">
      <c r="A24" s="4" t="inlineStr">
        <is>
          <t>Preferred Series A Subclass 0</t>
        </is>
      </c>
      <c r="B24" s="4" t="inlineStr">
        <is>
          <t xml:space="preserve"> </t>
        </is>
      </c>
      <c r="C24" s="4" t="inlineStr">
        <is>
          <t xml:space="preserve"> </t>
        </is>
      </c>
    </row>
    <row r="25">
      <c r="A25" s="3" t="inlineStr">
        <is>
          <t>LIABILITIES, TEMPORARY EQUITY, AND EQUITY</t>
        </is>
      </c>
      <c r="B25" s="4" t="inlineStr">
        <is>
          <t xml:space="preserve"> </t>
        </is>
      </c>
      <c r="C25" s="4" t="inlineStr">
        <is>
          <t xml:space="preserve"> </t>
        </is>
      </c>
    </row>
    <row r="26">
      <c r="A26" s="4" t="inlineStr">
        <is>
          <t>Redeemable noncontrolling interests</t>
        </is>
      </c>
      <c r="B26" s="5" t="n">
        <v>251052</v>
      </c>
      <c r="C26" s="5" t="n">
        <v>251052</v>
      </c>
      <c r="D26" s="4" t="inlineStr">
        <is>
          <t>[1]</t>
        </is>
      </c>
    </row>
    <row r="27">
      <c r="A27" s="4" t="inlineStr">
        <is>
          <t>Preferred Series A Subclass 1</t>
        </is>
      </c>
      <c r="B27" s="4" t="inlineStr">
        <is>
          <t xml:space="preserve"> </t>
        </is>
      </c>
      <c r="C27" s="4" t="inlineStr">
        <is>
          <t xml:space="preserve"> </t>
        </is>
      </c>
    </row>
    <row r="28">
      <c r="A28" s="3" t="inlineStr">
        <is>
          <t>LIABILITIES, TEMPORARY EQUITY, AND EQUITY</t>
        </is>
      </c>
      <c r="B28" s="4" t="inlineStr">
        <is>
          <t xml:space="preserve"> </t>
        </is>
      </c>
      <c r="C28" s="4" t="inlineStr">
        <is>
          <t xml:space="preserve"> </t>
        </is>
      </c>
    </row>
    <row r="29">
      <c r="A29" s="4" t="inlineStr">
        <is>
          <t>Redeemable noncontrolling interests</t>
        </is>
      </c>
      <c r="B29" s="5" t="n">
        <v>0</v>
      </c>
      <c r="C29" s="5" t="n">
        <v>699441</v>
      </c>
      <c r="D29" s="4" t="inlineStr">
        <is>
          <t>[1]</t>
        </is>
      </c>
    </row>
    <row r="30">
      <c r="A30" s="4" t="inlineStr">
        <is>
          <t>Common Class A</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t>
        </is>
      </c>
      <c r="B32" s="5" t="n">
        <v>190</v>
      </c>
      <c r="C32" s="5" t="n">
        <v>180</v>
      </c>
      <c r="D32" s="4" t="inlineStr">
        <is>
          <t>[1]</t>
        </is>
      </c>
    </row>
    <row r="33">
      <c r="A33" s="4" t="inlineStr">
        <is>
          <t>Common Class B</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t>
        </is>
      </c>
      <c r="B35" s="5" t="n">
        <v>19</v>
      </c>
      <c r="C35" s="5" t="n">
        <v>19</v>
      </c>
      <c r="D35" s="4" t="inlineStr">
        <is>
          <t>[1]</t>
        </is>
      </c>
    </row>
    <row r="36">
      <c r="A36" s="4" t="inlineStr">
        <is>
          <t>Nonrelated Party</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Other assets, net (related party of $1,405 and $2,195)</t>
        </is>
      </c>
      <c r="B38" s="5" t="n">
        <v>27974</v>
      </c>
      <c r="C38" s="5" t="n">
        <v>32903</v>
      </c>
      <c r="D38" s="4" t="inlineStr">
        <is>
          <t>[1]</t>
        </is>
      </c>
    </row>
    <row r="39">
      <c r="A39" s="3" t="inlineStr">
        <is>
          <t>LIABILITIES, TEMPORARY EQUITY, AND EQUITY</t>
        </is>
      </c>
      <c r="B39" s="4" t="inlineStr">
        <is>
          <t xml:space="preserve"> </t>
        </is>
      </c>
      <c r="C39" s="4" t="inlineStr">
        <is>
          <t xml:space="preserve"> </t>
        </is>
      </c>
    </row>
    <row r="40">
      <c r="A40" s="4" t="inlineStr">
        <is>
          <t>Accounts payable and accrued expenses (related party of $12,517 and $10,485)</t>
        </is>
      </c>
      <c r="B40" s="5" t="n">
        <v>93413</v>
      </c>
      <c r="C40" s="5" t="n">
        <v>65724</v>
      </c>
      <c r="D40" s="4" t="inlineStr">
        <is>
          <t>[1]</t>
        </is>
      </c>
    </row>
    <row r="41">
      <c r="A41" s="4" t="inlineStr">
        <is>
          <t>Other liabilities (related party of $7 and $100)</t>
        </is>
      </c>
      <c r="B41" s="5" t="n">
        <v>19722</v>
      </c>
      <c r="C41" s="5" t="n">
        <v>14622</v>
      </c>
      <c r="D41" s="4" t="inlineStr">
        <is>
          <t>[1]</t>
        </is>
      </c>
    </row>
    <row r="42">
      <c r="A42" s="4" t="inlineStr">
        <is>
          <t>Related Part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Other assets, net (related party of $1,405 and $2,195)</t>
        </is>
      </c>
      <c r="B44" s="5" t="n">
        <v>1405</v>
      </c>
      <c r="C44" s="5" t="n">
        <v>2195</v>
      </c>
    </row>
    <row r="45">
      <c r="A45" s="3" t="inlineStr">
        <is>
          <t>LIABILITIES, TEMPORARY EQUITY, AND EQUITY</t>
        </is>
      </c>
      <c r="B45" s="4" t="inlineStr">
        <is>
          <t xml:space="preserve"> </t>
        </is>
      </c>
      <c r="C45" s="4" t="inlineStr">
        <is>
          <t xml:space="preserve"> </t>
        </is>
      </c>
    </row>
    <row r="46">
      <c r="A46" s="4" t="inlineStr">
        <is>
          <t>Accounts payable and accrued expenses (related party of $12,517 and $10,485)</t>
        </is>
      </c>
      <c r="B46" s="5" t="n">
        <v>12517</v>
      </c>
      <c r="C46" s="5" t="n">
        <v>10485</v>
      </c>
    </row>
    <row r="47">
      <c r="A47" s="4" t="inlineStr">
        <is>
          <t>Other liabilities (related party of $7 and $100)</t>
        </is>
      </c>
      <c r="B47" s="5" t="n">
        <v>7</v>
      </c>
      <c r="C47" s="5" t="n">
        <v>100</v>
      </c>
    </row>
    <row r="48">
      <c r="A48" s="4" t="inlineStr">
        <is>
          <t>Debt due to related party, net</t>
        </is>
      </c>
      <c r="B48" s="5" t="n">
        <v>100072</v>
      </c>
      <c r="C48" s="5" t="n">
        <v>99314</v>
      </c>
      <c r="D48" s="4" t="inlineStr">
        <is>
          <t>[1]</t>
        </is>
      </c>
    </row>
    <row r="49">
      <c r="A49" s="4" t="inlineStr">
        <is>
          <t>Variable Interest Entity, Primary Beneficiary | Nonrelated Party</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t>
        </is>
      </c>
      <c r="B51" s="5" t="n">
        <v>486944</v>
      </c>
      <c r="C51" s="5" t="n">
        <v>491859</v>
      </c>
      <c r="D51" s="4" t="inlineStr">
        <is>
          <t>[1]</t>
        </is>
      </c>
    </row>
    <row r="52">
      <c r="A52" s="4" t="inlineStr">
        <is>
          <t>Variable Interest Entity, Primary Beneficiary | Related Party</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5" t="n">
        <v>77460</v>
      </c>
      <c r="C54" s="5" t="n">
        <v>76154</v>
      </c>
    </row>
    <row r="55">
      <c r="A55" s="4" t="inlineStr">
        <is>
          <t>Beneficient | Nonrelated Party</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t>
        </is>
      </c>
      <c r="B57" s="5" t="n">
        <v>2346</v>
      </c>
      <c r="C57" s="5" t="n">
        <v>5362</v>
      </c>
      <c r="D57" s="4" t="inlineStr">
        <is>
          <t>[1]</t>
        </is>
      </c>
    </row>
    <row r="58">
      <c r="A58" s="4" t="inlineStr">
        <is>
          <t>Beneficient | Related Party</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t>
        </is>
      </c>
      <c r="B60" s="6" t="n">
        <v>683</v>
      </c>
      <c r="C60" s="6" t="n">
        <v>1371</v>
      </c>
    </row>
    <row r="61"/>
    <row r="62">
      <c r="A62" s="4" t="inlineStr">
        <is>
          <t>[1]Retroactively adjusted March 31, 2023 for the de-SPAC merger transaction as described in Note 4. Such adjustments are unaudited.[2]Retroactively adjusted March 31, 2023 for de-SPAC merger transaction as described in Note 4.</t>
        </is>
      </c>
    </row>
  </sheetData>
  <mergeCells count="3">
    <mergeCell ref="C1:D1"/>
    <mergeCell ref="A61:D61"/>
    <mergeCell ref="A62:D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components of income tax expense (benefit) for the three months ended June 30, 2023 and 2022 , were as follows: (Dollars in thousands) Three Months Ended June 30, 2023 2022 Deferred expense Federal $ — $ 397 Income tax expense (benefit) $ — $ 3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 Relationship with Beneficient Management Counselors, L.L.C. For periods prior to the conversion of BCG to a Nevada corporation, Ben Management was the general partner of Ben and Ben Management was governed by a board of directors. The governing document of Ben Management provided that Beneficient Management Counselors, L.L.C. (“BMC”), wholly owned by one of several Related Entities, determined the directors of Ben Management who filled 49% of the Board seats. BMC was also entitled to select (a) 50% of the membership of the Ben Management’s Nominating Committee and Executive Committee and appoint the chair of each of these committees, and (b) 50% of the membership of the Community Reinvestment Committee (CRC) and the CRC’s chairperson and lead committee member . Certain decisions with respect to Ben’s charitable giving program were delegated to the CRC, including certain decisions on behalf of BFF as a Kansas TEFFI. Decisions regarding appointment and removal of Ben Management’s directors, other than directors appointed by BMC, were delegated, with certain exceptions, to the Nominating Committee of Ben Management of which our Chief Executive Officer and Chairman was a member and Chairman. In the event of a tie vote of the Nominating Committee on a vote for the appointment or removal of a director, the majority of the then total number of directors serving on the board of directors would break the tie; provided that upon and following a “trigger event” (as defined in Ben Management’s governing document) the chair of the Nominating Committee may cast the tie-breaking vote. Subsequent to the conversion of BCG to a Nevada corporation, Beneficient is governed by a board of directors and Beneficient’s common equity holders are entitled to vote on all matters on which stockholders generally are entitled to vote as described in Note 10, Equity. Services Agreement with Bradley Capital Company, L.L.C. BCG and BCH entered into an agreement with Bradley Capital Company, L.L.C. (“Bradley Capital”) and BMC effective June 1, 2017 (the “Bradley Capital Agreement”), which was then amended and restated effective January 1, 2022 (the “A&amp;R Bradley Capital Agreement”). Bradley Capital is a Related Entity. Under the Bradley Capital Agreement and the A&amp;R Bradley Capital Agreement, Bradley Capital is entitled to a current base fee of $0.4 million per quarter for executive level services provided by an executive of Bradley Capital, who, prior to BCG’s conversion to a Nevada corporation on June 7, 2023, was our Chief Executive Officer and Chairman of Ben Management’s Board of Directors and currently is our Chief Executive Officer and Chairman of our Board of Directors, together with a current supplemental fee of $0.2 million per quarter for administrative and financial analysis, with both the base fee and supplemental fee, subject to an annual inflation adjustment. The base fee may be increased by the provider up to two times the initial base fee per quarter to cover increases in the cost of providing the services, or in the event of an expansion of the scope of the services, with the approval of the Executive Committee of the Board of Ben Management prior to June 7, 2023 and the Executive Committee of our Board subsequent to June 7, 2023, of which our CEO &amp; Chairman is a member and Chairman. Our CEO and Chairman receives an annual salary from the Company of $0.2 million and both he and other employees of Bradley Capital can participate in equity incentive plans sponsored by the Company. The Bradley Capital Agreement and the A&amp;R Bradley Capital Agreement also includes a payment from Ben of $0.2 million per year, paid in equal quarterly installments, to cover on-going employee costs for retired and/or departed employees of predecessor entities prior to September 1, 2017, which on-going costs were assumed by Bradley Capital, as well as a further payment to Bradley Capital in respect of the cost of health and retirement benefits for current employees of Bradley Capital all of which are reimbursed by Ben. The Bradley Capital Agreement and the A&amp;R Bradley Capital Agreement requires Ben to reimburse Bradley Capital or its affiliates for taxes, fees, and expenses, including legal fees and related costs, relating to the contributions by affiliates of Bradley Capital of equity or debt interests in Ben to public charitable trusts in connection with the 2017-18 Exchange Trusts, as well as the contribution of beneficial interests in customer trusts administered by Ben. The A&amp;R Bradley Capital Agreement further requires that Ben indemnify and hold Bradley Capital harmless against any and all losses, damages, costs, fees and any other expenses incurred by Bradley Capital as air travel expenses owed in connection with the operation of the aircraft identified in the Aircraft Sublease (as defined below) for periods prior to January 1, 2022. Additionally, the Company provides office space and access to needed technology systems and telephone services. Payments by Ben to Bradley Capital and its affiliates are guaranteed and subject to enforcement by the state courts in Delaware in the event of default. The A&amp;R Bradley Capital Agreement extended through December 31, 2022, with an automatic annual one-year renewal provision thereafter. Prior to June 7, 2023, the A&amp;R Bradley Capital Agreement could have been terminated by the mutual agreement of the parties, by the unanimous approval of the Executive Committee of the Board of Ben Management of which an executive of a Related Entity is a member, or without such approval if the Related Entity no longer holds the lesser of $10.0 million of Ben’s securities or 1% of the aggregate fair market value of Ben on both December 31, 2022, or any applicable extension date, and the date of termination. On June 7, 2023 BCG’s existing Bradley Capital Agreement, was replaced by a Second Amended and Restated Services Agreement (the “Second A&amp;R Bradley Capital Agreement”) with the Company as a party. The Second A&amp;R Bradley Capital Agreement is substantially similar to the existing Bradley Capital Agreement, subject to certain changes as follows. The Executive Committee (as defined in the Second A&amp;R Bradley Capital Agreement) reference was revised to refer to the Executive Committee of the Board, and the Second A&amp;R Bradley Capital Agreement expressly states that it shall in no way limit the authority of Board to appoint and remove officers of the Company, including its chief executive officer. The term of the Second A&amp;R Bradley Capital Agreement extends through December 31, 2023, with an annual one-year renewal provision thereafter. The termination provision was revised so that the agreement may be terminated upon the approval of all members of the Executive Committee, excluding Brad K. Heppner if he is then serving on the Executive Committee. The base fee was increased to $0.5 million per quarter and the supplemental fee was slightly increased to $0.2 million per quarter, with each fee remaining subject to an annual inflation adjustment. In addition, revisions were made to the limitation of liability and indemnification provisions to reflect the applicability of the corporation laws of Nevada to Beneficient. During the three months ended June 30, 2023 and 2022 , the Company recognized expenses totaling $0.7 million and $0.6 million related to this services agreement, respectively. As of June 30, 2023 and March 31, 2023, $4.3 million and $3.6 million, respectively, was owed to Bradley Capital related to this services agreement, which is reflected in the accounts payable and accrued expenses line item on the consolidated statements of financial condition. Aircraft Sublease with Bradley Capital Effective January 1, 2022 and January 1, 2023, The Beneficient Company Group (USA), L.L.C. (“Beneficient USA”) , a subsidiary of BCH, as sublessee, Bradley Capital, as sublessor, and BCG, solely as it relates to the guarantee it makes to Bradley Capital as set forth therein, entered into an Aircraft Sublease Agreement (the “Aircraft Sublease”). Pursuant to the Aircraft Sublease, Bradley Capital subleases the aircraft described therein, without a crew, to Beneficient USA for discrete periods of use. Beneficient USA is required to pay a quarterly rental of $1.4 million plus direct operating expenses incurred for Ben’s use of the aircraft. Bradley Capital is required to pay any other fixed and variable costs of operating the aircraft. Beneficient USA is also required to provide its own pilot(s) and crew, and Beneficient USA has entered into a separate Flight Crew Services Agreement with an unrelated third-party to provide the qualified flight crew. The term of the Aircraft Sublease is one (1) year and may be terminated by either party upon three (3) days prior written notice and will automatically terminate upon the sale or similar disposition of the aircraft or the termination of the underlying lease agreement. Additionally, BCG agrees to unconditionally guarantee, for the benefit of Bradley Capital, all of the obligations of Beneficient USA to Bradley Capital under the Aircraft Sublease. During the three months ended June 30, 2023 and 2022, BCH expensed $1.4 million and $1.6 million, respectively, in lease and direct operating expenses related to this agreement. No amounts have been paid to Bradley Capital related to the aircraft sublease. As of June 30, 2023 and March 31, 2023, $8.3 million and $6.9 million, respectively, of accrued costs related to the sublease is reflected in the accounts payable and accrued expenses line item on the consolidated statements of financial condition. As discussed below, BHI, a Related Entity (which as defined above is an entity associated with our founder), entered into a Contribution Agreement with BCH and BCG pursuant to which BHI has agreed to reimburse BCG for a significant portion of the costs incurred by Beneficient USA under the Aircraft Sublease. Relationship with Beneficient Holdings, Inc. Beneficient USA, a subsidiary of BCH, entered into with BHI, a Related Entity, a Services Agreement effective July 1, 2017 (the “BHI Services Agreement”). BHI pays an annual fee of $30,000 to Ben for the provision of trust administration services for Related Entities and all trusts affiliated with its family trustee as that term is defined in the governing documents for a Related Entity. Beneficient USA also is required to provide any other services requested by BHI, subject to any restrictions in the operating agreement of BHI, at cost. The term of the BHI Services Agreement extends for the longer of (i) five years past the expiration or termination of the Bradley Capital Agreement, or (ii) seven years after the family trustee of the Related Entity is no longer a primary beneficiary of any trust affiliated with the family trustee. The Company recognized income during the three months ended June 30, 2023 and 2022 , respectively, in accordance with the agreement. In conjunction with the execution of the Aircraft Sublease, BHI, a Related Entity, BCH, and BCG entered into a Contribution Agreement effective as of January 1, 2022 and January 1, 2023 (the “Contribution Agreement”). Pursuant to the Contribution Agreement, BHI agrees to pay to BCH, on the last business day of each calendar quarter, any amounts paid by BCH during the quarter for the use of an aircraft under the Aircraft Sublease, or any similar lease or sublease, which would include the quarterly rental under the Aircraft Sublease. In addition, BHI agrees to pay to BCH any amounts paid related to fixed monthly or quarterly costs incurred in connection with such aircraft lease or sublease in an amount not to exceed $250,000 per year. This additional payment is intended to partially cover flight crew costs and other related costs. Each contribution is conditioned upon (i) the effectiveness of the Aircraft Sublease, and (ii) BCH’s timely payment to BHI of the guaranteed payment to be made to holders of BCH Preferred A.0 for the respective quarter in which such contribution is to be paid (whether or not waived in accordance with the terms of the BCH LPA); provided, that if such guaranteed payment is not timely paid, or is only paid in part, for any given quarter, then any contributions contemplated under the Contribution Agreement for such quarter will not be owed. In the event such guaranteed payment is subsequently paid in full, then any previously unfunded contributions for the applicable quarter under the Contribution Agreement will become immediately due and payable on the last business day of the calendar quarter in which such guaranteed payment is paid in full. All payments made by BHI to BCH pursuant to the Contribution Agreement shall be treated as capital contributions, as defined in the BCH LPA, by BHI to BCH and shall be added to BHI’s sub-capital account related to its Class S Ordinary Units of BCH. BCH further agrees to specially allocate to BHI’s sub-capital account related to its Class S Ordinary Units of BCH any expenses or deductions derived from amounts paid or accrued by BCH for use of the aircraft to the extent such expenditures are offset by the contributions made by BHI pursuant to the Contribution Agreement. There have been no contributions from BHI related to this agreement, which is expected and will continue to occur until the guaranteed payments to Preferred A.0 holders are no longer deferred. BHI owns the majority of the Class S Ordinary Units, Class S Preferred Units, BCH Preferred A.0, BCH Preferred A.1 , and FLP Subclass 1 and Subclass 3 Unit Accounts issued by BCH. Additionally, BHI expects to receive tax distributions from HCLP arising from the repayment of the Second Lien Credit Agreement to cover any tax liability associated with the 2019 contribution of the Second Lien Credit Agreement to HCLP. Additionally, if HCLP is liquidated while the Second Lien Credit Agreement is still outstanding, the Second Lien Credit Agreement will transfer back to BHI. HCLP Nominees, L.L.C. HCLP is an indirect subsidiary of Highland Consolidated, L.L.C. (“Highland”). Ben’s Chairman and CEO is a beneficiary and trust investment advisor of the trusts that control, and are the partners of, Highland. Loans to and investments with or in the Related Entities have been and may be made by Highland, or its affiliates, as applicable, using proceeds from loan repayments made by Ben to HCLP in its capacity as Lender to Ben. Ben is not a party to these transactions between Highland and the Related Entities. A long-standing lending and investment relationship of 25 years exists between Highland (and its affiliates or related parties), on the one hand, and Related Entities, on the other. From time to time, Highland or its affiliates have advanced funds under various lending and investing arrangements to Related Entities, and such Related Entities have made repayments to Highland or its affiliates, as applicable, both in cash and in kind. As of June 30, 2021, Highland and the applicable Related Entity mutually agreed to satisfy all obligations under all outstanding loans among Highland and the Related Entity via full payment and satisfaction of the existing loan balances (the “Loan Balances”) by in-kind real property transfers (the “In-Kind Property Payment”) from certain of the Related Entities to Highland. The terms of the In-Kind Property Payment grant Highland the right to transfer the real property that was transferred pursuant to the In-Kind Property Payment back to certain of the Related Entities , in exchange for a BCH Preferred A.1 capital account balance in BCH in an amount equal to the Loan Balances, with such exchange to be satisfied from existing BCH Preferred A.1 that are held by such Related Entities . Since June 30, 2021, additional net advances have been made by Highland to a Related Entity. As of June 30, 2023 and March 31, 2023, Highland Consolidated, L.P. had outstanding loans in the principal amount of $12.7 million and $14.0 million, respectively, with a Related Entity. Ben is not a party to these loans, nor has it secured or guaranteed the loans. Relationship with The Heppner Endowment for Research Organizations, L.L.C. (“HERO”) and Research Ranch Operating Company, L.L.C (“RROC”). HERO and RROC are indirectly owned by a Related Entity. HERO’s purposes are (i) to serve as an advisor to National Philanthropic Trust (“NPT”), an unrelated third-party charitable organization, regarding the disbursement of grants to qualifying organizations, and (ii) to serve as an advisor to NPT regarding the administration of charitable contributions made for the benefit of such qualifying organizations. Although HERO can advise on these matters, NPT has all final decision- making authority on charitable contributions and complete control over the proceeds received by the charitable organizations. The charitable accounts administered by NPT (“Charitable Accounts”), the beneficiaries of which have historically been multiple Texas universities, have historically received proceeds from certain trusts settled and funded by customers of Ben, in support of their charitable initiatives. HERO does not receive any proceeds from trusts settled and funded by customers of Ben. RROC’s purpose is to provide funding and operational support for the research activities conducted by the qualified charities. The funding received by RROC, from proceeds of trusts settled and funded by certain customers of Ben, may be used, in RROC’s discretion, to (i) provide appropriate facilities and properties for the charitable organizations to utilize as part of their charitable initiatives (those properties and facilities being owned by a Related Entity), and (ii) provide fee revenue to RROC. RROC is granted such rights and authority pursuant to trust instruments entered into between a customer and subsidiaries of Ben as well as an agreement with NPT. Ben’s subsidiaries provide financing to the Customer ExAlt Trusts and Ben is paid as an agent of the trustees for administrative services it provides to the trusts. Ben has certain outstanding payables, including accrued interest, to RROC and the Charitable Accounts (for the benefit of the Texas universities as discussed above) of $2.1 million and approximately $2.1 million as of June 30, 2023 and March 31, 2023 , respectively. There were no payments made during the three months ended June 30, 2023 and 2022. Due to changes in the Customer ExAlt Trust agreements, no incremental amounts are expected to be allocated to RROC or the Charitable Accounts other than those amounts already provided by certain prior trust agreements. During the three months ended June 30, 2023, the trust advisor to certain of the Customer ExAlt Trusts reassigned the beneficial interest held at NPT to the Kansas TEFFI Economic Growth Trust. Beneficient Heartland Foundation, Inc. On January 20, 2022, Beneficient Heartland Foundation, Inc. (“BHF”) was formed as a Kansas nonprofit corporation to receive economic growth contributions pursuant to the TEFFI legislation. BHF is governed by a 13-member board of directors, nine of whom are community leaders within the Hesston, Kansas community and four of whom are Ben employees or individuals otherwise affiliated with Ben. BHF is organized and operated exclusively for charitable and educational purposes within the meaning of Section 501(c)(3) of the Internal Revenue Code. Its purpose is to provide grants and other support to benefit growth, development and expansion of opportunities in rural Kansas communities with populations of 5,000 residents or less, including job and income growth, main street revitalization, educational facility improvements, construction and development, healthcare facility enhancements, senior facility improvements, and support for post-secondary institutions. BHF has the exclusive decision-making authority over all of the economic growth contributions it receives. BFF is the sole member of BHF and has the right to appoint eleven members of BHF’s Board of Directors. The remaining two board members are appointed by BMC. Pursuant to the requirements of the Internal Revenue Code, BFF’s governing documents prohibit any of BHF’s assets or earnings from inuring to the benefit of BFF, BMC, or any director, officer or other private individual. The Kansas TEFFI Economic Growth Trust The Kansas Economic Growth Trust (the “EGT”) is a common law trust formed on December 7, 2021 by and between an individual as independent trustee, Ben Custody as administrator, and BCH as advisor. The purpose of the EGT is to receive the proceeds of the Customer ExAlt Trusts that are allocable to the Charitable Beneficiaries and to allocate such proceeds between the Kansas Department of Commerce and qualified charitable organizations (including the Beneficient Heartland Foundation, Inc.) in accordance with the requirements of the TEFFI legislation. The proceeds received by the EGT are dedicated exclusively to charitable purposes and the trust agreement prohibits any of the EGT’s assets or earnings from inuring to the benefit of Ben Custody, BCH, any director, officer or other private individual. As noted above, Ben Custody provides administrative and accounting services to the EGT, and BCH serves as advisor to the trustee with respect to the administration and distribution of the trust. Neither Ben Custody nor BCH charges a fee for these services. During the year ended March 31, 2023 , the trust advisor to certain of the Customer ExAlt Trusts reassigned the beneficial interest held at NPT to the EGT. Ben has an outstanding payable to EGT of nominal and $0.1 million as of June 30, 2023 and March 31, 2023 , respectively . Ben paid $0.4 million and $0.7 million during the three months ended June 30, 2023 and 2022. Additionally, during the year ended March 31, 2023, Ben sold its Kansas properties to the EGT in exchange for a $1.4 million promissory note receivable, which is reflected in the other assets line item on the consolidated statements of financial condition. Hicks Holdings, L.L.C. Hicks Holdings, L.L.C., an entity associated with one of Ben’s current directors, is one of the owners and serves as the manager of a limited liability company (“SPV”). A Related Entity also has ownership in the SPV. The SPV holds a BCH Preferred A.0 Unit Account and BCH Preferred A.1 Unit Account among its investment holdings. Hicks Holdings Operating, LLC, an entity associated with one of Ben’s current directors, owns directly a BCH Preferred A.0 Unit Account, BCH Preferred A.1 Unit Account, Class S Ordinary Units, and Class B common stock of Beneficient. Hicks Holdings was granted its BCH Preferred A.1 Unit Account and Class S Ordinary Units as compensation for services provided in 2018. Hicks Holdings was granted its BCH Preferred A.0 Unit Account when a portion of the existing BCH Preferr ed A.1 converted to BCH Preferred A.0 in 2021. Hicks Holdings converted a portion of its existing BCH Preferred A.1 to Class B common stock of Beneficient in June 2023 in connection with the r ecapitalization of BCG described in Note 4. The total preferred equity and Class S Ordinary balance as of June 30, 2023 and March 31, 2023, was $58.8 million and $72.6 million, respectively. Hicks Holdings held 1,322,208 shares of Class B common stock as of June 30, 2023. Shared Services Agreement with GWG Holdings On May 27, 2020, Ben and GWG Holdings (acting through a then constituted special committee of the Board of Directors of GWG Holdings) entered into a shared services agreement effective as of January 1, 2020 (the “Shared Services Agreement”). Pursuant to the Shared Services Agreement, GWG Holdings pays a quarterly fee to Ben for the provision of accounting and finance, general and administrative, human resources, sales administration and marketing, underwriting and risk management, information technology and legal services for GWG Holdings and its direct or wholly-owned subsidiaries. The total service fee for each quarter is determined in good faith by Ben on the final day of such quarter in accordance with the cost allocation methodology maintained on Ben’s books and records, which provides that, to the extent the Services are eligible for the “services cost method,” as defined in Treasury Regulation §1.482-9(b), the Service Fee shall be equal to the total costs incurred by Ben during each quarter in connection with Ben’s provision of the Services to GWG Holdings or its direct or indirect wholly-owned subsidiaries, and that the Service Fee for Services that are not eligible for the services cost method shall be determined by reference to the “cost of services plus method,” as defined in Treasury Regulation §1.482-9(e). The term of the Shared Services Agreement had an initial term of one year from the effective date and renewed automatically for successive one-year terms. Due to the filing by GWG Holdings for reorganization under the Chapter 11 Bankruptcy Code in April 2022, neither party was authorized to terminate the Shared Services Agreement. The Shared Services Agreement terminated upon GWG Holdings’ emergence from bankruptcy on August 1, 2023. During the three months ended June 30, 2023 and 2022, GWG Holdings paid $1.4 million and nil, respectively, to Ben under the Shared Services Agreement. As of June 30, 2023 and March 31, 2023 , Ben has an outstanding gross receivable related to this Shared Services Agreement of $17.0 million and $17.8 million, respectively. Due to the financial deterioration of GWG Holdings including the filing for reorganization under the Chapter 11 Bankruptcy Code in April 2022, the allowance for these receivables as of June 30, 2023 and March 31, 2023 was $15.6 million and $15.6 million, respectively. The reserve amount pertains to amounts owed by GWG Holdings at the time of their bankruptcy fil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accordance with ASC 810,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en holds a variable interest is a VIE and (b) whether Ben’s involvement, through holding interests directly or indirectly in the entity or contractually through other variable interests (for example, management and performance-related fees), would give it a controlling financial interest. The performance of that analysis requires the exercise of judgment. Based on management’s analysis, there are no VIEs that require consolidation, other than those described below. VIEs for Which the Company is the Primary Beneficiary CT Risk Management, L.L.C. CT Risk Management, L.L.C. (“CT”), a Delaware limited liability company, is currently governed by the Fourth Amended and Restated Limited Liability Company Agreement entered into on April 27, 2022. CT was created to reduce the impact of a potential market downturn on the interests in alternative assets held by the Customer ExAlt Trusts that collateralize the loans receivable from the Customer ExAlt Trusts held by BFF , or other Ben entities (such loans receivable are eliminated solely for financial reporting purposes in our consolidated financial statements) by distributing any potential profits to certain of the Customer ExAlt Trusts thereby offsetting any reduction in the value of the alternative assets. CT is considered a VIE as the at-risk equity holder, BFF, does not have all of the characteristics of a controlling financial interest due to BFF’s receipt of returns being limited to its initial investment in CT. The Company concluded that BCC is the primary beneficiary of CT as BFF has the power to direct the most significant activities and has an obligation to absorb potential losses of CT. Accordingly, the results of CT are included in the Company’s consolidated financial statements. As of June 30, 2023 and March 31, 2023 , the consolidated statements of financial condition include assets of this consolidated VIE with a carrying value of $1.7 million and $4.0 million, which is recorded in the investments held by Ben line item of the consolidated statements of financial condition. The Company recorded losses of $2.3 million for three months ended June 30, 2023, compared to gains of $1.8 million for the same period of 2022, respectively, which is reported in the gain (loss) on financial instruments, net line item of the consolidated statements of comprehensive income (loss). Customer ExAlt Trusts The Company determined that all of the Customer ExAlt Trusts used in connection with its operations are VIEs of which Ben is the primary beneficiary as defined under ASC 810. The Company concluded that it is the primary beneficiary of the Customer ExAlt Trusts as it has the power to direct the most significant activities and has an obligation to absorb potential losses of the Customer ExAlt Trusts. Accordingly, the results of the Customer ExAlt Trusts are included in the Company’s consolidated financial statements. Although the Company is deemed to be the primary beneficiary of the Customer ExAlt Trusts for purposes of ASC 810, it is neither designated as a beneficiary under the trust agreements nor recognized as a beneficiary of such trusts under applicable state trust law. The assets of the Customer ExAlt Trusts may only be used to settle obligations of the Customer ExAlt Trusts. Other than potentially funding capital calls above the related reserve (refer to Note 17), there is no recourse to the Company for the Customer ExAlt Trusts’ liabilities. The cash flows generated by these VIEs are included within the Company’s consolidated statements of cash flows. The consolidated statements of financial condition includes the following amounts from these consolidated VIEs as of the dates presented: (Dollars in thousands) June 30, 2023 March 31, 2023 Assets: Cash and cash equivalents $ 1,662 $ 3,259 Restricted cash 821 819 Investments, at fair value 486,944 491,859 Other assets 5,412 5,891 Total Assets of VIEs $ 494,839 $ 501,828 Liabilities: Accounts payable and accrued expense $ 2,458 $ 1,945 Other liabilities 108 132 Customer ExAlt Trusts loan payable, net 49,529 52,129 Total Liabilities of VIEs $ 52,095 $ 54,206 Equity: Treasury stock $ (3,444) $ (3,444) Noncontrolling interests (132,361) (118,299) Accumulated other comprehensive income (loss) 14,190 9,900 Total Equity of VIEs $ (121,615) $ (111,843) The consolidated statements of comprehensive income (loss) for the periods presented includes the following amounts from these consolidated VIEs. Three Months Ended June 30, 2023 2022 (Dollars in thousands) Revenues Investment income (loss), net $ 500 $ (25,117) Loss on financial instruments, net (1,803) (10,785) Interest and dividend income 8 4 Total revenues (1,295) (35,898) Operating expenses Interest expense 1,874 2,329 Provision for credit losses — 12,607 Professional services 1,261 582 Other expenses 357 600 Total operating expenses 3,492 16,118 Net income (loss) $ (4,787) $ (52,016) Net income (loss) attributable to noncontrolling interests $ (13,866) $ (28,7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The Company has three reportable segments consisting of Ben Liquidity, Ben Custody and Customer ExAlt Trusts. As additional products and services are offered in the future, we expect to have additional reportable segments, including Ben Insurance Services and Ben Markets. As the central operating hub of the company, Ben Liquidity is responsible for offering Ben’s fiduciary alternative asset liquidity and financing products through AltAccess. Ben Custody delivers products that address the administrative and regulatory burden of holding alternative assets by offering full service bespoke custody and trust administration services, and specialized document custodian services to Customers. Certain of Ben’s operating subsidiary products and services involve or are offered to certain of the Customer ExAlt Trusts. Certain of the Customer Exalt Trusts hold interests in alternative assets and therefore recognize changes in such assets’ net asset value in earnings. Certain other Customer ExAlt Trusts pay interest on the ExAlt Loans to Ben Liquidity and transaction fees to Ben Liquidity and Ben Custody in connection with the liquidity transactions, and pay fees to Ben Custody for providing full-service trust administration services to the trustees of the Customer ExAlt Trusts. The amounts paid to Ben Liquidity and Ben Custody are eliminated solely for financial reporting purposes in our consolidated financial statements but directly impact the allocation of income (loss) to BCG’s and BCH’s equity holders. The Corporate &amp; Other category includes the following items, among others: • Equity-based compensation; • Gains (losses) on changes in the fair value of GWG Holdings common stock held by Ben; • Interest expense incurred on the corporate related debt transactions; and • Operations of Ben Insurance Services and Ben Markets that are not considered reportable segments as they do not meet the quantitative criteria to be separately reported. The Corporate &amp; Other category also consists of unallocated corporate overhead and administrative costs. These segments are differentiated by the products and services they offer as well as by the information used by the Company’s chief operating decision maker to determine allocation of resources and assess performance. Operating income (loss) is the measure of profitability used by management to assess the performance of its segments and allocate resources. Performance is measured by the Company’s chief operating decision maker on an unconsolidated basis because management makes operating decisions and assesses the performance of each of the Company’s business segments based on financial and operating metrics and data that exclude the effects of consolidation of any of the Customer ExAlt Trusts. The following tables include the results of each of the Company’s reportable segments reconciled to the consolidated financial statements (in thousands): Three Months Ended June 30, 2023 Ben Liquidity Ben Custody Customer ExAlt Trusts Corporate &amp; Other Consolidating Eliminations Total External revenues Investment income, net $ — $ — $ 500 $ — $ — $ 500 Loss on financial instruments, net — — (1,803) (1,658) — (3,461) Interest and dividend income — — 8 108 — 116 Trust services and administration revenues — 8 — 94 — 102 Intersegment revenues Interest income 12,007 — — — (12,007) — Trust services and administration revenues — 6,568 — — (6,568) — Total revenues 12,007 6,576 (1,295) (1,456) (18,575) (2,743) External expenses Employee compensation and benefits 2,493 560 — 32,770 — 35,823 Interest expense 758 — 1,874 1,152 — 3,784 Professional services 633 501 1,261 7,978 — 10,373 Loss on impairment of goodwill 901,000 195,305 — — — 1,096,305 Other expenses 654 207 356 5,725 — 6,942 Intersegment expenses Interest expense — — 29,780 — (29,780) — Provision for credit losses 9,495 — — — (9,495) — Other expenses — — 3,844 — (3,844) — Total expenses 915,033 196,573 37,115 47,625 (43,119) 1,153,227 Operating income (loss) $ (903,026) $ (189,997) $ (38,410) $ (49,081) $ 24,544 $ (1,155,970) Three Months Ended June 30, 2022 Ben Liquidity Ben Custody Customer ExAlt Trusts Corporate &amp; Other Consolidating Eliminations Total External revenues Investment loss, net $ — $ — $ (25,117) $ — $ — $ (25,117) Loss on financial instruments, net — — (10,784) (1,236) — (12,020) Interest and dividend income — — 4 81 — 85 Trust services and administration revenues — 8 — — 8 Intersegment revenues Interest income 14,311 — — — (14,311) — Trust services and administration revenues — 7,282 — — (7,282) — Total revenues 14,311 7,290 (35,897) (1,155) (21,593) (37,044) External expenses Employee compensation and benefits 2,204 459 — 8,902 — 11,565 Interest expense 634 — 2,329 656 — 3,619 Professional services 693 505 582 6,077 — 7,857 Provision for credit losses — — 12,607 6,183 — 18,790 Other expenses 531 163 600 5,782 — 7,076 Intersegment expenses Interest expense — — 23,691 — (23,691) — Provision for loan losses 43,102 — — — (43,102) — Other expenses — — 4,466 — (4,466) — Total expenses 47,164 1,127 44,275 27,600 (71,259) 48,907 Operating income (loss) $ (32,853) $ 6,163 $ (80,172) $ (28,755) $ 49,666 $ (85,9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Jun. 30, 2023</t>
        </is>
      </c>
    </row>
    <row r="3">
      <c r="A3" s="3" t="inlineStr">
        <is>
          <t>Risks and Uncertainties [Abstract]</t>
        </is>
      </c>
      <c r="B3" s="4" t="inlineStr">
        <is>
          <t xml:space="preserve"> </t>
        </is>
      </c>
    </row>
    <row r="4">
      <c r="A4" s="4" t="inlineStr">
        <is>
          <t>Risks and Uncertainties</t>
        </is>
      </c>
      <c r="B4" s="4" t="inlineStr">
        <is>
          <t>Risks and Uncertainties The Customer ExAlt Trusts hold investments in alternative assets, public and private equity securities, and debt securities that are exposed to market risk, credit risk, currency risk, and interest rate risk. Currently, all of these investments, whose cash flows serve as collateral to the ExAlt Loans, primarily are comprised of alternative assets consisting of private equity limited partnership interests, which are primarily denominated in the U.S. dollar, Euro, and Canadian dollar. The financial statements risks, stemming from such investments, are those associated with the determination of estimated fair values, the diminished ability to monetize certain investments in times of strained market conditions, the recognition of income and recognition of impairments on certain investments. The portfolio of alternative assets covers the following industry sectors and geographic regions for the periods shown below (dollar amounts in thousands): June 30, 2023 March 31, 2023 Industry Sector Value Percent of Total Value Percent of Total Software and services $ 54,169 14.5 % $ 54,944 14.2 % Diversified financials 46,509 12.4 52,544 13.6 Food and staples retailing 38,195 10.2 38,210 9.9 Utilities 28,224 7.5 28,043 7.3 Capital goods 27,229 7.3 27,707 7.2 Energy 27,076 7.2 26,721 6.9 Health care equipment and services 22,807 6.1 23,626 6.1 Other (1) 130,394 34.8 134,056 34.8 Total $ 374,603 100.0 % $ 385,851 100.0 % (1) Industries in this category each comprise less than 5 percent. June 30, 2023 March 31, 2023 Geography Value Percent of Total Value Percent of Total North America $ 233,105 62.2 % $ 239,951 62.2 % Asia 58,356 15.6 62,016 16.1 South America 41,194 11.0 41,423 10.7 Europe 39,032 10.4 38,874 10.1 Africa 2,916 0.8 3,587 0.9 Total $ 374,603 100.0 % $ 385,851 100.0 % The ExAlt Loans, which are eliminated upon consolidation solely for financial reporting purposes , are collateralized by the cash flows originating from the Customer ExAlt Trusts’ investments in alternative assets, public and private equity securities, and debt securities, without recourse to the customer. These ExAlt Loans are a key determinant in income (loss) allocable to Ben’s and BCH’s equity holders. Ben has underwriting and due diligence procedures and utilizes market rates. Finally, the Customer ExAlt Trusts provide for excess cash flows from a collective pool of alternative assets, public and private equity securities, and debt securities, to be utilized to repay the ExAlt Loans to Ben from the Customer ExAlt Trusts when cash flows from the customer’s original alternative assets are not sufficient to repay the outstanding principal, interest, and fees. Excess cash flows from the collective pool of alternative assets, public and private equity securities, and debt securities, above those needed to satisfy the outstanding principal interest and fees of the ExAlt Loans are available to pay contingent interest to Ben on the ExAlt Loans up to a specified contingent interest rate. As discussed in Note 1, Ben received a charter from the state of Kansas and established an office in the state of Kansas. If we are unable to maintain the Kansas charter or obtain a charter from another state if we no longer hold the Kansas charter, our ability to affect parts of our business plan, as currently constituted, may be compromised. In February 2022, the Russian Federation and Belarus commenced a military action with the country of Ukraine. As a result of this action, various nations, including the United States, have instituted economic sanctions against the Russian Federation and Belarus. The ongoing Russia-Ukraine conflict could have a negative impact on the economy and business activity globally (including in the countries in which the Customer ExAlt Trusts currently holds investments or may hold investments in the future), and therefore, could adversely affect the performance of the Customer ExAlt Trusts’ investments. The extent and impact of any sanctions imposed in connection with the Russia-Ukraine conflict may cause financial market volatility and impact the global economy. Volatility and disruption in the equity and credit markets can adversely affect the portfolio companies underlying the investments held by the Customer ExAlt Trusts and adversely affect the investment performance. Our ability to manage exposure to market conditions is limited. Market deterioration could cause the Company to experience reduced liquidity, earnings and cash flow, recognize impairment charges, or face challenges in raising capital, and making investments on attractive terms. Adverse market conditions can also affect the ability of investment funds held by the Customer ExAlt Trusts to liquidate positions in a timely and efficient manner. As a result, this presents material uncertainty and risk with respect to the performance of the investments held by the Customer ExAlt Trusts, even though the Customer ExAlt Trusts do not hold any investments with material operations in Russia or the Ukraine. The cash flows from the investment held by the Customer Exalt Trusts serve as the collateral to the ExAlt Loans and the fees that are paid by the Customer ExAlt Trusts to Ben for administering these trusts, both of which are key determinants in the income allocated to BCG’s and BCH’s equity holders. Further, these events may result in reduced opportunities for future liquidity solution transactions with our customers and make it more difficult for the Customer ExAlt Trusts to exit and realize value from its existing investments, potentially resulting in a decline in the value of the investments held in the Customer ExAlt Trusts. Such a decline could cause our revenue and net income to decline, including the revenues and net income allocated to BCG’s and BCH’s equity holders. The Company continues to evaluate the impact of the COVID-19 pandemic, the ongoing Russia-Ukraine conflict, and other items, such as inflation and rising interest rates, and assess the impact on financial markets and the Company’s business. The Company’s future results may be adversely affected by slowdowns in fundraising activity and the pace of new liquidity transactions with our customers. Management is continuing to evaluate the impact of the COVID-19 pandemic and the Russia-Ukraine war and has concluded that while it is reasonably possible that the virus and the war could have a negative effect on the Company’s financial position and/or results of its operations, the specific impact is not readily determinable as of the date of these consolidated financial statements. Consequently, the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have various outstanding commitments and contingent liabilities that are not reflected in the accompanying consolidated financial statements. There are no significant commitments and contingencies other than those disclosed below. Ben is a party to legal actions incidental to the business. Based on the opinion of legal counsel, management has concluded with regard to all commitments and contingencies disclosed below that either the outcome is not probable or the potential liability cannot be reasonably estimated, or both. Lease Commitments The Company operates on a month-to-month rental basis for its office premises and subleases aircraft under the Aircraft Sublease with Bradley Capital as discussed in Note 13. Rental expense for our premises and for the Aircraft Sublease for the three months ended June 30, 2023 and 2022, totaled $1.7 million and $1.6 million, respectively. Unfunded Capital Commitments The Customer ExAlt Trusts had $60.2 million and $61.1 million of potential gross capital commitments as of June 30, 2023 and March 31, 2023, respectively, representing potential limited partner capital funding commitments on the interests in alternative asset funds. The Customer ExAlt Trusts holding the interest in the limited partnership for the alternative asset fund is required to fund these limited partner capital commitments per the terms of the limited partnership agreement. Capital funding commitment reserves are maintained, in some instances, by certain of the Customer ExAlt Trusts created at the origination of each trust for up to $0.1 million. To the extent that the associated Customer ExAlt Trust cannot pay the capital funding commitment, Ben is obligated to lend sufficient funds to meet the commitment. Any amounts advanced by Ben to the Customer ExAlt Trusts for these limited partner capital funding commitments above the associated capital funding commitment reserves held by the associated Customer ExAlt Trusts are added to the ExAlt Loan balance between Ben and the Customer ExAlt Trusts and are expected to be recouped through the cash distributions from the alternative asset fund that collateralizes such ExAlt Loan. Capital commitments generally originate from limited partner agreements having fixed or expiring expiration dates. The total limited partner capital funding commitment amounts may not necessarily represent future cash requirements. The majority, or 88%, of our portfolio with an unfunded commitment has a vintage of 2012 and prior. As the vintages continue to age, a cash requirement becomes less likely. We consider the creditworthiness of the investment on a case-by-case basis. At June 30, 2023 and March 31, 2023, there were no reserves for losses on unused commitments to fund potential limited partner capital funding commitments. Legal Proceedings On February 18, 2022, Paul Capital Advisors (“PCA”) filed a lawsuit against MHT, Ben, and two Trust Advisors, Murray Holland (part-owner of MHT and President and CEO of GWG Holdings) and James Turvey (an employee of Ben). While Ben was named as a defendant, PCA did not assert claims against or seek relief from Ben but instead only sought the removal and replacement of the Trust Advisors. The lawsuit concerns a set of transactions that utilized a trust structure with MHT as the sole beneficiary. On April 18, 2022, PCA amended its original complaint. The amended complaint asserted six new causes of action arising out of the same set of transactions, including, (i) purported breaches of contract against Ben, MHT, and the Trust Advisors; (ii) purported fraud against MHT, Ben and certain officers of Ben; and (iii) promissory estoppel against MHT, Ben, and the Trust Advisors. The amended complaint also sought additional relief in the form of (x) damages “in an amount to be proven at trial” and (y) an order granting rescission of an amendment to one of the transaction agreements or a holding declaring it invalid. On October 3, 2022, the Court entered an order dismissing count I of PCA’s complaint in accordance with its memorandum opinion and count II in light of the parties’ agreement that it should also be dismissed. On November 1, 2022, defendants filed their opening briefs in support of their motions to dismiss the remaining counts. On December 20, 2022, PCA filed its answering brief in opposition to defendants’ motions to dismiss the remaining counts. In accordance with the parties’ stipulated briefing schedule, defendants’ reply briefs were due by January 24, 2023. Oral argument on the motions to dismiss was held on May 8, 2023, and the Court took the matter under advisement. Defendants continue to believe PCA’s claims are baseless and intend to vigorously defend against each and every cause of action asserted against them in the second amended complaint. Briefing related to defendants’ motions to dismiss the remaining counts recently concluded. Due to the inherent uncertainties of litigation, we cannot accurately predict the ultimate outcome of this matter. Given the uncertainty of litigation and the preliminary stage of this claim, we are currently unable to estimate the probability of the outcome of these actions or the range of reasonably possible losses, if any, or the impact on our results of operations, financial condition or cash flows; however, the maximum exposure of the litigation with PCA could be up to $350 million plus costs and expenses. Additionally, on December 16, 2022, a former member of the Board of Directors of Beneficient Management, LLC initiated a private arbitration in the International Court of Arbitration of the International Chamber of Commerce, challenging the termination of certain equity awards under two incentive plans by the administrator of the incentive plans. The claimant seeks total damages of $36.3 million plus attorney’s fees and punitive damages. The deadline to respond has not yet passed, but the Company denies the claims asserted in the arbitration. On April 20, 2022 and October 31, 2022, GWG Holdings and certain of its subsidiaries (the “Debtors”) filed voluntary petitions for reorganization under Chapter 11 of the United States Bankruptcy Code thereby commencing those certain chapter 11 cases (the “Chapter 11 Cases”). As part of the Chapter 11 reorganization process, it is possible that claims or causes of action arising from prior transactions with GWG Holdings could be advanced against BCG as part of the Chapter 11 Cases or in separate litigation. Such claims and causes of action could include (i) a request to avoid some or all of such transactions, including the transaction whereby GWG Holdings released its right to appoint a majority of the members of Ben Management’s board of directors, (ii) challenges to the reasonableness of the value received by the Debtors in such transactions, and (iii) efforts to recover the value of any transfers to BCG. A mediator has been appointed to oversee the mediation of certain matters between BCG, GWG Holdings and its debtor-affiliates, and certain other constituencies. The mediation commenced on January 30, 2023 and is still ongoing. We estimate that the maximum potential negative impact of any Retained Causes of Action to be between approximately $155 million and $382 million. Further, the Official Committee of Bondholders (the “OBC”) in the Chapter 11 Cases has also filed a motion seeking standing to prosecute causes of actions on behalf of the Debtors’ estate. The OBC’s motion was deemed to be withdrawn upon the effective date of the Debtors’ bankruptcy plan, which occurred on August 1, 2023. The OBC’s motion set forth causes of action related to certain past transactions between the Debtors and Ben, including its directors. The OBC’s motion stated the proposed claims could add a maximum exposure of up to $500 million worth of additional value to the Debtors’ estate. Ben and its CEO filed motions to object to the OBC’s motion that refutes the allegations. The Debtors have indicated they oppose the OBC’s motion for standing and intend to address such alleged claims, if any, as part of a global plan of reorganization, including a possible mediated resolution. Ben intends to vigorously defend itself against any claims, should they be brought by the Litigation Tru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Jun. 30, 2023</t>
        </is>
      </c>
    </row>
    <row r="3">
      <c r="A3" s="3" t="inlineStr">
        <is>
          <t>Offsetting [Abstract]</t>
        </is>
      </c>
      <c r="B3" s="4" t="inlineStr">
        <is>
          <t xml:space="preserve"> </t>
        </is>
      </c>
    </row>
    <row r="4">
      <c r="A4" s="4" t="inlineStr">
        <is>
          <t>Supplemental Cash Flow Information</t>
        </is>
      </c>
      <c r="B4" s="4" t="inlineStr">
        <is>
          <t xml:space="preserve">Supplemental Cash Flow Information Cash paid for taxes for the three months ended June 30, 2023 and 2022 was de minimis. Cash paid for interest for the three months ended June 30, 2023 and 2022, was nil and $2.0 million, respectively. Supplemental disclosure of noncash investing and financing activities include: Three Months Ended June 30, 2023: – $793.4 million conversion of BCG Class A common units for Class A common stock – $791.9 million conversion of BCG Preferred B.2 for Class A common stock – $193.9 million exchange of BCH Preferred A.1 for Class A common stock and Class B common stock in BCG Recapitalization. – $6.9 million deemed dividend from BCH Preferred A.1 to BCG Preferred B.2 for accrual of preferred return. – $5.3 million issuance of Class A common for transactions closing post de-SPAC. – $4.1 million accrual for BCH Preferred A.0 guaranteed payment. – $3.9 million conversion of BCH Class S Ordinary to Class A common stock. – $2.7 million settlement of liability for issuance of Class A common stock. – $0.3 million of distributions payable to the Charitable Beneficiaries. Three Months Ended June 30, 2022: – $9.2 million deemed dividend from BCH Preferred A.1 to BCG Preferred B.2 for accrual of preferred return. – $3.9 million accrual for BCH Preferred A.0 guaranteed payment. – $2.4 million issuance of noncontrolling interest from reserved cash received in a prior period. – $1.1 million exchange of BCH Preferred A.0 for BCH Preferred A.1. – $0.5 million of distributions payable to the Charitable Beneficiaries. – $0.3 million of noncash issuance of noncontrolling interest. The following table provides a reconciliation of cash, cash equivalents and restricted cash reported within the consolidated statements of financial condition and that are shown in the consolidated statements of cash flows: June 30, 2023 March 31, 2023 Cash and cash equivalents $ 3,057 $ 8,726 Restricted cash 821 819 Total cash, cash equivalents and restricted cash $ 3,878 $ 9,5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 financial statements were available to be issued, and determined that there have been no events, other than those disclosed below, that have occurred that would require adjustments to our disclosures in the consolidated financial statements. Amendment to the HCLP Agreement On July 12, 2023, BCH, entered into (a) that certain Amendment No. 7 to the First Lien Amendment, which amended the First Lien Credit Agreement, and (b) that certain Amendment No. 7 to Second Lien Amendment (together with the First Lien Amendment, the “Seventh Amendments”), which amended the Second Lien Credit Agreement, each among BCH, HCLP and the other parties thereto. Among other things, the Seventh Amendments (i) modified the interest rate to a fixed rate of 9.5% (ii) extended the maturity dates of the First Lien Amendment and the Second Lien Amendment to September 15, 2024 and September 15, 2027, respectively, and (iii) agreed to installment payments on the First Lien Amendment of $5.0 million on each of March 29 th , June 28 th , September 29 th , and December 29 th of each year for so long as the obligations remain outstanding, and so long as such payments do not cause a going concern. No payments will be made on the Second Lien Amendment until the obligations on the First Lien Amendment have been fully satisfied. Ben agreed to pay fees totaling approximately $0.1 million. Conversion of BCH Preferred C-1 Unit Accounts Pursuant to the UPA, on July 10, 2023, the BCH Preferred C-1 Unit Accounts automatically converted into 44,040,761 shares of Class A common stock at approximately $4.66 per share, which represents the volume-weighted average trading price of the Class A common stock for the 20 trading days following the closing of the Business Combination. Operating Cost Reduction Plan On July 11, 2023, the Board approved certain measures to reduce the operating expenses of the Company with a view toward focusing resources on areas of current business needs. As part of this plan, we have commenced the furlough of approximately 30 employees, representing approximately 20% of our workforce. We also intend to reduce spending with third-party vendors in certain parts of our business as part of the plan to reduce operating expenses. Recent Financings On July 26, 2023, Ben Liquidity entered into agreements to finance liquidity transactions with respect to alternative assets with a NAV of approximately $6.7 million (calculated as of March 31, 2023). Pursuant to such transactions, the Customer ExAlt Trusts agreed to acquire the alternative assets, and in exchange for the alternative assets, the customers agreed to receive 2,917,807 shares of Class A common stock at a price per share of $2.29. Additionally, on August 1, 2023, Ben Liquidity entered into agreements to finance liquidity transactions with respect to alternative assets with a NAV of approximately $37.7 million as of March 31, 2023. Pursuant to such transaction, the Customer ExAlt Trusts acquired the alternative assets, and in exchange for the alternative assets, the customers received (i) 3,768,995 shares of Series B-1 Resettable Convertible Preferred Stock of Beneficient, par value $0.001 per share (the “Series B-1 Preferred Stock”) at a price of $10.00 of NAV per share, with such Series B-1 Preferred Stock being convertible into shares of Class A common stock, and (ii) 942,249 Warrants. Each share of Series B-1 Preferred Stock is convertible at the election of the holder into shares of Class A common stock based on an initial conversion price of $5.46 per share (the “Conversion Price”), subject to reset from time to time and a $2.73 per share floor price. A maximum of 13,805,842 shares of Class A Common Stock may be issued upon conversion of the Series B-1 Preferred Stock. The Warrants are exercisable for an aggregate of 942,249 shares of Class A common stock and 942,249 shares of Series A Preferred Stock, and the Series A Preferred Stock is convertible into an aggregate of 235,562 shares of Class A common stock. Potential Future Goodwill Impairment The Company continues to experience a further significant sustained decline in the price of its common stock from the values at June 30, 2023. A significant sustained decrease in the Company’s common stock, has in the past been, and in the future may be, a potential indicator that a portion of our goodwill is impaired and may require a quantitative impairment assessment of the Company’s assets, including goodwill and intangible assets, which may result in an additional impairment charge during the second fiscal quarter of 2024. While management cannot predict if or when additional future goodwill impairments may occur, additional goodwill impairments could have material adverse effects on the Company’s financial condition, operating income, net assets, and/or the Company’s cost of, or access to,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he consolidated financial statements of Ben are prepared in conformity with accounting principles generally accepted in the United States of America (“U.S. GAAP”) and include the accounts of Ben, its wholly-owned and majority-owned subsidiaries and, certain variable interest entities (“VIEs”), in which the Company is the primary beneficiary.</t>
        </is>
      </c>
    </row>
    <row r="5">
      <c r="A5" s="4" t="inlineStr">
        <is>
          <t>Basis of Presentation and Principles of Consolidation</t>
        </is>
      </c>
      <c r="B5" s="4" t="inlineStr">
        <is>
          <t>An enterprise is determined to be the primary beneficiary of a VIE if it holds a controlling financial interest consistent with Financial Accounting Standards Board (“FASB”) Accounting Standards Codification (“ASC”) Topic 810, Consolidation (“ASC 810”), as amended. The Customer ExAlt Trusts are considered VIEs for which Ben has a variable interest and is considered the primary beneficiary. Thus, Ben is required to consolidate all of the Customer ExAlt Trusts. The entities in which the Customer ExAlt Trusts hold an ownership interest are investment companies (i.e., funds) under ASC 946, Financial Services — Investment Companies (“ASC 946”). Thus, the investments in non-investment companies made by these funds are accounted for in accordance with ASC 946 and are not subject to consolidation or the disclosure requirements of ASC 810. Moreover, further consolidation provisions of ASC 946 are not applicable to Ben since these investment companies do not have an investment in an operating entity that provides services to the investment company or to Ben. All intercompany accounts and transactions have been eliminated in consolidation, and the portion of income allocated to owners other than the Company is included in “net income (loss) attributable to noncontrolling interests” in the consolidated statements of comprehensive income (loss). With the consolidation of the Customer ExAlt Trusts, interest and fees income and any related receivable charged by Ben Liquidity and Ben Custody to the Customer ExAlt Trusts are eliminated in the presentation of our consolidated financial statements. While these amounts are eliminated solely for financial reporting purposes, such amounts are earned by Ben Liquidity and/or Ben Custody from the Customer ExAlt Trusts and directly impact the income (loss) allocable to Ben’s and BCH’s equity holders, as further discussed in Note 3. The accompanying unaudited interim consolidated financial statements of the Company do not contain the detail or footnote disclosure concerning accounting policies and other matters that would be included in full fiscal year consolidated financial statements; therefore, they should be read in conjunction with the Company’s audited consolidated financial statements and notes thereto included in the Company’s Annual Report. The consolidated statement of financial condition as of March 31, 2023 is from the Company’s audited financial statements. In the opinion of management, all material adjustments, consisting of normal and recurring adjustments, have been made that were considered necessary to present fairly the financial condition, results of operations and cash flows at the interim date and for the interim periods presented. Operating results for the interim periods disclosed herein are not necessarily indicative of results that may be expected for a full year.</t>
        </is>
      </c>
    </row>
    <row r="6">
      <c r="A6" s="4" t="inlineStr">
        <is>
          <t>Use of Estimates</t>
        </is>
      </c>
      <c r="B6" s="4" t="inlineStr">
        <is>
          <t>Use of Estimates The preparation of the Company’s consolidated financial statements in conformity with U.S. GAAP requires management to make certain estimates and assumptions that affect the amounts reported in the consolidated financial statements and accompanying notes. These estimates and assumptions are based on information available as of the date of the consolidated financial statements and could differ from actual results. Material estimates that are particularly susceptible to change in the near term relate to the fair value determination of investments in alternative assets held by the Customer ExAlt Trusts, the fair value determination of the investment in debt securities, determination of the allowance for credit losses as an input to the allocation of income (loss) to Ben’s or BCH’s equity holders, evaluation of potential impairment of goodwill and other intangibles, and determining the grant date fair value for certain share-based compensation awards. Significant accounting policies are detailed in Note 2 to the consolidated financial statements included in the Company’s Annual Report. Other than new policies related to the adoption of ASU 2016-13 as described in Note 3 and those below, there are no new or revised significant accounting policies as of June 30, 2023 .</t>
        </is>
      </c>
    </row>
    <row r="7">
      <c r="A7" s="4" t="inlineStr">
        <is>
          <t>Warrant Liability</t>
        </is>
      </c>
      <c r="B7" s="4" t="inlineStr">
        <is>
          <t>Warrant Liability The Company accounts for the warrants assumed in the Transaction (as described in Note 4), in accordance with the guidance contained in ASC 815, Derivatives and Hedging whereby under that provision these warrants do not meet the criteria for equity treatment and must be recorded as a liability. Accordingly, the Company classifies these warrant instruments as a liability at fair value and adjusts the instruments to fair value at each reporting period using quoted market prices. This liability is re-measured at each balance sheet date until the warrants are exercised or expire, and any change in fair value will be recognized in the Company’s consolidated statements of comprehensive income (loss). Such warrant classification is also subject to re-evaluation at each reporting period.</t>
        </is>
      </c>
    </row>
    <row r="8">
      <c r="A8" s="4" t="inlineStr">
        <is>
          <t>Income Taxes</t>
        </is>
      </c>
      <c r="B8" s="4" t="inlineStr">
        <is>
          <t>Income Taxes On June 6, 2023, The Beneficient Company Group, L.P. changed both its regulatory and tax status from a Delaware Limited Partnership to a Nevada Corporation and changed its name from The Beneficient Company Group, L.P. to Beneficient. Beneficient made a tax election to be treated as a corporation for US tax purposes effective as of this date. As a result of this tax election, Beneficient records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 recognition threshold will result in either reduction of current or deferred tax assets, and/or recording of current or deferred tax liabilities. Interest and penalties related to income taxes are recorded in the other expense line item of the consolidated statements of comprehensive income (loss).</t>
        </is>
      </c>
    </row>
    <row r="9">
      <c r="A9" s="4" t="inlineStr">
        <is>
          <t>Reclassification</t>
        </is>
      </c>
      <c r="B9" s="4" t="inlineStr">
        <is>
          <t>Reclassification Certain prior year amounts have been reclassified for consistency with the current year presentation. Specifically, $0.6 million of other expenses was reclassified to professional services for the three months ended June 30, 2022. This reclassification had no effect on total operating expenses.</t>
        </is>
      </c>
    </row>
    <row r="10">
      <c r="A10" s="4" t="inlineStr">
        <is>
          <t>Accounting Standards Recently Adopted and Not Yet Adopted</t>
        </is>
      </c>
      <c r="B10" s="4" t="inlineStr">
        <is>
          <t>Accounting Standards Recently Adopted On April 1, 2023, we adopted Accounting Standards Update (“ASU”) 2016-13, Financial Instruments – Credit Losses (Topic 326) (“CECL”), along with the subsequently issued guidance amending and clarifying various aspects of ASU 2016-13, using the modified retrospective method as required. In accordance with that method, the comparative period’s information continues to be reported under the relevant accounting guidance in effect for that period. Upon adoption of ASU 2016-13, the incurred loss impairment method was replaced with a new impairment model that reflects current expected lifetime losses for our ExAlt Loans receivables. The adoption of ASU 2016-13 resulted in a cumulative-effect adjustment to decrease opening common units (in the absence of retained earnings or accumulated deficit) prior to the consolidation of the Customer ExAlt Trusts by $61.1 million, resulting from an increase to our allowance for credit losses on ExAlt Loans. There is no impact to the consolidated financial statements as loans receivable and its related allowance for credit losses is eliminated in the presentation of the consolidated financial statements. The adoption of this new guidance did not result in a material impact to our available-for-sale debt securities portfolio or asset classes other than loans receivable. Accounting Standards Not Yet Adopted ASU 2020-04, Reference Rate Reform , (Topic 848) was issued in March 2020. The amendments in Topic 848 provide optional expedients and exceptions for applying U.S. GAAP to contracts, hedging relationships, and other transactions affected by reference rate reform if certain criteria are met. Topic 848 can be applied by all entities as of the beginning of the interim period that includes March 12, 2020, or any date thereafter, and entities may elect to apply the amendments prospectively through December 31, 2022. On December 31, 2022, ASU 2022-06, Reference Rate Reform (Topic 848): Deferral of the Sunset Date of Topic 848 was issued, which extends the period of time entities can utilize the reference rate reform relief guidance under ASU 2020-04 from December 31, 2022 to December 31, 2024. We have not utilized the optional expedients and exceptions provided by this standard, and are currently evaluating the impact of this standard on our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derstanding our Financial Statements and the Impact to the Common Shareholder (Tables)</t>
        </is>
      </c>
      <c r="B1" s="2" t="inlineStr">
        <is>
          <t>3 Months Ended</t>
        </is>
      </c>
    </row>
    <row r="2">
      <c r="B2" s="2" t="inlineStr">
        <is>
          <t>Jun. 30, 2023</t>
        </is>
      </c>
    </row>
    <row r="3">
      <c r="A3" s="3" t="inlineStr">
        <is>
          <t>Related Party Transactions [Abstract]</t>
        </is>
      </c>
      <c r="B3" s="4" t="inlineStr">
        <is>
          <t xml:space="preserve"> </t>
        </is>
      </c>
    </row>
    <row r="4">
      <c r="A4" s="4" t="inlineStr">
        <is>
          <t>Schedule of Segment Reporting Information, by Segment</t>
        </is>
      </c>
      <c r="B4" s="4" t="inlineStr">
        <is>
          <t>The following table presents a reconciliation of operating income (loss) of our reportable segments, excluding the Customer ExAlt Trusts, to net income (loss) attributable to Beneficient’s common shareholders. This reconciliation serves to provide users of our financial statements an understanding and visual aide of the reportable segments that impact net income (loss) attributable to the common shareholder and reiterates that the consolidation of the Customer ExAlt Trusts has no impact on the net income (loss) attributable to Beneficient’s common shareholders. (in thousands) Three Months Ended June 30, 2023 Three Months Ended June 30, 2022 Operating income (loss) Ben Liquidity $ (903,026) $ (32,853) Ben Custody (189,997) 6,163 Corporate &amp; Other (49,081) (28,755) Less: Income tax expense (benefit) — 397 Less: Net loss attributable to noncontrolling interests - Ben 30,686 7,536 Less: Net income attributable to noncontrolling interests - CT — (1,795) Less: Noncontrolling interest guaranteed payment (4,105) (3,868) Net loss attributable to common shareholders $ (1,115,523) $ (53,969) The following tables include the results of each of the Company’s reportable segments reconciled to the consolidated financial statements (in thousands): Three Months Ended June 30, 2023 Ben Liquidity Ben Custody Customer ExAlt Trusts Corporate &amp; Other Consolidating Eliminations Total External revenues Investment income, net $ — $ — $ 500 $ — $ — $ 500 Loss on financial instruments, net — — (1,803) (1,658) — (3,461) Interest and dividend income — — 8 108 — 116 Trust services and administration revenues — 8 — 94 — 102 Intersegment revenues Interest income 12,007 — — — (12,007) — Trust services and administration revenues — 6,568 — — (6,568) — Total revenues 12,007 6,576 (1,295) (1,456) (18,575) (2,743) External expenses Employee compensation and benefits 2,493 560 — 32,770 — 35,823 Interest expense 758 — 1,874 1,152 — 3,784 Professional services 633 501 1,261 7,978 — 10,373 Loss on impairment of goodwill 901,000 195,305 — — — 1,096,305 Other expenses 654 207 356 5,725 — 6,942 Intersegment expenses Interest expense — — 29,780 — (29,780) — Provision for credit losses 9,495 — — — (9,495) — Other expenses — — 3,844 — (3,844) — Total expenses 915,033 196,573 37,115 47,625 (43,119) 1,153,227 Operating income (loss) $ (903,026) $ (189,997) $ (38,410) $ (49,081) $ 24,544 $ (1,155,970) Three Months Ended June 30, 2022 Ben Liquidity Ben Custody Customer ExAlt Trusts Corporate &amp; Other Consolidating Eliminations Total External revenues Investment loss, net $ — $ — $ (25,117) $ — $ — $ (25,117) Loss on financial instruments, net — — (10,784) (1,236) — (12,020) Interest and dividend income — — 4 81 — 85 Trust services and administration revenues — 8 — — 8 Intersegment revenues Interest income 14,311 — — — (14,311) — Trust services and administration revenues — 7,282 — — (7,282) — Total revenues 14,311 7,290 (35,897) (1,155) (21,593) (37,044) External expenses Employee compensation and benefits 2,204 459 — 8,902 — 11,565 Interest expense 634 — 2,329 656 — 3,619 Professional services 693 505 582 6,077 — 7,857 Provision for credit losses — — 12,607 6,183 — 18,790 Other expenses 531 163 600 5,782 — 7,076 Intersegment expenses Interest expense — — 23,691 — (23,691) — Provision for loan losses 43,102 — — — (43,102) — Other expenses — — 4,466 — (4,466) — Total expenses 47,164 1,127 44,275 27,600 (71,259) 48,907 Operating income (loss) $ (32,853) $ 6,163 $ (80,172) $ (28,755) $ 49,666 $ (85,9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3</t>
        </is>
      </c>
      <c r="C1" s="2" t="inlineStr">
        <is>
          <t>Mar. 31, 2023</t>
        </is>
      </c>
    </row>
    <row r="2">
      <c r="A2" s="4" t="inlineStr">
        <is>
          <t>Investments</t>
        </is>
      </c>
      <c r="B2" s="6" t="n">
        <v>489290</v>
      </c>
      <c r="C2" s="6" t="n">
        <v>497221</v>
      </c>
    </row>
    <row r="3">
      <c r="A3" s="4" t="inlineStr">
        <is>
          <t>Preferred stock, par value (in dollars per share)</t>
        </is>
      </c>
      <c r="B3" s="7" t="n">
        <v>0.001</v>
      </c>
      <c r="C3" s="7" t="n">
        <v>0.001</v>
      </c>
    </row>
    <row r="4">
      <c r="A4" s="4" t="inlineStr">
        <is>
          <t>Preferred stock, shares authorized (in shares)</t>
        </is>
      </c>
      <c r="B4" s="5" t="n">
        <v>250000000</v>
      </c>
      <c r="C4" s="5" t="n">
        <v>2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common units (in shares)</t>
        </is>
      </c>
      <c r="B7" s="5" t="n">
        <v>544000</v>
      </c>
      <c r="C7" s="5" t="n">
        <v>544000</v>
      </c>
    </row>
    <row r="8">
      <c r="A8" s="4" t="inlineStr">
        <is>
          <t>Common Class A</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 (in shares)</t>
        </is>
      </c>
      <c r="B10" s="5" t="n">
        <v>1500000000</v>
      </c>
      <c r="C10" s="5" t="n">
        <v>1500000000</v>
      </c>
    </row>
    <row r="11">
      <c r="A11" s="4" t="inlineStr">
        <is>
          <t>Common stock, shares issued (in shares)</t>
        </is>
      </c>
      <c r="B11" s="5" t="n">
        <v>190047000</v>
      </c>
      <c r="C11" s="5" t="n">
        <v>180178000</v>
      </c>
    </row>
    <row r="12">
      <c r="A12" s="4" t="inlineStr">
        <is>
          <t>Common stock, shares outstanding (in shares)</t>
        </is>
      </c>
      <c r="B12" s="5" t="n">
        <v>189503000</v>
      </c>
      <c r="C12" s="5" t="n">
        <v>179634000</v>
      </c>
    </row>
    <row r="13">
      <c r="A13" s="4" t="inlineStr">
        <is>
          <t>Common Class B</t>
        </is>
      </c>
      <c r="B13" s="4" t="inlineStr">
        <is>
          <t xml:space="preserve"> </t>
        </is>
      </c>
      <c r="C13" s="4" t="inlineStr">
        <is>
          <t xml:space="preserve"> </t>
        </is>
      </c>
    </row>
    <row r="14">
      <c r="A14" s="4" t="inlineStr">
        <is>
          <t>Common stock, par value (in dollars per share)</t>
        </is>
      </c>
      <c r="B14" s="7" t="n">
        <v>0.001</v>
      </c>
      <c r="C14" s="7" t="n">
        <v>0.001</v>
      </c>
    </row>
    <row r="15">
      <c r="A15" s="4" t="inlineStr">
        <is>
          <t>Common stock, shares authorized (in shares)</t>
        </is>
      </c>
      <c r="B15" s="5" t="n">
        <v>20000000</v>
      </c>
      <c r="C15" s="5" t="n">
        <v>20000000</v>
      </c>
    </row>
    <row r="16">
      <c r="A16" s="4" t="inlineStr">
        <is>
          <t>Common stock, shares issued (in shares)</t>
        </is>
      </c>
      <c r="B16" s="5" t="n">
        <v>19140000</v>
      </c>
      <c r="C16" s="5" t="n">
        <v>19140000</v>
      </c>
    </row>
    <row r="17">
      <c r="A17" s="4" t="inlineStr">
        <is>
          <t>Common stock, shares outstanding (in shares)</t>
        </is>
      </c>
      <c r="B17" s="5" t="n">
        <v>19140000</v>
      </c>
      <c r="C17" s="5" t="n">
        <v>19140000</v>
      </c>
    </row>
    <row r="18">
      <c r="A18" s="4" t="inlineStr">
        <is>
          <t>Related Party</t>
        </is>
      </c>
      <c r="B18" s="4" t="inlineStr">
        <is>
          <t xml:space="preserve"> </t>
        </is>
      </c>
      <c r="C18" s="4" t="inlineStr">
        <is>
          <t xml:space="preserve"> </t>
        </is>
      </c>
    </row>
    <row r="19">
      <c r="A19" s="4" t="inlineStr">
        <is>
          <t>Other assets, net (related party of $1,405 and $2,195)</t>
        </is>
      </c>
      <c r="B19" s="6" t="n">
        <v>1405</v>
      </c>
      <c r="C19" s="6" t="n">
        <v>2195</v>
      </c>
    </row>
    <row r="20">
      <c r="A20" s="4" t="inlineStr">
        <is>
          <t>Accounts payable and accrued expenses (related party of $12,517 and $10,485)</t>
        </is>
      </c>
      <c r="B20" s="5" t="n">
        <v>12517</v>
      </c>
      <c r="C20" s="5" t="n">
        <v>10485</v>
      </c>
    </row>
    <row r="21">
      <c r="A21" s="4" t="inlineStr">
        <is>
          <t>Other liabilities (related party of $7 and $100)</t>
        </is>
      </c>
      <c r="B21" s="5" t="n">
        <v>7</v>
      </c>
      <c r="C21" s="5" t="n">
        <v>100</v>
      </c>
    </row>
    <row r="22">
      <c r="A22" s="4" t="inlineStr">
        <is>
          <t>Related Party | Variable Interest Entity, Primary Beneficiary</t>
        </is>
      </c>
      <c r="B22" s="4" t="inlineStr">
        <is>
          <t xml:space="preserve"> </t>
        </is>
      </c>
      <c r="C22" s="4" t="inlineStr">
        <is>
          <t xml:space="preserve"> </t>
        </is>
      </c>
    </row>
    <row r="23">
      <c r="A23" s="4" t="inlineStr">
        <is>
          <t>Investments</t>
        </is>
      </c>
      <c r="B23" s="5" t="n">
        <v>77460</v>
      </c>
      <c r="C23" s="5" t="n">
        <v>76154</v>
      </c>
    </row>
    <row r="24">
      <c r="A24" s="4" t="inlineStr">
        <is>
          <t>Related Party | Beneficient</t>
        </is>
      </c>
      <c r="B24" s="4" t="inlineStr">
        <is>
          <t xml:space="preserve"> </t>
        </is>
      </c>
      <c r="C24" s="4" t="inlineStr">
        <is>
          <t xml:space="preserve"> </t>
        </is>
      </c>
    </row>
    <row r="25">
      <c r="A25" s="4" t="inlineStr">
        <is>
          <t>Investments</t>
        </is>
      </c>
      <c r="B25" s="6" t="n">
        <v>683</v>
      </c>
      <c r="C25" s="6" t="n">
        <v>1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PAC Merger Transaction (Tables)</t>
        </is>
      </c>
      <c r="B1" s="2" t="inlineStr">
        <is>
          <t>3 Months Ended</t>
        </is>
      </c>
    </row>
    <row r="2">
      <c r="B2" s="2" t="inlineStr">
        <is>
          <t>Jun. 30, 2023</t>
        </is>
      </c>
    </row>
    <row r="3">
      <c r="A3" s="3" t="inlineStr">
        <is>
          <t>Business Combination and Asset Acquisition [Abstract]</t>
        </is>
      </c>
      <c r="B3" s="4" t="inlineStr">
        <is>
          <t xml:space="preserve"> </t>
        </is>
      </c>
    </row>
    <row r="4">
      <c r="A4" s="4" t="inlineStr">
        <is>
          <t>Additional Equity Securities Information</t>
        </is>
      </c>
      <c r="B4" s="4" t="inlineStr">
        <is>
          <t xml:space="preserve">The following table provides additional information on the securities contributed and exchanged by each of BHI, Bruce W. Schnitzer and Hicks Holdings Operating, LLC (dollars and units in thousands): Name Converted Capital Account Balance of BCH Preferred A.1 Class S Ordinary Units Received BCG Class B Units Received BHI $ 177,195 14,176 14,176 Bruce W. Schnitzer 988 79 79 Hicks Holdings Operating, LLC 13,222 1,058 1,058 Total $ 191,405 15,312 15,312 The following table provides additional information on the securities contributed and exchanged by each of Bruce W. Schnitzer and Richard W. Fisher (dollars and units in thousands): Name Converted Capital Account Balance of BCH Preferred A.1 Class S Ordinary Units Received BCG Class A Units Received Bruce W. Schnitzer $ 734 659 659 Richard W. Fisher 1,722 738 738 Total $ 2,456 1,396 1,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vestments, at Fair Value (Tables)</t>
        </is>
      </c>
      <c r="B1" s="2" t="inlineStr">
        <is>
          <t>3 Months Ended</t>
        </is>
      </c>
    </row>
    <row r="2">
      <c r="B2" s="2" t="inlineStr">
        <is>
          <t>Jun. 30, 2023</t>
        </is>
      </c>
    </row>
    <row r="3">
      <c r="A3" s="3" t="inlineStr">
        <is>
          <t>Investments [Abstract]</t>
        </is>
      </c>
      <c r="B3" s="4" t="inlineStr">
        <is>
          <t xml:space="preserve"> </t>
        </is>
      </c>
    </row>
    <row r="4">
      <c r="A4" s="4" t="inlineStr">
        <is>
          <t>Schedule of Fair Value, Assets and Liabilities Measured on Recurring Basis</t>
        </is>
      </c>
      <c r="B4" s="4" t="inlineStr">
        <is>
          <t xml:space="preserve">The composition of investments recorded at fair value by holder is included in the table below (in thousands): June 30, 2023 March 31, 2023 Ben Customer ExAlt Trusts Ben Customer ExAlt Trusts Alternative assets $ — $ 374,603 $ — $ 385,851 Public equity securities and option 1,690 5,023 4,742 8,087 Debt securities available-for-sale 656 80,532 620 76,278 Other equity securities — 26,786 — 21,643 Total investments, at fair value $ 2,346 $ 486,944 $ 5,362 $ 491,859 The Company’s financial assets and liabilities carried at fair value on a recurring basis, including the level in the fair value hierarchy, on June 30, 2023 and March 31, 2023 are presented below. As of June 30, 2023 (Dollars in thousands) Level 1 Level 2 Level 3 Total Assets: Public equity securities $ 5,051 $ — $ — $ 5,051 Put options 1,663 — — 1,663 Debt securities available-for-sale Corporate debt securities (L Bonds) — 78,007 — 78,007 Other debt securities — 998 2,183 3,181 Liabilities: Warrant liability 1,128 — — 1,128 Prepaid forward liability 92 — — 92 Derivative liability — — 2,095 2,095 As of March 31, 2023 (Dollars in thousands) Level 1 Level 2 Level 3 Total Assets: Public equity securities $ 8,837 $ — $ — $ 8,837 Put options 3,991 — — 3,991 Debt securities available-for-sale Corporate debt securities (L Bonds) — 73,822 — 73,822 Other debt securities — 998 2,078 3,076 Liabilities: Derivative liability — — 3,513 3,513 </t>
        </is>
      </c>
    </row>
    <row r="5">
      <c r="A5" s="4" t="inlineStr">
        <is>
          <t>Alternative Investments</t>
        </is>
      </c>
      <c r="B5" s="4" t="inlineStr">
        <is>
          <t>Our portfolio of alternative asset investments, held by certain of the Customer ExAlt Trusts by asset class of each fund as of June 30, 2023 and March 31, 2023, is summarized below (in thousands): Alternative Investments Portfolio Summary June 30, 2023 March 31, 2023 Asset Class Carrying Value Unfunded Commitments Carrying Value Unfunded Commitments Venture Capital $ 164,097 $ 2,877 $ 165,933 $ 2,810 Private Equity 143,714 46,838 145,073 47,218 Natural Resources 27,832 4,567 27,756 5,240 Hedge Funds (1) 19,291 337 24,935 337 Private Real Estate 10,436 4,808 10,391 4,800 Other (2) 9,233 730 11,763 730 Total $ 374,603 $ 60,157 $ 385,851 $ 61,135 Certain prior year items have been reclassified to conform with current year presentation. (1) As of June 30, 2023 , $10.8 million of the investments in this asset class are currently redeemable with no restrictions apart from the notice period. The redemption frequency ranges from weekly to quarterly and the redemption notice period ranges from 2 to 90 days. (2) “Other” includes earnouts, escrow, net other assets, and private debt strategies.</t>
        </is>
      </c>
    </row>
    <row r="6">
      <c r="A6" s="4" t="inlineStr">
        <is>
          <t>Debt Securities, Available-for-Sale</t>
        </is>
      </c>
      <c r="B6" s="4" t="inlineStr">
        <is>
          <t xml:space="preserve">The amortized cost, estimated fair value, and unrealized gains and losses on investments in debt securities classified as available-for-sale as of June 30, 2023 and March 31, 2023 are summarized as follows: June 30, 2023 (Dollars in thousands) Amortized Cost Basis Gross Unrealized Gains Gross Unrealized Losses Fair Value Corporate debt securities (L Bonds) $ 64,313 $ 23,016 $ (9,322) $ 78,007 Other debt securities 2,685 1,452 (956) 3,181 Total available-for-sale debt securities $ 66,998 $ 24,468 $ (10,278) $ 81,188 March 31, 2023 (Dollars in thousands) Amortized Cost Basis Gross Unrealized Gains Gross Unrealized Losses Fair Value Corporate debt securities (L Bonds) $ 64,313 $ 17,433 $ (7,924) $ 73,822 Other debt securities 2,685 1,347 (956) 3,076 Total available-for-sale debt securities $ 66,998 $ 18,780 $ (8,880) $ 76,898 The contractual maturities of available-for-sale debt securities as of June 30, 2023 and March 31, 2023 are as follows: June 30, 2023 March 31, 2023 (Dollars in thousands) Amortized Cost Basis Fair Value Amortized Cost Basis Fair Value Due in one year or less $ 66,000 $ 80,190 $ 66,000 $ 75,900 No fixed maturity 998 998 998 998 $ 66,998 $ 81,188 $ 66,998 $ 76,898 </t>
        </is>
      </c>
    </row>
    <row r="7">
      <c r="A7" s="4" t="inlineStr">
        <is>
          <t>Debt Securities, Available-for-Sale, Unrealized Loss Position, Fair Value</t>
        </is>
      </c>
      <c r="B7" s="4" t="inlineStr">
        <is>
          <t xml:space="preserve">The table below indicates the length of time individual debt securities have been in a continuous loss position as of June 30, 2023 and March 31, 2023 : June 30, 2023 March 31, 2023 (Dollars in thousands) Fair Value Unrealized Losses Fair Value Unrealized Losses Corporate debt securities (L Bonds): Twelve months or longer $ 78,007 $ 9,322 $ 73,822 $ 7,924 Other debt securities: Less than twelve months — — 2,078 956 Twelve months or longer 2,183 956 — — Total available-for-sale debt securities with unrealized losses $ 80,190 $ 10,278 $ 75,900 $ 8,880 </t>
        </is>
      </c>
    </row>
    <row r="8">
      <c r="A8" s="4" t="inlineStr">
        <is>
          <t>Debt Securities, Available-for-Sale, Allowance for Credit Loss</t>
        </is>
      </c>
      <c r="B8" s="4" t="inlineStr">
        <is>
          <t xml:space="preserve">The following table is a rollforward of credit-related OTTI recognized in earnings for the periods presented below: (Dollars in thousands) Three Months Ended 2023 2022 Balance, beginning of period $ 31,290 $ 18,669 Increase in OTTI amounts previously recognized — 12,608 Balance, end of period $ 31,290 $ 31,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osition of investments recorded at fair value by holder is included in the table below (in thousands): June 30, 2023 March 31, 2023 Ben Customer ExAlt Trusts Ben Customer ExAlt Trusts Alternative assets $ — $ 374,603 $ — $ 385,851 Public equity securities and option 1,690 5,023 4,742 8,087 Debt securities available-for-sale 656 80,532 620 76,278 Other equity securities — 26,786 — 21,643 Total investments, at fair value $ 2,346 $ 486,944 $ 5,362 $ 491,859 The Company’s financial assets and liabilities carried at fair value on a recurring basis, including the level in the fair value hierarchy, on June 30, 2023 and March 31, 2023 are presented below. As of June 30, 2023 (Dollars in thousands) Level 1 Level 2 Level 3 Total Assets: Public equity securities $ 5,051 $ — $ — $ 5,051 Put options 1,663 — — 1,663 Debt securities available-for-sale Corporate debt securities (L Bonds) — 78,007 — 78,007 Other debt securities — 998 2,183 3,181 Liabilities: Warrant liability 1,128 — — 1,128 Prepaid forward liability 92 — — 92 Derivative liability — — 2,095 2,095 As of March 31, 2023 (Dollars in thousands) Level 1 Level 2 Level 3 Total Assets: Public equity securities $ 8,837 $ — $ — $ 8,837 Put options 3,991 — — 3,991 Debt securities available-for-sale Corporate debt securities (L Bonds) — 73,822 — 73,822 Other debt securities — 998 2,078 3,076 Liabilities: Derivative liability — — 3,513 3,513 </t>
        </is>
      </c>
    </row>
    <row r="5">
      <c r="A5" s="4" t="inlineStr">
        <is>
          <t>Schedule of Reconciliation of Gain (Loss) on Investments</t>
        </is>
      </c>
      <c r="B5" s="4" t="inlineStr">
        <is>
          <t>A reconciliation of gain (loss) on financial instruments, net for each of the periods presented herein is included in the tables below (in thousands): Three Months Ended June 30, 2023 2022 Public equity securities: Related party equity securities $ (3,566) $ (14,805) Other public equity securities (220) (514) Put options (2,328) 1,764 Warrant liability 1,485 — Prepaid forward liability (92) — Derivative liability 1,418 (1,475) Other equity securities (158) 3,010 Gain (loss) on financial instruments, net $ (3,461) $ (12,020)</t>
        </is>
      </c>
    </row>
    <row r="6">
      <c r="A6" s="4" t="inlineStr">
        <is>
          <t>Fair Value Measurement Inputs and Valuation Techniques</t>
        </is>
      </c>
      <c r="B6" s="4" t="inlineStr">
        <is>
          <t>The following table provides quantitative information about the significant unobservable inputs used in the fair value measure of the Level 3 other debt securities (dollars in thousands): Fair Value Valuation Methodology Unobservable Inputs Range Weighted Average June 30, 2023 $ 2,183 Market Approach Enterprise value-to-revenue multiple 0.2x - 18.9x 1.74x March 31, 2023 $ 2,078 Market Approach Enterprise value-to-revenue multiple 0.2x - 18.9x 1.74x The following table provides quantitative information about the significant unobservable inputs used in the fair value measurement of the Level 3 derivative liability at inception and period end (dollars in thousands): Fair Value Valuation Methodology Unobservable Inputs Range of Targets June 30, 2023 $ 2,095 Discounted cash flow Alternative asset beta to equity markets 0.42 - 1.67 Alternative asset market discount rate 0.10 Distribution rate 0.03 - 0.06 Equity market risk premiums 0.07 Net asset value volatilities 0.09 - 0.84 Enhanced return discount rate 0.12 March 31, 2023 $ 3,513 Discounted cash flow Alternative asset beta to equity markets 0.42 - 1.67 Alternative asset market discount rate 0.10 Distribution rate 0.03 - 0.06 Equity market risk premiums 0.07 Net asset value volatilities 0.09 - 0.84 Enhanced return discount rate 0.12</t>
        </is>
      </c>
    </row>
    <row r="7">
      <c r="A7" s="4" t="inlineStr">
        <is>
          <t>Fair Value, Assets Measured on Recurring Basis, Unobservable Input Reconciliation</t>
        </is>
      </c>
      <c r="B7" s="4" t="inlineStr">
        <is>
          <t>The following table reconciles the beginning and ending fair value of our Level 3 other debt securities: (Dollars in thousands) Three Months Ended June 30, 2023 2022 Beginning balance $ 2,078 $ 3,000 Gains (losses) recognized in accumulated other comprehensive income (loss) (1) 105 (52) Ending balance $ 2,183 $ 2,948 (1) Recorded in unrealized gain (loss) on available-for-sale debt securities.</t>
        </is>
      </c>
    </row>
    <row r="8">
      <c r="A8" s="4" t="inlineStr">
        <is>
          <t>Fair Value, Liabilities Measured on Recurring Basis, Unobservable Input Reconciliation</t>
        </is>
      </c>
      <c r="B8" s="4" t="inlineStr">
        <is>
          <t>The following table reconciles the beginning and ending fair value of our Level 3 derivative liability: Three Months Ended June 30, 2023 2022 Beginning balance $ 3,513 $ 8,108 (Gains) losses recognized in earnings (1) (1,418) 1,475 Ending balance $ 2,095 $ 9,583 (1) Recorded in (Gain) loss on financial instruments, net.</t>
        </is>
      </c>
    </row>
    <row r="9">
      <c r="A9" s="4" t="inlineStr">
        <is>
          <t>Fair Value Disclosure of Asset and Liability Not Measured at Fair Value</t>
        </is>
      </c>
      <c r="B9" s="4" t="inlineStr">
        <is>
          <t xml:space="preserve">The carrying amounts and estimated fair values of the Company’s financial instruments not recorded at fair value as of June 30, 2023 and March 31, 2023, were as noted in the table below: As of June 30, 2023 (Dollars in thousands) Level in Fair Value Hierarchy Carrying Amount Estimated Fair Value Financial assets: Cash and cash equivalents 1 $ 3,057 $ 3,057 Restricted cash 1 821 821 Financial liabilities: Customer ExAlt Trusts loan payable, net 2 49,529 54,986 Debt due to related parties 2 100,072 96,558 Accounts payable and accrued expenses 1 93,413 93,413 As of March 31, 2023 (Dollars in thousands) Level in Fair Value Hierarchy Carrying Amount Estimated Fair Value Financial assets: Cash and cash equivalents 1 $ 8,726 $ 8,726 Restricted cash 1 819 819 Financial liabilities: Customer ExAlt Trusts loan payable, net 2 52,129 56,635 Debt due to related parties 2 99,314 96,465 Accounts payable and accrued expenses 1 65,724 65,724 </t>
        </is>
      </c>
    </row>
    <row r="10">
      <c r="A10" s="4" t="inlineStr">
        <is>
          <t>Schedule of Goodwill</t>
        </is>
      </c>
      <c r="B10" s="4" t="inlineStr">
        <is>
          <t xml:space="preserve">The change in goodwill at each reporting unit was as follows: March 31, 2023 Impairment June 30, 2023 Ben Liquidity $ 1,725,880 $ (901,000) $ 824,880 Ben Custody 594,219 (195,305) 398,914 Ben Insurance 37,942 — 37,942 Ben Markets 9,885 — 9,885 Total Goodwill $ 2,367,926 $ (1,096,305) $ 1,271,6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Due to Related Parties, Net (Tables)</t>
        </is>
      </c>
      <c r="B1" s="2" t="inlineStr">
        <is>
          <t>3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As of June 30, 2023 and March 31, 2023, the Company’s debt due to related parties consisted of the following: (Dollars in thousands) June 30, 2023 March 31, 2023 First Lien Credit Agreement $ 21,866 $ 21,350 Second Lien Credit Agreement 75,063 73,291 Other borrowings 2,102 2,076 Unamortized debt premiums 1,041 2,597 Total debt due to related parties $ 100,072 $ 99,314 </t>
        </is>
      </c>
    </row>
    <row r="5">
      <c r="A5" s="4" t="inlineStr">
        <is>
          <t>Schedule of Maturities of Long-Term Debt</t>
        </is>
      </c>
      <c r="B5" s="4" t="inlineStr">
        <is>
          <t xml:space="preserve">Maturities of principal on the debt due to related parties, reflecting the amendments to such maturity dates as discussed in Note 19, Subsequent Events, for the next five fiscal years ending March 31 are as follows: (Dollars in thousands) Debt Due to Related Parties 2024 $ — 2025 23,968 2026 — 2027 — 2028 75,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3 Months Ended</t>
        </is>
      </c>
    </row>
    <row r="2">
      <c r="B2" s="2" t="inlineStr">
        <is>
          <t>Jun. 30, 2023</t>
        </is>
      </c>
    </row>
    <row r="3">
      <c r="A3" s="3" t="inlineStr">
        <is>
          <t>Share-Based Payment Arrangement [Abstract]</t>
        </is>
      </c>
      <c r="B3" s="4" t="inlineStr">
        <is>
          <t xml:space="preserve"> </t>
        </is>
      </c>
    </row>
    <row r="4">
      <c r="A4" s="4" t="inlineStr">
        <is>
          <t>Schedule of Share-Based Payment Award, Valuation Assumptions</t>
        </is>
      </c>
      <c r="B4" s="4" t="inlineStr">
        <is>
          <t>The table below summarizes the key inputs used in the valuation of the BMP Equity Units granted during each of the periods ended below: Range of Targets Unobservable Inputs Three months ended Three months ended Expected term in years 4 4 Discount rate 32.1% 32.1% Discount for lack of marketability 23.1% 23.1% Long-term growth rate (after discrete projection period) 2.5% 2.5%</t>
        </is>
      </c>
    </row>
    <row r="5">
      <c r="A5" s="4" t="inlineStr">
        <is>
          <t>Share-Based Payment Arrangement, Activity</t>
        </is>
      </c>
      <c r="B5" s="4" t="inlineStr">
        <is>
          <t xml:space="preserve">The following table summarizes the award activity, in units, for the BMP and Ben Equity Incentive Plans during the three months ended June 30, 2023: BMP RSU (units in thousands) Units Weighted Average Grant Date Fair Value per Unit Units Weighted Average Grant Date Fair Value per Unit Balance, March 31, 2023 438 $ 10.04 1,749 $ 10.00 Vested during the period (79) 9.70 (816) 10.00 Forfeited during the period — — (10) 10.00 Balance, June 30, 2023 359 $ 10.11 923 $ 10.00 </t>
        </is>
      </c>
    </row>
    <row r="6">
      <c r="A6" s="4" t="inlineStr">
        <is>
          <t>Share-Based Payment Arrangement, Cost by Plan</t>
        </is>
      </c>
      <c r="B6" s="4" t="inlineStr">
        <is>
          <t>The following table presents the components of share-based compensation expense, included in employee compensation and benefits, recognized in the consolidated statements of comprehens ive income ( loss) for the three months ended June 30, 2023 and 2022 : Three Months Ended June 30, (dollars in thousands) 2023 2022 BMP equity units $ 675 $ 1,502 Restricted stock units 8,723 1,433 Preferred equity 286 572 Other (1) 17,317 — Total share-based compensation $ 27,001 $ 3,507 (1) Includes $15.0 million of compensation recognized related to the BCG Recapitalization and $2.3 million recognized for equity based compensation issued to employees for Ben Liquidity transactions.</t>
        </is>
      </c>
    </row>
    <row r="7">
      <c r="A7" s="4" t="inlineStr">
        <is>
          <t>Share-Based Payment Arrangement, Nonvested Award, Cost</t>
        </is>
      </c>
      <c r="B7" s="4" t="inlineStr">
        <is>
          <t xml:space="preserve">The following table presents the share-based compensation expense expected to be recognized over the next five fiscal years ending March 31 for awards outstanding as of June 30, 2023 : (dollars in thousands) BMP RSU Preferred Commissions Total 2024 $ 1,401 $ 3,733 $ 572 $ 543 $ 6,248 2025 662 2,269 — 18 2,949 2026 242 1,320 — 3 1,565 2027 14 16 — — 29 2028 — — — — — Total $ 2,319 $ 7,337 $ 572 $ 564 $ 10,7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Jun. 30, 2023</t>
        </is>
      </c>
    </row>
    <row r="3">
      <c r="A3" s="3" t="inlineStr">
        <is>
          <t>Equity [Abstract]</t>
        </is>
      </c>
      <c r="B3" s="4" t="inlineStr">
        <is>
          <t xml:space="preserve"> </t>
        </is>
      </c>
    </row>
    <row r="4">
      <c r="A4" s="4" t="inlineStr">
        <is>
          <t>Schedule of Noncontrolling Interests</t>
        </is>
      </c>
      <c r="B4" s="4" t="inlineStr">
        <is>
          <t xml:space="preserve">The following tables present a rollforward of the noncontrolling interests for the three months ended June 30, 2023 and 2022 : Noncontrolling Interests (Dollars in thousands) Trusts Class S Ordinary Class S Preferred Preferred Series A.1 Preferred Series C Class A of CT Total Noncontrolling Interests Balance, March 31, 2023 $ (118,299) $ 52,560 $ 856 $ — $ 205,759 $ 1,337 $ 142,213 Net loss (13,866) (29,365) — (674) — (647) (44,552) Issuance of shares in connection with transactions closing post de-SPAC 133 — — — — — 133 Reclass of distributions payable to noncontrolling interest holder (329) — — — — — (329) Conversion of Class S Ordinary to Class A common — (3,884) — — — — (3,884) Deemed dividend for BCG Preferred Series B.2 Unit Accounts preferred return — — — (6,942) — — (6,942) Reclass of BCH Preferred A.1 from temporary to permanent equity — — — 699,441 — — 699,441 Balance, June 30, 2023 $ (132,361) $ 19,311 $ 856 $ 691,825 $ 205,759 $ 690 $ 786,080 Noncontrolling Interests (Dollars in thousands) Trusts Class S Ordinary Class S Preferred Preferred Series C Class A of CT Total Noncontrolling Interests Balance, March 31, 2022 $ 982 $ 69,831 $ 1,316 $ 205,759 $ — $ 277,888 Net income (loss) (28,711) (6,043) — — 10 (34,744) Payment of employee payroll taxes on restricted equity units — (459) (460) — — (919) Noncash issuance of noncontrolling interest 299 — — — — 299 Distributions payable to noncontrolling interest holder (543) — — — — (543) Issuance of noncontrolling interest — — — — 2,430 2,430 Balance, June 30, 2022 $ (27,973) $ 63,329 $ 856 $ 205,759 $ 2,440 $ 244,4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Unit (Tables)</t>
        </is>
      </c>
      <c r="B1" s="2" t="inlineStr">
        <is>
          <t>3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Basic and diluted net income (loss) attributable to Beneficient. per common share for the three months ended June 30, 2023 and 2022 , are as follows: (Dollars in thousands) Three Months Ended June 30, 2023 2022 Net loss $ (1,155,970) $ (86,348) Less: Net income (loss) attributable to noncontrolling interests 44,552 36,247 Less: Noncontrolling interest guaranteed payment (4,105) (3,868) Net loss attributable to Beneficient common shareholders $ (1,115,523) $ (53,969) Net loss attributable to Class A common shareholders (1,013,454) (48,786) Net loss attributable to Class B common shareholders (102,069) (5,183) Weighted average of common shares outstanding - basic and diluted Class A 184,160,036 180,178,268 Class B 19,140,451 19,140,451 Net loss attributable to Beneficient per common share - Basic and Diluted Class A $ (5.50) $ (0.27) Class B $ (5.33) $ (0.27)</t>
        </is>
      </c>
    </row>
    <row r="5">
      <c r="A5" s="4" t="inlineStr">
        <is>
          <t>Schedule of Antidilutive Securities Excluded from Computation of Earnings Per Share</t>
        </is>
      </c>
      <c r="B5" s="4" t="inlineStr">
        <is>
          <t xml:space="preserve">In computing diluted net loss per unit, we considered potentially dilutive units. Anti-dilutive units not recognized in the diluted net loss per unit calculation for the three months ended June 30, 2023 and 2022 , were as follows: Shares Three Months Ended June 30, 2023 2022 Class S Ordinary 5,511,967 5,834,296 Class S Preferred 48,403 86,606 Preferred Series A Subclass 0 32,060,425 19,795,627 Preferred Series A Subclass 1 112,360,624 63,880,240 Preferred Series C Subclass 1 44,040,761 16,068,912 Restricted Stock Units 7,966,488 8,419,978 Warrants 29,696,875 — Total anti-dilutive shares 231,685,543 114,085,6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for the three months ended June 30, 2023 and 2022 , were as follows: (Dollars in thousands) Three Months Ended June 30, 2023 2022 Deferred expense Federal $ — $ 397 Income tax expense (benefit) $ — $ 3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consolidated statements of financial condition includes the following amounts from these consolidated VIEs as of the dates presented: (Dollars in thousands) June 30, 2023 March 31, 2023 Assets: Cash and cash equivalents $ 1,662 $ 3,259 Restricted cash 821 819 Investments, at fair value 486,944 491,859 Other assets 5,412 5,891 Total Assets of VIEs $ 494,839 $ 501,828 Liabilities: Accounts payable and accrued expense $ 2,458 $ 1,945 Other liabilities 108 132 Customer ExAlt Trusts loan payable, net 49,529 52,129 Total Liabilities of VIEs $ 52,095 $ 54,206 Equity: Treasury stock $ (3,444) $ (3,444) Noncontrolling interests (132,361) (118,299) Accumulated other comprehensive income (loss) 14,190 9,900 Total Equity of VIEs $ (121,615) $ (111,843) The consolidated statements of comprehensive income (loss) for the periods presented includes the following amounts from these consolidated VIEs. Three Months Ended June 30, 2023 2022 (Dollars in thousands) Revenues Investment income (loss), net $ 500 $ (25,117) Loss on financial instruments, net (1,803) (10,785) Interest and dividend income 8 4 Total revenues (1,295) (35,898) Operating expenses Interest expense 1,874 2,329 Provision for credit losses — 12,607 Professional services 1,261 582 Other expenses 357 600 Total operating expenses 3,492 16,118 Net income (loss) $ (4,787) $ (52,016) Net income (loss) attributable to noncontrolling interests $ (13,866) $ (28,7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e following table presents a reconciliation of operating income (loss) of our reportable segments, excluding the Customer ExAlt Trusts, to net income (loss) attributable to Beneficient’s common shareholders. This reconciliation serves to provide users of our financial statements an understanding and visual aide of the reportable segments that impact net income (loss) attributable to the common shareholder and reiterates that the consolidation of the Customer ExAlt Trusts has no impact on the net income (loss) attributable to Beneficient’s common shareholders. (in thousands) Three Months Ended June 30, 2023 Three Months Ended June 30, 2022 Operating income (loss) Ben Liquidity $ (903,026) $ (32,853) Ben Custody (189,997) 6,163 Corporate &amp; Other (49,081) (28,755) Less: Income tax expense (benefit) — 397 Less: Net loss attributable to noncontrolling interests - Ben 30,686 7,536 Less: Net income attributable to noncontrolling interests - CT — (1,795) Less: Noncontrolling interest guaranteed payment (4,105) (3,868) Net loss attributable to common shareholders $ (1,115,523) $ (53,969) The following tables include the results of each of the Company’s reportable segments reconciled to the consolidated financial statements (in thousands): Three Months Ended June 30, 2023 Ben Liquidity Ben Custody Customer ExAlt Trusts Corporate &amp; Other Consolidating Eliminations Total External revenues Investment income, net $ — $ — $ 500 $ — $ — $ 500 Loss on financial instruments, net — — (1,803) (1,658) — (3,461) Interest and dividend income — — 8 108 — 116 Trust services and administration revenues — 8 — 94 — 102 Intersegment revenues Interest income 12,007 — — — (12,007) — Trust services and administration revenues — 6,568 — — (6,568) — Total revenues 12,007 6,576 (1,295) (1,456) (18,575) (2,743) External expenses Employee compensation and benefits 2,493 560 — 32,770 — 35,823 Interest expense 758 — 1,874 1,152 — 3,784 Professional services 633 501 1,261 7,978 — 10,373 Loss on impairment of goodwill 901,000 195,305 — — — 1,096,305 Other expenses 654 207 356 5,725 — 6,942 Intersegment expenses Interest expense — — 29,780 — (29,780) — Provision for credit losses 9,495 — — — (9,495) — Other expenses — — 3,844 — (3,844) — Total expenses 915,033 196,573 37,115 47,625 (43,119) 1,153,227 Operating income (loss) $ (903,026) $ (189,997) $ (38,410) $ (49,081) $ 24,544 $ (1,155,970) Three Months Ended June 30, 2022 Ben Liquidity Ben Custody Customer ExAlt Trusts Corporate &amp; Other Consolidating Eliminations Total External revenues Investment loss, net $ — $ — $ (25,117) $ — $ — $ (25,117) Loss on financial instruments, net — — (10,784) (1,236) — (12,020) Interest and dividend income — — 4 81 — 85 Trust services and administration revenues — 8 — — 8 Intersegment revenues Interest income 14,311 — — — (14,311) — Trust services and administration revenues — 7,282 — — (7,282) — Total revenues 14,311 7,290 (35,897) (1,155) (21,593) (37,044) External expenses Employee compensation and benefits 2,204 459 — 8,902 — 11,565 Interest expense 634 — 2,329 656 — 3,619 Professional services 693 505 582 6,077 — 7,857 Provision for credit losses — — 12,607 6,183 — 18,790 Other expenses 531 163 600 5,782 — 7,076 Intersegment expenses Interest expense — — 23,691 — (23,691) — Provision for loan losses 43,102 — — — (43,102) — Other expenses — — 4,466 — (4,466) — Total expenses 47,164 1,127 44,275 27,600 (71,259) 48,907 Operating income (loss) $ (32,853) $ 6,163 $ (80,172) $ (28,755) $ 49,666 $ (85,9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OMPREHENSIVE INCOME (LOSS) (UNAUDITED) - USD ($) $ in Thousands</t>
        </is>
      </c>
      <c r="B1" s="2" t="inlineStr">
        <is>
          <t>3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Investment income (loss), net</t>
        </is>
      </c>
      <c r="B4" s="6" t="n">
        <v>500</v>
      </c>
      <c r="C4" s="6" t="n">
        <v>-25117</v>
      </c>
    </row>
    <row r="5">
      <c r="A5" s="4" t="inlineStr">
        <is>
          <t>Loss on financial instruments, net (related party of $(3,566) and $(14,805))</t>
        </is>
      </c>
      <c r="B5" s="5" t="n">
        <v>-3461</v>
      </c>
      <c r="C5" s="5" t="n">
        <v>-12020</v>
      </c>
    </row>
    <row r="6">
      <c r="A6" s="4" t="inlineStr">
        <is>
          <t>Interest and dividend income</t>
        </is>
      </c>
      <c r="B6" s="5" t="n">
        <v>116</v>
      </c>
      <c r="C6" s="5" t="n">
        <v>85</v>
      </c>
    </row>
    <row r="7">
      <c r="A7" s="4" t="inlineStr">
        <is>
          <t>Trust services and administration revenues (related party of $8 and $8)</t>
        </is>
      </c>
      <c r="B7" s="5" t="n">
        <v>102</v>
      </c>
      <c r="C7" s="5" t="n">
        <v>8</v>
      </c>
    </row>
    <row r="8">
      <c r="A8" s="4" t="inlineStr">
        <is>
          <t>Total revenues</t>
        </is>
      </c>
      <c r="B8" s="5" t="n">
        <v>-2743</v>
      </c>
      <c r="C8" s="5" t="n">
        <v>-37044</v>
      </c>
    </row>
    <row r="9">
      <c r="A9" s="3" t="inlineStr">
        <is>
          <t>Operating expenses</t>
        </is>
      </c>
      <c r="B9" s="4" t="inlineStr">
        <is>
          <t xml:space="preserve"> </t>
        </is>
      </c>
      <c r="C9" s="4" t="inlineStr">
        <is>
          <t xml:space="preserve"> </t>
        </is>
      </c>
    </row>
    <row r="10">
      <c r="A10" s="4" t="inlineStr">
        <is>
          <t>Employee compensation and benefits</t>
        </is>
      </c>
      <c r="B10" s="5" t="n">
        <v>35823</v>
      </c>
      <c r="C10" s="5" t="n">
        <v>11565</v>
      </c>
    </row>
    <row r="11">
      <c r="A11" s="4" t="inlineStr">
        <is>
          <t>Interest expense (related party of $732 and $609)</t>
        </is>
      </c>
      <c r="B11" s="5" t="n">
        <v>3784</v>
      </c>
      <c r="C11" s="5" t="n">
        <v>3619</v>
      </c>
    </row>
    <row r="12">
      <c r="A12" s="4" t="inlineStr">
        <is>
          <t>Professional services</t>
        </is>
      </c>
      <c r="B12" s="5" t="n">
        <v>10373</v>
      </c>
      <c r="C12" s="5" t="n">
        <v>7857</v>
      </c>
    </row>
    <row r="13">
      <c r="A13" s="4" t="inlineStr">
        <is>
          <t>Provision for credit losses</t>
        </is>
      </c>
      <c r="B13" s="5" t="n">
        <v>0</v>
      </c>
      <c r="C13" s="5" t="n">
        <v>18790</v>
      </c>
    </row>
    <row r="14">
      <c r="A14" s="4" t="inlineStr">
        <is>
          <t>Loss on impairment of goodwill</t>
        </is>
      </c>
      <c r="B14" s="5" t="n">
        <v>1096305</v>
      </c>
      <c r="C14" s="5" t="n">
        <v>0</v>
      </c>
    </row>
    <row r="15">
      <c r="A15" s="4" t="inlineStr">
        <is>
          <t>Other expenses (related party of $2,116 and $2,198)</t>
        </is>
      </c>
      <c r="B15" s="5" t="n">
        <v>6942</v>
      </c>
      <c r="C15" s="5" t="n">
        <v>7076</v>
      </c>
    </row>
    <row r="16">
      <c r="A16" s="4" t="inlineStr">
        <is>
          <t>Total operating expenses</t>
        </is>
      </c>
      <c r="B16" s="5" t="n">
        <v>1153227</v>
      </c>
      <c r="C16" s="5" t="n">
        <v>48907</v>
      </c>
    </row>
    <row r="17">
      <c r="A17" s="4" t="inlineStr">
        <is>
          <t>Operating loss</t>
        </is>
      </c>
      <c r="B17" s="5" t="n">
        <v>-1155970</v>
      </c>
      <c r="C17" s="5" t="n">
        <v>-85951</v>
      </c>
    </row>
    <row r="18">
      <c r="A18" s="4" t="inlineStr">
        <is>
          <t>Income tax expense</t>
        </is>
      </c>
      <c r="B18" s="5" t="n">
        <v>0</v>
      </c>
      <c r="C18" s="5" t="n">
        <v>397</v>
      </c>
    </row>
    <row r="19">
      <c r="A19" s="4" t="inlineStr">
        <is>
          <t>Net loss</t>
        </is>
      </c>
      <c r="B19" s="5" t="n">
        <v>-1155970</v>
      </c>
      <c r="C19" s="5" t="n">
        <v>-86348</v>
      </c>
    </row>
    <row r="20">
      <c r="A20" s="4" t="inlineStr">
        <is>
          <t>Less: Net loss attributable to noncontrolling interests</t>
        </is>
      </c>
      <c r="B20" s="5" t="n">
        <v>44552</v>
      </c>
      <c r="C20" s="5" t="n">
        <v>36247</v>
      </c>
    </row>
    <row r="21">
      <c r="A21" s="4" t="inlineStr">
        <is>
          <t>Less: Noncontrolling interest guaranteed payment</t>
        </is>
      </c>
      <c r="B21" s="5" t="n">
        <v>-4105</v>
      </c>
      <c r="C21" s="5" t="n">
        <v>-3868</v>
      </c>
    </row>
    <row r="22">
      <c r="A22" s="4" t="inlineStr">
        <is>
          <t>Net loss attributable to Beneficient common shareholders</t>
        </is>
      </c>
      <c r="B22" s="5" t="n">
        <v>-1115523</v>
      </c>
      <c r="C22" s="5" t="n">
        <v>-53969</v>
      </c>
    </row>
    <row r="23">
      <c r="A23" s="3" t="inlineStr">
        <is>
          <t>Other comprehensive income (loss):</t>
        </is>
      </c>
      <c r="B23" s="4" t="inlineStr">
        <is>
          <t xml:space="preserve"> </t>
        </is>
      </c>
      <c r="C23" s="4" t="inlineStr">
        <is>
          <t xml:space="preserve"> </t>
        </is>
      </c>
    </row>
    <row r="24">
      <c r="A24" s="4" t="inlineStr">
        <is>
          <t>Unrealized gain (loss) on investments in available-for-sale debt securities</t>
        </is>
      </c>
      <c r="B24" s="5" t="n">
        <v>4290</v>
      </c>
      <c r="C24" s="5" t="n">
        <v>-1798</v>
      </c>
    </row>
    <row r="25">
      <c r="A25" s="4" t="inlineStr">
        <is>
          <t>Total comprehensive loss</t>
        </is>
      </c>
      <c r="B25" s="5" t="n">
        <v>-1111233</v>
      </c>
      <c r="C25" s="5" t="n">
        <v>-55767</v>
      </c>
    </row>
    <row r="26">
      <c r="A26" s="4" t="inlineStr">
        <is>
          <t>Less: comprehensive gain (loss) attributable to noncontrolling interests</t>
        </is>
      </c>
      <c r="B26" s="5" t="n">
        <v>4290</v>
      </c>
      <c r="C26" s="5" t="n">
        <v>-1798</v>
      </c>
    </row>
    <row r="27">
      <c r="A27" s="4" t="inlineStr">
        <is>
          <t>Total comprehensive loss attributable to Beneficient</t>
        </is>
      </c>
      <c r="B27" s="5" t="n">
        <v>-1115523</v>
      </c>
      <c r="C27" s="5" t="n">
        <v>-53969</v>
      </c>
    </row>
    <row r="28">
      <c r="A28" s="4" t="inlineStr">
        <is>
          <t>Common Class A</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Net loss attributable to Beneficient common shareholders</t>
        </is>
      </c>
      <c r="B30" s="6" t="n">
        <v>-1013454</v>
      </c>
      <c r="C30" s="6" t="n">
        <v>-48786</v>
      </c>
    </row>
    <row r="31">
      <c r="A31" s="3" t="inlineStr">
        <is>
          <t>Earnings Per Share [Abstract]</t>
        </is>
      </c>
      <c r="B31" s="4" t="inlineStr">
        <is>
          <t xml:space="preserve"> </t>
        </is>
      </c>
      <c r="C31" s="4" t="inlineStr">
        <is>
          <t xml:space="preserve"> </t>
        </is>
      </c>
    </row>
    <row r="32">
      <c r="A32" s="4" t="inlineStr">
        <is>
          <t>Net loss per common unit - basic (in dollars per share)</t>
        </is>
      </c>
      <c r="B32" s="8" t="n">
        <v>-5.5</v>
      </c>
      <c r="C32" s="8" t="n">
        <v>-0.27</v>
      </c>
      <c r="D32" s="4" t="inlineStr">
        <is>
          <t>[1]</t>
        </is>
      </c>
    </row>
    <row r="33">
      <c r="A33" s="4" t="inlineStr">
        <is>
          <t>Net loss per common unit - diluted (in dollars per share)</t>
        </is>
      </c>
      <c r="B33" s="8" t="n">
        <v>-5.5</v>
      </c>
      <c r="C33" s="8" t="n">
        <v>-0.27</v>
      </c>
      <c r="D33" s="4" t="inlineStr">
        <is>
          <t>[1]</t>
        </is>
      </c>
    </row>
    <row r="34">
      <c r="A34" s="3" t="inlineStr">
        <is>
          <t>Weighted Average Number of Shares Outstanding [Abstract]</t>
        </is>
      </c>
      <c r="B34" s="4" t="inlineStr">
        <is>
          <t xml:space="preserve"> </t>
        </is>
      </c>
      <c r="C34" s="4" t="inlineStr">
        <is>
          <t xml:space="preserve"> </t>
        </is>
      </c>
    </row>
    <row r="35">
      <c r="A35" s="4" t="inlineStr">
        <is>
          <t>Weighted average common units outstanding - basic (in shares)</t>
        </is>
      </c>
      <c r="B35" s="5" t="n">
        <v>184160036</v>
      </c>
      <c r="C35" s="5" t="n">
        <v>180178268</v>
      </c>
      <c r="D35" s="4" t="inlineStr">
        <is>
          <t>[1]</t>
        </is>
      </c>
    </row>
    <row r="36">
      <c r="A36" s="4" t="inlineStr">
        <is>
          <t>Weighted average common units outstanding - diluted (in shares)</t>
        </is>
      </c>
      <c r="B36" s="5" t="n">
        <v>184160036</v>
      </c>
      <c r="C36" s="5" t="n">
        <v>180178268</v>
      </c>
      <c r="D36" s="4" t="inlineStr">
        <is>
          <t>[1]</t>
        </is>
      </c>
    </row>
    <row r="37">
      <c r="A37" s="4" t="inlineStr">
        <is>
          <t>Common Class B</t>
        </is>
      </c>
      <c r="B37" s="4" t="inlineStr">
        <is>
          <t xml:space="preserve"> </t>
        </is>
      </c>
      <c r="C37" s="4" t="inlineStr">
        <is>
          <t xml:space="preserve"> </t>
        </is>
      </c>
    </row>
    <row r="38">
      <c r="A38" s="3" t="inlineStr">
        <is>
          <t>Operating expenses</t>
        </is>
      </c>
      <c r="B38" s="4" t="inlineStr">
        <is>
          <t xml:space="preserve"> </t>
        </is>
      </c>
      <c r="C38" s="4" t="inlineStr">
        <is>
          <t xml:space="preserve"> </t>
        </is>
      </c>
    </row>
    <row r="39">
      <c r="A39" s="4" t="inlineStr">
        <is>
          <t>Net loss attributable to Beneficient common shareholders</t>
        </is>
      </c>
      <c r="B39" s="6" t="n">
        <v>-102069</v>
      </c>
      <c r="C39" s="6" t="n">
        <v>-5183</v>
      </c>
    </row>
    <row r="40">
      <c r="A40" s="3" t="inlineStr">
        <is>
          <t>Earnings Per Share [Abstract]</t>
        </is>
      </c>
      <c r="B40" s="4" t="inlineStr">
        <is>
          <t xml:space="preserve"> </t>
        </is>
      </c>
      <c r="C40" s="4" t="inlineStr">
        <is>
          <t xml:space="preserve"> </t>
        </is>
      </c>
    </row>
    <row r="41">
      <c r="A41" s="4" t="inlineStr">
        <is>
          <t>Net loss per common unit - basic (in dollars per share)</t>
        </is>
      </c>
      <c r="B41" s="8" t="n">
        <v>-5.33</v>
      </c>
      <c r="C41" s="8" t="n">
        <v>-0.27</v>
      </c>
      <c r="D41" s="4" t="inlineStr">
        <is>
          <t>[1]</t>
        </is>
      </c>
    </row>
    <row r="42">
      <c r="A42" s="4" t="inlineStr">
        <is>
          <t>Net loss per common unit - diluted (in dollars per share)</t>
        </is>
      </c>
      <c r="B42" s="8" t="n">
        <v>-5.33</v>
      </c>
      <c r="C42" s="8" t="n">
        <v>-0.27</v>
      </c>
      <c r="D42" s="4" t="inlineStr">
        <is>
          <t>[1]</t>
        </is>
      </c>
    </row>
    <row r="43">
      <c r="A43" s="3" t="inlineStr">
        <is>
          <t>Weighted Average Number of Shares Outstanding [Abstract]</t>
        </is>
      </c>
      <c r="B43" s="4" t="inlineStr">
        <is>
          <t xml:space="preserve"> </t>
        </is>
      </c>
      <c r="C43" s="4" t="inlineStr">
        <is>
          <t xml:space="preserve"> </t>
        </is>
      </c>
    </row>
    <row r="44">
      <c r="A44" s="4" t="inlineStr">
        <is>
          <t>Weighted average common units outstanding - basic (in shares)</t>
        </is>
      </c>
      <c r="B44" s="5" t="n">
        <v>19140451</v>
      </c>
      <c r="C44" s="5" t="n">
        <v>19140451</v>
      </c>
      <c r="D44" s="4" t="inlineStr">
        <is>
          <t>[1]</t>
        </is>
      </c>
    </row>
    <row r="45">
      <c r="A45" s="4" t="inlineStr">
        <is>
          <t>Weighted average common units outstanding - diluted (in shares)</t>
        </is>
      </c>
      <c r="B45" s="5" t="n">
        <v>19140451</v>
      </c>
      <c r="C45" s="5" t="n">
        <v>19140451</v>
      </c>
      <c r="D45" s="4" t="inlineStr">
        <is>
          <t>[1]</t>
        </is>
      </c>
    </row>
    <row r="46">
      <c r="A46" s="4" t="inlineStr">
        <is>
          <t>Nonrelated Party</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Loss on financial instruments, net (related party of $(3,566) and $(14,805))</t>
        </is>
      </c>
      <c r="B48" s="6" t="n">
        <v>-3461</v>
      </c>
      <c r="C48" s="6" t="n">
        <v>-12020</v>
      </c>
    </row>
    <row r="49">
      <c r="A49" s="4" t="inlineStr">
        <is>
          <t>Trust services and administration revenues (related party of $8 and $8)</t>
        </is>
      </c>
      <c r="B49" s="5" t="n">
        <v>102</v>
      </c>
      <c r="C49" s="5" t="n">
        <v>8</v>
      </c>
    </row>
    <row r="50">
      <c r="A50" s="3" t="inlineStr">
        <is>
          <t>Operating expenses</t>
        </is>
      </c>
      <c r="B50" s="4" t="inlineStr">
        <is>
          <t xml:space="preserve"> </t>
        </is>
      </c>
      <c r="C50" s="4" t="inlineStr">
        <is>
          <t xml:space="preserve"> </t>
        </is>
      </c>
    </row>
    <row r="51">
      <c r="A51" s="4" t="inlineStr">
        <is>
          <t>Interest expense (related party of $732 and $609)</t>
        </is>
      </c>
      <c r="B51" s="5" t="n">
        <v>3784</v>
      </c>
      <c r="C51" s="5" t="n">
        <v>3619</v>
      </c>
    </row>
    <row r="52">
      <c r="A52" s="4" t="inlineStr">
        <is>
          <t>Other expenses (related party of $2,116 and $2,198)</t>
        </is>
      </c>
      <c r="B52" s="5" t="n">
        <v>6942</v>
      </c>
      <c r="C52" s="5" t="n">
        <v>7076</v>
      </c>
    </row>
    <row r="53">
      <c r="A53" s="4" t="inlineStr">
        <is>
          <t>Variable Interest Entity, Primary Beneficiary</t>
        </is>
      </c>
      <c r="B53" s="4" t="inlineStr">
        <is>
          <t xml:space="preserve"> </t>
        </is>
      </c>
      <c r="C53" s="4" t="inlineStr">
        <is>
          <t xml:space="preserve"> </t>
        </is>
      </c>
    </row>
    <row r="54">
      <c r="A54" s="3" t="inlineStr">
        <is>
          <t>Operating expenses</t>
        </is>
      </c>
      <c r="B54" s="4" t="inlineStr">
        <is>
          <t xml:space="preserve"> </t>
        </is>
      </c>
      <c r="C54" s="4" t="inlineStr">
        <is>
          <t xml:space="preserve"> </t>
        </is>
      </c>
    </row>
    <row r="55">
      <c r="A55" s="4" t="inlineStr">
        <is>
          <t>Less: Net loss attributable to noncontrolling interests</t>
        </is>
      </c>
      <c r="B55" s="5" t="n">
        <v>13866</v>
      </c>
      <c r="C55" s="5" t="n">
        <v>28711</v>
      </c>
    </row>
    <row r="56">
      <c r="A56" s="4" t="inlineStr">
        <is>
          <t>Consolidated Entity, Excluding Consolidated VIE</t>
        </is>
      </c>
      <c r="B56" s="4" t="inlineStr">
        <is>
          <t xml:space="preserve"> </t>
        </is>
      </c>
      <c r="C56" s="4" t="inlineStr">
        <is>
          <t xml:space="preserve"> </t>
        </is>
      </c>
    </row>
    <row r="57">
      <c r="A57" s="3" t="inlineStr">
        <is>
          <t>Operating expenses</t>
        </is>
      </c>
      <c r="B57" s="4" t="inlineStr">
        <is>
          <t xml:space="preserve"> </t>
        </is>
      </c>
      <c r="C57" s="4" t="inlineStr">
        <is>
          <t xml:space="preserve"> </t>
        </is>
      </c>
    </row>
    <row r="58">
      <c r="A58" s="4" t="inlineStr">
        <is>
          <t>Less: Net loss attributable to noncontrolling interests</t>
        </is>
      </c>
      <c r="B58" s="6" t="n">
        <v>30686</v>
      </c>
      <c r="C58" s="6" t="n">
        <v>7536</v>
      </c>
    </row>
    <row r="59"/>
    <row r="60">
      <c r="A60" s="4" t="inlineStr">
        <is>
          <t>[1]Retroactively adjusted the three months ended June 30, 2022 for the de-SPAC merger transaction as described in Note 4.</t>
        </is>
      </c>
    </row>
  </sheetData>
  <mergeCells count="5">
    <mergeCell ref="A1:A2"/>
    <mergeCell ref="B1:D1"/>
    <mergeCell ref="C2:D2"/>
    <mergeCell ref="A59:D59"/>
    <mergeCell ref="A60:D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 and Uncertainties (Tables)</t>
        </is>
      </c>
      <c r="B1" s="2" t="inlineStr">
        <is>
          <t>3 Months Ended</t>
        </is>
      </c>
    </row>
    <row r="2">
      <c r="B2" s="2" t="inlineStr">
        <is>
          <t>Jun. 30, 2023</t>
        </is>
      </c>
    </row>
    <row r="3">
      <c r="A3" s="3" t="inlineStr">
        <is>
          <t>Risks and Uncertainties [Abstract]</t>
        </is>
      </c>
      <c r="B3" s="4" t="inlineStr">
        <is>
          <t xml:space="preserve"> </t>
        </is>
      </c>
    </row>
    <row r="4">
      <c r="A4" s="4" t="inlineStr">
        <is>
          <t>Schedules of Concentration of Risk, by Risk Factor</t>
        </is>
      </c>
      <c r="B4" s="4" t="inlineStr">
        <is>
          <t>The portfolio of alternative assets covers the following industry sectors and geographic regions for the periods shown below (dollar amounts in thousands): June 30, 2023 March 31, 2023 Industry Sector Value Percent of Total Value Percent of Total Software and services $ 54,169 14.5 % $ 54,944 14.2 % Diversified financials 46,509 12.4 52,544 13.6 Food and staples retailing 38,195 10.2 38,210 9.9 Utilities 28,224 7.5 28,043 7.3 Capital goods 27,229 7.3 27,707 7.2 Energy 27,076 7.2 26,721 6.9 Health care equipment and services 22,807 6.1 23,626 6.1 Other (1) 130,394 34.8 134,056 34.8 Total $ 374,603 100.0 % $ 385,851 100.0 % (1) Industries in this category each comprise less than 5 percent. June 30, 2023 March 31, 2023 Geography Value Percent of Total Value Percent of Total North America $ 233,105 62.2 % $ 239,951 62.2 % Asia 58,356 15.6 62,016 16.1 South America 41,194 11.0 41,423 10.7 Europe 39,032 10.4 38,874 10.1 Africa 2,916 0.8 3,587 0.9 Total $ 374,603 100.0 % $ 385,851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Jun. 30, 2023</t>
        </is>
      </c>
    </row>
    <row r="3">
      <c r="A3" s="3" t="inlineStr">
        <is>
          <t>Offsetting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statements of financial condition and that are shown in the consolidated statements of cash flows: June 30, 2023 March 31, 2023 Cash and cash equivalents $ 3,057 $ 8,726 Restricted cash 821 819 Total cash, cash equivalents and restricted cash $ 3,878 $ 9,5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2" customWidth="1" min="5" max="5"/>
    <col width="22" customWidth="1" min="6" max="6"/>
    <col width="22" customWidth="1" min="7" max="7"/>
    <col width="22" customWidth="1" min="8" max="8"/>
    <col width="13" customWidth="1" min="9" max="9"/>
  </cols>
  <sheetData>
    <row r="1">
      <c r="A1" s="1" t="inlineStr">
        <is>
          <t>Overview of the Business (Details)</t>
        </is>
      </c>
      <c r="D1" s="2" t="inlineStr">
        <is>
          <t>3 Months Ended</t>
        </is>
      </c>
    </row>
    <row r="2">
      <c r="B2" s="2" t="inlineStr">
        <is>
          <t>Dec. 07, 2021 $ / shares</t>
        </is>
      </c>
      <c r="C2" s="2" t="inlineStr">
        <is>
          <t>Dec. 06, 2021 $ / shares</t>
        </is>
      </c>
      <c r="D2" s="2" t="inlineStr">
        <is>
          <t>Jun. 30, 2023 USD ($)</t>
        </is>
      </c>
      <c r="E2" s="2" t="inlineStr">
        <is>
          <t>Jun. 30, 2022 USD ($)</t>
        </is>
      </c>
      <c r="F2" s="2" t="inlineStr">
        <is>
          <t>Jul. 31, 2023 USD ($)</t>
        </is>
      </c>
      <c r="G2" s="2" t="inlineStr">
        <is>
          <t>Jun. 27, 2023 USD ($)</t>
        </is>
      </c>
      <c r="H2" s="2" t="inlineStr">
        <is>
          <t>Mar. 31, 2023 USD ($)</t>
        </is>
      </c>
      <c r="I2" s="2" t="inlineStr">
        <is>
          <t>[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ritable contribution percentage</t>
        </is>
      </c>
      <c r="B4" s="4" t="inlineStr">
        <is>
          <t xml:space="preserve"> </t>
        </is>
      </c>
      <c r="C4" s="4" t="inlineStr">
        <is>
          <t xml:space="preserve"> </t>
        </is>
      </c>
      <c r="D4" s="9" t="n">
        <v>0.025</v>
      </c>
      <c r="E4" s="4" t="inlineStr">
        <is>
          <t xml:space="preserve"> </t>
        </is>
      </c>
      <c r="F4" s="4" t="inlineStr">
        <is>
          <t xml:space="preserve"> </t>
        </is>
      </c>
      <c r="G4" s="4" t="inlineStr">
        <is>
          <t xml:space="preserve"> </t>
        </is>
      </c>
      <c r="H4" s="4" t="inlineStr">
        <is>
          <t xml:space="preserve"> </t>
        </is>
      </c>
    </row>
    <row r="5">
      <c r="A5" s="4" t="inlineStr">
        <is>
          <t>Portion allocated to noncontrolling interest holders (in dollars per share) | $ / shares</t>
        </is>
      </c>
      <c r="B5" s="7" t="n">
        <v>0.025</v>
      </c>
      <c r="C5" s="8" t="n">
        <v>0.0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ortion allocated to lender (in dollars per share) | $ / shares</t>
        </is>
      </c>
      <c r="B6" s="6" t="n">
        <v>1</v>
      </c>
      <c r="C6" s="8" t="n">
        <v>0.9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4" t="inlineStr">
        <is>
          <t xml:space="preserve"> </t>
        </is>
      </c>
      <c r="D7" s="6" t="n">
        <v>3057000</v>
      </c>
      <c r="E7" s="4" t="inlineStr">
        <is>
          <t xml:space="preserve"> </t>
        </is>
      </c>
      <c r="F7" s="4" t="inlineStr">
        <is>
          <t xml:space="preserve"> </t>
        </is>
      </c>
      <c r="G7" s="4" t="inlineStr">
        <is>
          <t xml:space="preserve"> </t>
        </is>
      </c>
      <c r="H7" s="6" t="n">
        <v>8726000</v>
      </c>
    </row>
    <row r="8">
      <c r="A8" s="4" t="inlineStr">
        <is>
          <t>Net loss</t>
        </is>
      </c>
      <c r="B8" s="4" t="inlineStr">
        <is>
          <t xml:space="preserve"> </t>
        </is>
      </c>
      <c r="C8" s="4" t="inlineStr">
        <is>
          <t xml:space="preserve"> </t>
        </is>
      </c>
      <c r="D8" s="6" t="n">
        <v>-1155970000</v>
      </c>
      <c r="E8" s="6" t="n">
        <v>-86348000</v>
      </c>
      <c r="F8" s="4" t="inlineStr">
        <is>
          <t xml:space="preserve"> </t>
        </is>
      </c>
      <c r="G8" s="4" t="inlineStr">
        <is>
          <t xml:space="preserve"> </t>
        </is>
      </c>
      <c r="H8" s="4" t="inlineStr">
        <is>
          <t xml:space="preserve"> </t>
        </is>
      </c>
    </row>
    <row r="9">
      <c r="A9" s="4" t="inlineStr">
        <is>
          <t>Maximum | Standby Equity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ndby Equity Purchase Agreement, sale of stock</t>
        </is>
      </c>
      <c r="B11" s="4" t="inlineStr">
        <is>
          <t xml:space="preserve"> </t>
        </is>
      </c>
      <c r="C11" s="4" t="inlineStr">
        <is>
          <t xml:space="preserve"> </t>
        </is>
      </c>
      <c r="D11" s="4" t="inlineStr">
        <is>
          <t xml:space="preserve"> </t>
        </is>
      </c>
      <c r="E11" s="4" t="inlineStr">
        <is>
          <t xml:space="preserve"> </t>
        </is>
      </c>
      <c r="F11" s="4" t="inlineStr">
        <is>
          <t xml:space="preserve"> </t>
        </is>
      </c>
      <c r="G11" s="6" t="n">
        <v>250000000</v>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nd cash equivalents</t>
        </is>
      </c>
      <c r="B14" s="4" t="inlineStr">
        <is>
          <t xml:space="preserve"> </t>
        </is>
      </c>
      <c r="C14" s="4" t="inlineStr">
        <is>
          <t xml:space="preserve"> </t>
        </is>
      </c>
      <c r="D14" s="4" t="inlineStr">
        <is>
          <t xml:space="preserve"> </t>
        </is>
      </c>
      <c r="E14" s="4" t="inlineStr">
        <is>
          <t xml:space="preserve"> </t>
        </is>
      </c>
      <c r="F14" s="6" t="n">
        <v>4400000</v>
      </c>
      <c r="G14" s="4" t="inlineStr">
        <is>
          <t xml:space="preserve"> </t>
        </is>
      </c>
      <c r="H14" s="4" t="inlineStr">
        <is>
          <t xml:space="preserve"> </t>
        </is>
      </c>
    </row>
    <row r="15">
      <c r="A15" s="4" t="inlineStr">
        <is>
          <t>BCH | Subclass 1 Class A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interest</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row>
    <row r="18"/>
    <row r="19">
      <c r="A19" s="4" t="inlineStr">
        <is>
          <t>[1]Retroactively adjusted March 31, 2023 for the de-SPAC merger transaction as described in Note 4. Such adjustments are unaudited.</t>
        </is>
      </c>
    </row>
  </sheetData>
  <mergeCells count="20">
    <mergeCell ref="A1:A2"/>
    <mergeCell ref="D1:E1"/>
    <mergeCell ref="H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A18:I18"/>
    <mergeCell ref="A19:I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Summary of Significant Accounting Policies (Details) $ / shares in Units, $ in Thousands</t>
        </is>
      </c>
      <c r="D1" s="2" t="inlineStr">
        <is>
          <t>3 Months Ended</t>
        </is>
      </c>
    </row>
    <row r="2">
      <c r="B2" s="2" t="inlineStr">
        <is>
          <t>Jun. 06, 2023 $ / shares shares</t>
        </is>
      </c>
      <c r="C2" s="2" t="inlineStr">
        <is>
          <t>Apr. 01, 2023 USD ($)</t>
        </is>
      </c>
      <c r="D2" s="2" t="inlineStr">
        <is>
          <t>Jun. 30, 2023 USD ($)</t>
        </is>
      </c>
      <c r="E2" s="2" t="inlineStr">
        <is>
          <t>Jun.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scount rate</t>
        </is>
      </c>
      <c r="B4" s="10" t="n">
        <v>0.2</v>
      </c>
      <c r="C4" s="4" t="inlineStr">
        <is>
          <t xml:space="preserve"> </t>
        </is>
      </c>
      <c r="D4" s="4" t="inlineStr">
        <is>
          <t xml:space="preserve"> </t>
        </is>
      </c>
      <c r="E4" s="4" t="inlineStr">
        <is>
          <t xml:space="preserve"> </t>
        </is>
      </c>
    </row>
    <row r="5">
      <c r="A5" s="4" t="inlineStr">
        <is>
          <t>Valuation (in dollars per share) | $ / shares</t>
        </is>
      </c>
      <c r="B5" s="6" t="n">
        <v>10</v>
      </c>
      <c r="C5" s="4" t="inlineStr">
        <is>
          <t xml:space="preserve"> </t>
        </is>
      </c>
      <c r="D5" s="4" t="inlineStr">
        <is>
          <t xml:space="preserve"> </t>
        </is>
      </c>
      <c r="E5" s="4" t="inlineStr">
        <is>
          <t xml:space="preserve"> </t>
        </is>
      </c>
    </row>
    <row r="6">
      <c r="A6" s="4" t="inlineStr">
        <is>
          <t>Discounted valuation (in dollars per share) | $ / shares</t>
        </is>
      </c>
      <c r="B6" s="6" t="n">
        <v>8</v>
      </c>
      <c r="C6" s="4" t="inlineStr">
        <is>
          <t xml:space="preserve"> </t>
        </is>
      </c>
      <c r="D6" s="4" t="inlineStr">
        <is>
          <t xml:space="preserve"> </t>
        </is>
      </c>
      <c r="E6" s="4" t="inlineStr">
        <is>
          <t xml:space="preserve"> </t>
        </is>
      </c>
    </row>
    <row r="7">
      <c r="A7" s="4" t="inlineStr">
        <is>
          <t>Other expenses</t>
        </is>
      </c>
      <c r="B7" s="4" t="inlineStr">
        <is>
          <t xml:space="preserve"> </t>
        </is>
      </c>
      <c r="C7" s="4" t="inlineStr">
        <is>
          <t xml:space="preserve"> </t>
        </is>
      </c>
      <c r="D7" s="6" t="n">
        <v>-6942</v>
      </c>
      <c r="E7" s="6" t="n">
        <v>-7076</v>
      </c>
    </row>
    <row r="8">
      <c r="A8" s="4" t="inlineStr">
        <is>
          <t>Professional services</t>
        </is>
      </c>
      <c r="B8" s="4" t="inlineStr">
        <is>
          <t xml:space="preserve"> </t>
        </is>
      </c>
      <c r="C8" s="4" t="inlineStr">
        <is>
          <t xml:space="preserve"> </t>
        </is>
      </c>
      <c r="D8" s="6" t="n">
        <v>10373</v>
      </c>
      <c r="E8" s="5" t="n">
        <v>7857</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Increase in allowance for loan losses</t>
        </is>
      </c>
      <c r="B11" s="4" t="inlineStr">
        <is>
          <t xml:space="preserve"> </t>
        </is>
      </c>
      <c r="C11" s="6" t="n">
        <v>61100</v>
      </c>
      <c r="D11" s="4" t="inlineStr">
        <is>
          <t xml:space="preserve"> </t>
        </is>
      </c>
      <c r="E11" s="4" t="inlineStr">
        <is>
          <t xml:space="preserve"> </t>
        </is>
      </c>
    </row>
    <row r="12">
      <c r="A12" s="4" t="inlineStr">
        <is>
          <t>Revision of Prior Period, Reclassification, Adjustm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Other expenses</t>
        </is>
      </c>
      <c r="B14" s="4" t="inlineStr">
        <is>
          <t xml:space="preserve"> </t>
        </is>
      </c>
      <c r="C14" s="4" t="inlineStr">
        <is>
          <t xml:space="preserve"> </t>
        </is>
      </c>
      <c r="D14" s="4" t="inlineStr">
        <is>
          <t xml:space="preserve"> </t>
        </is>
      </c>
      <c r="E14" s="5" t="n">
        <v>600</v>
      </c>
    </row>
    <row r="15">
      <c r="A15" s="4" t="inlineStr">
        <is>
          <t>Professional services</t>
        </is>
      </c>
      <c r="B15" s="4" t="inlineStr">
        <is>
          <t xml:space="preserve"> </t>
        </is>
      </c>
      <c r="C15" s="4" t="inlineStr">
        <is>
          <t xml:space="preserve"> </t>
        </is>
      </c>
      <c r="D15" s="4" t="inlineStr">
        <is>
          <t xml:space="preserve"> </t>
        </is>
      </c>
      <c r="E15" s="6" t="n">
        <v>600</v>
      </c>
    </row>
    <row r="16">
      <c r="A16" s="4" t="inlineStr">
        <is>
          <t>Common Class A</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Units converted (in shares)</t>
        </is>
      </c>
      <c r="B18" s="10" t="n">
        <v>1.25</v>
      </c>
      <c r="C18" s="4" t="inlineStr">
        <is>
          <t xml:space="preserve"> </t>
        </is>
      </c>
      <c r="D18" s="4" t="inlineStr">
        <is>
          <t xml:space="preserve"> </t>
        </is>
      </c>
      <c r="E18" s="4" t="inlineStr">
        <is>
          <t xml:space="preserve"> </t>
        </is>
      </c>
    </row>
    <row r="19">
      <c r="A19" s="4" t="inlineStr">
        <is>
          <t>Common Class A | Conversion of BCG Common Class A Units</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Shares issued in connection to conversion (in shares) | shares</t>
        </is>
      </c>
      <c r="B21" s="5" t="n">
        <v>86116884</v>
      </c>
      <c r="C21" s="4" t="inlineStr">
        <is>
          <t xml:space="preserve"> </t>
        </is>
      </c>
      <c r="D21" s="4" t="inlineStr">
        <is>
          <t xml:space="preserve"> </t>
        </is>
      </c>
      <c r="E21" s="4" t="inlineStr">
        <is>
          <t xml:space="preserve"> </t>
        </is>
      </c>
    </row>
    <row r="22">
      <c r="A22" s="4" t="inlineStr">
        <is>
          <t>Common Class A | Conversion of BCG Preferred B-2 Units</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Shares issued in connection to conversion (in shares) | shares</t>
        </is>
      </c>
      <c r="B24" s="5" t="n">
        <v>94050534</v>
      </c>
      <c r="C24" s="4" t="inlineStr">
        <is>
          <t xml:space="preserve"> </t>
        </is>
      </c>
      <c r="D24" s="4" t="inlineStr">
        <is>
          <t xml:space="preserve"> </t>
        </is>
      </c>
      <c r="E24" s="4" t="inlineStr">
        <is>
          <t xml:space="preserve"> </t>
        </is>
      </c>
    </row>
    <row r="25">
      <c r="A25" s="4" t="inlineStr">
        <is>
          <t>Common Class B</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Units converted (in shares)</t>
        </is>
      </c>
      <c r="B27" s="10" t="n">
        <v>1.25</v>
      </c>
      <c r="C27" s="4" t="inlineStr">
        <is>
          <t xml:space="preserve"> </t>
        </is>
      </c>
      <c r="D27" s="4" t="inlineStr">
        <is>
          <t xml:space="preserve"> </t>
        </is>
      </c>
      <c r="E27" s="4" t="inlineStr">
        <is>
          <t xml:space="preserve"> </t>
        </is>
      </c>
    </row>
    <row r="28">
      <c r="A28" s="4" t="inlineStr">
        <is>
          <t>Common Class B | Conversion of BCG Common Class B Units</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Shares issued in connection to conversion (in shares) | shares</t>
        </is>
      </c>
      <c r="B30" s="5" t="n">
        <v>19140451</v>
      </c>
      <c r="C30" s="4" t="inlineStr">
        <is>
          <t xml:space="preserve"> </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derstanding our Financial Statements and the Impact to the Common Shareholder - Narrative (Details) - USD ($) $ in Thousands</t>
        </is>
      </c>
      <c r="B1" s="2" t="inlineStr">
        <is>
          <t>3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Interest and dividend income</t>
        </is>
      </c>
      <c r="B4" s="6" t="n">
        <v>116</v>
      </c>
      <c r="C4" s="6" t="n">
        <v>85</v>
      </c>
    </row>
    <row r="5">
      <c r="A5" s="4" t="inlineStr">
        <is>
          <t>Trust services and administration revenues (related party of $8 and $8)</t>
        </is>
      </c>
      <c r="B5" s="5" t="n">
        <v>102</v>
      </c>
      <c r="C5" s="5" t="n">
        <v>8</v>
      </c>
    </row>
    <row r="6">
      <c r="A6" s="4" t="inlineStr">
        <is>
          <t>Consolidating Elimination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terest and dividend income</t>
        </is>
      </c>
      <c r="B8" s="5" t="n">
        <v>12007</v>
      </c>
      <c r="C8" s="5" t="n">
        <v>14311</v>
      </c>
    </row>
    <row r="9">
      <c r="A9" s="4" t="inlineStr">
        <is>
          <t>Trust services and administration revenues (related party of $8 and $8)</t>
        </is>
      </c>
      <c r="B9" s="5" t="n">
        <v>6568</v>
      </c>
      <c r="C9" s="5" t="n">
        <v>7282</v>
      </c>
    </row>
    <row r="10">
      <c r="A10" s="4" t="inlineStr">
        <is>
          <t>Provision for credit losses</t>
        </is>
      </c>
      <c r="B10" s="5" t="n">
        <v>9495</v>
      </c>
      <c r="C10" s="5" t="n">
        <v>43102</v>
      </c>
    </row>
    <row r="11">
      <c r="A11" s="4" t="inlineStr">
        <is>
          <t>Consolidating Eliminations | Ben Liquid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and dividend income</t>
        </is>
      </c>
      <c r="B13" s="5" t="n">
        <v>12007</v>
      </c>
      <c r="C13" s="5" t="n">
        <v>14311</v>
      </c>
    </row>
    <row r="14">
      <c r="A14" s="4" t="inlineStr">
        <is>
          <t>Trust services and administration revenues (related party of $8 and $8)</t>
        </is>
      </c>
      <c r="B14" s="5" t="n">
        <v>0</v>
      </c>
      <c r="C14" s="5" t="n">
        <v>0</v>
      </c>
    </row>
    <row r="15">
      <c r="A15" s="4" t="inlineStr">
        <is>
          <t>Provision for credit losses</t>
        </is>
      </c>
      <c r="B15" s="5" t="n">
        <v>9495</v>
      </c>
      <c r="C15" s="5" t="n">
        <v>43102</v>
      </c>
    </row>
    <row r="16">
      <c r="A16" s="4" t="inlineStr">
        <is>
          <t>Consolidating Eliminations | Ben Custod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Interest and dividend income</t>
        </is>
      </c>
      <c r="B18" s="5" t="n">
        <v>0</v>
      </c>
      <c r="C18" s="5" t="n">
        <v>0</v>
      </c>
    </row>
    <row r="19">
      <c r="A19" s="4" t="inlineStr">
        <is>
          <t>Trust services and administration revenues (related party of $8 and $8)</t>
        </is>
      </c>
      <c r="B19" s="5" t="n">
        <v>6568</v>
      </c>
      <c r="C19" s="5" t="n">
        <v>7282</v>
      </c>
    </row>
    <row r="20">
      <c r="A20" s="4" t="inlineStr">
        <is>
          <t>Provision for credit losses</t>
        </is>
      </c>
      <c r="B20" s="6" t="n">
        <v>0</v>
      </c>
      <c r="C20" s="6" t="n">
        <v>0</v>
      </c>
    </row>
    <row r="21">
      <c r="A21" s="4" t="inlineStr">
        <is>
          <t>Customer ExAlt Trust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ne time fee, percentage</t>
        </is>
      </c>
      <c r="B23" s="11" t="n">
        <v>0.07000000000000001</v>
      </c>
      <c r="C23" s="4" t="inlineStr">
        <is>
          <t xml:space="preserve"> </t>
        </is>
      </c>
    </row>
    <row r="24">
      <c r="A24" s="4" t="inlineStr">
        <is>
          <t>Recurring fee, percentage</t>
        </is>
      </c>
      <c r="B24" s="12" t="n">
        <v>0.028</v>
      </c>
      <c r="C24" s="4" t="inlineStr">
        <is>
          <t xml:space="preserve"> </t>
        </is>
      </c>
    </row>
    <row r="25">
      <c r="A25" s="4" t="inlineStr">
        <is>
          <t>Minimum | Customer ExAlt Trust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Interest rate</t>
        </is>
      </c>
      <c r="B27" s="11" t="n">
        <v>0.07000000000000001</v>
      </c>
      <c r="C27" s="4" t="inlineStr">
        <is>
          <t xml:space="preserve"> </t>
        </is>
      </c>
    </row>
    <row r="28">
      <c r="A28" s="4" t="inlineStr">
        <is>
          <t>Maximum | Customer ExAlt Trusts</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Interest rate</t>
        </is>
      </c>
      <c r="B30" s="11" t="n">
        <v>0.14</v>
      </c>
      <c r="C3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derstanding our Financial Statements and the Impact to the Common Shareholder - Disaggregated Information (Details) - USD ($) $ in Thousands</t>
        </is>
      </c>
      <c r="B1" s="2" t="inlineStr">
        <is>
          <t>3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Operating income (loss)</t>
        </is>
      </c>
      <c r="B4" s="6" t="n">
        <v>-1155970</v>
      </c>
      <c r="C4" s="6" t="n">
        <v>-85951</v>
      </c>
    </row>
    <row r="5">
      <c r="A5" s="4" t="inlineStr">
        <is>
          <t>Less: Income tax expense (benefit)</t>
        </is>
      </c>
      <c r="B5" s="5" t="n">
        <v>0</v>
      </c>
      <c r="C5" s="5" t="n">
        <v>397</v>
      </c>
    </row>
    <row r="6">
      <c r="A6" s="4" t="inlineStr">
        <is>
          <t>Less: Net loss attributable to noncontrolling interests</t>
        </is>
      </c>
      <c r="B6" s="5" t="n">
        <v>44552</v>
      </c>
      <c r="C6" s="5" t="n">
        <v>36247</v>
      </c>
    </row>
    <row r="7">
      <c r="A7" s="4" t="inlineStr">
        <is>
          <t>Less: Noncontrolling interest guaranteed payment</t>
        </is>
      </c>
      <c r="B7" s="5" t="n">
        <v>-4105</v>
      </c>
      <c r="C7" s="5" t="n">
        <v>-3868</v>
      </c>
    </row>
    <row r="8">
      <c r="A8" s="4" t="inlineStr">
        <is>
          <t>Net loss attributable to Beneficient common shareholders</t>
        </is>
      </c>
      <c r="B8" s="5" t="n">
        <v>-1115523</v>
      </c>
      <c r="C8" s="5" t="n">
        <v>-53969</v>
      </c>
    </row>
    <row r="9">
      <c r="A9" s="4" t="inlineStr">
        <is>
          <t>CT Risk Manage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Less: Net loss attributable to noncontrolling interests</t>
        </is>
      </c>
      <c r="B11" s="5" t="n">
        <v>0</v>
      </c>
      <c r="C11" s="5" t="n">
        <v>-1795</v>
      </c>
    </row>
    <row r="12">
      <c r="A12" s="4" t="inlineStr">
        <is>
          <t>Operating Segments | Ben Liquidity</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income (loss)</t>
        </is>
      </c>
      <c r="B14" s="5" t="n">
        <v>-903026</v>
      </c>
      <c r="C14" s="5" t="n">
        <v>-32853</v>
      </c>
    </row>
    <row r="15">
      <c r="A15" s="4" t="inlineStr">
        <is>
          <t>Operating Segments | Ben Custody</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Operating income (loss)</t>
        </is>
      </c>
      <c r="B17" s="5" t="n">
        <v>-189997</v>
      </c>
      <c r="C17" s="5" t="n">
        <v>6163</v>
      </c>
    </row>
    <row r="18">
      <c r="A18" s="4" t="inlineStr">
        <is>
          <t>Corporate &amp; Oth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perating income (loss)</t>
        </is>
      </c>
      <c r="B20" s="5" t="n">
        <v>-49081</v>
      </c>
      <c r="C20" s="5" t="n">
        <v>-28755</v>
      </c>
    </row>
    <row r="21">
      <c r="A21" s="4" t="inlineStr">
        <is>
          <t>Consolidated Entity, Excluding Consolidated VI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Less: Net loss attributable to noncontrolling interests</t>
        </is>
      </c>
      <c r="B23" s="6" t="n">
        <v>30686</v>
      </c>
      <c r="C23" s="6" t="n">
        <v>75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32" customWidth="1" min="5" max="5"/>
    <col width="40" customWidth="1" min="6" max="6"/>
    <col width="40" customWidth="1" min="7" max="7"/>
    <col width="22" customWidth="1" min="8" max="8"/>
    <col width="40" customWidth="1" min="9" max="9"/>
    <col width="13" customWidth="1" min="10" max="10"/>
  </cols>
  <sheetData>
    <row r="1">
      <c r="A1" s="1" t="inlineStr">
        <is>
          <t>De-SPAC Merger Transaction - Narrative (Details) $ / shares in Units, $ in Thousands</t>
        </is>
      </c>
      <c r="G1" s="2" t="inlineStr">
        <is>
          <t>3 Months Ended</t>
        </is>
      </c>
    </row>
    <row r="2">
      <c r="B2" s="2" t="inlineStr">
        <is>
          <t>Jun. 29, 2023 USD ($)</t>
        </is>
      </c>
      <c r="C2" s="2" t="inlineStr">
        <is>
          <t>Jun. 08, 2023 shares</t>
        </is>
      </c>
      <c r="D2" s="2" t="inlineStr">
        <is>
          <t>Jun. 07, 2023 USD ($) $ / shares shares</t>
        </is>
      </c>
      <c r="E2" s="2" t="inlineStr">
        <is>
          <t>Jun. 06, 2023 $ / shares shares</t>
        </is>
      </c>
      <c r="F2" s="2" t="inlineStr">
        <is>
          <t>Jun. 05, 2023 USD ($) $ / shares shares</t>
        </is>
      </c>
      <c r="G2" s="2" t="inlineStr">
        <is>
          <t>Jun. 30, 2023 USD ($) $ / shares shares</t>
        </is>
      </c>
      <c r="H2" s="2" t="inlineStr">
        <is>
          <t>Jun. 30, 2022 USD ($)</t>
        </is>
      </c>
      <c r="I2" s="2" t="inlineStr">
        <is>
          <t>Mar.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count rate</t>
        </is>
      </c>
      <c r="B4" s="4" t="inlineStr">
        <is>
          <t xml:space="preserve"> </t>
        </is>
      </c>
      <c r="C4" s="4" t="inlineStr">
        <is>
          <t xml:space="preserve"> </t>
        </is>
      </c>
      <c r="D4" s="4" t="inlineStr">
        <is>
          <t xml:space="preserve"> </t>
        </is>
      </c>
      <c r="E4" s="10" t="n">
        <v>0.2</v>
      </c>
      <c r="F4" s="4" t="inlineStr">
        <is>
          <t xml:space="preserve"> </t>
        </is>
      </c>
      <c r="G4" s="4" t="inlineStr">
        <is>
          <t xml:space="preserve"> </t>
        </is>
      </c>
      <c r="H4" s="4" t="inlineStr">
        <is>
          <t xml:space="preserve"> </t>
        </is>
      </c>
      <c r="I4" s="4" t="inlineStr">
        <is>
          <t xml:space="preserve"> </t>
        </is>
      </c>
    </row>
    <row r="5">
      <c r="A5" s="4" t="inlineStr">
        <is>
          <t>Valuation (in dollars per share) | $ / shares</t>
        </is>
      </c>
      <c r="B5" s="4" t="inlineStr">
        <is>
          <t xml:space="preserve"> </t>
        </is>
      </c>
      <c r="C5" s="4" t="inlineStr">
        <is>
          <t xml:space="preserve"> </t>
        </is>
      </c>
      <c r="D5" s="4" t="inlineStr">
        <is>
          <t xml:space="preserve"> </t>
        </is>
      </c>
      <c r="E5" s="6" t="n">
        <v>10</v>
      </c>
      <c r="F5" s="4" t="inlineStr">
        <is>
          <t xml:space="preserve"> </t>
        </is>
      </c>
      <c r="G5" s="4" t="inlineStr">
        <is>
          <t xml:space="preserve"> </t>
        </is>
      </c>
      <c r="H5" s="4" t="inlineStr">
        <is>
          <t xml:space="preserve"> </t>
        </is>
      </c>
      <c r="I5" s="4" t="inlineStr">
        <is>
          <t xml:space="preserve"> </t>
        </is>
      </c>
    </row>
    <row r="6">
      <c r="A6" s="4" t="inlineStr">
        <is>
          <t>Discounted valuation (in dollars per share) | $ / shares</t>
        </is>
      </c>
      <c r="B6" s="4" t="inlineStr">
        <is>
          <t xml:space="preserve"> </t>
        </is>
      </c>
      <c r="C6" s="4" t="inlineStr">
        <is>
          <t xml:space="preserve"> </t>
        </is>
      </c>
      <c r="D6" s="4" t="inlineStr">
        <is>
          <t xml:space="preserve"> </t>
        </is>
      </c>
      <c r="E6" s="6" t="n">
        <v>8</v>
      </c>
      <c r="F6" s="4" t="inlineStr">
        <is>
          <t xml:space="preserve"> </t>
        </is>
      </c>
      <c r="G6" s="4" t="inlineStr">
        <is>
          <t xml:space="preserve"> </t>
        </is>
      </c>
      <c r="H6" s="4" t="inlineStr">
        <is>
          <t xml:space="preserve"> </t>
        </is>
      </c>
      <c r="I6" s="4" t="inlineStr">
        <is>
          <t xml:space="preserve"> </t>
        </is>
      </c>
    </row>
    <row r="7">
      <c r="A7" s="4" t="inlineStr">
        <is>
          <t>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6" t="n">
        <v>27001</v>
      </c>
      <c r="H7" s="6" t="n">
        <v>3507</v>
      </c>
      <c r="I7" s="4" t="inlineStr">
        <is>
          <t xml:space="preserve"> </t>
        </is>
      </c>
    </row>
    <row r="8">
      <c r="A8" s="4" t="inlineStr">
        <is>
          <t>Cash and cash equivalents | $</t>
        </is>
      </c>
      <c r="B8" s="4" t="inlineStr">
        <is>
          <t xml:space="preserve"> </t>
        </is>
      </c>
      <c r="C8" s="4" t="inlineStr">
        <is>
          <t xml:space="preserve"> </t>
        </is>
      </c>
      <c r="D8" s="4" t="inlineStr">
        <is>
          <t xml:space="preserve"> </t>
        </is>
      </c>
      <c r="E8" s="4" t="inlineStr">
        <is>
          <t xml:space="preserve"> </t>
        </is>
      </c>
      <c r="F8" s="4" t="inlineStr">
        <is>
          <t xml:space="preserve"> </t>
        </is>
      </c>
      <c r="G8" s="6" t="n">
        <v>3057</v>
      </c>
      <c r="H8" s="4" t="inlineStr">
        <is>
          <t xml:space="preserve"> </t>
        </is>
      </c>
      <c r="I8" s="6" t="n">
        <v>8726</v>
      </c>
      <c r="J8" s="4" t="inlineStr">
        <is>
          <t>[1]</t>
        </is>
      </c>
    </row>
    <row r="9">
      <c r="A9" s="4" t="inlineStr">
        <is>
          <t>Net proceeds | $</t>
        </is>
      </c>
      <c r="B9" s="4" t="inlineStr">
        <is>
          <t xml:space="preserve"> </t>
        </is>
      </c>
      <c r="C9" s="4" t="inlineStr">
        <is>
          <t xml:space="preserve"> </t>
        </is>
      </c>
      <c r="D9" s="6" t="n">
        <v>18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5" t="n">
        <v>0</v>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5" t="n">
        <v>0</v>
      </c>
    </row>
    <row r="12">
      <c r="A12" s="4" t="inlineStr">
        <is>
          <t>Fair value | $</t>
        </is>
      </c>
      <c r="B12" s="4" t="inlineStr">
        <is>
          <t xml:space="preserve"> </t>
        </is>
      </c>
      <c r="C12" s="4" t="inlineStr">
        <is>
          <t xml:space="preserve"> </t>
        </is>
      </c>
      <c r="D12" s="4" t="inlineStr">
        <is>
          <t xml:space="preserve"> </t>
        </is>
      </c>
      <c r="E12" s="4" t="inlineStr">
        <is>
          <t xml:space="preserve"> </t>
        </is>
      </c>
      <c r="F12" s="4" t="inlineStr">
        <is>
          <t xml:space="preserve"> </t>
        </is>
      </c>
      <c r="G12" s="6" t="n">
        <v>1128</v>
      </c>
      <c r="H12" s="4" t="inlineStr">
        <is>
          <t xml:space="preserve"> </t>
        </is>
      </c>
      <c r="I12" s="6" t="n">
        <v>0</v>
      </c>
      <c r="J12" s="4" t="inlineStr">
        <is>
          <t>[1]</t>
        </is>
      </c>
    </row>
    <row r="13">
      <c r="A13" s="4" t="inlineStr">
        <is>
          <t>Gain (loss) on investment | $</t>
        </is>
      </c>
      <c r="B13" s="4" t="inlineStr">
        <is>
          <t xml:space="preserve"> </t>
        </is>
      </c>
      <c r="C13" s="4" t="inlineStr">
        <is>
          <t xml:space="preserve"> </t>
        </is>
      </c>
      <c r="D13" s="4" t="inlineStr">
        <is>
          <t xml:space="preserve"> </t>
        </is>
      </c>
      <c r="E13" s="4" t="inlineStr">
        <is>
          <t xml:space="preserve"> </t>
        </is>
      </c>
      <c r="F13" s="4" t="inlineStr">
        <is>
          <t xml:space="preserve"> </t>
        </is>
      </c>
      <c r="G13" s="5" t="n">
        <v>-3461</v>
      </c>
      <c r="H13" s="6" t="n">
        <v>-12020</v>
      </c>
      <c r="I13" s="4" t="inlineStr">
        <is>
          <t xml:space="preserve"> </t>
        </is>
      </c>
    </row>
    <row r="14">
      <c r="A14" s="4" t="inlineStr">
        <is>
          <t>Conversion of BCG Common Class A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value | $</t>
        </is>
      </c>
      <c r="B16" s="4" t="inlineStr">
        <is>
          <t xml:space="preserve"> </t>
        </is>
      </c>
      <c r="C16" s="4" t="inlineStr">
        <is>
          <t xml:space="preserve"> </t>
        </is>
      </c>
      <c r="D16" s="4" t="inlineStr">
        <is>
          <t xml:space="preserve"> </t>
        </is>
      </c>
      <c r="E16" s="4" t="inlineStr">
        <is>
          <t xml:space="preserve"> </t>
        </is>
      </c>
      <c r="F16" s="4" t="inlineStr">
        <is>
          <t xml:space="preserve"> </t>
        </is>
      </c>
      <c r="G16" s="5" t="n">
        <v>15000</v>
      </c>
      <c r="H16" s="4" t="inlineStr">
        <is>
          <t xml:space="preserve"> </t>
        </is>
      </c>
      <c r="I16" s="4" t="inlineStr">
        <is>
          <t xml:space="preserve"> </t>
        </is>
      </c>
    </row>
    <row r="17">
      <c r="A17" s="4" t="inlineStr">
        <is>
          <t>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6" t="n">
        <v>15000</v>
      </c>
      <c r="H17" s="4" t="inlineStr">
        <is>
          <t xml:space="preserve"> </t>
        </is>
      </c>
      <c r="I17" s="4" t="inlineStr">
        <is>
          <t xml:space="preserve"> </t>
        </is>
      </c>
    </row>
    <row r="18">
      <c r="A18" s="4" t="inlineStr">
        <is>
          <t>River North,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oss proceeds | $</t>
        </is>
      </c>
      <c r="B20" s="6" t="n">
        <v>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val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and cash equivalents | $</t>
        </is>
      </c>
      <c r="B23" s="4" t="inlineStr">
        <is>
          <t xml:space="preserve"> </t>
        </is>
      </c>
      <c r="C23" s="4" t="inlineStr">
        <is>
          <t xml:space="preserve"> </t>
        </is>
      </c>
      <c r="D23" s="5" t="n">
        <v>279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saction expense | $</t>
        </is>
      </c>
      <c r="B24" s="4" t="inlineStr">
        <is>
          <t xml:space="preserve"> </t>
        </is>
      </c>
      <c r="C24" s="4" t="inlineStr">
        <is>
          <t xml:space="preserve"> </t>
        </is>
      </c>
      <c r="D24" s="5" t="n">
        <v>261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n |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nsaction expense | $</t>
        </is>
      </c>
      <c r="B27" s="4" t="inlineStr">
        <is>
          <t xml:space="preserve"> </t>
        </is>
      </c>
      <c r="C27" s="4" t="inlineStr">
        <is>
          <t xml:space="preserve"> </t>
        </is>
      </c>
      <c r="D27" s="6" t="n">
        <v>217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neficient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its converted (in shares)</t>
        </is>
      </c>
      <c r="B30" s="4" t="inlineStr">
        <is>
          <t xml:space="preserve"> </t>
        </is>
      </c>
      <c r="C30" s="4" t="inlineStr">
        <is>
          <t xml:space="preserve"> </t>
        </is>
      </c>
      <c r="D30" s="5" t="n">
        <v>2362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outstanding (in shares)</t>
        </is>
      </c>
      <c r="B31" s="4" t="inlineStr">
        <is>
          <t xml:space="preserve"> </t>
        </is>
      </c>
      <c r="C31" s="5" t="n">
        <v>23757500</v>
      </c>
      <c r="D31" s="4" t="inlineStr">
        <is>
          <t xml:space="preserve"> </t>
        </is>
      </c>
      <c r="E31" s="4" t="inlineStr">
        <is>
          <t xml:space="preserve"> </t>
        </is>
      </c>
      <c r="F31" s="4" t="inlineStr">
        <is>
          <t xml:space="preserve"> </t>
        </is>
      </c>
      <c r="G31" s="5" t="n">
        <v>23757500</v>
      </c>
      <c r="H31" s="4" t="inlineStr">
        <is>
          <t xml:space="preserve"> </t>
        </is>
      </c>
      <c r="I31" s="4" t="inlineStr">
        <is>
          <t xml:space="preserve"> </t>
        </is>
      </c>
    </row>
    <row r="32">
      <c r="A32" s="4" t="inlineStr">
        <is>
          <t>Warrants issued (in shares)</t>
        </is>
      </c>
      <c r="B32" s="4" t="inlineStr">
        <is>
          <t xml:space="preserve"> </t>
        </is>
      </c>
      <c r="C32" s="5" t="n">
        <v>23757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exercise price (in dollars per share) | $ / shares</t>
        </is>
      </c>
      <c r="B33" s="4" t="inlineStr">
        <is>
          <t xml:space="preserve"> </t>
        </is>
      </c>
      <c r="C33" s="4" t="inlineStr">
        <is>
          <t xml:space="preserve"> </t>
        </is>
      </c>
      <c r="D33" s="8" t="n">
        <v>11.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price (in dollars per share) | $ / shares</t>
        </is>
      </c>
      <c r="B34" s="4" t="inlineStr">
        <is>
          <t xml:space="preserve"> </t>
        </is>
      </c>
      <c r="C34" s="4" t="inlineStr">
        <is>
          <t xml:space="preserve"> </t>
        </is>
      </c>
      <c r="D34" s="5" t="n">
        <v>1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 $</t>
        </is>
      </c>
      <c r="B35" s="4" t="inlineStr">
        <is>
          <t xml:space="preserve"> </t>
        </is>
      </c>
      <c r="C35" s="4" t="inlineStr">
        <is>
          <t xml:space="preserve"> </t>
        </is>
      </c>
      <c r="D35" s="4" t="inlineStr">
        <is>
          <t xml:space="preserve"> </t>
        </is>
      </c>
      <c r="E35" s="4" t="inlineStr">
        <is>
          <t xml:space="preserve"> </t>
        </is>
      </c>
      <c r="F35" s="4" t="inlineStr">
        <is>
          <t xml:space="preserve"> </t>
        </is>
      </c>
      <c r="G35" s="6" t="n">
        <v>1100</v>
      </c>
      <c r="H35" s="4" t="inlineStr">
        <is>
          <t xml:space="preserve"> </t>
        </is>
      </c>
      <c r="I35" s="4" t="inlineStr">
        <is>
          <t xml:space="preserve"> </t>
        </is>
      </c>
    </row>
    <row r="36">
      <c r="A36" s="4" t="inlineStr">
        <is>
          <t>Gain (loss) on investment | $</t>
        </is>
      </c>
      <c r="B36" s="4" t="inlineStr">
        <is>
          <t xml:space="preserve"> </t>
        </is>
      </c>
      <c r="C36" s="4" t="inlineStr">
        <is>
          <t xml:space="preserve"> </t>
        </is>
      </c>
      <c r="D36" s="4" t="inlineStr">
        <is>
          <t xml:space="preserve"> </t>
        </is>
      </c>
      <c r="E36" s="4" t="inlineStr">
        <is>
          <t xml:space="preserve"> </t>
        </is>
      </c>
      <c r="F36" s="4" t="inlineStr">
        <is>
          <t xml:space="preserve"> </t>
        </is>
      </c>
      <c r="G36" s="6" t="n">
        <v>1500</v>
      </c>
      <c r="H36" s="4" t="inlineStr">
        <is>
          <t xml:space="preserve"> </t>
        </is>
      </c>
      <c r="I36" s="4" t="inlineStr">
        <is>
          <t xml:space="preserve"> </t>
        </is>
      </c>
    </row>
    <row r="37">
      <c r="A37" s="4" t="inlineStr">
        <is>
          <t>Beneficient Warrants | $18.00 Minimum Shar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urchase price (in dollars per share) | $ / shares</t>
        </is>
      </c>
      <c r="B39" s="4" t="inlineStr">
        <is>
          <t xml:space="preserve"> </t>
        </is>
      </c>
      <c r="C39" s="4" t="inlineStr">
        <is>
          <t xml:space="preserve"> </t>
        </is>
      </c>
      <c r="D39" s="10" t="n">
        <v>0.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price (in dollars per share) | $ / shares</t>
        </is>
      </c>
      <c r="B40" s="4" t="inlineStr">
        <is>
          <t xml:space="preserve"> </t>
        </is>
      </c>
      <c r="C40" s="4" t="inlineStr">
        <is>
          <t xml:space="preserve"> </t>
        </is>
      </c>
      <c r="D40" s="5" t="n">
        <v>1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neficient Warrants | $10.00 Minimum 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urchase price (in dollars per share) | $ / shares</t>
        </is>
      </c>
      <c r="B43" s="4" t="inlineStr">
        <is>
          <t xml:space="preserve"> </t>
        </is>
      </c>
      <c r="C43" s="4" t="inlineStr">
        <is>
          <t xml:space="preserve"> </t>
        </is>
      </c>
      <c r="D43" s="8" t="n">
        <v>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alon Warrants, Publicly Tra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s assumed (in shares)</t>
        </is>
      </c>
      <c r="B46" s="4" t="inlineStr">
        <is>
          <t xml:space="preserve"> </t>
        </is>
      </c>
      <c r="C46" s="4" t="inlineStr">
        <is>
          <t xml:space="preserve"> </t>
        </is>
      </c>
      <c r="D46" s="5" t="n">
        <v>15525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valon Warrants,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assumed (in shares)</t>
        </is>
      </c>
      <c r="B49" s="4" t="inlineStr">
        <is>
          <t xml:space="preserve"> </t>
        </is>
      </c>
      <c r="C49" s="4" t="inlineStr">
        <is>
          <t xml:space="preserve"> </t>
        </is>
      </c>
      <c r="D49" s="5" t="n">
        <v>81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alon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ce per unit (in dollars per share) | $ / shares</t>
        </is>
      </c>
      <c r="B52" s="4" t="inlineStr">
        <is>
          <t xml:space="preserve"> </t>
        </is>
      </c>
      <c r="C52" s="4" t="inlineStr">
        <is>
          <t xml:space="preserve"> </t>
        </is>
      </c>
      <c r="D52" s="4" t="inlineStr">
        <is>
          <t xml:space="preserve"> </t>
        </is>
      </c>
      <c r="E52" s="4" t="inlineStr">
        <is>
          <t xml:space="preserve"> </t>
        </is>
      </c>
      <c r="F52" s="7" t="n">
        <v>10.588</v>
      </c>
      <c r="G52" s="4" t="inlineStr">
        <is>
          <t xml:space="preserve"> </t>
        </is>
      </c>
      <c r="H52" s="4" t="inlineStr">
        <is>
          <t xml:space="preserve"> </t>
        </is>
      </c>
      <c r="I52" s="4" t="inlineStr">
        <is>
          <t xml:space="preserve"> </t>
        </is>
      </c>
    </row>
    <row r="53">
      <c r="A53" s="4" t="inlineStr">
        <is>
          <t>Aggregate amount received | $</t>
        </is>
      </c>
      <c r="B53" s="4" t="inlineStr">
        <is>
          <t xml:space="preserve"> </t>
        </is>
      </c>
      <c r="C53" s="4" t="inlineStr">
        <is>
          <t xml:space="preserve"> </t>
        </is>
      </c>
      <c r="D53" s="4" t="inlineStr">
        <is>
          <t xml:space="preserve"> </t>
        </is>
      </c>
      <c r="E53" s="4" t="inlineStr">
        <is>
          <t xml:space="preserve"> </t>
        </is>
      </c>
      <c r="F53" s="6" t="n">
        <v>25000</v>
      </c>
      <c r="G53" s="4" t="inlineStr">
        <is>
          <t xml:space="preserve"> </t>
        </is>
      </c>
      <c r="H53" s="4" t="inlineStr">
        <is>
          <t xml:space="preserve"> </t>
        </is>
      </c>
      <c r="I53" s="4" t="inlineStr">
        <is>
          <t xml:space="preserve"> </t>
        </is>
      </c>
    </row>
    <row r="54">
      <c r="A54" s="4" t="inlineStr">
        <is>
          <t>Common stock, par value (in dollars per share) | $ / shares</t>
        </is>
      </c>
      <c r="B54" s="4" t="inlineStr">
        <is>
          <t xml:space="preserve"> </t>
        </is>
      </c>
      <c r="C54" s="4" t="inlineStr">
        <is>
          <t xml:space="preserve"> </t>
        </is>
      </c>
      <c r="D54" s="13" t="n">
        <v>0.000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erve amount | $</t>
        </is>
      </c>
      <c r="B55" s="4" t="inlineStr">
        <is>
          <t xml:space="preserve"> </t>
        </is>
      </c>
      <c r="C55" s="4" t="inlineStr">
        <is>
          <t xml:space="preserve"> </t>
        </is>
      </c>
      <c r="D55" s="4" t="inlineStr">
        <is>
          <t xml:space="preserve"> </t>
        </is>
      </c>
      <c r="E55" s="4" t="inlineStr">
        <is>
          <t xml:space="preserve"> </t>
        </is>
      </c>
      <c r="F55" s="5" t="n">
        <v>20000</v>
      </c>
      <c r="G55" s="4" t="inlineStr">
        <is>
          <t xml:space="preserve"> </t>
        </is>
      </c>
      <c r="H55" s="4" t="inlineStr">
        <is>
          <t xml:space="preserve"> </t>
        </is>
      </c>
      <c r="I55" s="4" t="inlineStr">
        <is>
          <t xml:space="preserve"> </t>
        </is>
      </c>
    </row>
    <row r="56">
      <c r="A56" s="4" t="inlineStr">
        <is>
          <t>Transaction expense | $</t>
        </is>
      </c>
      <c r="B56" s="4" t="inlineStr">
        <is>
          <t xml:space="preserve"> </t>
        </is>
      </c>
      <c r="C56" s="4" t="inlineStr">
        <is>
          <t xml:space="preserve"> </t>
        </is>
      </c>
      <c r="D56" s="6" t="n">
        <v>261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valon Class A Common Stock | Be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ggregate amount received | $</t>
        </is>
      </c>
      <c r="B59" s="4" t="inlineStr">
        <is>
          <t xml:space="preserve"> </t>
        </is>
      </c>
      <c r="C59" s="4" t="inlineStr">
        <is>
          <t xml:space="preserve"> </t>
        </is>
      </c>
      <c r="D59" s="4" t="inlineStr">
        <is>
          <t xml:space="preserve"> </t>
        </is>
      </c>
      <c r="E59" s="4" t="inlineStr">
        <is>
          <t xml:space="preserve"> </t>
        </is>
      </c>
      <c r="F59" s="5" t="n">
        <v>5000</v>
      </c>
      <c r="G59" s="4" t="inlineStr">
        <is>
          <t xml:space="preserve"> </t>
        </is>
      </c>
      <c r="H59" s="4" t="inlineStr">
        <is>
          <t xml:space="preserve"> </t>
        </is>
      </c>
      <c r="I59" s="4" t="inlineStr">
        <is>
          <t xml:space="preserve"> </t>
        </is>
      </c>
    </row>
    <row r="60">
      <c r="A60" s="4" t="inlineStr">
        <is>
          <t>Disbursed amount | $</t>
        </is>
      </c>
      <c r="B60" s="4" t="inlineStr">
        <is>
          <t xml:space="preserve"> </t>
        </is>
      </c>
      <c r="C60" s="4" t="inlineStr">
        <is>
          <t xml:space="preserve"> </t>
        </is>
      </c>
      <c r="D60" s="4" t="inlineStr">
        <is>
          <t xml:space="preserve"> </t>
        </is>
      </c>
      <c r="E60" s="4" t="inlineStr">
        <is>
          <t xml:space="preserve"> </t>
        </is>
      </c>
      <c r="F60" s="6" t="n">
        <v>5000</v>
      </c>
      <c r="G60" s="4" t="inlineStr">
        <is>
          <t xml:space="preserve"> </t>
        </is>
      </c>
      <c r="H60" s="4" t="inlineStr">
        <is>
          <t xml:space="preserve"> </t>
        </is>
      </c>
      <c r="I60" s="4" t="inlineStr">
        <is>
          <t xml:space="preserve"> </t>
        </is>
      </c>
    </row>
    <row r="61">
      <c r="A61" s="4" t="inlineStr">
        <is>
          <t>Avalon Class A Common Stock | River North, L.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ggregate amount received | $</t>
        </is>
      </c>
      <c r="B63" s="4" t="inlineStr">
        <is>
          <t xml:space="preserve"> </t>
        </is>
      </c>
      <c r="C63" s="4" t="inlineStr">
        <is>
          <t xml:space="preserve"> </t>
        </is>
      </c>
      <c r="D63" s="6" t="n">
        <v>2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Class 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stock, par value (in dollars per share) | $ / shares</t>
        </is>
      </c>
      <c r="B66" s="4" t="inlineStr">
        <is>
          <t xml:space="preserve"> </t>
        </is>
      </c>
      <c r="C66" s="4" t="inlineStr">
        <is>
          <t xml:space="preserve"> </t>
        </is>
      </c>
      <c r="D66" s="4" t="inlineStr">
        <is>
          <t xml:space="preserve"> </t>
        </is>
      </c>
      <c r="E66" s="4" t="inlineStr">
        <is>
          <t xml:space="preserve"> </t>
        </is>
      </c>
      <c r="F66" s="7" t="n">
        <v>0.001</v>
      </c>
      <c r="G66" s="7" t="n">
        <v>0.001</v>
      </c>
      <c r="H66" s="4" t="inlineStr">
        <is>
          <t xml:space="preserve"> </t>
        </is>
      </c>
      <c r="I66" s="7" t="n">
        <v>0.001</v>
      </c>
    </row>
    <row r="67">
      <c r="A67" s="4" t="inlineStr">
        <is>
          <t>Shares held post conversion (in shares)</t>
        </is>
      </c>
      <c r="B67" s="4" t="inlineStr">
        <is>
          <t xml:space="preserve"> </t>
        </is>
      </c>
      <c r="C67" s="4" t="inlineStr">
        <is>
          <t xml:space="preserve"> </t>
        </is>
      </c>
      <c r="D67" s="4" t="inlineStr">
        <is>
          <t xml:space="preserve"> </t>
        </is>
      </c>
      <c r="E67" s="4" t="inlineStr">
        <is>
          <t xml:space="preserve"> </t>
        </is>
      </c>
      <c r="F67" s="5" t="n">
        <v>2956480</v>
      </c>
      <c r="G67" s="4" t="inlineStr">
        <is>
          <t xml:space="preserve"> </t>
        </is>
      </c>
      <c r="H67" s="4" t="inlineStr">
        <is>
          <t xml:space="preserve"> </t>
        </is>
      </c>
      <c r="I67" s="4" t="inlineStr">
        <is>
          <t xml:space="preserve"> </t>
        </is>
      </c>
    </row>
    <row r="68">
      <c r="A68" s="4" t="inlineStr">
        <is>
          <t>Minimum price per share (in dollars per share) | $ / shares</t>
        </is>
      </c>
      <c r="B68" s="4" t="inlineStr">
        <is>
          <t xml:space="preserve"> </t>
        </is>
      </c>
      <c r="C68" s="4" t="inlineStr">
        <is>
          <t xml:space="preserve"> </t>
        </is>
      </c>
      <c r="D68" s="4" t="inlineStr">
        <is>
          <t xml:space="preserve"> </t>
        </is>
      </c>
      <c r="E68" s="4" t="inlineStr">
        <is>
          <t xml:space="preserve"> </t>
        </is>
      </c>
      <c r="F68" s="6" t="n">
        <v>5</v>
      </c>
      <c r="G68" s="4" t="inlineStr">
        <is>
          <t xml:space="preserve"> </t>
        </is>
      </c>
      <c r="H68" s="4" t="inlineStr">
        <is>
          <t xml:space="preserve"> </t>
        </is>
      </c>
      <c r="I68" s="4" t="inlineStr">
        <is>
          <t xml:space="preserve"> </t>
        </is>
      </c>
    </row>
    <row r="69">
      <c r="A69" s="4" t="inlineStr">
        <is>
          <t>Maximum percentage of stock to sell</t>
        </is>
      </c>
      <c r="B69" s="4" t="inlineStr">
        <is>
          <t xml:space="preserve"> </t>
        </is>
      </c>
      <c r="C69" s="4" t="inlineStr">
        <is>
          <t xml:space="preserve"> </t>
        </is>
      </c>
      <c r="D69" s="4" t="inlineStr">
        <is>
          <t xml:space="preserve"> </t>
        </is>
      </c>
      <c r="E69" s="4" t="inlineStr">
        <is>
          <t xml:space="preserve"> </t>
        </is>
      </c>
      <c r="F69" s="11" t="n">
        <v>0.1</v>
      </c>
      <c r="G69" s="4" t="inlineStr">
        <is>
          <t xml:space="preserve"> </t>
        </is>
      </c>
      <c r="H69" s="4" t="inlineStr">
        <is>
          <t xml:space="preserve"> </t>
        </is>
      </c>
      <c r="I69" s="4" t="inlineStr">
        <is>
          <t xml:space="preserve"> </t>
        </is>
      </c>
    </row>
    <row r="70">
      <c r="A70" s="4" t="inlineStr">
        <is>
          <t>Units converted (in shares)</t>
        </is>
      </c>
      <c r="B70" s="4" t="inlineStr">
        <is>
          <t xml:space="preserve"> </t>
        </is>
      </c>
      <c r="C70" s="4" t="inlineStr">
        <is>
          <t xml:space="preserve"> </t>
        </is>
      </c>
      <c r="D70" s="4" t="inlineStr">
        <is>
          <t xml:space="preserve"> </t>
        </is>
      </c>
      <c r="E70" s="10" t="n">
        <v>1.25</v>
      </c>
      <c r="F70" s="4" t="inlineStr">
        <is>
          <t xml:space="preserve"> </t>
        </is>
      </c>
      <c r="G70" s="4" t="inlineStr">
        <is>
          <t xml:space="preserve"> </t>
        </is>
      </c>
      <c r="H70" s="4" t="inlineStr">
        <is>
          <t xml:space="preserve"> </t>
        </is>
      </c>
      <c r="I70" s="4" t="inlineStr">
        <is>
          <t xml:space="preserve"> </t>
        </is>
      </c>
    </row>
    <row r="71">
      <c r="A71" s="4" t="inlineStr">
        <is>
          <t>Stock issued (in shares)</t>
        </is>
      </c>
      <c r="B71" s="4" t="inlineStr">
        <is>
          <t xml:space="preserve"> </t>
        </is>
      </c>
      <c r="C71" s="4" t="inlineStr">
        <is>
          <t xml:space="preserve"> </t>
        </is>
      </c>
      <c r="D71" s="5" t="n">
        <v>7971864</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Units converted (in shares)</t>
        </is>
      </c>
      <c r="B72" s="4" t="inlineStr">
        <is>
          <t xml:space="preserve"> </t>
        </is>
      </c>
      <c r="C72" s="4" t="inlineStr">
        <is>
          <t xml:space="preserve"> </t>
        </is>
      </c>
      <c r="D72" s="4" t="inlineStr">
        <is>
          <t xml:space="preserve"> </t>
        </is>
      </c>
      <c r="E72" s="5" t="n">
        <v>1396457</v>
      </c>
      <c r="F72" s="4" t="inlineStr">
        <is>
          <t xml:space="preserve"> </t>
        </is>
      </c>
      <c r="G72" s="4" t="inlineStr">
        <is>
          <t xml:space="preserve"> </t>
        </is>
      </c>
      <c r="H72" s="4" t="inlineStr">
        <is>
          <t xml:space="preserve"> </t>
        </is>
      </c>
      <c r="I72" s="4" t="inlineStr">
        <is>
          <t xml:space="preserve"> </t>
        </is>
      </c>
    </row>
    <row r="73">
      <c r="A73" s="4" t="inlineStr">
        <is>
          <t>Units outstanding (in shares)</t>
        </is>
      </c>
      <c r="B73" s="4" t="inlineStr">
        <is>
          <t xml:space="preserve"> </t>
        </is>
      </c>
      <c r="C73" s="5" t="n">
        <v>188674282</v>
      </c>
      <c r="D73" s="4" t="inlineStr">
        <is>
          <t xml:space="preserve"> </t>
        </is>
      </c>
      <c r="E73" s="4" t="inlineStr">
        <is>
          <t xml:space="preserve"> </t>
        </is>
      </c>
      <c r="F73" s="4" t="inlineStr">
        <is>
          <t xml:space="preserve"> </t>
        </is>
      </c>
      <c r="G73" s="5" t="n">
        <v>189503000</v>
      </c>
      <c r="H73" s="4" t="inlineStr">
        <is>
          <t xml:space="preserve"> </t>
        </is>
      </c>
      <c r="I73" s="5" t="n">
        <v>179634000</v>
      </c>
    </row>
    <row r="74">
      <c r="A74" s="4" t="inlineStr">
        <is>
          <t>Units issued (in shares)</t>
        </is>
      </c>
      <c r="B74" s="4" t="inlineStr">
        <is>
          <t xml:space="preserve"> </t>
        </is>
      </c>
      <c r="C74" s="5" t="n">
        <v>188674282</v>
      </c>
      <c r="D74" s="4" t="inlineStr">
        <is>
          <t xml:space="preserve"> </t>
        </is>
      </c>
      <c r="E74" s="4" t="inlineStr">
        <is>
          <t xml:space="preserve"> </t>
        </is>
      </c>
      <c r="F74" s="4" t="inlineStr">
        <is>
          <t xml:space="preserve"> </t>
        </is>
      </c>
      <c r="G74" s="5" t="n">
        <v>190047000</v>
      </c>
      <c r="H74" s="4" t="inlineStr">
        <is>
          <t xml:space="preserve"> </t>
        </is>
      </c>
      <c r="I74" s="5" t="n">
        <v>180178000</v>
      </c>
    </row>
    <row r="75">
      <c r="A75" s="4" t="inlineStr">
        <is>
          <t>Conversion of shares upon issuance (in shares)</t>
        </is>
      </c>
      <c r="B75" s="4" t="inlineStr">
        <is>
          <t xml:space="preserve"> </t>
        </is>
      </c>
      <c r="C75" s="4" t="inlineStr">
        <is>
          <t xml:space="preserve"> </t>
        </is>
      </c>
      <c r="D75" s="10" t="n">
        <v>0.25</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dditional shares (in shares)</t>
        </is>
      </c>
      <c r="B76" s="4" t="inlineStr">
        <is>
          <t xml:space="preserve"> </t>
        </is>
      </c>
      <c r="C76" s="5" t="n">
        <v>69921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tock outstanding following combination (in shares)</t>
        </is>
      </c>
      <c r="B77" s="4" t="inlineStr">
        <is>
          <t xml:space="preserve"> </t>
        </is>
      </c>
      <c r="C77" s="5" t="n">
        <v>18937949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Class A | Conversion of BCG Common Class A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s issued in connection to conversion (in shares)</t>
        </is>
      </c>
      <c r="B80" s="4" t="inlineStr">
        <is>
          <t xml:space="preserve"> </t>
        </is>
      </c>
      <c r="C80" s="4" t="inlineStr">
        <is>
          <t xml:space="preserve"> </t>
        </is>
      </c>
      <c r="D80" s="4" t="inlineStr">
        <is>
          <t xml:space="preserve"> </t>
        </is>
      </c>
      <c r="E80" s="5" t="n">
        <v>86116884</v>
      </c>
      <c r="F80" s="4" t="inlineStr">
        <is>
          <t xml:space="preserve"> </t>
        </is>
      </c>
      <c r="G80" s="4" t="inlineStr">
        <is>
          <t xml:space="preserve"> </t>
        </is>
      </c>
      <c r="H80" s="4" t="inlineStr">
        <is>
          <t xml:space="preserve"> </t>
        </is>
      </c>
      <c r="I80" s="4" t="inlineStr">
        <is>
          <t xml:space="preserve"> </t>
        </is>
      </c>
    </row>
    <row r="81">
      <c r="A81" s="4" t="inlineStr">
        <is>
          <t>Common Class A | Conversion of BCG Preferred B-2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s issued in connection to conversion (in shares)</t>
        </is>
      </c>
      <c r="B83" s="4" t="inlineStr">
        <is>
          <t xml:space="preserve"> </t>
        </is>
      </c>
      <c r="C83" s="4" t="inlineStr">
        <is>
          <t xml:space="preserve"> </t>
        </is>
      </c>
      <c r="D83" s="4" t="inlineStr">
        <is>
          <t xml:space="preserve"> </t>
        </is>
      </c>
      <c r="E83" s="5" t="n">
        <v>94050534</v>
      </c>
      <c r="F83" s="4" t="inlineStr">
        <is>
          <t xml:space="preserve"> </t>
        </is>
      </c>
      <c r="G83" s="4" t="inlineStr">
        <is>
          <t xml:space="preserve"> </t>
        </is>
      </c>
      <c r="H83" s="4" t="inlineStr">
        <is>
          <t xml:space="preserve"> </t>
        </is>
      </c>
      <c r="I83" s="4" t="inlineStr">
        <is>
          <t xml:space="preserve"> </t>
        </is>
      </c>
    </row>
    <row r="84">
      <c r="A84" s="4" t="inlineStr">
        <is>
          <t>Common Class A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olume weighted average share price (in dollars per share) | $ / shares</t>
        </is>
      </c>
      <c r="B86" s="4" t="inlineStr">
        <is>
          <t xml:space="preserve"> </t>
        </is>
      </c>
      <c r="C86" s="4" t="inlineStr">
        <is>
          <t xml:space="preserve"> </t>
        </is>
      </c>
      <c r="D86" s="4" t="inlineStr">
        <is>
          <t xml:space="preserve"> </t>
        </is>
      </c>
      <c r="E86" s="4" t="inlineStr">
        <is>
          <t xml:space="preserve"> </t>
        </is>
      </c>
      <c r="F86" s="6" t="n">
        <v>5</v>
      </c>
      <c r="G86" s="4" t="inlineStr">
        <is>
          <t xml:space="preserve"> </t>
        </is>
      </c>
      <c r="H86" s="4" t="inlineStr">
        <is>
          <t xml:space="preserve"> </t>
        </is>
      </c>
      <c r="I86" s="4" t="inlineStr">
        <is>
          <t xml:space="preserve"> </t>
        </is>
      </c>
    </row>
    <row r="87">
      <c r="A87" s="4" t="inlineStr">
        <is>
          <t>Common Class A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Volume weighted average share price (in dollars per share) | $ / shares</t>
        </is>
      </c>
      <c r="B89" s="4" t="inlineStr">
        <is>
          <t xml:space="preserve"> </t>
        </is>
      </c>
      <c r="C89" s="4" t="inlineStr">
        <is>
          <t xml:space="preserve"> </t>
        </is>
      </c>
      <c r="D89" s="4" t="inlineStr">
        <is>
          <t xml:space="preserve"> </t>
        </is>
      </c>
      <c r="E89" s="4" t="inlineStr">
        <is>
          <t xml:space="preserve"> </t>
        </is>
      </c>
      <c r="F89" s="5" t="n">
        <v>8</v>
      </c>
      <c r="G89" s="4" t="inlineStr">
        <is>
          <t xml:space="preserve"> </t>
        </is>
      </c>
      <c r="H89" s="4" t="inlineStr">
        <is>
          <t xml:space="preserve"> </t>
        </is>
      </c>
      <c r="I89" s="4" t="inlineStr">
        <is>
          <t xml:space="preserve"> </t>
        </is>
      </c>
    </row>
    <row r="90">
      <c r="A90" s="4" t="inlineStr">
        <is>
          <t>Series A Convertible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mmon stock, par value (in dollars per share) | $ / shares</t>
        </is>
      </c>
      <c r="B92" s="4" t="inlineStr">
        <is>
          <t xml:space="preserve"> </t>
        </is>
      </c>
      <c r="C92" s="4" t="inlineStr">
        <is>
          <t xml:space="preserve"> </t>
        </is>
      </c>
      <c r="D92" s="4" t="inlineStr">
        <is>
          <t xml:space="preserve"> </t>
        </is>
      </c>
      <c r="E92" s="4" t="inlineStr">
        <is>
          <t xml:space="preserve"> </t>
        </is>
      </c>
      <c r="F92" s="7" t="n">
        <v>0.001</v>
      </c>
      <c r="G92" s="4" t="inlineStr">
        <is>
          <t xml:space="preserve"> </t>
        </is>
      </c>
      <c r="H92" s="4" t="inlineStr">
        <is>
          <t xml:space="preserve"> </t>
        </is>
      </c>
      <c r="I92" s="4" t="inlineStr">
        <is>
          <t xml:space="preserve"> </t>
        </is>
      </c>
    </row>
    <row r="93">
      <c r="A93" s="4" t="inlineStr">
        <is>
          <t>Forward Purchase Agreement, Purchas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urchase agreement, transaction shares (in shares)</t>
        </is>
      </c>
      <c r="B95" s="4" t="inlineStr">
        <is>
          <t xml:space="preserve"> </t>
        </is>
      </c>
      <c r="C95" s="4" t="inlineStr">
        <is>
          <t xml:space="preserve"> </t>
        </is>
      </c>
      <c r="D95" s="4" t="inlineStr">
        <is>
          <t xml:space="preserve"> </t>
        </is>
      </c>
      <c r="E95" s="4" t="inlineStr">
        <is>
          <t xml:space="preserve"> </t>
        </is>
      </c>
      <c r="F95" s="5" t="n">
        <v>1064333</v>
      </c>
      <c r="G95" s="4" t="inlineStr">
        <is>
          <t xml:space="preserve"> </t>
        </is>
      </c>
      <c r="H95" s="4" t="inlineStr">
        <is>
          <t xml:space="preserve"> </t>
        </is>
      </c>
      <c r="I95" s="4" t="inlineStr">
        <is>
          <t xml:space="preserve"> </t>
        </is>
      </c>
    </row>
    <row r="96">
      <c r="A96" s="4" t="inlineStr">
        <is>
          <t>Forward Purchase Agreement, Prepaid Forwar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urchase agreement, transaction shares (in shares)</t>
        </is>
      </c>
      <c r="B98" s="4" t="inlineStr">
        <is>
          <t xml:space="preserve"> </t>
        </is>
      </c>
      <c r="C98" s="4" t="inlineStr">
        <is>
          <t xml:space="preserve"> </t>
        </is>
      </c>
      <c r="D98" s="4" t="inlineStr">
        <is>
          <t xml:space="preserve"> </t>
        </is>
      </c>
      <c r="E98" s="4" t="inlineStr">
        <is>
          <t xml:space="preserve"> </t>
        </is>
      </c>
      <c r="F98" s="5" t="n">
        <v>1892147</v>
      </c>
      <c r="G98" s="4" t="inlineStr">
        <is>
          <t xml:space="preserve"> </t>
        </is>
      </c>
      <c r="H98" s="4" t="inlineStr">
        <is>
          <t xml:space="preserve"> </t>
        </is>
      </c>
      <c r="I98" s="4" t="inlineStr">
        <is>
          <t xml:space="preserve"> </t>
        </is>
      </c>
    </row>
    <row r="99">
      <c r="A99" s="4" t="inlineStr">
        <is>
          <t>Class A common stock, par value $0.001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rice per unit (in dollars per share) | $ / shares</t>
        </is>
      </c>
      <c r="B101" s="4" t="inlineStr">
        <is>
          <t xml:space="preserve"> </t>
        </is>
      </c>
      <c r="C101" s="4" t="inlineStr">
        <is>
          <t xml:space="preserve"> </t>
        </is>
      </c>
      <c r="D101" s="4" t="inlineStr">
        <is>
          <t xml:space="preserve"> </t>
        </is>
      </c>
      <c r="E101" s="4" t="inlineStr">
        <is>
          <t xml:space="preserve"> </t>
        </is>
      </c>
      <c r="F101" s="7" t="n">
        <v>10.588</v>
      </c>
      <c r="G101" s="4" t="inlineStr">
        <is>
          <t xml:space="preserve"> </t>
        </is>
      </c>
      <c r="H101" s="4" t="inlineStr">
        <is>
          <t xml:space="preserve"> </t>
        </is>
      </c>
      <c r="I101" s="4" t="inlineStr">
        <is>
          <t xml:space="preserve"> </t>
        </is>
      </c>
    </row>
    <row r="102">
      <c r="A102" s="4" t="inlineStr">
        <is>
          <t>Avalon Class B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ommon stock, par value (in dollars per share) | $ / shares</t>
        </is>
      </c>
      <c r="B104" s="4" t="inlineStr">
        <is>
          <t xml:space="preserve"> </t>
        </is>
      </c>
      <c r="C104" s="4" t="inlineStr">
        <is>
          <t xml:space="preserve"> </t>
        </is>
      </c>
      <c r="D104" s="13" t="n">
        <v>0.0001</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eries A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eferred stock, shares outstanding (in shares)</t>
        </is>
      </c>
      <c r="B107" s="4" t="inlineStr">
        <is>
          <t xml:space="preserve"> </t>
        </is>
      </c>
      <c r="C107" s="5" t="n">
        <v>2796864</v>
      </c>
      <c r="D107" s="4" t="inlineStr">
        <is>
          <t xml:space="preserve"> </t>
        </is>
      </c>
      <c r="E107" s="4" t="inlineStr">
        <is>
          <t xml:space="preserve"> </t>
        </is>
      </c>
      <c r="F107" s="4" t="inlineStr">
        <is>
          <t xml:space="preserve"> </t>
        </is>
      </c>
      <c r="G107" s="5" t="n">
        <v>0</v>
      </c>
      <c r="H107" s="4" t="inlineStr">
        <is>
          <t xml:space="preserve"> </t>
        </is>
      </c>
      <c r="I107" s="5" t="n">
        <v>0</v>
      </c>
    </row>
    <row r="108">
      <c r="A108" s="4" t="inlineStr">
        <is>
          <t>Preferred stock, shares issued (in shares)</t>
        </is>
      </c>
      <c r="B108" s="4" t="inlineStr">
        <is>
          <t xml:space="preserve"> </t>
        </is>
      </c>
      <c r="C108" s="5" t="n">
        <v>2796864</v>
      </c>
      <c r="D108" s="5" t="n">
        <v>2796864</v>
      </c>
      <c r="E108" s="4" t="inlineStr">
        <is>
          <t xml:space="preserve"> </t>
        </is>
      </c>
      <c r="F108" s="4" t="inlineStr">
        <is>
          <t xml:space="preserve"> </t>
        </is>
      </c>
      <c r="G108" s="5" t="n">
        <v>0</v>
      </c>
      <c r="H108" s="4" t="inlineStr">
        <is>
          <t xml:space="preserve"> </t>
        </is>
      </c>
      <c r="I108" s="5" t="n">
        <v>0</v>
      </c>
    </row>
    <row r="109">
      <c r="A109" s="4" t="inlineStr">
        <is>
          <t>Common Class B</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ommon stock, par valu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7" t="n">
        <v>0.001</v>
      </c>
      <c r="H111" s="4" t="inlineStr">
        <is>
          <t xml:space="preserve"> </t>
        </is>
      </c>
      <c r="I111" s="7" t="n">
        <v>0.001</v>
      </c>
    </row>
    <row r="112">
      <c r="A112" s="4" t="inlineStr">
        <is>
          <t>Units converted (in shares)</t>
        </is>
      </c>
      <c r="B112" s="4" t="inlineStr">
        <is>
          <t xml:space="preserve"> </t>
        </is>
      </c>
      <c r="C112" s="4" t="inlineStr">
        <is>
          <t xml:space="preserve"> </t>
        </is>
      </c>
      <c r="D112" s="4" t="inlineStr">
        <is>
          <t xml:space="preserve"> </t>
        </is>
      </c>
      <c r="E112" s="10" t="n">
        <v>1.25</v>
      </c>
      <c r="F112" s="4" t="inlineStr">
        <is>
          <t xml:space="preserve"> </t>
        </is>
      </c>
      <c r="G112" s="4" t="inlineStr">
        <is>
          <t xml:space="preserve"> </t>
        </is>
      </c>
      <c r="H112" s="4" t="inlineStr">
        <is>
          <t xml:space="preserve"> </t>
        </is>
      </c>
      <c r="I112" s="4" t="inlineStr">
        <is>
          <t xml:space="preserve"> </t>
        </is>
      </c>
    </row>
    <row r="113">
      <c r="A113" s="4" t="inlineStr">
        <is>
          <t>Units converted (in shares)</t>
        </is>
      </c>
      <c r="B113" s="4" t="inlineStr">
        <is>
          <t xml:space="preserve"> </t>
        </is>
      </c>
      <c r="C113" s="4" t="inlineStr">
        <is>
          <t xml:space="preserve"> </t>
        </is>
      </c>
      <c r="D113" s="4" t="inlineStr">
        <is>
          <t xml:space="preserve"> </t>
        </is>
      </c>
      <c r="E113" s="5" t="n">
        <v>15312360</v>
      </c>
      <c r="F113" s="4" t="inlineStr">
        <is>
          <t xml:space="preserve"> </t>
        </is>
      </c>
      <c r="G113" s="4" t="inlineStr">
        <is>
          <t xml:space="preserve"> </t>
        </is>
      </c>
      <c r="H113" s="4" t="inlineStr">
        <is>
          <t xml:space="preserve"> </t>
        </is>
      </c>
      <c r="I113" s="4" t="inlineStr">
        <is>
          <t xml:space="preserve"> </t>
        </is>
      </c>
    </row>
    <row r="114">
      <c r="A114" s="4" t="inlineStr">
        <is>
          <t>Units outstanding (in shares)</t>
        </is>
      </c>
      <c r="B114" s="4" t="inlineStr">
        <is>
          <t xml:space="preserve"> </t>
        </is>
      </c>
      <c r="C114" s="5" t="n">
        <v>19140451</v>
      </c>
      <c r="D114" s="4" t="inlineStr">
        <is>
          <t xml:space="preserve"> </t>
        </is>
      </c>
      <c r="E114" s="4" t="inlineStr">
        <is>
          <t xml:space="preserve"> </t>
        </is>
      </c>
      <c r="F114" s="4" t="inlineStr">
        <is>
          <t xml:space="preserve"> </t>
        </is>
      </c>
      <c r="G114" s="5" t="n">
        <v>19140000</v>
      </c>
      <c r="H114" s="4" t="inlineStr">
        <is>
          <t xml:space="preserve"> </t>
        </is>
      </c>
      <c r="I114" s="5" t="n">
        <v>19140000</v>
      </c>
    </row>
    <row r="115">
      <c r="A115" s="4" t="inlineStr">
        <is>
          <t>Units issued (in shares)</t>
        </is>
      </c>
      <c r="B115" s="4" t="inlineStr">
        <is>
          <t xml:space="preserve"> </t>
        </is>
      </c>
      <c r="C115" s="5" t="n">
        <v>19140451</v>
      </c>
      <c r="D115" s="4" t="inlineStr">
        <is>
          <t xml:space="preserve"> </t>
        </is>
      </c>
      <c r="E115" s="4" t="inlineStr">
        <is>
          <t xml:space="preserve"> </t>
        </is>
      </c>
      <c r="F115" s="4" t="inlineStr">
        <is>
          <t xml:space="preserve"> </t>
        </is>
      </c>
      <c r="G115" s="5" t="n">
        <v>19140000</v>
      </c>
      <c r="H115" s="4" t="inlineStr">
        <is>
          <t xml:space="preserve"> </t>
        </is>
      </c>
      <c r="I115" s="5" t="n">
        <v>19140000</v>
      </c>
    </row>
    <row r="116">
      <c r="A116" s="4" t="inlineStr">
        <is>
          <t>Common Class B | Conversion of BCG Common Class B Uni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Shares issued in connection to conversion (in shares)</t>
        </is>
      </c>
      <c r="B118" s="4" t="inlineStr">
        <is>
          <t xml:space="preserve"> </t>
        </is>
      </c>
      <c r="C118" s="4" t="inlineStr">
        <is>
          <t xml:space="preserve"> </t>
        </is>
      </c>
      <c r="D118" s="4" t="inlineStr">
        <is>
          <t xml:space="preserve"> </t>
        </is>
      </c>
      <c r="E118" s="5" t="n">
        <v>19140451</v>
      </c>
      <c r="F118" s="4" t="inlineStr">
        <is>
          <t xml:space="preserve"> </t>
        </is>
      </c>
      <c r="G118" s="4" t="inlineStr">
        <is>
          <t xml:space="preserve"> </t>
        </is>
      </c>
      <c r="H118" s="4" t="inlineStr">
        <is>
          <t xml:space="preserve"> </t>
        </is>
      </c>
      <c r="I118" s="4" t="inlineStr">
        <is>
          <t xml:space="preserve"> </t>
        </is>
      </c>
    </row>
    <row r="119"/>
    <row r="120">
      <c r="A120" s="4" t="inlineStr">
        <is>
          <t>[1]Retroactively adjusted March 31, 2023 for the de-SPAC merger transaction as described in Note 4. Such adjustments are unaudited.</t>
        </is>
      </c>
    </row>
  </sheetData>
  <mergeCells count="6">
    <mergeCell ref="A1:A2"/>
    <mergeCell ref="G1:H1"/>
    <mergeCell ref="I1:J1"/>
    <mergeCell ref="I2:J2"/>
    <mergeCell ref="A119:J119"/>
    <mergeCell ref="A120:J1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9" customWidth="1" min="2" max="2"/>
  </cols>
  <sheetData>
    <row r="1">
      <c r="A1" s="1" t="inlineStr">
        <is>
          <t>De-SPAC Merger Transaction - Additional Equity Securities Information (Details) shares in Thousands, $ in Thousands</t>
        </is>
      </c>
      <c r="B1" s="2" t="inlineStr">
        <is>
          <t>Jun. 06, 2023 USD ($) shares</t>
        </is>
      </c>
    </row>
    <row r="2">
      <c r="A2" s="4" t="inlineStr">
        <is>
          <t>Preferred Series A Subclass 1</t>
        </is>
      </c>
      <c r="B2" s="4" t="inlineStr">
        <is>
          <t xml:space="preserve"> </t>
        </is>
      </c>
    </row>
    <row r="3">
      <c r="A3" s="3" t="inlineStr">
        <is>
          <t>Class of Stock [Line Items]</t>
        </is>
      </c>
      <c r="B3" s="4" t="inlineStr">
        <is>
          <t xml:space="preserve"> </t>
        </is>
      </c>
    </row>
    <row r="4">
      <c r="A4" s="4" t="inlineStr">
        <is>
          <t>Converted Capital Account Balance of BCH Preferred A.1 | $</t>
        </is>
      </c>
      <c r="B4" s="6" t="n">
        <v>193900</v>
      </c>
    </row>
    <row r="5">
      <c r="A5" s="4" t="inlineStr">
        <is>
          <t>Preferred Series A Subclass 1 | Committed Capital, A.1 Preferred Exchanged for Class S and Class B Transaction</t>
        </is>
      </c>
      <c r="B5" s="4" t="inlineStr">
        <is>
          <t xml:space="preserve"> </t>
        </is>
      </c>
    </row>
    <row r="6">
      <c r="A6" s="3" t="inlineStr">
        <is>
          <t>Class of Stock [Line Items]</t>
        </is>
      </c>
      <c r="B6" s="4" t="inlineStr">
        <is>
          <t xml:space="preserve"> </t>
        </is>
      </c>
    </row>
    <row r="7">
      <c r="A7" s="4" t="inlineStr">
        <is>
          <t>Converted Capital Account Balance of BCH Preferred A.1 | $</t>
        </is>
      </c>
      <c r="B7" s="5" t="n">
        <v>191405</v>
      </c>
    </row>
    <row r="8">
      <c r="A8" s="4" t="inlineStr">
        <is>
          <t>Preferred Series A Subclass 1 | Committed Capital, A.1 Preferred Exchanged for Class S and Class A Transaction</t>
        </is>
      </c>
      <c r="B8" s="4" t="inlineStr">
        <is>
          <t xml:space="preserve"> </t>
        </is>
      </c>
    </row>
    <row r="9">
      <c r="A9" s="3" t="inlineStr">
        <is>
          <t>Class of Stock [Line Items]</t>
        </is>
      </c>
      <c r="B9" s="4" t="inlineStr">
        <is>
          <t xml:space="preserve"> </t>
        </is>
      </c>
    </row>
    <row r="10">
      <c r="A10" s="4" t="inlineStr">
        <is>
          <t>Converted Capital Account Balance of BCH Preferred A.1 | $</t>
        </is>
      </c>
      <c r="B10" s="5" t="n">
        <v>2456</v>
      </c>
    </row>
    <row r="11">
      <c r="A11" s="4" t="inlineStr">
        <is>
          <t>Preferred Series A Subclass 1 | BHI | Committed Capital, A.1 Preferred Exchanged for Class S and Class B Transaction</t>
        </is>
      </c>
      <c r="B11" s="4" t="inlineStr">
        <is>
          <t xml:space="preserve"> </t>
        </is>
      </c>
    </row>
    <row r="12">
      <c r="A12" s="3" t="inlineStr">
        <is>
          <t>Class of Stock [Line Items]</t>
        </is>
      </c>
      <c r="B12" s="4" t="inlineStr">
        <is>
          <t xml:space="preserve"> </t>
        </is>
      </c>
    </row>
    <row r="13">
      <c r="A13" s="4" t="inlineStr">
        <is>
          <t>Converted Capital Account Balance of BCH Preferred A.1 | $</t>
        </is>
      </c>
      <c r="B13" s="5" t="n">
        <v>177195</v>
      </c>
    </row>
    <row r="14">
      <c r="A14" s="4" t="inlineStr">
        <is>
          <t>Preferred Series A Subclass 1 | Hicks Holdings Operating, LLC | Committed Capital, A.1 Preferred Exchanged for Class S and Class B Transaction</t>
        </is>
      </c>
      <c r="B14" s="4" t="inlineStr">
        <is>
          <t xml:space="preserve"> </t>
        </is>
      </c>
    </row>
    <row r="15">
      <c r="A15" s="3" t="inlineStr">
        <is>
          <t>Class of Stock [Line Items]</t>
        </is>
      </c>
      <c r="B15" s="4" t="inlineStr">
        <is>
          <t xml:space="preserve"> </t>
        </is>
      </c>
    </row>
    <row r="16">
      <c r="A16" s="4" t="inlineStr">
        <is>
          <t>Converted Capital Account Balance of BCH Preferred A.1 | $</t>
        </is>
      </c>
      <c r="B16" s="5" t="n">
        <v>13222</v>
      </c>
    </row>
    <row r="17">
      <c r="A17" s="4" t="inlineStr">
        <is>
          <t>Preferred Series A Subclass 1 | Board of Director, Bruce W. Schnitzer | Committed Capital, A.1 Preferred Exchanged for Class S and Class B Transaction</t>
        </is>
      </c>
      <c r="B17" s="4" t="inlineStr">
        <is>
          <t xml:space="preserve"> </t>
        </is>
      </c>
    </row>
    <row r="18">
      <c r="A18" s="3" t="inlineStr">
        <is>
          <t>Class of Stock [Line Items]</t>
        </is>
      </c>
      <c r="B18" s="4" t="inlineStr">
        <is>
          <t xml:space="preserve"> </t>
        </is>
      </c>
    </row>
    <row r="19">
      <c r="A19" s="4" t="inlineStr">
        <is>
          <t>Converted Capital Account Balance of BCH Preferred A.1 | $</t>
        </is>
      </c>
      <c r="B19" s="5" t="n">
        <v>988</v>
      </c>
    </row>
    <row r="20">
      <c r="A20" s="4" t="inlineStr">
        <is>
          <t>Preferred Series A Subclass 1 | Board of Director, Bruce W. Schnitzer | Committed Capital, A.1 Preferred Exchanged for Class S and Class A Transaction</t>
        </is>
      </c>
      <c r="B20" s="4" t="inlineStr">
        <is>
          <t xml:space="preserve"> </t>
        </is>
      </c>
    </row>
    <row r="21">
      <c r="A21" s="3" t="inlineStr">
        <is>
          <t>Class of Stock [Line Items]</t>
        </is>
      </c>
      <c r="B21" s="4" t="inlineStr">
        <is>
          <t xml:space="preserve"> </t>
        </is>
      </c>
    </row>
    <row r="22">
      <c r="A22" s="4" t="inlineStr">
        <is>
          <t>Converted Capital Account Balance of BCH Preferred A.1 | $</t>
        </is>
      </c>
      <c r="B22" s="5" t="n">
        <v>734</v>
      </c>
    </row>
    <row r="23">
      <c r="A23" s="4" t="inlineStr">
        <is>
          <t>Preferred Series A Subclass 1 | Board of Director, Richard W. Fisher | Committed Capital, A.1 Preferred Exchanged for Class S and Class A Transaction</t>
        </is>
      </c>
      <c r="B23" s="4" t="inlineStr">
        <is>
          <t xml:space="preserve"> </t>
        </is>
      </c>
    </row>
    <row r="24">
      <c r="A24" s="3" t="inlineStr">
        <is>
          <t>Class of Stock [Line Items]</t>
        </is>
      </c>
      <c r="B24" s="4" t="inlineStr">
        <is>
          <t xml:space="preserve"> </t>
        </is>
      </c>
    </row>
    <row r="25">
      <c r="A25" s="4" t="inlineStr">
        <is>
          <t>Converted Capital Account Balance of BCH Preferred A.1 | $</t>
        </is>
      </c>
      <c r="B25" s="6" t="n">
        <v>1722</v>
      </c>
    </row>
    <row r="26">
      <c r="A26" s="4" t="inlineStr">
        <is>
          <t>Class S Ordinary Units Received | Committed Capital, A.1 Preferred Exchanged for Class S and Class B Transaction</t>
        </is>
      </c>
      <c r="B26" s="4" t="inlineStr">
        <is>
          <t xml:space="preserve"> </t>
        </is>
      </c>
    </row>
    <row r="27">
      <c r="A27" s="3" t="inlineStr">
        <is>
          <t>Class of Stock [Line Items]</t>
        </is>
      </c>
      <c r="B27" s="4" t="inlineStr">
        <is>
          <t xml:space="preserve"> </t>
        </is>
      </c>
    </row>
    <row r="28">
      <c r="A28" s="4" t="inlineStr">
        <is>
          <t>Units Received</t>
        </is>
      </c>
      <c r="B28" s="5" t="n">
        <v>15312</v>
      </c>
    </row>
    <row r="29">
      <c r="A29" s="4" t="inlineStr">
        <is>
          <t>Class S Ordinary Units Received | Committed Capital, A.1 Preferred Exchanged for Class S and Class A Transaction</t>
        </is>
      </c>
      <c r="B29" s="4" t="inlineStr">
        <is>
          <t xml:space="preserve"> </t>
        </is>
      </c>
    </row>
    <row r="30">
      <c r="A30" s="3" t="inlineStr">
        <is>
          <t>Class of Stock [Line Items]</t>
        </is>
      </c>
      <c r="B30" s="4" t="inlineStr">
        <is>
          <t xml:space="preserve"> </t>
        </is>
      </c>
    </row>
    <row r="31">
      <c r="A31" s="4" t="inlineStr">
        <is>
          <t>Units Received</t>
        </is>
      </c>
      <c r="B31" s="5" t="n">
        <v>1396</v>
      </c>
    </row>
    <row r="32">
      <c r="A32" s="4" t="inlineStr">
        <is>
          <t>Class S Ordinary Units Received | BHI | Committed Capital, A.1 Preferred Exchanged for Class S and Class B Transaction</t>
        </is>
      </c>
      <c r="B32" s="4" t="inlineStr">
        <is>
          <t xml:space="preserve"> </t>
        </is>
      </c>
    </row>
    <row r="33">
      <c r="A33" s="3" t="inlineStr">
        <is>
          <t>Class of Stock [Line Items]</t>
        </is>
      </c>
      <c r="B33" s="4" t="inlineStr">
        <is>
          <t xml:space="preserve"> </t>
        </is>
      </c>
    </row>
    <row r="34">
      <c r="A34" s="4" t="inlineStr">
        <is>
          <t>Units Received</t>
        </is>
      </c>
      <c r="B34" s="5" t="n">
        <v>14176</v>
      </c>
    </row>
    <row r="35">
      <c r="A35" s="4" t="inlineStr">
        <is>
          <t>Class S Ordinary Units Received | Hicks Holdings Operating, LLC | Committed Capital, A.1 Preferred Exchanged for Class S and Class B Transaction</t>
        </is>
      </c>
      <c r="B35" s="4" t="inlineStr">
        <is>
          <t xml:space="preserve"> </t>
        </is>
      </c>
    </row>
    <row r="36">
      <c r="A36" s="3" t="inlineStr">
        <is>
          <t>Class of Stock [Line Items]</t>
        </is>
      </c>
      <c r="B36" s="4" t="inlineStr">
        <is>
          <t xml:space="preserve"> </t>
        </is>
      </c>
    </row>
    <row r="37">
      <c r="A37" s="4" t="inlineStr">
        <is>
          <t>Units Received</t>
        </is>
      </c>
      <c r="B37" s="5" t="n">
        <v>1058</v>
      </c>
    </row>
    <row r="38">
      <c r="A38" s="4" t="inlineStr">
        <is>
          <t>Class S Ordinary Units Received | Board of Director, Bruce W. Schnitzer | Committed Capital, A.1 Preferred Exchanged for Class S and Class B Transaction</t>
        </is>
      </c>
      <c r="B38" s="4" t="inlineStr">
        <is>
          <t xml:space="preserve"> </t>
        </is>
      </c>
    </row>
    <row r="39">
      <c r="A39" s="3" t="inlineStr">
        <is>
          <t>Class of Stock [Line Items]</t>
        </is>
      </c>
      <c r="B39" s="4" t="inlineStr">
        <is>
          <t xml:space="preserve"> </t>
        </is>
      </c>
    </row>
    <row r="40">
      <c r="A40" s="4" t="inlineStr">
        <is>
          <t>Units Received</t>
        </is>
      </c>
      <c r="B40" s="5" t="n">
        <v>79</v>
      </c>
    </row>
    <row r="41">
      <c r="A41" s="4" t="inlineStr">
        <is>
          <t>Class S Ordinary Units Received | Board of Director, Bruce W. Schnitzer | Committed Capital, A.1 Preferred Exchanged for Class S and Class A Transaction</t>
        </is>
      </c>
      <c r="B41" s="4" t="inlineStr">
        <is>
          <t xml:space="preserve"> </t>
        </is>
      </c>
    </row>
    <row r="42">
      <c r="A42" s="3" t="inlineStr">
        <is>
          <t>Class of Stock [Line Items]</t>
        </is>
      </c>
      <c r="B42" s="4" t="inlineStr">
        <is>
          <t xml:space="preserve"> </t>
        </is>
      </c>
    </row>
    <row r="43">
      <c r="A43" s="4" t="inlineStr">
        <is>
          <t>Units Received</t>
        </is>
      </c>
      <c r="B43" s="5" t="n">
        <v>659</v>
      </c>
    </row>
    <row r="44">
      <c r="A44" s="4" t="inlineStr">
        <is>
          <t>Class S Ordinary Units Received | Board of Director, Richard W. Fisher | Committed Capital, A.1 Preferred Exchanged for Class S and Class A Transaction</t>
        </is>
      </c>
      <c r="B44" s="4" t="inlineStr">
        <is>
          <t xml:space="preserve"> </t>
        </is>
      </c>
    </row>
    <row r="45">
      <c r="A45" s="3" t="inlineStr">
        <is>
          <t>Class of Stock [Line Items]</t>
        </is>
      </c>
      <c r="B45" s="4" t="inlineStr">
        <is>
          <t xml:space="preserve"> </t>
        </is>
      </c>
    </row>
    <row r="46">
      <c r="A46" s="4" t="inlineStr">
        <is>
          <t>Units Received</t>
        </is>
      </c>
      <c r="B46" s="5" t="n">
        <v>738</v>
      </c>
    </row>
    <row r="47">
      <c r="A47" s="4" t="inlineStr">
        <is>
          <t>BCG Class B Units Received | Committed Capital, A.1 Preferred Exchanged for Class S and Class B Transaction</t>
        </is>
      </c>
      <c r="B47" s="4" t="inlineStr">
        <is>
          <t xml:space="preserve"> </t>
        </is>
      </c>
    </row>
    <row r="48">
      <c r="A48" s="3" t="inlineStr">
        <is>
          <t>Class of Stock [Line Items]</t>
        </is>
      </c>
      <c r="B48" s="4" t="inlineStr">
        <is>
          <t xml:space="preserve"> </t>
        </is>
      </c>
    </row>
    <row r="49">
      <c r="A49" s="4" t="inlineStr">
        <is>
          <t>Units Received</t>
        </is>
      </c>
      <c r="B49" s="5" t="n">
        <v>15312</v>
      </c>
    </row>
    <row r="50">
      <c r="A50" s="4" t="inlineStr">
        <is>
          <t>BCG Class B Units Received | BHI | Committed Capital, A.1 Preferred Exchanged for Class S and Class B Transaction</t>
        </is>
      </c>
      <c r="B50" s="4" t="inlineStr">
        <is>
          <t xml:space="preserve"> </t>
        </is>
      </c>
    </row>
    <row r="51">
      <c r="A51" s="3" t="inlineStr">
        <is>
          <t>Class of Stock [Line Items]</t>
        </is>
      </c>
      <c r="B51" s="4" t="inlineStr">
        <is>
          <t xml:space="preserve"> </t>
        </is>
      </c>
    </row>
    <row r="52">
      <c r="A52" s="4" t="inlineStr">
        <is>
          <t>Units Received</t>
        </is>
      </c>
      <c r="B52" s="5" t="n">
        <v>14176</v>
      </c>
    </row>
    <row r="53">
      <c r="A53" s="4" t="inlineStr">
        <is>
          <t>BCG Class B Units Received | Hicks Holdings Operating, LLC | Committed Capital, A.1 Preferred Exchanged for Class S and Class B Transaction</t>
        </is>
      </c>
      <c r="B53" s="4" t="inlineStr">
        <is>
          <t xml:space="preserve"> </t>
        </is>
      </c>
    </row>
    <row r="54">
      <c r="A54" s="3" t="inlineStr">
        <is>
          <t>Class of Stock [Line Items]</t>
        </is>
      </c>
      <c r="B54" s="4" t="inlineStr">
        <is>
          <t xml:space="preserve"> </t>
        </is>
      </c>
    </row>
    <row r="55">
      <c r="A55" s="4" t="inlineStr">
        <is>
          <t>Units Received</t>
        </is>
      </c>
      <c r="B55" s="5" t="n">
        <v>1058</v>
      </c>
    </row>
    <row r="56">
      <c r="A56" s="4" t="inlineStr">
        <is>
          <t>BCG Class B Units Received | Board of Director, Bruce W. Schnitzer | Committed Capital, A.1 Preferred Exchanged for Class S and Class B Transaction</t>
        </is>
      </c>
      <c r="B56" s="4" t="inlineStr">
        <is>
          <t xml:space="preserve"> </t>
        </is>
      </c>
    </row>
    <row r="57">
      <c r="A57" s="3" t="inlineStr">
        <is>
          <t>Class of Stock [Line Items]</t>
        </is>
      </c>
      <c r="B57" s="4" t="inlineStr">
        <is>
          <t xml:space="preserve"> </t>
        </is>
      </c>
    </row>
    <row r="58">
      <c r="A58" s="4" t="inlineStr">
        <is>
          <t>Units Received</t>
        </is>
      </c>
      <c r="B58" s="5" t="n">
        <v>79</v>
      </c>
    </row>
    <row r="59">
      <c r="A59" s="4" t="inlineStr">
        <is>
          <t>BCG Class A Units Received | Committed Capital, A.1 Preferred Exchanged for Class S and Class A Transaction</t>
        </is>
      </c>
      <c r="B59" s="4" t="inlineStr">
        <is>
          <t xml:space="preserve"> </t>
        </is>
      </c>
    </row>
    <row r="60">
      <c r="A60" s="3" t="inlineStr">
        <is>
          <t>Class of Stock [Line Items]</t>
        </is>
      </c>
      <c r="B60" s="4" t="inlineStr">
        <is>
          <t xml:space="preserve"> </t>
        </is>
      </c>
    </row>
    <row r="61">
      <c r="A61" s="4" t="inlineStr">
        <is>
          <t>Units Received</t>
        </is>
      </c>
      <c r="B61" s="5" t="n">
        <v>1396</v>
      </c>
    </row>
    <row r="62">
      <c r="A62" s="4" t="inlineStr">
        <is>
          <t>BCG Class A Units Received | Board of Director, Bruce W. Schnitzer | Committed Capital, A.1 Preferred Exchanged for Class S and Class A Transaction</t>
        </is>
      </c>
      <c r="B62" s="4" t="inlineStr">
        <is>
          <t xml:space="preserve"> </t>
        </is>
      </c>
    </row>
    <row r="63">
      <c r="A63" s="3" t="inlineStr">
        <is>
          <t>Class of Stock [Line Items]</t>
        </is>
      </c>
      <c r="B63" s="4" t="inlineStr">
        <is>
          <t xml:space="preserve"> </t>
        </is>
      </c>
    </row>
    <row r="64">
      <c r="A64" s="4" t="inlineStr">
        <is>
          <t>Units Received</t>
        </is>
      </c>
      <c r="B64" s="5" t="n">
        <v>659</v>
      </c>
    </row>
    <row r="65">
      <c r="A65" s="4" t="inlineStr">
        <is>
          <t>BCG Class A Units Received | Board of Director, Richard W. Fisher | Committed Capital, A.1 Preferred Exchanged for Class S and Class A Transaction</t>
        </is>
      </c>
      <c r="B65" s="4" t="inlineStr">
        <is>
          <t xml:space="preserve"> </t>
        </is>
      </c>
    </row>
    <row r="66">
      <c r="A66" s="3" t="inlineStr">
        <is>
          <t>Class of Stock [Line Items]</t>
        </is>
      </c>
      <c r="B66" s="4" t="inlineStr">
        <is>
          <t xml:space="preserve"> </t>
        </is>
      </c>
    </row>
    <row r="67">
      <c r="A67" s="4" t="inlineStr">
        <is>
          <t>Units Received</t>
        </is>
      </c>
      <c r="B67" s="5" t="n">
        <v>7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Investments at Fair Value (Details) - USD ($) $ in Thousands</t>
        </is>
      </c>
      <c r="B1" s="2" t="inlineStr">
        <is>
          <t>Jun. 30, 2023</t>
        </is>
      </c>
      <c r="C1" s="2" t="inlineStr">
        <is>
          <t>Mar. 31, 2023</t>
        </is>
      </c>
    </row>
    <row r="2">
      <c r="A2" s="3" t="inlineStr">
        <is>
          <t>Fair Value Measurement Inputs and Valuation Techniques [Line Items]</t>
        </is>
      </c>
      <c r="B2" s="4" t="inlineStr">
        <is>
          <t xml:space="preserve"> </t>
        </is>
      </c>
      <c r="C2" s="4" t="inlineStr">
        <is>
          <t xml:space="preserve"> </t>
        </is>
      </c>
    </row>
    <row r="3">
      <c r="A3" s="4" t="inlineStr">
        <is>
          <t>Investments held by Customer ExAlt Trusts (related party of $77,460 and $76,154)</t>
        </is>
      </c>
      <c r="B3" s="6" t="n">
        <v>374603</v>
      </c>
      <c r="C3" s="6" t="n">
        <v>385851</v>
      </c>
    </row>
    <row r="4">
      <c r="A4" s="4" t="inlineStr">
        <is>
          <t>Debt securities available-for-sale</t>
        </is>
      </c>
      <c r="B4" s="5" t="n">
        <v>81188</v>
      </c>
      <c r="C4" s="5" t="n">
        <v>76898</v>
      </c>
    </row>
    <row r="5">
      <c r="A5" s="4" t="inlineStr">
        <is>
          <t>Equity securities without readily determinable fair value</t>
        </is>
      </c>
      <c r="B5" s="5" t="n">
        <v>26800</v>
      </c>
      <c r="C5" s="5" t="n">
        <v>21600</v>
      </c>
    </row>
    <row r="6">
      <c r="A6" s="4" t="inlineStr">
        <is>
          <t>Ben</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Investments held by Customer ExAlt Trusts (related party of $77,460 and $76,154)</t>
        </is>
      </c>
      <c r="B8" s="5" t="n">
        <v>0</v>
      </c>
      <c r="C8" s="5" t="n">
        <v>0</v>
      </c>
    </row>
    <row r="9">
      <c r="A9" s="4" t="inlineStr">
        <is>
          <t>Public equity securities and option</t>
        </is>
      </c>
      <c r="B9" s="5" t="n">
        <v>1690</v>
      </c>
      <c r="C9" s="5" t="n">
        <v>4742</v>
      </c>
    </row>
    <row r="10">
      <c r="A10" s="4" t="inlineStr">
        <is>
          <t>Debt securities available-for-sale</t>
        </is>
      </c>
      <c r="B10" s="5" t="n">
        <v>656</v>
      </c>
      <c r="C10" s="5" t="n">
        <v>620</v>
      </c>
    </row>
    <row r="11">
      <c r="A11" s="4" t="inlineStr">
        <is>
          <t>Equity securities without readily determinable fair value</t>
        </is>
      </c>
      <c r="B11" s="5" t="n">
        <v>0</v>
      </c>
      <c r="C11" s="5" t="n">
        <v>0</v>
      </c>
    </row>
    <row r="12">
      <c r="A12" s="4" t="inlineStr">
        <is>
          <t>Total investments, at fair value</t>
        </is>
      </c>
      <c r="B12" s="5" t="n">
        <v>2346</v>
      </c>
      <c r="C12" s="5" t="n">
        <v>5362</v>
      </c>
    </row>
    <row r="13">
      <c r="A13" s="4" t="inlineStr">
        <is>
          <t>Customer ExAlt Trus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held by Customer ExAlt Trusts (related party of $77,460 and $76,154)</t>
        </is>
      </c>
      <c r="B15" s="5" t="n">
        <v>374603</v>
      </c>
      <c r="C15" s="5" t="n">
        <v>385851</v>
      </c>
    </row>
    <row r="16">
      <c r="A16" s="4" t="inlineStr">
        <is>
          <t>Public equity securities and option</t>
        </is>
      </c>
      <c r="B16" s="5" t="n">
        <v>5023</v>
      </c>
      <c r="C16" s="5" t="n">
        <v>8087</v>
      </c>
    </row>
    <row r="17">
      <c r="A17" s="4" t="inlineStr">
        <is>
          <t>Debt securities available-for-sale</t>
        </is>
      </c>
      <c r="B17" s="5" t="n">
        <v>80532</v>
      </c>
      <c r="C17" s="5" t="n">
        <v>76278</v>
      </c>
    </row>
    <row r="18">
      <c r="A18" s="4" t="inlineStr">
        <is>
          <t>Equity securities without readily determinable fair value</t>
        </is>
      </c>
      <c r="B18" s="5" t="n">
        <v>26786</v>
      </c>
      <c r="C18" s="5" t="n">
        <v>21643</v>
      </c>
    </row>
    <row r="19">
      <c r="A19" s="4" t="inlineStr">
        <is>
          <t>Total investments, at fair value</t>
        </is>
      </c>
      <c r="B19" s="6" t="n">
        <v>486944</v>
      </c>
      <c r="C19" s="6" t="n">
        <v>4918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58" customWidth="1" min="4" max="4"/>
    <col width="22" customWidth="1" min="5" max="5"/>
    <col width="22" customWidth="1" min="6" max="6"/>
  </cols>
  <sheetData>
    <row r="1">
      <c r="A1" s="1" t="inlineStr">
        <is>
          <t>Investments, at Fair Value - Narrative (Details)</t>
        </is>
      </c>
      <c r="D1" s="2" t="inlineStr">
        <is>
          <t>3 Months Ended</t>
        </is>
      </c>
    </row>
    <row r="2">
      <c r="B2" s="2" t="inlineStr">
        <is>
          <t>Apr. 27, 2022 USD ($)</t>
        </is>
      </c>
      <c r="C2" s="2" t="inlineStr">
        <is>
          <t>Apr. 01, 2022 USD ($)</t>
        </is>
      </c>
      <c r="D2" s="2" t="inlineStr">
        <is>
          <t>Jun. 30, 2023 USD ($) investmentFund underlyingInvestment</t>
        </is>
      </c>
      <c r="E2" s="2" t="inlineStr">
        <is>
          <t>Jun. 30, 2022 USD ($)</t>
        </is>
      </c>
      <c r="F2" s="2" t="inlineStr">
        <is>
          <t>Mar. 31, 2023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investments not subject to redemption</t>
        </is>
      </c>
      <c r="B4" s="4" t="inlineStr">
        <is>
          <t xml:space="preserve"> </t>
        </is>
      </c>
      <c r="C4" s="4" t="inlineStr">
        <is>
          <t xml:space="preserve"> </t>
        </is>
      </c>
      <c r="D4" s="11" t="n">
        <v>0.97</v>
      </c>
      <c r="E4" s="4" t="inlineStr">
        <is>
          <t xml:space="preserve"> </t>
        </is>
      </c>
      <c r="F4" s="4" t="inlineStr">
        <is>
          <t xml:space="preserve"> </t>
        </is>
      </c>
    </row>
    <row r="5">
      <c r="A5" s="4" t="inlineStr">
        <is>
          <t>Alternative investment funds | investmentFund</t>
        </is>
      </c>
      <c r="B5" s="4" t="inlineStr">
        <is>
          <t xml:space="preserve"> </t>
        </is>
      </c>
      <c r="C5" s="4" t="inlineStr">
        <is>
          <t xml:space="preserve"> </t>
        </is>
      </c>
      <c r="D5" s="5" t="n">
        <v>286</v>
      </c>
      <c r="E5" s="4" t="inlineStr">
        <is>
          <t xml:space="preserve"> </t>
        </is>
      </c>
      <c r="F5" s="4" t="inlineStr">
        <is>
          <t xml:space="preserve"> </t>
        </is>
      </c>
    </row>
    <row r="6">
      <c r="A6" s="4" t="inlineStr">
        <is>
          <t>Underlying investments | underlyingInvestment</t>
        </is>
      </c>
      <c r="B6" s="4" t="inlineStr">
        <is>
          <t xml:space="preserve"> </t>
        </is>
      </c>
      <c r="C6" s="4" t="inlineStr">
        <is>
          <t xml:space="preserve"> </t>
        </is>
      </c>
      <c r="D6" s="5" t="n">
        <v>931</v>
      </c>
      <c r="E6" s="4" t="inlineStr">
        <is>
          <t xml:space="preserve"> </t>
        </is>
      </c>
      <c r="F6" s="4" t="inlineStr">
        <is>
          <t xml:space="preserve"> </t>
        </is>
      </c>
    </row>
    <row r="7">
      <c r="A7" s="4" t="inlineStr">
        <is>
          <t>Percent of underlying investments in private companies</t>
        </is>
      </c>
      <c r="B7" s="4" t="inlineStr">
        <is>
          <t xml:space="preserve"> </t>
        </is>
      </c>
      <c r="C7" s="4" t="inlineStr">
        <is>
          <t xml:space="preserve"> </t>
        </is>
      </c>
      <c r="D7" s="11" t="n">
        <v>91</v>
      </c>
      <c r="E7" s="4" t="inlineStr">
        <is>
          <t xml:space="preserve"> </t>
        </is>
      </c>
      <c r="F7" s="4" t="inlineStr">
        <is>
          <t xml:space="preserve"> </t>
        </is>
      </c>
    </row>
    <row r="8">
      <c r="A8" s="4" t="inlineStr">
        <is>
          <t>Purchase of put options</t>
        </is>
      </c>
      <c r="B8" s="4" t="inlineStr">
        <is>
          <t xml:space="preserve"> </t>
        </is>
      </c>
      <c r="C8" s="4" t="inlineStr">
        <is>
          <t xml:space="preserve"> </t>
        </is>
      </c>
      <c r="D8" s="6" t="n">
        <v>0</v>
      </c>
      <c r="E8" s="6" t="n">
        <v>7451000</v>
      </c>
      <c r="F8" s="4" t="inlineStr">
        <is>
          <t xml:space="preserve"> </t>
        </is>
      </c>
    </row>
    <row r="9">
      <c r="A9" s="4" t="inlineStr">
        <is>
          <t>Proceeds from equity interest</t>
        </is>
      </c>
      <c r="B9" s="4" t="inlineStr">
        <is>
          <t xml:space="preserve"> </t>
        </is>
      </c>
      <c r="C9" s="4" t="inlineStr">
        <is>
          <t xml:space="preserve"> </t>
        </is>
      </c>
      <c r="D9" s="4" t="inlineStr">
        <is>
          <t xml:space="preserve"> </t>
        </is>
      </c>
      <c r="E9" s="5" t="n">
        <v>2430000</v>
      </c>
      <c r="F9" s="4" t="inlineStr">
        <is>
          <t xml:space="preserve"> </t>
        </is>
      </c>
    </row>
    <row r="10">
      <c r="A10" s="4" t="inlineStr">
        <is>
          <t>Gain (loss) on investment</t>
        </is>
      </c>
      <c r="B10" s="4" t="inlineStr">
        <is>
          <t xml:space="preserve"> </t>
        </is>
      </c>
      <c r="C10" s="4" t="inlineStr">
        <is>
          <t xml:space="preserve"> </t>
        </is>
      </c>
      <c r="D10" s="5" t="n">
        <v>-3461000</v>
      </c>
      <c r="E10" s="5" t="n">
        <v>-12020000</v>
      </c>
      <c r="F10" s="4" t="inlineStr">
        <is>
          <t xml:space="preserve"> </t>
        </is>
      </c>
    </row>
    <row r="11">
      <c r="A11" s="4" t="inlineStr">
        <is>
          <t>Investments</t>
        </is>
      </c>
      <c r="B11" s="4" t="inlineStr">
        <is>
          <t xml:space="preserve"> </t>
        </is>
      </c>
      <c r="C11" s="4" t="inlineStr">
        <is>
          <t xml:space="preserve"> </t>
        </is>
      </c>
      <c r="D11" s="5" t="n">
        <v>489290000</v>
      </c>
      <c r="E11" s="4" t="inlineStr">
        <is>
          <t xml:space="preserve"> </t>
        </is>
      </c>
      <c r="F11" s="6" t="n">
        <v>497221000</v>
      </c>
    </row>
    <row r="12">
      <c r="A12" s="4" t="inlineStr">
        <is>
          <t>Noncredit-related portion of net unrealized gains (losses)</t>
        </is>
      </c>
      <c r="B12" s="4" t="inlineStr">
        <is>
          <t xml:space="preserve"> </t>
        </is>
      </c>
      <c r="C12" s="4" t="inlineStr">
        <is>
          <t xml:space="preserve"> </t>
        </is>
      </c>
      <c r="D12" s="5" t="n">
        <v>4290000</v>
      </c>
      <c r="E12" s="5" t="n">
        <v>-1798000</v>
      </c>
      <c r="F12" s="4" t="inlineStr">
        <is>
          <t xml:space="preserve"> </t>
        </is>
      </c>
    </row>
    <row r="13">
      <c r="A13" s="4" t="inlineStr">
        <is>
          <t>Credit-related portion of other-than-temporary impairment on investment in debt securities</t>
        </is>
      </c>
      <c r="B13" s="4" t="inlineStr">
        <is>
          <t xml:space="preserve"> </t>
        </is>
      </c>
      <c r="C13" s="4" t="inlineStr">
        <is>
          <t xml:space="preserve"> </t>
        </is>
      </c>
      <c r="D13" s="5" t="n">
        <v>0</v>
      </c>
      <c r="E13" s="5" t="n">
        <v>12600000</v>
      </c>
      <c r="F13" s="4" t="inlineStr">
        <is>
          <t xml:space="preserve"> </t>
        </is>
      </c>
    </row>
    <row r="14">
      <c r="A14" s="4" t="inlineStr">
        <is>
          <t>Equity securities without readily determinable fair value</t>
        </is>
      </c>
      <c r="B14" s="4" t="inlineStr">
        <is>
          <t xml:space="preserve"> </t>
        </is>
      </c>
      <c r="C14" s="4" t="inlineStr">
        <is>
          <t xml:space="preserve"> </t>
        </is>
      </c>
      <c r="D14" s="5" t="n">
        <v>26800000</v>
      </c>
      <c r="E14" s="4" t="inlineStr">
        <is>
          <t xml:space="preserve"> </t>
        </is>
      </c>
      <c r="F14" s="5" t="n">
        <v>21600000</v>
      </c>
    </row>
    <row r="15">
      <c r="A15" s="4" t="inlineStr">
        <is>
          <t>Equity impairment loss</t>
        </is>
      </c>
      <c r="B15" s="4" t="inlineStr">
        <is>
          <t xml:space="preserve"> </t>
        </is>
      </c>
      <c r="C15" s="4" t="inlineStr">
        <is>
          <t xml:space="preserve"> </t>
        </is>
      </c>
      <c r="D15" s="5" t="n">
        <v>0</v>
      </c>
      <c r="E15" s="5" t="n">
        <v>0</v>
      </c>
      <c r="F15" s="4" t="inlineStr">
        <is>
          <t xml:space="preserve"> </t>
        </is>
      </c>
    </row>
    <row r="16">
      <c r="A16" s="4" t="inlineStr">
        <is>
          <t>Be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securities without readily determinable fair value</t>
        </is>
      </c>
      <c r="B18" s="4" t="inlineStr">
        <is>
          <t xml:space="preserve"> </t>
        </is>
      </c>
      <c r="C18" s="4" t="inlineStr">
        <is>
          <t xml:space="preserve"> </t>
        </is>
      </c>
      <c r="D18" s="5" t="n">
        <v>0</v>
      </c>
      <c r="E18" s="4" t="inlineStr">
        <is>
          <t xml:space="preserve"> </t>
        </is>
      </c>
      <c r="F18" s="5" t="n">
        <v>0</v>
      </c>
    </row>
    <row r="19">
      <c r="A19" s="4" t="inlineStr">
        <is>
          <t>Put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ational amount of put options</t>
        </is>
      </c>
      <c r="B21" s="4" t="inlineStr">
        <is>
          <t xml:space="preserve"> </t>
        </is>
      </c>
      <c r="C21" s="6" t="n">
        <v>141300000</v>
      </c>
      <c r="D21" s="4" t="inlineStr">
        <is>
          <t xml:space="preserve"> </t>
        </is>
      </c>
      <c r="E21" s="4" t="inlineStr">
        <is>
          <t xml:space="preserve"> </t>
        </is>
      </c>
      <c r="F21" s="4" t="inlineStr">
        <is>
          <t xml:space="preserve"> </t>
        </is>
      </c>
    </row>
    <row r="22">
      <c r="A22" s="4" t="inlineStr">
        <is>
          <t>Gain (loss) on investment</t>
        </is>
      </c>
      <c r="B22" s="4" t="inlineStr">
        <is>
          <t xml:space="preserve"> </t>
        </is>
      </c>
      <c r="C22" s="4" t="inlineStr">
        <is>
          <t xml:space="preserve"> </t>
        </is>
      </c>
      <c r="D22" s="5" t="n">
        <v>-2300000</v>
      </c>
      <c r="E22" s="5" t="n">
        <v>1800000</v>
      </c>
      <c r="F22" s="4" t="inlineStr">
        <is>
          <t xml:space="preserve"> </t>
        </is>
      </c>
    </row>
    <row r="23">
      <c r="A23" s="4" t="inlineStr">
        <is>
          <t>Investments</t>
        </is>
      </c>
      <c r="B23" s="4" t="inlineStr">
        <is>
          <t xml:space="preserve"> </t>
        </is>
      </c>
      <c r="C23" s="4" t="inlineStr">
        <is>
          <t xml:space="preserve"> </t>
        </is>
      </c>
      <c r="D23" s="5" t="n">
        <v>1700000</v>
      </c>
      <c r="E23" s="4" t="inlineStr">
        <is>
          <t xml:space="preserve"> </t>
        </is>
      </c>
      <c r="F23" s="5" t="n">
        <v>4000000</v>
      </c>
    </row>
    <row r="24">
      <c r="A24" s="4" t="inlineStr">
        <is>
          <t>Put options | Be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on investment</t>
        </is>
      </c>
      <c r="B26" s="4" t="inlineStr">
        <is>
          <t xml:space="preserve"> </t>
        </is>
      </c>
      <c r="C26" s="4" t="inlineStr">
        <is>
          <t xml:space="preserve"> </t>
        </is>
      </c>
      <c r="D26" s="5" t="n">
        <v>-1700000</v>
      </c>
      <c r="E26" s="6" t="n">
        <v>1300000</v>
      </c>
      <c r="F26" s="4" t="inlineStr">
        <is>
          <t xml:space="preserve"> </t>
        </is>
      </c>
    </row>
    <row r="27">
      <c r="A27" s="4" t="inlineStr">
        <is>
          <t>CT Risk Management, L.L.C. | Put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urchase of put options</t>
        </is>
      </c>
      <c r="B29" s="4" t="inlineStr">
        <is>
          <t xml:space="preserve"> </t>
        </is>
      </c>
      <c r="C29" s="6" t="n">
        <v>5000000</v>
      </c>
      <c r="D29" s="4" t="inlineStr">
        <is>
          <t xml:space="preserve"> </t>
        </is>
      </c>
      <c r="E29" s="4" t="inlineStr">
        <is>
          <t xml:space="preserve"> </t>
        </is>
      </c>
      <c r="F29" s="4" t="inlineStr">
        <is>
          <t xml:space="preserve"> </t>
        </is>
      </c>
    </row>
    <row r="30">
      <c r="A30" s="4" t="inlineStr">
        <is>
          <t>Proceeds from equity interest</t>
        </is>
      </c>
      <c r="B30" s="6" t="n">
        <v>2400000</v>
      </c>
      <c r="C30" s="4" t="inlineStr">
        <is>
          <t xml:space="preserve"> </t>
        </is>
      </c>
      <c r="D30" s="4" t="inlineStr">
        <is>
          <t xml:space="preserve"> </t>
        </is>
      </c>
      <c r="E30" s="4" t="inlineStr">
        <is>
          <t xml:space="preserve"> </t>
        </is>
      </c>
      <c r="F30" s="4" t="inlineStr">
        <is>
          <t xml:space="preserve"> </t>
        </is>
      </c>
    </row>
    <row r="31">
      <c r="A31" s="4" t="inlineStr">
        <is>
          <t>Class A common stock, par value $0.001 per share | GWG Hold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common stock</t>
        </is>
      </c>
      <c r="B33" s="4" t="inlineStr">
        <is>
          <t xml:space="preserve"> </t>
        </is>
      </c>
      <c r="C33" s="4" t="inlineStr">
        <is>
          <t xml:space="preserve"> </t>
        </is>
      </c>
      <c r="D33" s="5" t="n">
        <v>100000</v>
      </c>
      <c r="E33" s="4" t="inlineStr">
        <is>
          <t xml:space="preserve"> </t>
        </is>
      </c>
      <c r="F33" s="5" t="n">
        <v>3700000</v>
      </c>
    </row>
    <row r="34">
      <c r="A34" s="4" t="inlineStr">
        <is>
          <t>Class A common stock, par value $0.001 per share | Other Public Compan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of common stock</t>
        </is>
      </c>
      <c r="B36" s="4" t="inlineStr">
        <is>
          <t xml:space="preserve"> </t>
        </is>
      </c>
      <c r="C36" s="4" t="inlineStr">
        <is>
          <t xml:space="preserve"> </t>
        </is>
      </c>
      <c r="D36" s="6" t="n">
        <v>4900000</v>
      </c>
      <c r="E36" s="4" t="inlineStr">
        <is>
          <t xml:space="preserve"> </t>
        </is>
      </c>
      <c r="F36" s="6" t="n">
        <v>5100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Thousands</t>
        </is>
      </c>
      <c r="B1" s="2" t="inlineStr">
        <is>
          <t>3 Months Ended</t>
        </is>
      </c>
    </row>
    <row r="2">
      <c r="B2" s="2" t="inlineStr">
        <is>
          <t>Jun. 30, 2023</t>
        </is>
      </c>
      <c r="C2" s="2" t="inlineStr">
        <is>
          <t>Jun. 30, 2022</t>
        </is>
      </c>
    </row>
    <row r="3">
      <c r="A3" s="4" t="inlineStr">
        <is>
          <t>Loss on financial instruments, net (related party of $(3,566) and $(14,805))</t>
        </is>
      </c>
      <c r="B3" s="6" t="n">
        <v>-3461</v>
      </c>
      <c r="C3" s="6" t="n">
        <v>-12020</v>
      </c>
    </row>
    <row r="4">
      <c r="A4" s="4" t="inlineStr">
        <is>
          <t>Trust services and administration revenues (related party of $8 and $8)</t>
        </is>
      </c>
      <c r="B4" s="5" t="n">
        <v>102</v>
      </c>
      <c r="C4" s="5" t="n">
        <v>8</v>
      </c>
    </row>
    <row r="5">
      <c r="A5" s="4" t="inlineStr">
        <is>
          <t>Interest expense (related party of $732 and $609)</t>
        </is>
      </c>
      <c r="B5" s="5" t="n">
        <v>3784</v>
      </c>
      <c r="C5" s="5" t="n">
        <v>3619</v>
      </c>
    </row>
    <row r="6">
      <c r="A6" s="4" t="inlineStr">
        <is>
          <t>Other expenses (related party of $2,116 and $2,198)</t>
        </is>
      </c>
      <c r="B6" s="5" t="n">
        <v>6942</v>
      </c>
      <c r="C6" s="5" t="n">
        <v>7076</v>
      </c>
    </row>
    <row r="7">
      <c r="A7" s="4" t="inlineStr">
        <is>
          <t>Related Party</t>
        </is>
      </c>
      <c r="B7" s="4" t="inlineStr">
        <is>
          <t xml:space="preserve"> </t>
        </is>
      </c>
      <c r="C7" s="4" t="inlineStr">
        <is>
          <t xml:space="preserve"> </t>
        </is>
      </c>
    </row>
    <row r="8">
      <c r="A8" s="4" t="inlineStr">
        <is>
          <t>Loss on financial instruments, net (related party of $(3,566) and $(14,805))</t>
        </is>
      </c>
      <c r="B8" s="5" t="n">
        <v>-3566</v>
      </c>
      <c r="C8" s="5" t="n">
        <v>-14805</v>
      </c>
    </row>
    <row r="9">
      <c r="A9" s="4" t="inlineStr">
        <is>
          <t>Trust services and administration revenues (related party of $8 and $8)</t>
        </is>
      </c>
      <c r="B9" s="5" t="n">
        <v>8</v>
      </c>
      <c r="C9" s="5" t="n">
        <v>8</v>
      </c>
    </row>
    <row r="10">
      <c r="A10" s="4" t="inlineStr">
        <is>
          <t>Interest expense (related party of $732 and $609)</t>
        </is>
      </c>
      <c r="B10" s="5" t="n">
        <v>732</v>
      </c>
      <c r="C10" s="5" t="n">
        <v>609</v>
      </c>
    </row>
    <row r="11">
      <c r="A11" s="4" t="inlineStr">
        <is>
          <t>Other expenses (related party of $2,116 and $2,198)</t>
        </is>
      </c>
      <c r="B11" s="6" t="n">
        <v>2116</v>
      </c>
      <c r="C11" s="6" t="n">
        <v>21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Alternative Investments (Details) - USD ($) $ in Thousands</t>
        </is>
      </c>
      <c r="B1" s="2" t="inlineStr">
        <is>
          <t>Jun. 30, 2023</t>
        </is>
      </c>
      <c r="C1" s="2" t="inlineStr">
        <is>
          <t>Mar. 31, 2023</t>
        </is>
      </c>
    </row>
    <row r="2">
      <c r="A2" s="3" t="inlineStr">
        <is>
          <t>Fair Value Measurement Inputs and Valuation Techniques [Line Items]</t>
        </is>
      </c>
      <c r="B2" s="4" t="inlineStr">
        <is>
          <t xml:space="preserve"> </t>
        </is>
      </c>
      <c r="C2" s="4" t="inlineStr">
        <is>
          <t xml:space="preserve"> </t>
        </is>
      </c>
    </row>
    <row r="3">
      <c r="A3" s="4" t="inlineStr">
        <is>
          <t>Carrying Value</t>
        </is>
      </c>
      <c r="B3" s="6" t="n">
        <v>374603</v>
      </c>
      <c r="C3" s="6" t="n">
        <v>385851</v>
      </c>
    </row>
    <row r="4">
      <c r="A4" s="4" t="inlineStr">
        <is>
          <t>Unfunded Commitments</t>
        </is>
      </c>
      <c r="B4" s="5" t="n">
        <v>60157</v>
      </c>
      <c r="C4" s="5" t="n">
        <v>61135</v>
      </c>
    </row>
    <row r="5">
      <c r="A5" s="4" t="inlineStr">
        <is>
          <t>Venture Capita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arrying Value</t>
        </is>
      </c>
      <c r="B7" s="5" t="n">
        <v>164097</v>
      </c>
      <c r="C7" s="5" t="n">
        <v>165933</v>
      </c>
    </row>
    <row r="8">
      <c r="A8" s="4" t="inlineStr">
        <is>
          <t>Unfunded Commitments</t>
        </is>
      </c>
      <c r="B8" s="5" t="n">
        <v>2877</v>
      </c>
      <c r="C8" s="5" t="n">
        <v>2810</v>
      </c>
    </row>
    <row r="9">
      <c r="A9" s="4" t="inlineStr">
        <is>
          <t>Private Equ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arrying Value</t>
        </is>
      </c>
      <c r="B11" s="5" t="n">
        <v>143714</v>
      </c>
      <c r="C11" s="5" t="n">
        <v>145073</v>
      </c>
    </row>
    <row r="12">
      <c r="A12" s="4" t="inlineStr">
        <is>
          <t>Unfunded Commitments</t>
        </is>
      </c>
      <c r="B12" s="5" t="n">
        <v>46838</v>
      </c>
      <c r="C12" s="5" t="n">
        <v>47218</v>
      </c>
    </row>
    <row r="13">
      <c r="A13" s="4" t="inlineStr">
        <is>
          <t>Natural Resourc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arrying Value</t>
        </is>
      </c>
      <c r="B15" s="5" t="n">
        <v>27832</v>
      </c>
      <c r="C15" s="5" t="n">
        <v>27756</v>
      </c>
    </row>
    <row r="16">
      <c r="A16" s="4" t="inlineStr">
        <is>
          <t>Unfunded Commitments</t>
        </is>
      </c>
      <c r="B16" s="5" t="n">
        <v>4567</v>
      </c>
      <c r="C16" s="5" t="n">
        <v>5240</v>
      </c>
    </row>
    <row r="17">
      <c r="A17" s="4" t="inlineStr">
        <is>
          <t>Hedge Fund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arrying Value</t>
        </is>
      </c>
      <c r="B19" s="5" t="n">
        <v>19291</v>
      </c>
      <c r="C19" s="5" t="n">
        <v>24935</v>
      </c>
    </row>
    <row r="20">
      <c r="A20" s="4" t="inlineStr">
        <is>
          <t>Unfunded Commitments</t>
        </is>
      </c>
      <c r="B20" s="5" t="n">
        <v>337</v>
      </c>
      <c r="C20" s="5" t="n">
        <v>337</v>
      </c>
    </row>
    <row r="21">
      <c r="A21" s="4" t="inlineStr">
        <is>
          <t>Redeemable investments</t>
        </is>
      </c>
      <c r="B21" s="5" t="n">
        <v>10800</v>
      </c>
      <c r="C21" s="4" t="inlineStr">
        <is>
          <t xml:space="preserve"> </t>
        </is>
      </c>
    </row>
    <row r="22">
      <c r="A22" s="4" t="inlineStr">
        <is>
          <t>Private Real Est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arrying Value</t>
        </is>
      </c>
      <c r="B24" s="5" t="n">
        <v>10436</v>
      </c>
      <c r="C24" s="5" t="n">
        <v>10391</v>
      </c>
    </row>
    <row r="25">
      <c r="A25" s="4" t="inlineStr">
        <is>
          <t>Unfunded Commitments</t>
        </is>
      </c>
      <c r="B25" s="5" t="n">
        <v>4808</v>
      </c>
      <c r="C25" s="5" t="n">
        <v>4800</v>
      </c>
    </row>
    <row r="26">
      <c r="A26" s="4" t="inlineStr">
        <is>
          <t>Oth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arrying Value</t>
        </is>
      </c>
      <c r="B28" s="5" t="n">
        <v>9233</v>
      </c>
      <c r="C28" s="5" t="n">
        <v>11763</v>
      </c>
    </row>
    <row r="29">
      <c r="A29" s="4" t="inlineStr">
        <is>
          <t>Unfunded Commitments</t>
        </is>
      </c>
      <c r="B29" s="6" t="n">
        <v>730</v>
      </c>
      <c r="C29" s="6" t="n">
        <v>7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Amortized Cost vs Fair Value (Details) - USD ($) $ in Thousands</t>
        </is>
      </c>
      <c r="B1" s="2" t="inlineStr">
        <is>
          <t>Jun. 30, 2023</t>
        </is>
      </c>
      <c r="C1" s="2" t="inlineStr">
        <is>
          <t>Mar. 31, 2023</t>
        </is>
      </c>
    </row>
    <row r="2">
      <c r="A2" s="3" t="inlineStr">
        <is>
          <t>Fair Value Measurement Inputs and Valuation Techniques [Line Items]</t>
        </is>
      </c>
      <c r="B2" s="4" t="inlineStr">
        <is>
          <t xml:space="preserve"> </t>
        </is>
      </c>
      <c r="C2" s="4" t="inlineStr">
        <is>
          <t xml:space="preserve"> </t>
        </is>
      </c>
    </row>
    <row r="3">
      <c r="A3" s="4" t="inlineStr">
        <is>
          <t>Amortized Cost Basis</t>
        </is>
      </c>
      <c r="B3" s="6" t="n">
        <v>66998</v>
      </c>
      <c r="C3" s="6" t="n">
        <v>66998</v>
      </c>
    </row>
    <row r="4">
      <c r="A4" s="4" t="inlineStr">
        <is>
          <t>Gross Unrealized Gains</t>
        </is>
      </c>
      <c r="B4" s="5" t="n">
        <v>24468</v>
      </c>
      <c r="C4" s="5" t="n">
        <v>18780</v>
      </c>
    </row>
    <row r="5">
      <c r="A5" s="4" t="inlineStr">
        <is>
          <t>Gross Unrealized Losses</t>
        </is>
      </c>
      <c r="B5" s="5" t="n">
        <v>-10278</v>
      </c>
      <c r="C5" s="5" t="n">
        <v>-8880</v>
      </c>
    </row>
    <row r="6">
      <c r="A6" s="4" t="inlineStr">
        <is>
          <t>Fair Value</t>
        </is>
      </c>
      <c r="B6" s="5" t="n">
        <v>81188</v>
      </c>
      <c r="C6" s="5" t="n">
        <v>76898</v>
      </c>
    </row>
    <row r="7">
      <c r="A7" s="4" t="inlineStr">
        <is>
          <t>Corporate debt securities (L Bond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mortized Cost Basis</t>
        </is>
      </c>
      <c r="B9" s="5" t="n">
        <v>64313</v>
      </c>
      <c r="C9" s="5" t="n">
        <v>64313</v>
      </c>
    </row>
    <row r="10">
      <c r="A10" s="4" t="inlineStr">
        <is>
          <t>Gross Unrealized Gains</t>
        </is>
      </c>
      <c r="B10" s="5" t="n">
        <v>23016</v>
      </c>
      <c r="C10" s="5" t="n">
        <v>17433</v>
      </c>
    </row>
    <row r="11">
      <c r="A11" s="4" t="inlineStr">
        <is>
          <t>Gross Unrealized Losses</t>
        </is>
      </c>
      <c r="B11" s="5" t="n">
        <v>-9322</v>
      </c>
      <c r="C11" s="5" t="n">
        <v>-7924</v>
      </c>
    </row>
    <row r="12">
      <c r="A12" s="4" t="inlineStr">
        <is>
          <t>Fair Value</t>
        </is>
      </c>
      <c r="B12" s="5" t="n">
        <v>78007</v>
      </c>
      <c r="C12" s="5" t="n">
        <v>73822</v>
      </c>
    </row>
    <row r="13">
      <c r="A13" s="4" t="inlineStr">
        <is>
          <t>Other debt securiti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mortized Cost Basis</t>
        </is>
      </c>
      <c r="B15" s="5" t="n">
        <v>2685</v>
      </c>
      <c r="C15" s="5" t="n">
        <v>2685</v>
      </c>
    </row>
    <row r="16">
      <c r="A16" s="4" t="inlineStr">
        <is>
          <t>Gross Unrealized Gains</t>
        </is>
      </c>
      <c r="B16" s="5" t="n">
        <v>1452</v>
      </c>
      <c r="C16" s="5" t="n">
        <v>1347</v>
      </c>
    </row>
    <row r="17">
      <c r="A17" s="4" t="inlineStr">
        <is>
          <t>Gross Unrealized Losses</t>
        </is>
      </c>
      <c r="B17" s="5" t="n">
        <v>-956</v>
      </c>
      <c r="C17" s="5" t="n">
        <v>-956</v>
      </c>
    </row>
    <row r="18">
      <c r="A18" s="4" t="inlineStr">
        <is>
          <t>Fair Value</t>
        </is>
      </c>
      <c r="B18" s="6" t="n">
        <v>3181</v>
      </c>
      <c r="C18" s="6" t="n">
        <v>30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Continuous Loss Position (Details) - USD ($) $ in Thousands</t>
        </is>
      </c>
      <c r="B1" s="2" t="inlineStr">
        <is>
          <t>Jun. 30, 2023</t>
        </is>
      </c>
      <c r="C1" s="2" t="inlineStr">
        <is>
          <t>Mar. 31, 2023</t>
        </is>
      </c>
    </row>
    <row r="2">
      <c r="A2" s="3" t="inlineStr">
        <is>
          <t>Fair Value Measurement Inputs and Valuation Techniques [Line Items]</t>
        </is>
      </c>
      <c r="B2" s="4" t="inlineStr">
        <is>
          <t xml:space="preserve"> </t>
        </is>
      </c>
      <c r="C2" s="4" t="inlineStr">
        <is>
          <t xml:space="preserve"> </t>
        </is>
      </c>
    </row>
    <row r="3">
      <c r="A3" s="4" t="inlineStr">
        <is>
          <t>Fair Value, Total available-for-sale debt securities with unrealized losses</t>
        </is>
      </c>
      <c r="B3" s="6" t="n">
        <v>80190</v>
      </c>
      <c r="C3" s="6" t="n">
        <v>75900</v>
      </c>
    </row>
    <row r="4">
      <c r="A4" s="4" t="inlineStr">
        <is>
          <t>Unrealized Losses, Total available-for-sale debt securities with unrealized losses</t>
        </is>
      </c>
      <c r="B4" s="5" t="n">
        <v>10278</v>
      </c>
      <c r="C4" s="5" t="n">
        <v>8880</v>
      </c>
    </row>
    <row r="5">
      <c r="A5" s="4" t="inlineStr">
        <is>
          <t>Corporate debt securities (L Bond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Twelve months or longer</t>
        </is>
      </c>
      <c r="B7" s="5" t="n">
        <v>78007</v>
      </c>
      <c r="C7" s="5" t="n">
        <v>73822</v>
      </c>
    </row>
    <row r="8">
      <c r="A8" s="4" t="inlineStr">
        <is>
          <t>Unrealized Losses, Twelve months or longer</t>
        </is>
      </c>
      <c r="B8" s="5" t="n">
        <v>9322</v>
      </c>
      <c r="C8" s="5" t="n">
        <v>7924</v>
      </c>
    </row>
    <row r="9">
      <c r="A9" s="4" t="inlineStr">
        <is>
          <t>Other debt securiti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Less than twelve months</t>
        </is>
      </c>
      <c r="B11" s="5" t="n">
        <v>0</v>
      </c>
      <c r="C11" s="5" t="n">
        <v>2078</v>
      </c>
    </row>
    <row r="12">
      <c r="A12" s="4" t="inlineStr">
        <is>
          <t>Fair Value, Twelve months or longer</t>
        </is>
      </c>
      <c r="B12" s="5" t="n">
        <v>2183</v>
      </c>
      <c r="C12" s="5" t="n">
        <v>0</v>
      </c>
    </row>
    <row r="13">
      <c r="A13" s="4" t="inlineStr">
        <is>
          <t>Unrealized Losses, Less than twelve months</t>
        </is>
      </c>
      <c r="B13" s="5" t="n">
        <v>0</v>
      </c>
      <c r="C13" s="5" t="n">
        <v>956</v>
      </c>
    </row>
    <row r="14">
      <c r="A14" s="4" t="inlineStr">
        <is>
          <t>Unrealized Losses, Twelve months or longer</t>
        </is>
      </c>
      <c r="B14" s="6" t="n">
        <v>956</v>
      </c>
      <c r="C1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t Fair Value - Debt Securities, Allowance for Credit Loss (Details) - USD ($) $ in Thousands</t>
        </is>
      </c>
      <c r="B1" s="2" t="inlineStr">
        <is>
          <t>3 Months Ended</t>
        </is>
      </c>
    </row>
    <row r="2">
      <c r="B2" s="2" t="inlineStr">
        <is>
          <t>Jun. 30, 2023</t>
        </is>
      </c>
      <c r="C2" s="2" t="inlineStr">
        <is>
          <t>Jun. 30, 2022</t>
        </is>
      </c>
    </row>
    <row r="3">
      <c r="A3" s="3" t="inlineStr">
        <is>
          <t>Other than Temporary Impairment, Credit Losses Recognized in Earnings [Roll Forward]</t>
        </is>
      </c>
      <c r="B3" s="4" t="inlineStr">
        <is>
          <t xml:space="preserve"> </t>
        </is>
      </c>
      <c r="C3" s="4" t="inlineStr">
        <is>
          <t xml:space="preserve"> </t>
        </is>
      </c>
    </row>
    <row r="4">
      <c r="A4" s="4" t="inlineStr">
        <is>
          <t>Beginning balance</t>
        </is>
      </c>
      <c r="B4" s="6" t="n">
        <v>31290</v>
      </c>
      <c r="C4" s="6" t="n">
        <v>18669</v>
      </c>
    </row>
    <row r="5">
      <c r="A5" s="4" t="inlineStr">
        <is>
          <t>Increase in OTTI amounts previously recognized</t>
        </is>
      </c>
      <c r="B5" s="5" t="n">
        <v>0</v>
      </c>
      <c r="C5" s="5" t="n">
        <v>12608</v>
      </c>
    </row>
    <row r="6">
      <c r="A6" s="4" t="inlineStr">
        <is>
          <t>Ending balance</t>
        </is>
      </c>
      <c r="B6" s="6" t="n">
        <v>31290</v>
      </c>
      <c r="C6" s="6" t="n">
        <v>312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t Fair Value - Debt Securities Maturity (Details) - USD ($) $ in Thousands</t>
        </is>
      </c>
      <c r="B1" s="2" t="inlineStr">
        <is>
          <t>Jun. 30, 2023</t>
        </is>
      </c>
      <c r="C1" s="2" t="inlineStr">
        <is>
          <t>Mar. 31, 2023</t>
        </is>
      </c>
    </row>
    <row r="2">
      <c r="A2" s="3" t="inlineStr">
        <is>
          <t>Amortized Cost Basis</t>
        </is>
      </c>
      <c r="B2" s="4" t="inlineStr">
        <is>
          <t xml:space="preserve"> </t>
        </is>
      </c>
      <c r="C2" s="4" t="inlineStr">
        <is>
          <t xml:space="preserve"> </t>
        </is>
      </c>
    </row>
    <row r="3">
      <c r="A3" s="4" t="inlineStr">
        <is>
          <t>Due in one year or less</t>
        </is>
      </c>
      <c r="B3" s="6" t="n">
        <v>66000</v>
      </c>
      <c r="C3" s="6" t="n">
        <v>66000</v>
      </c>
    </row>
    <row r="4">
      <c r="A4" s="4" t="inlineStr">
        <is>
          <t>No fixed maturity</t>
        </is>
      </c>
      <c r="B4" s="5" t="n">
        <v>998</v>
      </c>
      <c r="C4" s="5" t="n">
        <v>998</v>
      </c>
    </row>
    <row r="5">
      <c r="A5" s="4" t="inlineStr">
        <is>
          <t>Amortized Cost Basis</t>
        </is>
      </c>
      <c r="B5" s="5" t="n">
        <v>66998</v>
      </c>
      <c r="C5" s="5" t="n">
        <v>66998</v>
      </c>
    </row>
    <row r="6">
      <c r="A6" s="3" t="inlineStr">
        <is>
          <t>Fair Value</t>
        </is>
      </c>
      <c r="B6" s="4" t="inlineStr">
        <is>
          <t xml:space="preserve"> </t>
        </is>
      </c>
      <c r="C6" s="4" t="inlineStr">
        <is>
          <t xml:space="preserve"> </t>
        </is>
      </c>
    </row>
    <row r="7">
      <c r="A7" s="4" t="inlineStr">
        <is>
          <t>Due in one year or less</t>
        </is>
      </c>
      <c r="B7" s="5" t="n">
        <v>80190</v>
      </c>
      <c r="C7" s="5" t="n">
        <v>75900</v>
      </c>
    </row>
    <row r="8">
      <c r="A8" s="4" t="inlineStr">
        <is>
          <t>No fixed maturity</t>
        </is>
      </c>
      <c r="B8" s="5" t="n">
        <v>998</v>
      </c>
      <c r="C8" s="5" t="n">
        <v>998</v>
      </c>
    </row>
    <row r="9">
      <c r="A9" s="4" t="inlineStr">
        <is>
          <t>Fair Value</t>
        </is>
      </c>
      <c r="B9" s="6" t="n">
        <v>81188</v>
      </c>
      <c r="C9" s="6" t="n">
        <v>768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Fair Value Measurements - Narrative (Details) - USD ($) $ in Thousands</t>
        </is>
      </c>
      <c r="B1" s="2" t="inlineStr">
        <is>
          <t>3 Months Ended</t>
        </is>
      </c>
    </row>
    <row r="2">
      <c r="B2" s="2" t="inlineStr">
        <is>
          <t>Jun. 30, 2023</t>
        </is>
      </c>
      <c r="C2" s="2" t="inlineStr">
        <is>
          <t>Jun. 30, 2022</t>
        </is>
      </c>
      <c r="D2" s="2" t="inlineStr">
        <is>
          <t>Mar.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lternative assets</t>
        </is>
      </c>
      <c r="B4" s="6" t="n">
        <v>374603</v>
      </c>
      <c r="C4" s="4" t="inlineStr">
        <is>
          <t xml:space="preserve"> </t>
        </is>
      </c>
      <c r="D4" s="6" t="n">
        <v>385851</v>
      </c>
    </row>
    <row r="5">
      <c r="A5" s="4" t="inlineStr">
        <is>
          <t>Gain (loss) on investments</t>
        </is>
      </c>
      <c r="B5" s="5" t="n">
        <v>500</v>
      </c>
      <c r="C5" s="6" t="n">
        <v>-25117</v>
      </c>
      <c r="D5" s="4" t="inlineStr">
        <is>
          <t xml:space="preserve"> </t>
        </is>
      </c>
    </row>
    <row r="6">
      <c r="A6" s="4" t="inlineStr">
        <is>
          <t>Equity securities without readily determinable fair value</t>
        </is>
      </c>
      <c r="B6" s="5" t="n">
        <v>26800</v>
      </c>
      <c r="C6" s="4" t="inlineStr">
        <is>
          <t xml:space="preserve"> </t>
        </is>
      </c>
      <c r="D6" s="5" t="n">
        <v>21600</v>
      </c>
    </row>
    <row r="7">
      <c r="A7" s="4" t="inlineStr">
        <is>
          <t>Equity securities, upward adjustment</t>
        </is>
      </c>
      <c r="B7" s="5" t="n">
        <v>10800</v>
      </c>
      <c r="C7" s="4" t="inlineStr">
        <is>
          <t xml:space="preserve"> </t>
        </is>
      </c>
      <c r="D7" s="4" t="inlineStr">
        <is>
          <t xml:space="preserve"> </t>
        </is>
      </c>
    </row>
    <row r="8">
      <c r="A8" s="4" t="inlineStr">
        <is>
          <t>Loss on impairment of goodwill</t>
        </is>
      </c>
      <c r="B8" s="6" t="n">
        <v>1096305</v>
      </c>
      <c r="C8" s="6" t="n">
        <v>0</v>
      </c>
      <c r="D8" s="4" t="inlineStr">
        <is>
          <t xml:space="preserve"> </t>
        </is>
      </c>
    </row>
    <row r="9">
      <c r="A9" s="4" t="inlineStr">
        <is>
          <t>Long-term growth rate</t>
        </is>
      </c>
      <c r="B9" s="11" t="n">
        <v>0.03</v>
      </c>
      <c r="C9" s="4" t="inlineStr">
        <is>
          <t xml:space="preserve"> </t>
        </is>
      </c>
      <c r="D9" s="4" t="inlineStr">
        <is>
          <t xml:space="preserve"> </t>
        </is>
      </c>
    </row>
    <row r="10">
      <c r="A10" s="4" t="inlineStr">
        <is>
          <t>Goodwill</t>
        </is>
      </c>
      <c r="B10" s="6" t="n">
        <v>1271621</v>
      </c>
      <c r="C10" s="4" t="inlineStr">
        <is>
          <t xml:space="preserve"> </t>
        </is>
      </c>
      <c r="D10" s="5" t="n">
        <v>2367926</v>
      </c>
      <c r="E10" s="4" t="inlineStr">
        <is>
          <t>[1]</t>
        </is>
      </c>
    </row>
    <row r="11">
      <c r="A11" s="4" t="inlineStr">
        <is>
          <t>Ben Marke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Loss on impairment of goodwill</t>
        </is>
      </c>
      <c r="B13" s="5" t="n">
        <v>0</v>
      </c>
      <c r="C13" s="4" t="inlineStr">
        <is>
          <t xml:space="preserve"> </t>
        </is>
      </c>
      <c r="D13" s="4" t="inlineStr">
        <is>
          <t xml:space="preserve"> </t>
        </is>
      </c>
    </row>
    <row r="14">
      <c r="A14" s="4" t="inlineStr">
        <is>
          <t>Goodwill</t>
        </is>
      </c>
      <c r="B14" s="6" t="n">
        <v>9885</v>
      </c>
      <c r="C14" s="4" t="inlineStr">
        <is>
          <t xml:space="preserve"> </t>
        </is>
      </c>
      <c r="D14" s="6" t="n">
        <v>9885</v>
      </c>
    </row>
    <row r="15">
      <c r="A15" s="4" t="inlineStr">
        <is>
          <t>Minimum</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Discount rates</t>
        </is>
      </c>
      <c r="B17" s="12" t="n">
        <v>0.248</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Discount rates</t>
        </is>
      </c>
      <c r="B20" s="12" t="n">
        <v>0.256</v>
      </c>
      <c r="C20" s="4" t="inlineStr">
        <is>
          <t xml:space="preserve"> </t>
        </is>
      </c>
      <c r="D20" s="4" t="inlineStr">
        <is>
          <t xml:space="preserve"> </t>
        </is>
      </c>
    </row>
    <row r="21"/>
    <row r="22">
      <c r="A22" s="4" t="inlineStr">
        <is>
          <t>[1]Retroactively adjusted March 31, 2023 for the de-SPAC merger transaction as described in Note 4. Such adjustments are unaudited.</t>
        </is>
      </c>
    </row>
  </sheetData>
  <mergeCells count="6">
    <mergeCell ref="A1:A2"/>
    <mergeCell ref="B1:C1"/>
    <mergeCell ref="D1:E1"/>
    <mergeCell ref="D2:E2"/>
    <mergeCell ref="A21:E21"/>
    <mergeCell ref="A22:E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Assets and Liabilities at Fair Value on a Recurring Basis (Details) - USD ($) $ in Thousands</t>
        </is>
      </c>
      <c r="B1" s="2" t="inlineStr">
        <is>
          <t>Jun. 30, 2023</t>
        </is>
      </c>
      <c r="C1" s="2" t="inlineStr">
        <is>
          <t>Mar. 31, 2023</t>
        </is>
      </c>
    </row>
    <row r="2">
      <c r="A2" s="3" t="inlineStr">
        <is>
          <t>Fair Value Measurement Inputs and Valuation Techniques [Line Items]</t>
        </is>
      </c>
      <c r="B2" s="4" t="inlineStr">
        <is>
          <t xml:space="preserve"> </t>
        </is>
      </c>
      <c r="C2" s="4" t="inlineStr">
        <is>
          <t xml:space="preserve"> </t>
        </is>
      </c>
    </row>
    <row r="3">
      <c r="A3" s="4" t="inlineStr">
        <is>
          <t>Investments</t>
        </is>
      </c>
      <c r="B3" s="6" t="n">
        <v>489290</v>
      </c>
      <c r="C3" s="6" t="n">
        <v>497221</v>
      </c>
    </row>
    <row r="4">
      <c r="A4" s="4" t="inlineStr">
        <is>
          <t>Debt securities available-for-sale</t>
        </is>
      </c>
      <c r="B4" s="5" t="n">
        <v>81188</v>
      </c>
      <c r="C4" s="5" t="n">
        <v>76898</v>
      </c>
    </row>
    <row r="5">
      <c r="A5" s="4" t="inlineStr">
        <is>
          <t>Warrant liability</t>
        </is>
      </c>
      <c r="B5" s="5" t="n">
        <v>1128</v>
      </c>
      <c r="C5" s="5" t="n">
        <v>0</v>
      </c>
      <c r="D5" s="4" t="inlineStr">
        <is>
          <t>[1]</t>
        </is>
      </c>
    </row>
    <row r="6">
      <c r="A6" s="4" t="inlineStr">
        <is>
          <t>Prepaid forward liability</t>
        </is>
      </c>
      <c r="B6" s="5" t="n">
        <v>92</v>
      </c>
      <c r="C6" s="4" t="inlineStr">
        <is>
          <t xml:space="preserve"> </t>
        </is>
      </c>
    </row>
    <row r="7">
      <c r="A7" s="4" t="inlineStr">
        <is>
          <t>Derivative liability</t>
        </is>
      </c>
      <c r="B7" s="5" t="n">
        <v>2095</v>
      </c>
      <c r="C7" s="5" t="n">
        <v>3513</v>
      </c>
    </row>
    <row r="8">
      <c r="A8" s="4" t="inlineStr">
        <is>
          <t>Level 1</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y</t>
        </is>
      </c>
      <c r="B10" s="5" t="n">
        <v>1128</v>
      </c>
      <c r="C10" s="4" t="inlineStr">
        <is>
          <t xml:space="preserve"> </t>
        </is>
      </c>
    </row>
    <row r="11">
      <c r="A11" s="4" t="inlineStr">
        <is>
          <t>Prepaid forward liability</t>
        </is>
      </c>
      <c r="B11" s="5" t="n">
        <v>92</v>
      </c>
      <c r="C11" s="4" t="inlineStr">
        <is>
          <t xml:space="preserve"> </t>
        </is>
      </c>
    </row>
    <row r="12">
      <c r="A12" s="4" t="inlineStr">
        <is>
          <t>Derivative liability</t>
        </is>
      </c>
      <c r="B12" s="5" t="n">
        <v>0</v>
      </c>
      <c r="C12" s="5" t="n">
        <v>0</v>
      </c>
    </row>
    <row r="13">
      <c r="A13" s="4" t="inlineStr">
        <is>
          <t>Level 2</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 liability</t>
        </is>
      </c>
      <c r="B15" s="5" t="n">
        <v>0</v>
      </c>
      <c r="C15" s="4" t="inlineStr">
        <is>
          <t xml:space="preserve"> </t>
        </is>
      </c>
    </row>
    <row r="16">
      <c r="A16" s="4" t="inlineStr">
        <is>
          <t>Prepaid forward liability</t>
        </is>
      </c>
      <c r="B16" s="5" t="n">
        <v>0</v>
      </c>
      <c r="C16" s="4" t="inlineStr">
        <is>
          <t xml:space="preserve"> </t>
        </is>
      </c>
    </row>
    <row r="17">
      <c r="A17" s="4" t="inlineStr">
        <is>
          <t>Derivative liability</t>
        </is>
      </c>
      <c r="B17" s="5" t="n">
        <v>0</v>
      </c>
      <c r="C17" s="5" t="n">
        <v>0</v>
      </c>
    </row>
    <row r="18">
      <c r="A18" s="4" t="inlineStr">
        <is>
          <t>Level 3</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Warrant liability</t>
        </is>
      </c>
      <c r="B20" s="5" t="n">
        <v>0</v>
      </c>
      <c r="C20" s="4" t="inlineStr">
        <is>
          <t xml:space="preserve"> </t>
        </is>
      </c>
    </row>
    <row r="21">
      <c r="A21" s="4" t="inlineStr">
        <is>
          <t>Prepaid forward liability</t>
        </is>
      </c>
      <c r="B21" s="5" t="n">
        <v>0</v>
      </c>
      <c r="C21" s="4" t="inlineStr">
        <is>
          <t xml:space="preserve"> </t>
        </is>
      </c>
    </row>
    <row r="22">
      <c r="A22" s="4" t="inlineStr">
        <is>
          <t>Derivative liability</t>
        </is>
      </c>
      <c r="B22" s="5" t="n">
        <v>2095</v>
      </c>
      <c r="C22" s="5" t="n">
        <v>3513</v>
      </c>
    </row>
    <row r="23">
      <c r="A23" s="4" t="inlineStr">
        <is>
          <t>Public equity securitie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nvestments</t>
        </is>
      </c>
      <c r="B25" s="5" t="n">
        <v>5051</v>
      </c>
      <c r="C25" s="5" t="n">
        <v>8837</v>
      </c>
    </row>
    <row r="26">
      <c r="A26" s="4" t="inlineStr">
        <is>
          <t>Public equity securities | Level 1</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Investments</t>
        </is>
      </c>
      <c r="B28" s="5" t="n">
        <v>5051</v>
      </c>
      <c r="C28" s="5" t="n">
        <v>8837</v>
      </c>
    </row>
    <row r="29">
      <c r="A29" s="4" t="inlineStr">
        <is>
          <t>Public equity securities | Level 2</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Investments</t>
        </is>
      </c>
      <c r="B31" s="5" t="n">
        <v>0</v>
      </c>
      <c r="C31" s="5" t="n">
        <v>0</v>
      </c>
    </row>
    <row r="32">
      <c r="A32" s="4" t="inlineStr">
        <is>
          <t>Public equity securities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Investments</t>
        </is>
      </c>
      <c r="B34" s="5" t="n">
        <v>0</v>
      </c>
      <c r="C34" s="5" t="n">
        <v>0</v>
      </c>
    </row>
    <row r="35">
      <c r="A35" s="4" t="inlineStr">
        <is>
          <t>Put option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Investments</t>
        </is>
      </c>
      <c r="B37" s="5" t="n">
        <v>1663</v>
      </c>
      <c r="C37" s="5" t="n">
        <v>3991</v>
      </c>
    </row>
    <row r="38">
      <c r="A38" s="4" t="inlineStr">
        <is>
          <t>Put options | Level 1</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Investments</t>
        </is>
      </c>
      <c r="B40" s="5" t="n">
        <v>1663</v>
      </c>
      <c r="C40" s="5" t="n">
        <v>3991</v>
      </c>
    </row>
    <row r="41">
      <c r="A41" s="4" t="inlineStr">
        <is>
          <t>Put options | Level 2</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Investments</t>
        </is>
      </c>
      <c r="B43" s="5" t="n">
        <v>0</v>
      </c>
      <c r="C43" s="5" t="n">
        <v>0</v>
      </c>
    </row>
    <row r="44">
      <c r="A44" s="4" t="inlineStr">
        <is>
          <t>Put options | Level 3</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Investments</t>
        </is>
      </c>
      <c r="B46" s="5" t="n">
        <v>0</v>
      </c>
      <c r="C46" s="5" t="n">
        <v>0</v>
      </c>
    </row>
    <row r="47">
      <c r="A47" s="4" t="inlineStr">
        <is>
          <t>Corporate debt securities (L Bond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bt securities available-for-sale</t>
        </is>
      </c>
      <c r="B49" s="5" t="n">
        <v>78007</v>
      </c>
      <c r="C49" s="5" t="n">
        <v>73822</v>
      </c>
    </row>
    <row r="50">
      <c r="A50" s="4" t="inlineStr">
        <is>
          <t>Corporate debt securities (L Bonds) | Level 1</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bt securities available-for-sale</t>
        </is>
      </c>
      <c r="B52" s="5" t="n">
        <v>0</v>
      </c>
      <c r="C52" s="5" t="n">
        <v>0</v>
      </c>
    </row>
    <row r="53">
      <c r="A53" s="4" t="inlineStr">
        <is>
          <t>Corporate debt securities (L Bonds) | Level 2</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bt securities available-for-sale</t>
        </is>
      </c>
      <c r="B55" s="5" t="n">
        <v>78007</v>
      </c>
      <c r="C55" s="5" t="n">
        <v>73822</v>
      </c>
    </row>
    <row r="56">
      <c r="A56" s="4" t="inlineStr">
        <is>
          <t>Corporate debt securities (L Bonds) | Level 3</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bt securities available-for-sale</t>
        </is>
      </c>
      <c r="B58" s="5" t="n">
        <v>0</v>
      </c>
      <c r="C58" s="5" t="n">
        <v>0</v>
      </c>
    </row>
    <row r="59">
      <c r="A59" s="4" t="inlineStr">
        <is>
          <t>Other debt securitie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bt securities available-for-sale</t>
        </is>
      </c>
      <c r="B61" s="5" t="n">
        <v>3181</v>
      </c>
      <c r="C61" s="5" t="n">
        <v>3076</v>
      </c>
    </row>
    <row r="62">
      <c r="A62" s="4" t="inlineStr">
        <is>
          <t>Other debt securities | Level 1</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bt securities available-for-sale</t>
        </is>
      </c>
      <c r="B64" s="5" t="n">
        <v>0</v>
      </c>
      <c r="C64" s="5" t="n">
        <v>0</v>
      </c>
    </row>
    <row r="65">
      <c r="A65" s="4" t="inlineStr">
        <is>
          <t>Other debt securities | Level 2</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Debt securities available-for-sale</t>
        </is>
      </c>
      <c r="B67" s="5" t="n">
        <v>998</v>
      </c>
      <c r="C67" s="5" t="n">
        <v>998</v>
      </c>
    </row>
    <row r="68">
      <c r="A68" s="4" t="inlineStr">
        <is>
          <t>Other debt securities | Level 3</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Debt securities available-for-sale</t>
        </is>
      </c>
      <c r="B70" s="6" t="n">
        <v>2183</v>
      </c>
      <c r="C70" s="6" t="n">
        <v>2078</v>
      </c>
    </row>
    <row r="71"/>
    <row r="72">
      <c r="A72" s="4" t="inlineStr">
        <is>
          <t>[1]Retroactively adjusted March 31, 2023 for the de-SPAC merger transaction as described in Note 4. Such adjustments are unaudited.</t>
        </is>
      </c>
    </row>
  </sheetData>
  <mergeCells count="3">
    <mergeCell ref="C1:D1"/>
    <mergeCell ref="A71:D71"/>
    <mergeCell ref="A72:D7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ain (Loss) on Financial Instruments (Details) - USD ($) $ in Thousands</t>
        </is>
      </c>
      <c r="B1" s="2" t="inlineStr">
        <is>
          <t>3 Months Ended</t>
        </is>
      </c>
    </row>
    <row r="2">
      <c r="B2" s="2" t="inlineStr">
        <is>
          <t>Jun. 30, 2023</t>
        </is>
      </c>
      <c r="C2" s="2" t="inlineStr">
        <is>
          <t>Jun. 30, 2022</t>
        </is>
      </c>
    </row>
    <row r="3">
      <c r="A3" s="3" t="inlineStr">
        <is>
          <t>Fair Value Measurement Inputs and Valuation Techniques [Line Items]</t>
        </is>
      </c>
      <c r="B3" s="4" t="inlineStr">
        <is>
          <t xml:space="preserve"> </t>
        </is>
      </c>
      <c r="C3" s="4" t="inlineStr">
        <is>
          <t xml:space="preserve"> </t>
        </is>
      </c>
    </row>
    <row r="4">
      <c r="A4" s="4" t="inlineStr">
        <is>
          <t>Gain (loss) on investment</t>
        </is>
      </c>
      <c r="B4" s="6" t="n">
        <v>-3461</v>
      </c>
      <c r="C4" s="6" t="n">
        <v>-12020</v>
      </c>
    </row>
    <row r="5">
      <c r="A5" s="4" t="inlineStr">
        <is>
          <t>Related party equity secur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Gain (loss) on investment</t>
        </is>
      </c>
      <c r="B7" s="5" t="n">
        <v>-3566</v>
      </c>
      <c r="C7" s="5" t="n">
        <v>-14805</v>
      </c>
    </row>
    <row r="8">
      <c r="A8" s="4" t="inlineStr">
        <is>
          <t>Other public equity securiti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Gain (loss) on investment</t>
        </is>
      </c>
      <c r="B10" s="5" t="n">
        <v>-220</v>
      </c>
      <c r="C10" s="5" t="n">
        <v>-514</v>
      </c>
    </row>
    <row r="11">
      <c r="A11" s="4" t="inlineStr">
        <is>
          <t>Put option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Gain (loss) on investment</t>
        </is>
      </c>
      <c r="B13" s="5" t="n">
        <v>-2328</v>
      </c>
      <c r="C13" s="5" t="n">
        <v>1764</v>
      </c>
    </row>
    <row r="14">
      <c r="A14" s="4" t="inlineStr">
        <is>
          <t>Warrant liab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Gain (loss) on investment</t>
        </is>
      </c>
      <c r="B16" s="5" t="n">
        <v>1485</v>
      </c>
      <c r="C16" s="5" t="n">
        <v>0</v>
      </c>
    </row>
    <row r="17">
      <c r="A17" s="4" t="inlineStr">
        <is>
          <t>Prepaid forward liab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Gain (loss) on investment</t>
        </is>
      </c>
      <c r="B19" s="5" t="n">
        <v>-92</v>
      </c>
      <c r="C19" s="5" t="n">
        <v>0</v>
      </c>
    </row>
    <row r="20">
      <c r="A20" s="4" t="inlineStr">
        <is>
          <t>Derivative liabil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Gain (loss) on investment</t>
        </is>
      </c>
      <c r="B22" s="5" t="n">
        <v>1418</v>
      </c>
      <c r="C22" s="5" t="n">
        <v>-1475</v>
      </c>
    </row>
    <row r="23">
      <c r="A23" s="4" t="inlineStr">
        <is>
          <t>Other equity securitie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Gain (loss) on investment</t>
        </is>
      </c>
      <c r="B25" s="6" t="n">
        <v>-158</v>
      </c>
      <c r="C25" s="6" t="n">
        <v>30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ignificant Unobservable Units (Details) $ in Thousands</t>
        </is>
      </c>
      <c r="B1" s="2" t="inlineStr">
        <is>
          <t>Jun. 30, 2023 USD ($)</t>
        </is>
      </c>
      <c r="C1" s="2" t="inlineStr">
        <is>
          <t>Mar. 31, 2023 USD ($)</t>
        </is>
      </c>
      <c r="D1" s="2" t="inlineStr">
        <is>
          <t>Jun. 30, 2022 USD ($)</t>
        </is>
      </c>
      <c r="E1" s="2" t="inlineStr">
        <is>
          <t>Mar. 31, 2022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Debt securities available-for-sale</t>
        </is>
      </c>
      <c r="B3" s="6" t="n">
        <v>2183</v>
      </c>
      <c r="C3" s="6" t="n">
        <v>2078</v>
      </c>
      <c r="D3" s="6" t="n">
        <v>2948</v>
      </c>
      <c r="E3" s="6" t="n">
        <v>3000</v>
      </c>
    </row>
    <row r="4">
      <c r="A4" s="4" t="inlineStr">
        <is>
          <t>Derivative liability</t>
        </is>
      </c>
      <c r="B4" s="5" t="n">
        <v>2095</v>
      </c>
      <c r="C4" s="5" t="n">
        <v>3513</v>
      </c>
      <c r="D4" s="6" t="n">
        <v>9583</v>
      </c>
      <c r="E4" s="6" t="n">
        <v>8108</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Debt securities available-for-sale</t>
        </is>
      </c>
      <c r="B7" s="6" t="n">
        <v>2183</v>
      </c>
      <c r="C7" s="6" t="n">
        <v>2078</v>
      </c>
      <c r="D7" s="4" t="inlineStr">
        <is>
          <t xml:space="preserve"> </t>
        </is>
      </c>
      <c r="E7" s="4" t="inlineStr">
        <is>
          <t xml:space="preserve"> </t>
        </is>
      </c>
    </row>
    <row r="8">
      <c r="A8" s="4" t="inlineStr">
        <is>
          <t>Discounted cash flow | Alternative asset market discount rate</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Unobservable Inputs</t>
        </is>
      </c>
      <c r="B10" s="10" t="n">
        <v>0.1</v>
      </c>
      <c r="C10" s="10" t="n">
        <v>0.1</v>
      </c>
      <c r="D10" s="4" t="inlineStr">
        <is>
          <t xml:space="preserve"> </t>
        </is>
      </c>
      <c r="E10" s="4" t="inlineStr">
        <is>
          <t xml:space="preserve"> </t>
        </is>
      </c>
    </row>
    <row r="11">
      <c r="A11" s="4" t="inlineStr">
        <is>
          <t>Discounted cash flow | Equity market risk premiums</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Unobservable Inputs</t>
        </is>
      </c>
      <c r="B13" s="10" t="n">
        <v>0.07000000000000001</v>
      </c>
      <c r="C13" s="10" t="n">
        <v>0.07000000000000001</v>
      </c>
      <c r="D13" s="4" t="inlineStr">
        <is>
          <t xml:space="preserve"> </t>
        </is>
      </c>
      <c r="E13" s="4" t="inlineStr">
        <is>
          <t xml:space="preserve"> </t>
        </is>
      </c>
    </row>
    <row r="14">
      <c r="A14" s="4" t="inlineStr">
        <is>
          <t>Discounted cash flow | Enhanced return discount rate</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Unobservable Inputs</t>
        </is>
      </c>
      <c r="B16" s="10" t="n">
        <v>0.12</v>
      </c>
      <c r="C16" s="10" t="n">
        <v>0.12</v>
      </c>
      <c r="D16" s="4" t="inlineStr">
        <is>
          <t xml:space="preserve"> </t>
        </is>
      </c>
      <c r="E16" s="4" t="inlineStr">
        <is>
          <t xml:space="preserve"> </t>
        </is>
      </c>
    </row>
    <row r="17">
      <c r="A17" s="4" t="inlineStr">
        <is>
          <t>Minimum | Market Approach | Level 3 | Enterprise value-to-revenue multiple</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Unobservable Inputs</t>
        </is>
      </c>
      <c r="B19" s="14" t="n">
        <v>0.2</v>
      </c>
      <c r="C19" s="14" t="n">
        <v>0.2</v>
      </c>
      <c r="D19" s="4" t="inlineStr">
        <is>
          <t xml:space="preserve"> </t>
        </is>
      </c>
      <c r="E19" s="4" t="inlineStr">
        <is>
          <t xml:space="preserve"> </t>
        </is>
      </c>
    </row>
    <row r="20">
      <c r="A20" s="4" t="inlineStr">
        <is>
          <t>Minimum | Discounted cash flow | Alternative asset beta to equity markets</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Unobservable Inputs</t>
        </is>
      </c>
      <c r="B22" s="10" t="n">
        <v>0.42</v>
      </c>
      <c r="C22" s="10" t="n">
        <v>0.42</v>
      </c>
      <c r="D22" s="4" t="inlineStr">
        <is>
          <t xml:space="preserve"> </t>
        </is>
      </c>
      <c r="E22" s="4" t="inlineStr">
        <is>
          <t xml:space="preserve"> </t>
        </is>
      </c>
    </row>
    <row r="23">
      <c r="A23" s="4" t="inlineStr">
        <is>
          <t>Minimum | Discounted cash flow | Distribution rate</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Unobservable Inputs</t>
        </is>
      </c>
      <c r="B25" s="10" t="n">
        <v>0.03</v>
      </c>
      <c r="C25" s="10" t="n">
        <v>0.03</v>
      </c>
      <c r="D25" s="4" t="inlineStr">
        <is>
          <t xml:space="preserve"> </t>
        </is>
      </c>
      <c r="E25" s="4" t="inlineStr">
        <is>
          <t xml:space="preserve"> </t>
        </is>
      </c>
    </row>
    <row r="26">
      <c r="A26" s="4" t="inlineStr">
        <is>
          <t>Minimum | Discounted cash flow | Net asset value volatilities</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Unobservable Inputs</t>
        </is>
      </c>
      <c r="B28" s="10" t="n">
        <v>0.09</v>
      </c>
      <c r="C28" s="10" t="n">
        <v>0.09</v>
      </c>
      <c r="D28" s="4" t="inlineStr">
        <is>
          <t xml:space="preserve"> </t>
        </is>
      </c>
      <c r="E28" s="4" t="inlineStr">
        <is>
          <t xml:space="preserve"> </t>
        </is>
      </c>
    </row>
    <row r="29">
      <c r="A29" s="4" t="inlineStr">
        <is>
          <t>Maximum | Market Approach | Level 3 | Enterprise value-to-revenue multiple</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Unobservable Inputs</t>
        </is>
      </c>
      <c r="B31" s="14" t="n">
        <v>18.9</v>
      </c>
      <c r="C31" s="14" t="n">
        <v>18.9</v>
      </c>
      <c r="D31" s="4" t="inlineStr">
        <is>
          <t xml:space="preserve"> </t>
        </is>
      </c>
      <c r="E31" s="4" t="inlineStr">
        <is>
          <t xml:space="preserve"> </t>
        </is>
      </c>
    </row>
    <row r="32">
      <c r="A32" s="4" t="inlineStr">
        <is>
          <t>Maximum | Discounted cash flow | Alternative asset beta to equity markets</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Unobservable Inputs</t>
        </is>
      </c>
      <c r="B34" s="10" t="n">
        <v>1.67</v>
      </c>
      <c r="C34" s="10" t="n">
        <v>1.67</v>
      </c>
      <c r="D34" s="4" t="inlineStr">
        <is>
          <t xml:space="preserve"> </t>
        </is>
      </c>
      <c r="E34" s="4" t="inlineStr">
        <is>
          <t xml:space="preserve"> </t>
        </is>
      </c>
    </row>
    <row r="35">
      <c r="A35" s="4" t="inlineStr">
        <is>
          <t>Maximum | Discounted cash flow | Distribution rate</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Unobservable Inputs</t>
        </is>
      </c>
      <c r="B37" s="10" t="n">
        <v>0.06</v>
      </c>
      <c r="C37" s="10" t="n">
        <v>0.06</v>
      </c>
      <c r="D37" s="4" t="inlineStr">
        <is>
          <t xml:space="preserve"> </t>
        </is>
      </c>
      <c r="E37" s="4" t="inlineStr">
        <is>
          <t xml:space="preserve"> </t>
        </is>
      </c>
    </row>
    <row r="38">
      <c r="A38" s="4" t="inlineStr">
        <is>
          <t>Maximum | Discounted cash flow | Net asset value volatilities</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Unobservable Inputs</t>
        </is>
      </c>
      <c r="B40" s="10" t="n">
        <v>0.84</v>
      </c>
      <c r="C40" s="10" t="n">
        <v>0.84</v>
      </c>
      <c r="D40" s="4" t="inlineStr">
        <is>
          <t xml:space="preserve"> </t>
        </is>
      </c>
      <c r="E40" s="4" t="inlineStr">
        <is>
          <t xml:space="preserve"> </t>
        </is>
      </c>
    </row>
    <row r="41">
      <c r="A41" s="4" t="inlineStr">
        <is>
          <t>Weighted Average | Market Approach | Level 3 | Enterprise value-to-revenue multiple</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Unobservable Inputs</t>
        </is>
      </c>
      <c r="B43" s="10" t="n">
        <v>1.74</v>
      </c>
      <c r="C43" s="10" t="n">
        <v>1.74</v>
      </c>
      <c r="D43" s="4" t="inlineStr">
        <is>
          <t xml:space="preserve"> </t>
        </is>
      </c>
      <c r="E4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Level 3 Investments, Asset (Details) - USD ($) $ in Thousands</t>
        </is>
      </c>
      <c r="B1" s="2" t="inlineStr">
        <is>
          <t>3 Months Ended</t>
        </is>
      </c>
    </row>
    <row r="2">
      <c r="B2" s="2" t="inlineStr">
        <is>
          <t>Jun. 30, 2023</t>
        </is>
      </c>
      <c r="C2" s="2" t="inlineStr">
        <is>
          <t>Jun. 30, 2022</t>
        </is>
      </c>
    </row>
    <row r="3">
      <c r="A3" s="3" t="inlineStr">
        <is>
          <t>Fair Value Disclosures [Abstract]</t>
        </is>
      </c>
      <c r="B3" s="4" t="inlineStr">
        <is>
          <t xml:space="preserve"> </t>
        </is>
      </c>
      <c r="C3" s="4" t="inlineStr">
        <is>
          <t xml:space="preserve"> </t>
        </is>
      </c>
    </row>
    <row r="4">
      <c r="A4" s="4" t="inlineStr">
        <is>
          <t>Beginning balance</t>
        </is>
      </c>
      <c r="B4" s="6" t="n">
        <v>2078</v>
      </c>
      <c r="C4" s="6" t="n">
        <v>3000</v>
      </c>
    </row>
    <row r="5">
      <c r="A5" s="4" t="inlineStr">
        <is>
          <t>Gains (losses) recognized in accumulated other comprehensive income (loss)</t>
        </is>
      </c>
      <c r="B5" s="5" t="n">
        <v>105</v>
      </c>
      <c r="C5" s="5" t="n">
        <v>-52</v>
      </c>
    </row>
    <row r="6">
      <c r="A6" s="4" t="inlineStr">
        <is>
          <t>Ending balance</t>
        </is>
      </c>
      <c r="B6" s="6" t="n">
        <v>2183</v>
      </c>
      <c r="C6" s="6" t="n">
        <v>29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U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5" customWidth="1" min="6" max="6"/>
    <col width="25" customWidth="1" min="7" max="7"/>
    <col width="17" customWidth="1" min="8" max="8"/>
    <col width="20" customWidth="1" min="9" max="9"/>
    <col width="25" customWidth="1" min="10" max="10"/>
    <col width="40" customWidth="1" min="11" max="11"/>
    <col width="43" customWidth="1" min="12" max="12"/>
    <col width="58" customWidth="1" min="13" max="13"/>
    <col width="25" customWidth="1" min="14" max="14"/>
    <col width="13" customWidth="1" min="15" max="15"/>
    <col width="50" customWidth="1" min="16" max="16"/>
    <col width="45" customWidth="1" min="17" max="17"/>
    <col width="42" customWidth="1" min="18" max="18"/>
    <col width="13" customWidth="1" min="19" max="19"/>
    <col width="42" customWidth="1" min="20" max="20"/>
    <col width="13" customWidth="1" min="21" max="21"/>
    <col width="52" customWidth="1" min="22" max="22"/>
    <col width="44" customWidth="1" min="23" max="23"/>
    <col width="62" customWidth="1" min="24" max="24"/>
    <col width="67" customWidth="1" min="25" max="25"/>
    <col width="80" customWidth="1" min="26" max="26"/>
    <col width="13" customWidth="1" min="27" max="27"/>
    <col width="13" customWidth="1" min="28" max="28"/>
    <col width="30" customWidth="1" min="29" max="29"/>
    <col width="22" customWidth="1" min="30" max="30"/>
    <col width="25" customWidth="1" min="31" max="31"/>
    <col width="30" customWidth="1" min="32" max="32"/>
    <col width="48" customWidth="1" min="33" max="33"/>
    <col width="20" customWidth="1" min="34" max="34"/>
    <col width="13" customWidth="1" min="35" max="35"/>
    <col width="17" customWidth="1" min="36" max="36"/>
    <col width="13" customWidth="1" min="37" max="37"/>
    <col width="15" customWidth="1" min="38" max="38"/>
    <col width="13" customWidth="1" min="39" max="39"/>
    <col width="46" customWidth="1" min="40" max="40"/>
    <col width="13" customWidth="1" min="41" max="41"/>
    <col width="35" customWidth="1" min="42" max="42"/>
    <col width="13" customWidth="1" min="43" max="43"/>
    <col width="52" customWidth="1" min="44" max="44"/>
    <col width="60" customWidth="1" min="45" max="45"/>
    <col width="36" customWidth="1" min="46" max="46"/>
    <col width="13" customWidth="1" min="47" max="47"/>
  </cols>
  <sheetData>
    <row r="1">
      <c r="A1" s="1" t="inlineStr">
        <is>
          <t>CONSOLIDATED STATEMENTS OF CHANGES IN EQUITY (UNAUDITED) - USD ($) shares in Thousands, $ in Thousands</t>
        </is>
      </c>
      <c r="C1" s="2" t="inlineStr">
        <is>
          <t>Total</t>
        </is>
      </c>
      <c r="E1" s="2" t="inlineStr">
        <is>
          <t>Common Class A</t>
        </is>
      </c>
      <c r="F1" s="2" t="inlineStr">
        <is>
          <t>Common Class B</t>
        </is>
      </c>
      <c r="G1" s="2" t="inlineStr">
        <is>
          <t>Series A Preferred Stock</t>
        </is>
      </c>
      <c r="H1" s="2" t="inlineStr">
        <is>
          <t>Class S Ordinary</t>
        </is>
      </c>
      <c r="I1" s="2" t="inlineStr">
        <is>
          <t>De-SPAC Transaction</t>
        </is>
      </c>
      <c r="J1" s="2" t="inlineStr">
        <is>
          <t>Post De-SPAC Transaction</t>
        </is>
      </c>
      <c r="K1" s="2" t="inlineStr">
        <is>
          <t>Post De-SPAC Transaction Common Class A</t>
        </is>
      </c>
      <c r="L1" s="2" t="inlineStr">
        <is>
          <t>Settlement of Liability Assumed at De-SPAC</t>
        </is>
      </c>
      <c r="M1" s="2" t="inlineStr">
        <is>
          <t>Settlement of Liability Assumed at De-SPAC Common Class A</t>
        </is>
      </c>
      <c r="N1" s="2" t="inlineStr">
        <is>
          <t>Series A Preferred Stock</t>
        </is>
      </c>
      <c r="P1" s="2" t="inlineStr">
        <is>
          <t>Series A Preferred Stock Series A Preferred Stock</t>
        </is>
      </c>
      <c r="Q1" s="2" t="inlineStr">
        <is>
          <t>Series A Preferred Stock De-SPAC Transaction</t>
        </is>
      </c>
      <c r="R1" s="2" t="inlineStr">
        <is>
          <t>Class A and B Common Stock Common Class A</t>
        </is>
      </c>
      <c r="T1" s="2" t="inlineStr">
        <is>
          <t>Class A and B Common Stock Common Class B</t>
        </is>
      </c>
      <c r="V1" s="2" t="inlineStr">
        <is>
          <t>Class A and B Common Stock Series A Preferred Stock</t>
        </is>
      </c>
      <c r="W1" s="2" t="inlineStr">
        <is>
          <t>Class A and B Common Stock Class S Ordinary</t>
        </is>
      </c>
      <c r="X1" s="2" t="inlineStr">
        <is>
          <t>Class A and B Common Stock De-SPAC Transaction Common Class A</t>
        </is>
      </c>
      <c r="Y1" s="2" t="inlineStr">
        <is>
          <t>Class A and B Common Stock Post De-SPAC Transaction Common Class A</t>
        </is>
      </c>
      <c r="Z1" s="2" t="inlineStr">
        <is>
          <t>Class A and B Common Stock Settlement of Liability Assumed at De-SPAC Common Class A</t>
        </is>
      </c>
      <c r="AA1" s="2" t="inlineStr">
        <is>
          <t>APIC</t>
        </is>
      </c>
      <c r="AC1" s="2" t="inlineStr">
        <is>
          <t>APIC Series A Preferred Stock</t>
        </is>
      </c>
      <c r="AD1" s="2" t="inlineStr">
        <is>
          <t>APIC Class S Ordinary</t>
        </is>
      </c>
      <c r="AE1" s="2" t="inlineStr">
        <is>
          <t>APIC De-SPAC Transaction</t>
        </is>
      </c>
      <c r="AF1" s="2" t="inlineStr">
        <is>
          <t>APIC Post De-SPAC Transaction</t>
        </is>
      </c>
      <c r="AG1" s="2" t="inlineStr">
        <is>
          <t>APIC Settlement of Liability Assumed at De-SPAC</t>
        </is>
      </c>
      <c r="AH1" s="2" t="inlineStr">
        <is>
          <t>Accumulated Deficit</t>
        </is>
      </c>
      <c r="AJ1" s="2" t="inlineStr">
        <is>
          <t>Stock Receivable</t>
        </is>
      </c>
      <c r="AL1" s="2" t="inlineStr">
        <is>
          <t>Treasury Stock</t>
        </is>
      </c>
      <c r="AN1" s="2" t="inlineStr">
        <is>
          <t>Accumulated Other Comprehensive Income (Loss)</t>
        </is>
      </c>
      <c r="AP1" s="2" t="inlineStr">
        <is>
          <t>Noncontrolling interests (Note 10)</t>
        </is>
      </c>
      <c r="AR1" s="2" t="inlineStr">
        <is>
          <t>Noncontrolling interests (Note 10) Class S Ordinary</t>
        </is>
      </c>
      <c r="AS1" s="2" t="inlineStr">
        <is>
          <t>Noncontrolling interests (Note 10) Post De-SPAC Transaction</t>
        </is>
      </c>
      <c r="AT1" s="2" t="inlineStr">
        <is>
          <t>Redeemable noncontrolling interests</t>
        </is>
      </c>
    </row>
    <row r="2">
      <c r="A2" s="4" t="inlineStr">
        <is>
          <t>Beginning balance, preferred (in shares) at Mar. 31, 2022</t>
        </is>
      </c>
      <c r="B2" s="4" t="inlineStr">
        <is>
          <t>[1]</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0</v>
      </c>
      <c r="P2" s="4" t="inlineStr">
        <is>
          <t xml:space="preserve"> </t>
        </is>
      </c>
      <c r="Q2" s="4" t="inlineStr">
        <is>
          <t xml:space="preserve"> </t>
        </is>
      </c>
      <c r="R2" s="4" t="inlineStr">
        <is>
          <t xml:space="preserve"> </t>
        </is>
      </c>
      <c r="T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J2" s="4" t="inlineStr">
        <is>
          <t xml:space="preserve"> </t>
        </is>
      </c>
      <c r="AL2" s="4" t="inlineStr">
        <is>
          <t xml:space="preserve"> </t>
        </is>
      </c>
      <c r="AN2" s="4" t="inlineStr">
        <is>
          <t xml:space="preserve"> </t>
        </is>
      </c>
      <c r="AP2" s="4" t="inlineStr">
        <is>
          <t xml:space="preserve"> </t>
        </is>
      </c>
      <c r="AR2" s="4" t="inlineStr">
        <is>
          <t xml:space="preserve"> </t>
        </is>
      </c>
      <c r="AS2" s="4" t="inlineStr">
        <is>
          <t xml:space="preserve"> </t>
        </is>
      </c>
      <c r="AT2" s="4" t="inlineStr">
        <is>
          <t xml:space="preserve"> </t>
        </is>
      </c>
    </row>
    <row r="3">
      <c r="A3" s="4" t="inlineStr">
        <is>
          <t>Beginning balance (in shares) at Mar. 31, 2022</t>
        </is>
      </c>
      <c r="B3" s="4" t="inlineStr">
        <is>
          <t>[1]</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5" t="n">
        <v>180178</v>
      </c>
      <c r="T3" s="5" t="n">
        <v>19140</v>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J3" s="4" t="inlineStr">
        <is>
          <t xml:space="preserve"> </t>
        </is>
      </c>
      <c r="AL3" s="4" t="inlineStr">
        <is>
          <t xml:space="preserve"> </t>
        </is>
      </c>
      <c r="AN3" s="4" t="inlineStr">
        <is>
          <t xml:space="preserve"> </t>
        </is>
      </c>
      <c r="AP3" s="4" t="inlineStr">
        <is>
          <t xml:space="preserve"> </t>
        </is>
      </c>
      <c r="AR3" s="4" t="inlineStr">
        <is>
          <t xml:space="preserve"> </t>
        </is>
      </c>
      <c r="AS3" s="4" t="inlineStr">
        <is>
          <t xml:space="preserve"> </t>
        </is>
      </c>
      <c r="AT3" s="4" t="inlineStr">
        <is>
          <t xml:space="preserve"> </t>
        </is>
      </c>
    </row>
    <row r="4">
      <c r="A4" s="4" t="inlineStr">
        <is>
          <t>Beginning balance at Mar. 31, 2022</t>
        </is>
      </c>
      <c r="C4" s="6" t="n">
        <v>1907336</v>
      </c>
      <c r="D4" s="4" t="inlineStr">
        <is>
          <t>[1]</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4" t="inlineStr">
        <is>
          <t>[1]</t>
        </is>
      </c>
      <c r="P4" s="4" t="inlineStr">
        <is>
          <t xml:space="preserve"> </t>
        </is>
      </c>
      <c r="Q4" s="4" t="inlineStr">
        <is>
          <t xml:space="preserve"> </t>
        </is>
      </c>
      <c r="R4" s="6" t="n">
        <v>180</v>
      </c>
      <c r="S4" s="4" t="inlineStr">
        <is>
          <t>[1]</t>
        </is>
      </c>
      <c r="T4" s="6" t="n">
        <v>19</v>
      </c>
      <c r="U4" s="4" t="inlineStr">
        <is>
          <t>[1]</t>
        </is>
      </c>
      <c r="V4" s="4" t="inlineStr">
        <is>
          <t xml:space="preserve"> </t>
        </is>
      </c>
      <c r="W4" s="4" t="inlineStr">
        <is>
          <t xml:space="preserve"> </t>
        </is>
      </c>
      <c r="X4" s="4" t="inlineStr">
        <is>
          <t xml:space="preserve"> </t>
        </is>
      </c>
      <c r="Y4" s="4" t="inlineStr">
        <is>
          <t xml:space="preserve"> </t>
        </is>
      </c>
      <c r="Z4" s="4" t="inlineStr">
        <is>
          <t xml:space="preserve"> </t>
        </is>
      </c>
      <c r="AA4" s="6" t="n">
        <v>1634019</v>
      </c>
      <c r="AB4" s="4" t="inlineStr">
        <is>
          <t>[1]</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J4" s="4" t="inlineStr">
        <is>
          <t xml:space="preserve"> </t>
        </is>
      </c>
      <c r="AL4" s="6" t="n">
        <v>-3444</v>
      </c>
      <c r="AM4" s="4" t="inlineStr">
        <is>
          <t>[1]</t>
        </is>
      </c>
      <c r="AN4" s="6" t="n">
        <v>-1326</v>
      </c>
      <c r="AO4" s="4" t="inlineStr">
        <is>
          <t>[1]</t>
        </is>
      </c>
      <c r="AP4" s="6" t="n">
        <v>277888</v>
      </c>
      <c r="AQ4" s="4" t="inlineStr">
        <is>
          <t>[1]</t>
        </is>
      </c>
      <c r="AR4" s="6" t="n">
        <v>69831</v>
      </c>
      <c r="AS4" s="4" t="inlineStr">
        <is>
          <t xml:space="preserve"> </t>
        </is>
      </c>
      <c r="AT4" s="4" t="inlineStr">
        <is>
          <t xml:space="preserve"> </t>
        </is>
      </c>
    </row>
    <row r="5">
      <c r="A5" s="3" t="inlineStr">
        <is>
          <t>Increase (Decrease) in Stockholders' Equity [Roll Forward]</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T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J5" s="4" t="inlineStr">
        <is>
          <t xml:space="preserve"> </t>
        </is>
      </c>
      <c r="AL5" s="4" t="inlineStr">
        <is>
          <t xml:space="preserve"> </t>
        </is>
      </c>
      <c r="AN5" s="4" t="inlineStr">
        <is>
          <t xml:space="preserve"> </t>
        </is>
      </c>
      <c r="AP5" s="4" t="inlineStr">
        <is>
          <t xml:space="preserve"> </t>
        </is>
      </c>
      <c r="AR5" s="4" t="inlineStr">
        <is>
          <t xml:space="preserve"> </t>
        </is>
      </c>
      <c r="AS5" s="4" t="inlineStr">
        <is>
          <t xml:space="preserve"> </t>
        </is>
      </c>
      <c r="AT5" s="4" t="inlineStr">
        <is>
          <t xml:space="preserve"> </t>
        </is>
      </c>
    </row>
    <row r="6">
      <c r="A6" s="4" t="inlineStr">
        <is>
          <t>Net income (loss)</t>
        </is>
      </c>
      <c r="C6" s="5" t="n">
        <v>-8871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T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53969</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J6" s="4" t="inlineStr">
        <is>
          <t xml:space="preserve"> </t>
        </is>
      </c>
      <c r="AL6" s="4" t="inlineStr">
        <is>
          <t xml:space="preserve"> </t>
        </is>
      </c>
      <c r="AN6" s="4" t="inlineStr">
        <is>
          <t xml:space="preserve"> </t>
        </is>
      </c>
      <c r="AP6" s="5" t="n">
        <v>-34744</v>
      </c>
      <c r="AR6" s="4" t="inlineStr">
        <is>
          <t xml:space="preserve"> </t>
        </is>
      </c>
      <c r="AS6" s="4" t="inlineStr">
        <is>
          <t xml:space="preserve"> </t>
        </is>
      </c>
      <c r="AT6" s="4" t="inlineStr">
        <is>
          <t xml:space="preserve"> </t>
        </is>
      </c>
    </row>
    <row r="7">
      <c r="A7" s="4" t="inlineStr">
        <is>
          <t>Recognition of share-based compensation cost</t>
        </is>
      </c>
      <c r="C7" s="5" t="n">
        <v>35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T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3507</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J7" s="4" t="inlineStr">
        <is>
          <t xml:space="preserve"> </t>
        </is>
      </c>
      <c r="AL7" s="4" t="inlineStr">
        <is>
          <t xml:space="preserve"> </t>
        </is>
      </c>
      <c r="AN7" s="4" t="inlineStr">
        <is>
          <t xml:space="preserve"> </t>
        </is>
      </c>
      <c r="AP7" s="4" t="inlineStr">
        <is>
          <t xml:space="preserve"> </t>
        </is>
      </c>
      <c r="AR7" s="4" t="inlineStr">
        <is>
          <t xml:space="preserve"> </t>
        </is>
      </c>
      <c r="AS7" s="4" t="inlineStr">
        <is>
          <t xml:space="preserve"> </t>
        </is>
      </c>
      <c r="AT7" s="4" t="inlineStr">
        <is>
          <t xml:space="preserve"> </t>
        </is>
      </c>
    </row>
    <row r="8">
      <c r="A8" s="4" t="inlineStr">
        <is>
          <t>Payment of employee payroll taxes on restricted equity units</t>
        </is>
      </c>
      <c r="C8" s="5" t="n">
        <v>-99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T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73</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J8" s="4" t="inlineStr">
        <is>
          <t xml:space="preserve"> </t>
        </is>
      </c>
      <c r="AL8" s="4" t="inlineStr">
        <is>
          <t xml:space="preserve"> </t>
        </is>
      </c>
      <c r="AN8" s="4" t="inlineStr">
        <is>
          <t xml:space="preserve"> </t>
        </is>
      </c>
      <c r="AP8" s="5" t="n">
        <v>-919</v>
      </c>
      <c r="AR8" s="5" t="n">
        <v>-459</v>
      </c>
      <c r="AS8" s="4" t="inlineStr">
        <is>
          <t xml:space="preserve"> </t>
        </is>
      </c>
      <c r="AT8" s="4" t="inlineStr">
        <is>
          <t xml:space="preserve"> </t>
        </is>
      </c>
    </row>
    <row r="9">
      <c r="A9" s="4" t="inlineStr">
        <is>
          <t>Noncash issuance of noncontrolling interest</t>
        </is>
      </c>
      <c r="C9" s="5" t="n">
        <v>1197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11674</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J9" s="4" t="inlineStr">
        <is>
          <t xml:space="preserve"> </t>
        </is>
      </c>
      <c r="AL9" s="4" t="inlineStr">
        <is>
          <t xml:space="preserve"> </t>
        </is>
      </c>
      <c r="AN9" s="4" t="inlineStr">
        <is>
          <t xml:space="preserve"> </t>
        </is>
      </c>
      <c r="AP9" s="5" t="n">
        <v>299</v>
      </c>
      <c r="AR9" s="4" t="inlineStr">
        <is>
          <t xml:space="preserve"> </t>
        </is>
      </c>
      <c r="AS9" s="4" t="inlineStr">
        <is>
          <t xml:space="preserve"> </t>
        </is>
      </c>
      <c r="AT9" s="4" t="inlineStr">
        <is>
          <t xml:space="preserve"> </t>
        </is>
      </c>
    </row>
    <row r="10">
      <c r="A10" s="4" t="inlineStr">
        <is>
          <t>Distributions payable to noncontrolling interest holder</t>
        </is>
      </c>
      <c r="C10" s="5" t="n">
        <v>-54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T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J10" s="4" t="inlineStr">
        <is>
          <t xml:space="preserve"> </t>
        </is>
      </c>
      <c r="AL10" s="4" t="inlineStr">
        <is>
          <t xml:space="preserve"> </t>
        </is>
      </c>
      <c r="AN10" s="4" t="inlineStr">
        <is>
          <t xml:space="preserve"> </t>
        </is>
      </c>
      <c r="AP10" s="5" t="n">
        <v>-543</v>
      </c>
      <c r="AR10" s="4" t="inlineStr">
        <is>
          <t xml:space="preserve"> </t>
        </is>
      </c>
      <c r="AS10" s="4" t="inlineStr">
        <is>
          <t xml:space="preserve"> </t>
        </is>
      </c>
      <c r="AT10" s="4" t="inlineStr">
        <is>
          <t xml:space="preserve"> </t>
        </is>
      </c>
    </row>
    <row r="11">
      <c r="A11" s="4" t="inlineStr">
        <is>
          <t>Issuance of noncontrolling interest</t>
        </is>
      </c>
      <c r="C11" s="5" t="n">
        <v>243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T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J11" s="4" t="inlineStr">
        <is>
          <t xml:space="preserve"> </t>
        </is>
      </c>
      <c r="AL11" s="4" t="inlineStr">
        <is>
          <t xml:space="preserve"> </t>
        </is>
      </c>
      <c r="AN11" s="4" t="inlineStr">
        <is>
          <t xml:space="preserve"> </t>
        </is>
      </c>
      <c r="AP11" s="5" t="n">
        <v>2430</v>
      </c>
      <c r="AR11" s="4" t="inlineStr">
        <is>
          <t xml:space="preserve"> </t>
        </is>
      </c>
      <c r="AS11" s="4" t="inlineStr">
        <is>
          <t xml:space="preserve"> </t>
        </is>
      </c>
      <c r="AT11" s="4" t="inlineStr">
        <is>
          <t xml:space="preserve"> </t>
        </is>
      </c>
    </row>
    <row r="12">
      <c r="A12" s="4" t="inlineStr">
        <is>
          <t>Deemed dividend upon issuance for GAAP to tax basis true-up</t>
        </is>
      </c>
      <c r="C12" s="5" t="n">
        <v>31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314</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J12" s="4" t="inlineStr">
        <is>
          <t xml:space="preserve"> </t>
        </is>
      </c>
      <c r="AL12" s="4" t="inlineStr">
        <is>
          <t xml:space="preserve"> </t>
        </is>
      </c>
      <c r="AN12" s="4" t="inlineStr">
        <is>
          <t xml:space="preserve"> </t>
        </is>
      </c>
      <c r="AP12" s="4" t="inlineStr">
        <is>
          <t xml:space="preserve"> </t>
        </is>
      </c>
      <c r="AR12" s="4" t="inlineStr">
        <is>
          <t xml:space="preserve"> </t>
        </is>
      </c>
      <c r="AS12" s="4" t="inlineStr">
        <is>
          <t xml:space="preserve"> </t>
        </is>
      </c>
      <c r="AT12" s="6" t="n">
        <v>-314</v>
      </c>
    </row>
    <row r="13">
      <c r="A13" s="4" t="inlineStr">
        <is>
          <t>Unrealized gain (loss) on investments in available-for-sale debt securities</t>
        </is>
      </c>
      <c r="C13" s="5" t="n">
        <v>-179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T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J13" s="4" t="inlineStr">
        <is>
          <t xml:space="preserve"> </t>
        </is>
      </c>
      <c r="AL13" s="4" t="inlineStr">
        <is>
          <t xml:space="preserve"> </t>
        </is>
      </c>
      <c r="AN13" s="5" t="n">
        <v>-1798</v>
      </c>
      <c r="AP13" s="4" t="inlineStr">
        <is>
          <t xml:space="preserve"> </t>
        </is>
      </c>
      <c r="AR13" s="4" t="inlineStr">
        <is>
          <t xml:space="preserve"> </t>
        </is>
      </c>
      <c r="AS13" s="4" t="inlineStr">
        <is>
          <t xml:space="preserve"> </t>
        </is>
      </c>
      <c r="AT13" s="4" t="inlineStr">
        <is>
          <t xml:space="preserve"> </t>
        </is>
      </c>
    </row>
    <row r="14">
      <c r="A14" s="4" t="inlineStr">
        <is>
          <t>Equity issuance costs</t>
        </is>
      </c>
      <c r="C14" s="5" t="n">
        <v>-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15</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J14" s="4" t="inlineStr">
        <is>
          <t xml:space="preserve"> </t>
        </is>
      </c>
      <c r="AL14" s="4" t="inlineStr">
        <is>
          <t xml:space="preserve"> </t>
        </is>
      </c>
      <c r="AN14" s="4" t="inlineStr">
        <is>
          <t xml:space="preserve"> </t>
        </is>
      </c>
      <c r="AP14" s="4" t="inlineStr">
        <is>
          <t xml:space="preserve"> </t>
        </is>
      </c>
      <c r="AR14" s="4" t="inlineStr">
        <is>
          <t xml:space="preserve"> </t>
        </is>
      </c>
      <c r="AS14" s="4" t="inlineStr">
        <is>
          <t xml:space="preserve"> </t>
        </is>
      </c>
      <c r="AT14" s="4" t="inlineStr">
        <is>
          <t xml:space="preserve"> </t>
        </is>
      </c>
    </row>
    <row r="15">
      <c r="A15" s="4" t="inlineStr">
        <is>
          <t>Ending balance, preferred (in shares) at Jun. 30, 2022</t>
        </is>
      </c>
      <c r="B15" s="4" t="inlineStr">
        <is>
          <t>[1]</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0</v>
      </c>
      <c r="P15" s="4" t="inlineStr">
        <is>
          <t xml:space="preserve"> </t>
        </is>
      </c>
      <c r="Q15" s="4" t="inlineStr">
        <is>
          <t xml:space="preserve"> </t>
        </is>
      </c>
      <c r="R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J15" s="4" t="inlineStr">
        <is>
          <t xml:space="preserve"> </t>
        </is>
      </c>
      <c r="AL15" s="4" t="inlineStr">
        <is>
          <t xml:space="preserve"> </t>
        </is>
      </c>
      <c r="AN15" s="4" t="inlineStr">
        <is>
          <t xml:space="preserve"> </t>
        </is>
      </c>
      <c r="AP15" s="4" t="inlineStr">
        <is>
          <t xml:space="preserve"> </t>
        </is>
      </c>
      <c r="AR15" s="4" t="inlineStr">
        <is>
          <t xml:space="preserve"> </t>
        </is>
      </c>
      <c r="AS15" s="4" t="inlineStr">
        <is>
          <t xml:space="preserve"> </t>
        </is>
      </c>
      <c r="AT15" s="4" t="inlineStr">
        <is>
          <t xml:space="preserve"> </t>
        </is>
      </c>
    </row>
    <row r="16">
      <c r="A16" s="4" t="inlineStr">
        <is>
          <t>Ending balance (in shares) at Jun. 30, 2022</t>
        </is>
      </c>
      <c r="B16" s="4" t="inlineStr">
        <is>
          <t>[1]</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5" t="n">
        <v>180178</v>
      </c>
      <c r="T16" s="5" t="n">
        <v>1914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J16" s="4" t="inlineStr">
        <is>
          <t xml:space="preserve"> </t>
        </is>
      </c>
      <c r="AL16" s="4" t="inlineStr">
        <is>
          <t xml:space="preserve"> </t>
        </is>
      </c>
      <c r="AN16" s="4" t="inlineStr">
        <is>
          <t xml:space="preserve"> </t>
        </is>
      </c>
      <c r="AP16" s="4" t="inlineStr">
        <is>
          <t xml:space="preserve"> </t>
        </is>
      </c>
      <c r="AR16" s="4" t="inlineStr">
        <is>
          <t xml:space="preserve"> </t>
        </is>
      </c>
      <c r="AS16" s="4" t="inlineStr">
        <is>
          <t xml:space="preserve"> </t>
        </is>
      </c>
      <c r="AT16" s="4" t="inlineStr">
        <is>
          <t xml:space="preserve"> </t>
        </is>
      </c>
    </row>
    <row r="17">
      <c r="A17" s="4" t="inlineStr">
        <is>
          <t>Ending balance at Jun. 30, 2022</t>
        </is>
      </c>
      <c r="C17" s="5" t="n">
        <v>1842649</v>
      </c>
      <c r="D17" s="4" t="inlineStr">
        <is>
          <t>[1]</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4" t="inlineStr">
        <is>
          <t>[1]</t>
        </is>
      </c>
      <c r="P17" s="4" t="inlineStr">
        <is>
          <t xml:space="preserve"> </t>
        </is>
      </c>
      <c r="Q17" s="4" t="inlineStr">
        <is>
          <t xml:space="preserve"> </t>
        </is>
      </c>
      <c r="R17" s="6" t="n">
        <v>180</v>
      </c>
      <c r="S17" s="4" t="inlineStr">
        <is>
          <t>[1]</t>
        </is>
      </c>
      <c r="T17" s="6" t="n">
        <v>19</v>
      </c>
      <c r="U17" s="4" t="inlineStr">
        <is>
          <t>[1]</t>
        </is>
      </c>
      <c r="V17" s="4" t="inlineStr">
        <is>
          <t xml:space="preserve"> </t>
        </is>
      </c>
      <c r="W17" s="4" t="inlineStr">
        <is>
          <t xml:space="preserve"> </t>
        </is>
      </c>
      <c r="X17" s="4" t="inlineStr">
        <is>
          <t xml:space="preserve"> </t>
        </is>
      </c>
      <c r="Y17" s="4" t="inlineStr">
        <is>
          <t xml:space="preserve"> </t>
        </is>
      </c>
      <c r="Z17" s="4" t="inlineStr">
        <is>
          <t xml:space="preserve"> </t>
        </is>
      </c>
      <c r="AA17" s="5" t="n">
        <v>1604607</v>
      </c>
      <c r="AB17" s="4" t="inlineStr">
        <is>
          <t>[1]</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J17" s="4" t="inlineStr">
        <is>
          <t xml:space="preserve"> </t>
        </is>
      </c>
      <c r="AL17" s="5" t="n">
        <v>-3444</v>
      </c>
      <c r="AM17" s="4" t="inlineStr">
        <is>
          <t>[1]</t>
        </is>
      </c>
      <c r="AN17" s="5" t="n">
        <v>-3124</v>
      </c>
      <c r="AO17" s="4" t="inlineStr">
        <is>
          <t>[1]</t>
        </is>
      </c>
      <c r="AP17" s="5" t="n">
        <v>244411</v>
      </c>
      <c r="AQ17" s="4" t="inlineStr">
        <is>
          <t>[1]</t>
        </is>
      </c>
      <c r="AR17" s="5" t="n">
        <v>63329</v>
      </c>
      <c r="AS17" s="4" t="inlineStr">
        <is>
          <t xml:space="preserve"> </t>
        </is>
      </c>
      <c r="AT17" s="4" t="inlineStr">
        <is>
          <t xml:space="preserve"> </t>
        </is>
      </c>
    </row>
    <row r="18">
      <c r="A18" s="4" t="inlineStr">
        <is>
          <t>Beginning balance, noncontrolling interests at Mar. 31, 2022</t>
        </is>
      </c>
      <c r="B18" s="4" t="inlineStr">
        <is>
          <t>[1]</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J18" s="4" t="inlineStr">
        <is>
          <t xml:space="preserve"> </t>
        </is>
      </c>
      <c r="AL18" s="4" t="inlineStr">
        <is>
          <t xml:space="preserve"> </t>
        </is>
      </c>
      <c r="AN18" s="4" t="inlineStr">
        <is>
          <t xml:space="preserve"> </t>
        </is>
      </c>
      <c r="AP18" s="4" t="inlineStr">
        <is>
          <t xml:space="preserve"> </t>
        </is>
      </c>
      <c r="AR18" s="4" t="inlineStr">
        <is>
          <t xml:space="preserve"> </t>
        </is>
      </c>
      <c r="AS18" s="4" t="inlineStr">
        <is>
          <t xml:space="preserve"> </t>
        </is>
      </c>
      <c r="AT18" s="5" t="n">
        <v>992238</v>
      </c>
    </row>
    <row r="19">
      <c r="A19" s="3" t="inlineStr">
        <is>
          <t>Increase (Decrease) in Temporary Equity [Roll Forward]</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J19" s="4" t="inlineStr">
        <is>
          <t xml:space="preserve"> </t>
        </is>
      </c>
      <c r="AL19" s="4" t="inlineStr">
        <is>
          <t xml:space="preserve"> </t>
        </is>
      </c>
      <c r="AN19" s="4" t="inlineStr">
        <is>
          <t xml:space="preserve"> </t>
        </is>
      </c>
      <c r="AP19" s="4" t="inlineStr">
        <is>
          <t xml:space="preserve"> </t>
        </is>
      </c>
      <c r="AR19" s="4" t="inlineStr">
        <is>
          <t xml:space="preserve"> </t>
        </is>
      </c>
      <c r="AS19" s="4" t="inlineStr">
        <is>
          <t xml:space="preserve"> </t>
        </is>
      </c>
      <c r="AT19" s="4" t="inlineStr">
        <is>
          <t xml:space="preserve"> </t>
        </is>
      </c>
    </row>
    <row r="20">
      <c r="A20" s="4" t="inlineStr">
        <is>
          <t>Net income (loss), temporary equity</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J20" s="4" t="inlineStr">
        <is>
          <t xml:space="preserve"> </t>
        </is>
      </c>
      <c r="AL20" s="4" t="inlineStr">
        <is>
          <t xml:space="preserve"> </t>
        </is>
      </c>
      <c r="AN20" s="4" t="inlineStr">
        <is>
          <t xml:space="preserve"> </t>
        </is>
      </c>
      <c r="AP20" s="4" t="inlineStr">
        <is>
          <t xml:space="preserve"> </t>
        </is>
      </c>
      <c r="AR20" s="4" t="inlineStr">
        <is>
          <t xml:space="preserve"> </t>
        </is>
      </c>
      <c r="AS20" s="4" t="inlineStr">
        <is>
          <t xml:space="preserve"> </t>
        </is>
      </c>
      <c r="AT20" s="5" t="n">
        <v>2365</v>
      </c>
    </row>
    <row r="21">
      <c r="A21" s="4" t="inlineStr">
        <is>
          <t>Deemed dividend upon issuance for GAAP to tax basis true-up</t>
        </is>
      </c>
      <c r="C21" s="5" t="n">
        <v>31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314</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J21" s="4" t="inlineStr">
        <is>
          <t xml:space="preserve"> </t>
        </is>
      </c>
      <c r="AL21" s="4" t="inlineStr">
        <is>
          <t xml:space="preserve"> </t>
        </is>
      </c>
      <c r="AN21" s="4" t="inlineStr">
        <is>
          <t xml:space="preserve"> </t>
        </is>
      </c>
      <c r="AP21" s="4" t="inlineStr">
        <is>
          <t xml:space="preserve"> </t>
        </is>
      </c>
      <c r="AR21" s="4" t="inlineStr">
        <is>
          <t xml:space="preserve"> </t>
        </is>
      </c>
      <c r="AS21" s="4" t="inlineStr">
        <is>
          <t xml:space="preserve"> </t>
        </is>
      </c>
      <c r="AT21" s="5" t="n">
        <v>-314</v>
      </c>
    </row>
    <row r="22">
      <c r="A22" s="4" t="inlineStr">
        <is>
          <t>Deemed dividend for BCG Preferred Series B.2 Unit Accounts preferred return</t>
        </is>
      </c>
      <c r="C22" s="5" t="n">
        <v>91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9150</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J22" s="4" t="inlineStr">
        <is>
          <t xml:space="preserve"> </t>
        </is>
      </c>
      <c r="AL22" s="4" t="inlineStr">
        <is>
          <t xml:space="preserve"> </t>
        </is>
      </c>
      <c r="AN22" s="4" t="inlineStr">
        <is>
          <t xml:space="preserve"> </t>
        </is>
      </c>
      <c r="AP22" s="4" t="inlineStr">
        <is>
          <t xml:space="preserve"> </t>
        </is>
      </c>
      <c r="AR22" s="4" t="inlineStr">
        <is>
          <t xml:space="preserve"> </t>
        </is>
      </c>
      <c r="AS22" s="4" t="inlineStr">
        <is>
          <t xml:space="preserve"> </t>
        </is>
      </c>
      <c r="AT22" s="5" t="n">
        <v>-9150</v>
      </c>
    </row>
    <row r="23">
      <c r="A23" s="4" t="inlineStr">
        <is>
          <t>Preferred Series A.0 Unit Accounts guaranteed payment accrual</t>
        </is>
      </c>
      <c r="C23" s="6" t="n">
        <v>39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J23" s="4" t="inlineStr">
        <is>
          <t xml:space="preserve"> </t>
        </is>
      </c>
      <c r="AL23" s="4" t="inlineStr">
        <is>
          <t xml:space="preserve"> </t>
        </is>
      </c>
      <c r="AN23" s="4" t="inlineStr">
        <is>
          <t xml:space="preserve"> </t>
        </is>
      </c>
      <c r="AP23" s="4" t="inlineStr">
        <is>
          <t xml:space="preserve"> </t>
        </is>
      </c>
      <c r="AR23" s="4" t="inlineStr">
        <is>
          <t xml:space="preserve"> </t>
        </is>
      </c>
      <c r="AS23" s="4" t="inlineStr">
        <is>
          <t xml:space="preserve"> </t>
        </is>
      </c>
      <c r="AT23" s="5" t="n">
        <v>-3868</v>
      </c>
    </row>
    <row r="24">
      <c r="A24" s="4" t="inlineStr">
        <is>
          <t>Ending balance, noncontrolling interests at Jun. 30, 2022</t>
        </is>
      </c>
      <c r="B24" s="4" t="inlineStr">
        <is>
          <t>[1]</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J24" s="4" t="inlineStr">
        <is>
          <t xml:space="preserve"> </t>
        </is>
      </c>
      <c r="AL24" s="4" t="inlineStr">
        <is>
          <t xml:space="preserve"> </t>
        </is>
      </c>
      <c r="AN24" s="4" t="inlineStr">
        <is>
          <t xml:space="preserve"> </t>
        </is>
      </c>
      <c r="AP24" s="4" t="inlineStr">
        <is>
          <t xml:space="preserve"> </t>
        </is>
      </c>
      <c r="AR24" s="4" t="inlineStr">
        <is>
          <t xml:space="preserve"> </t>
        </is>
      </c>
      <c r="AS24" s="4" t="inlineStr">
        <is>
          <t xml:space="preserve"> </t>
        </is>
      </c>
      <c r="AT24" s="5" t="n">
        <v>981271</v>
      </c>
    </row>
    <row r="25">
      <c r="A25" s="4" t="inlineStr">
        <is>
          <t>Beginning balance, preferred (in shares) at Mar. 31, 2023</t>
        </is>
      </c>
      <c r="C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4" t="inlineStr">
        <is>
          <t>[2]</t>
        </is>
      </c>
      <c r="P25" s="4" t="inlineStr">
        <is>
          <t xml:space="preserve"> </t>
        </is>
      </c>
      <c r="Q25" s="4" t="inlineStr">
        <is>
          <t xml:space="preserve"> </t>
        </is>
      </c>
      <c r="R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J25" s="4" t="inlineStr">
        <is>
          <t xml:space="preserve"> </t>
        </is>
      </c>
      <c r="AL25" s="4" t="inlineStr">
        <is>
          <t xml:space="preserve"> </t>
        </is>
      </c>
      <c r="AN25" s="4" t="inlineStr">
        <is>
          <t xml:space="preserve"> </t>
        </is>
      </c>
      <c r="AP25" s="4" t="inlineStr">
        <is>
          <t xml:space="preserve"> </t>
        </is>
      </c>
      <c r="AR25" s="4" t="inlineStr">
        <is>
          <t xml:space="preserve"> </t>
        </is>
      </c>
      <c r="AS25" s="4" t="inlineStr">
        <is>
          <t xml:space="preserve"> </t>
        </is>
      </c>
      <c r="AT25" s="4" t="inlineStr">
        <is>
          <t xml:space="preserve"> </t>
        </is>
      </c>
    </row>
    <row r="26">
      <c r="A26" s="4" t="inlineStr">
        <is>
          <t>Beginning balance (in shares) at Mar. 31, 2023</t>
        </is>
      </c>
      <c r="C26" s="4" t="inlineStr">
        <is>
          <t xml:space="preserve"> </t>
        </is>
      </c>
      <c r="E26" s="5" t="n">
        <v>179634</v>
      </c>
      <c r="F26" s="5" t="n">
        <v>1914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5" t="n">
        <v>180178</v>
      </c>
      <c r="S26" s="4" t="inlineStr">
        <is>
          <t>[2]</t>
        </is>
      </c>
      <c r="T26" s="5" t="n">
        <v>19140</v>
      </c>
      <c r="U26" s="4" t="inlineStr">
        <is>
          <t>[2]</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J26" s="4" t="inlineStr">
        <is>
          <t xml:space="preserve"> </t>
        </is>
      </c>
      <c r="AL26" s="4" t="inlineStr">
        <is>
          <t xml:space="preserve"> </t>
        </is>
      </c>
      <c r="AN26" s="4" t="inlineStr">
        <is>
          <t xml:space="preserve"> </t>
        </is>
      </c>
      <c r="AP26" s="4" t="inlineStr">
        <is>
          <t xml:space="preserve"> </t>
        </is>
      </c>
      <c r="AR26" s="4" t="inlineStr">
        <is>
          <t xml:space="preserve"> </t>
        </is>
      </c>
      <c r="AS26" s="4" t="inlineStr">
        <is>
          <t xml:space="preserve"> </t>
        </is>
      </c>
      <c r="AT26" s="4" t="inlineStr">
        <is>
          <t xml:space="preserve"> </t>
        </is>
      </c>
    </row>
    <row r="27">
      <c r="A27" s="4" t="inlineStr">
        <is>
          <t>Beginning balance at Mar. 31, 2023</t>
        </is>
      </c>
      <c r="C27" s="6" t="n">
        <v>1728413</v>
      </c>
      <c r="D27" s="4" t="inlineStr">
        <is>
          <t>[2],[3]</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0</v>
      </c>
      <c r="O27" s="4" t="inlineStr">
        <is>
          <t>[2]</t>
        </is>
      </c>
      <c r="P27" s="4" t="inlineStr">
        <is>
          <t xml:space="preserve"> </t>
        </is>
      </c>
      <c r="Q27" s="4" t="inlineStr">
        <is>
          <t xml:space="preserve"> </t>
        </is>
      </c>
      <c r="R27" s="6" t="n">
        <v>180</v>
      </c>
      <c r="S27" s="4" t="inlineStr">
        <is>
          <t>[2]</t>
        </is>
      </c>
      <c r="T27" s="6" t="n">
        <v>19</v>
      </c>
      <c r="U27" s="4" t="inlineStr">
        <is>
          <t>[2]</t>
        </is>
      </c>
      <c r="V27" s="4" t="inlineStr">
        <is>
          <t xml:space="preserve"> </t>
        </is>
      </c>
      <c r="W27" s="4" t="inlineStr">
        <is>
          <t xml:space="preserve"> </t>
        </is>
      </c>
      <c r="X27" s="4" t="inlineStr">
        <is>
          <t xml:space="preserve"> </t>
        </is>
      </c>
      <c r="Y27" s="4" t="inlineStr">
        <is>
          <t xml:space="preserve"> </t>
        </is>
      </c>
      <c r="Z27" s="4" t="inlineStr">
        <is>
          <t xml:space="preserve"> </t>
        </is>
      </c>
      <c r="AA27" s="5" t="n">
        <v>1579545</v>
      </c>
      <c r="AB27" s="4" t="inlineStr">
        <is>
          <t>[2]</t>
        </is>
      </c>
      <c r="AC27" s="4" t="inlineStr">
        <is>
          <t xml:space="preserve"> </t>
        </is>
      </c>
      <c r="AD27" s="4" t="inlineStr">
        <is>
          <t xml:space="preserve"> </t>
        </is>
      </c>
      <c r="AE27" s="4" t="inlineStr">
        <is>
          <t xml:space="preserve"> </t>
        </is>
      </c>
      <c r="AF27" s="4" t="inlineStr">
        <is>
          <t xml:space="preserve"> </t>
        </is>
      </c>
      <c r="AG27" s="4" t="inlineStr">
        <is>
          <t xml:space="preserve"> </t>
        </is>
      </c>
      <c r="AH27" s="6" t="n">
        <v>0</v>
      </c>
      <c r="AI27" s="4" t="inlineStr">
        <is>
          <t>[2]</t>
        </is>
      </c>
      <c r="AJ27" s="6" t="n">
        <v>0</v>
      </c>
      <c r="AK27" s="4" t="inlineStr">
        <is>
          <t>[2]</t>
        </is>
      </c>
      <c r="AL27" s="5" t="n">
        <v>-3444</v>
      </c>
      <c r="AM27" s="4" t="inlineStr">
        <is>
          <t>[2]</t>
        </is>
      </c>
      <c r="AN27" s="5" t="n">
        <v>9900</v>
      </c>
      <c r="AO27" s="4" t="inlineStr">
        <is>
          <t>[2]</t>
        </is>
      </c>
      <c r="AP27" s="5" t="n">
        <v>142213</v>
      </c>
      <c r="AQ27" s="4" t="inlineStr">
        <is>
          <t>[2]</t>
        </is>
      </c>
      <c r="AR27" s="5" t="n">
        <v>52560</v>
      </c>
      <c r="AS27" s="4" t="inlineStr">
        <is>
          <t xml:space="preserve"> </t>
        </is>
      </c>
      <c r="AT27" s="4" t="inlineStr">
        <is>
          <t xml:space="preserve"> </t>
        </is>
      </c>
    </row>
    <row r="28">
      <c r="A28" s="3" t="inlineStr">
        <is>
          <t>Increase (Decrease) in Stockholders' Equity [Roll Forward]</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J28" s="4" t="inlineStr">
        <is>
          <t xml:space="preserve"> </t>
        </is>
      </c>
      <c r="AL28" s="4" t="inlineStr">
        <is>
          <t xml:space="preserve"> </t>
        </is>
      </c>
      <c r="AN28" s="4" t="inlineStr">
        <is>
          <t xml:space="preserve"> </t>
        </is>
      </c>
      <c r="AP28" s="4" t="inlineStr">
        <is>
          <t xml:space="preserve"> </t>
        </is>
      </c>
      <c r="AR28" s="4" t="inlineStr">
        <is>
          <t xml:space="preserve"> </t>
        </is>
      </c>
      <c r="AS28" s="4" t="inlineStr">
        <is>
          <t xml:space="preserve"> </t>
        </is>
      </c>
      <c r="AT28" s="4" t="inlineStr">
        <is>
          <t xml:space="preserve"> </t>
        </is>
      </c>
    </row>
    <row r="29">
      <c r="A29" s="4" t="inlineStr">
        <is>
          <t>Net income (loss)</t>
        </is>
      </c>
      <c r="C29" s="5" t="n">
        <v>-11600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36432</v>
      </c>
      <c r="AC29" s="4" t="inlineStr">
        <is>
          <t xml:space="preserve"> </t>
        </is>
      </c>
      <c r="AD29" s="4" t="inlineStr">
        <is>
          <t xml:space="preserve"> </t>
        </is>
      </c>
      <c r="AE29" s="4" t="inlineStr">
        <is>
          <t xml:space="preserve"> </t>
        </is>
      </c>
      <c r="AF29" s="4" t="inlineStr">
        <is>
          <t xml:space="preserve"> </t>
        </is>
      </c>
      <c r="AG29" s="4" t="inlineStr">
        <is>
          <t xml:space="preserve"> </t>
        </is>
      </c>
      <c r="AH29" s="5" t="n">
        <v>-1079091</v>
      </c>
      <c r="AJ29" s="4" t="inlineStr">
        <is>
          <t xml:space="preserve"> </t>
        </is>
      </c>
      <c r="AL29" s="4" t="inlineStr">
        <is>
          <t xml:space="preserve"> </t>
        </is>
      </c>
      <c r="AN29" s="4" t="inlineStr">
        <is>
          <t xml:space="preserve"> </t>
        </is>
      </c>
      <c r="AP29" s="5" t="n">
        <v>-44552</v>
      </c>
      <c r="AR29" s="4" t="inlineStr">
        <is>
          <t xml:space="preserve"> </t>
        </is>
      </c>
      <c r="AS29" s="4" t="inlineStr">
        <is>
          <t xml:space="preserve"> </t>
        </is>
      </c>
      <c r="AT29" s="4" t="inlineStr">
        <is>
          <t xml:space="preserve"> </t>
        </is>
      </c>
    </row>
    <row r="30">
      <c r="A30" s="4" t="inlineStr">
        <is>
          <t>Recognition of share-based compensation cost</t>
        </is>
      </c>
      <c r="C30" s="5" t="n">
        <v>27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27001</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J30" s="4" t="inlineStr">
        <is>
          <t xml:space="preserve"> </t>
        </is>
      </c>
      <c r="AL30" s="4" t="inlineStr">
        <is>
          <t xml:space="preserve"> </t>
        </is>
      </c>
      <c r="AN30" s="4" t="inlineStr">
        <is>
          <t xml:space="preserve"> </t>
        </is>
      </c>
      <c r="AP30" s="4" t="inlineStr">
        <is>
          <t xml:space="preserve"> </t>
        </is>
      </c>
      <c r="AR30" s="4" t="inlineStr">
        <is>
          <t xml:space="preserve"> </t>
        </is>
      </c>
      <c r="AS30" s="4" t="inlineStr">
        <is>
          <t xml:space="preserve"> </t>
        </is>
      </c>
      <c r="AT30" s="4" t="inlineStr">
        <is>
          <t xml:space="preserve"> </t>
        </is>
      </c>
    </row>
    <row r="31">
      <c r="A31" s="4" t="inlineStr">
        <is>
          <t>Payment of employee payroll taxes on restricted equity units</t>
        </is>
      </c>
      <c r="C31" s="5" t="n">
        <v>-8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84</v>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J31" s="4" t="inlineStr">
        <is>
          <t xml:space="preserve"> </t>
        </is>
      </c>
      <c r="AL31" s="4" t="inlineStr">
        <is>
          <t xml:space="preserve"> </t>
        </is>
      </c>
      <c r="AN31" s="4" t="inlineStr">
        <is>
          <t xml:space="preserve"> </t>
        </is>
      </c>
      <c r="AP31" s="4" t="inlineStr">
        <is>
          <t xml:space="preserve"> </t>
        </is>
      </c>
      <c r="AR31" s="4" t="inlineStr">
        <is>
          <t xml:space="preserve"> </t>
        </is>
      </c>
      <c r="AS31" s="4" t="inlineStr">
        <is>
          <t xml:space="preserve"> </t>
        </is>
      </c>
      <c r="AT31" s="4" t="inlineStr">
        <is>
          <t xml:space="preserve"> </t>
        </is>
      </c>
    </row>
    <row r="32">
      <c r="A32" s="4" t="inlineStr">
        <is>
          <t>Issuance of shares (in share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5" t="n">
        <v>2749</v>
      </c>
      <c r="R32" s="4" t="inlineStr">
        <is>
          <t xml:space="preserve"> </t>
        </is>
      </c>
      <c r="T32" s="4" t="inlineStr">
        <is>
          <t xml:space="preserve"> </t>
        </is>
      </c>
      <c r="V32" s="4" t="inlineStr">
        <is>
          <t xml:space="preserve"> </t>
        </is>
      </c>
      <c r="W32" s="4" t="inlineStr">
        <is>
          <t xml:space="preserve"> </t>
        </is>
      </c>
      <c r="X32" s="5" t="n">
        <v>7972</v>
      </c>
      <c r="Y32" s="5" t="n">
        <v>530</v>
      </c>
      <c r="Z32" s="5" t="n">
        <v>275</v>
      </c>
      <c r="AA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J32" s="4" t="inlineStr">
        <is>
          <t xml:space="preserve"> </t>
        </is>
      </c>
      <c r="AL32" s="4" t="inlineStr">
        <is>
          <t xml:space="preserve"> </t>
        </is>
      </c>
      <c r="AN32" s="4" t="inlineStr">
        <is>
          <t xml:space="preserve"> </t>
        </is>
      </c>
      <c r="AP32" s="4" t="inlineStr">
        <is>
          <t xml:space="preserve"> </t>
        </is>
      </c>
      <c r="AR32" s="4" t="inlineStr">
        <is>
          <t xml:space="preserve"> </t>
        </is>
      </c>
      <c r="AS32" s="4" t="inlineStr">
        <is>
          <t xml:space="preserve"> </t>
        </is>
      </c>
      <c r="AT32" s="4" t="inlineStr">
        <is>
          <t xml:space="preserve"> </t>
        </is>
      </c>
    </row>
    <row r="33">
      <c r="A33" s="4" t="inlineStr">
        <is>
          <t>Issuance of shares</t>
        </is>
      </c>
      <c r="C33" s="4" t="inlineStr">
        <is>
          <t xml:space="preserve"> </t>
        </is>
      </c>
      <c r="E33" s="4" t="inlineStr">
        <is>
          <t xml:space="preserve"> </t>
        </is>
      </c>
      <c r="F33" s="4" t="inlineStr">
        <is>
          <t xml:space="preserve"> </t>
        </is>
      </c>
      <c r="G33" s="4" t="inlineStr">
        <is>
          <t xml:space="preserve"> </t>
        </is>
      </c>
      <c r="H33" s="4" t="inlineStr">
        <is>
          <t xml:space="preserve"> </t>
        </is>
      </c>
      <c r="I33" s="6" t="n">
        <v>-4290</v>
      </c>
      <c r="J33" s="6" t="n">
        <v>5286</v>
      </c>
      <c r="K33" s="6" t="n">
        <v>5300</v>
      </c>
      <c r="L33" s="6" t="n">
        <v>2745</v>
      </c>
      <c r="M33" s="6" t="n">
        <v>2700</v>
      </c>
      <c r="N33" s="4" t="inlineStr">
        <is>
          <t xml:space="preserve"> </t>
        </is>
      </c>
      <c r="P33" s="4" t="inlineStr">
        <is>
          <t xml:space="preserve"> </t>
        </is>
      </c>
      <c r="Q33" s="6" t="n">
        <v>3</v>
      </c>
      <c r="R33" s="4" t="inlineStr">
        <is>
          <t xml:space="preserve"> </t>
        </is>
      </c>
      <c r="T33" s="4" t="inlineStr">
        <is>
          <t xml:space="preserve"> </t>
        </is>
      </c>
      <c r="V33" s="4" t="inlineStr">
        <is>
          <t xml:space="preserve"> </t>
        </is>
      </c>
      <c r="W33" s="4" t="inlineStr">
        <is>
          <t xml:space="preserve"> </t>
        </is>
      </c>
      <c r="X33" s="6" t="n">
        <v>8</v>
      </c>
      <c r="Y33" s="6" t="n">
        <v>1</v>
      </c>
      <c r="Z33" s="4" t="inlineStr">
        <is>
          <t xml:space="preserve"> </t>
        </is>
      </c>
      <c r="AA33" s="4" t="inlineStr">
        <is>
          <t xml:space="preserve"> </t>
        </is>
      </c>
      <c r="AC33" s="4" t="inlineStr">
        <is>
          <t xml:space="preserve"> </t>
        </is>
      </c>
      <c r="AD33" s="4" t="inlineStr">
        <is>
          <t xml:space="preserve"> </t>
        </is>
      </c>
      <c r="AE33" s="6" t="n">
        <v>-4301</v>
      </c>
      <c r="AF33" s="6" t="n">
        <v>5152</v>
      </c>
      <c r="AG33" s="6" t="n">
        <v>2745</v>
      </c>
      <c r="AH33" s="4" t="inlineStr">
        <is>
          <t xml:space="preserve"> </t>
        </is>
      </c>
      <c r="AJ33" s="4" t="inlineStr">
        <is>
          <t xml:space="preserve"> </t>
        </is>
      </c>
      <c r="AL33" s="4" t="inlineStr">
        <is>
          <t xml:space="preserve"> </t>
        </is>
      </c>
      <c r="AN33" s="4" t="inlineStr">
        <is>
          <t xml:space="preserve"> </t>
        </is>
      </c>
      <c r="AP33" s="4" t="inlineStr">
        <is>
          <t xml:space="preserve"> </t>
        </is>
      </c>
      <c r="AR33" s="4" t="inlineStr">
        <is>
          <t xml:space="preserve"> </t>
        </is>
      </c>
      <c r="AS33" s="6" t="n">
        <v>133</v>
      </c>
      <c r="AT33" s="4" t="inlineStr">
        <is>
          <t xml:space="preserve"> </t>
        </is>
      </c>
    </row>
    <row r="34">
      <c r="A34" s="4" t="inlineStr">
        <is>
          <t>Conversion of stock (in shares)</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5" t="n">
        <v>-2749</v>
      </c>
      <c r="Q34" s="4" t="inlineStr">
        <is>
          <t xml:space="preserve"> </t>
        </is>
      </c>
      <c r="R34" s="4" t="inlineStr">
        <is>
          <t xml:space="preserve"> </t>
        </is>
      </c>
      <c r="T34" s="4" t="inlineStr">
        <is>
          <t xml:space="preserve"> </t>
        </is>
      </c>
      <c r="V34" s="5" t="n">
        <v>688</v>
      </c>
      <c r="W34" s="5" t="n">
        <v>404</v>
      </c>
      <c r="X34" s="4" t="inlineStr">
        <is>
          <t xml:space="preserve"> </t>
        </is>
      </c>
      <c r="Y34" s="4" t="inlineStr">
        <is>
          <t xml:space="preserve"> </t>
        </is>
      </c>
      <c r="Z34" s="4" t="inlineStr">
        <is>
          <t xml:space="preserve"> </t>
        </is>
      </c>
      <c r="AA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J34" s="4" t="inlineStr">
        <is>
          <t xml:space="preserve"> </t>
        </is>
      </c>
      <c r="AL34" s="4" t="inlineStr">
        <is>
          <t xml:space="preserve"> </t>
        </is>
      </c>
      <c r="AN34" s="4" t="inlineStr">
        <is>
          <t xml:space="preserve"> </t>
        </is>
      </c>
      <c r="AP34" s="4" t="inlineStr">
        <is>
          <t xml:space="preserve"> </t>
        </is>
      </c>
      <c r="AR34" s="4" t="inlineStr">
        <is>
          <t xml:space="preserve"> </t>
        </is>
      </c>
      <c r="AS34" s="4" t="inlineStr">
        <is>
          <t xml:space="preserve"> </t>
        </is>
      </c>
      <c r="AT34" s="4" t="inlineStr">
        <is>
          <t xml:space="preserve"> </t>
        </is>
      </c>
    </row>
    <row r="35">
      <c r="A35" s="4" t="inlineStr">
        <is>
          <t>Conversion of stock</t>
        </is>
      </c>
      <c r="C35" s="4" t="inlineStr">
        <is>
          <t xml:space="preserve"> </t>
        </is>
      </c>
      <c r="E35" s="4" t="inlineStr">
        <is>
          <t xml:space="preserve"> </t>
        </is>
      </c>
      <c r="F35" s="4" t="inlineStr">
        <is>
          <t xml:space="preserve"> </t>
        </is>
      </c>
      <c r="G35" s="6" t="n">
        <v>0</v>
      </c>
      <c r="H35" s="6" t="n">
        <v>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6" t="n">
        <v>-3</v>
      </c>
      <c r="Q35" s="4" t="inlineStr">
        <is>
          <t xml:space="preserve"> </t>
        </is>
      </c>
      <c r="R35" s="4" t="inlineStr">
        <is>
          <t xml:space="preserve"> </t>
        </is>
      </c>
      <c r="T35" s="4" t="inlineStr">
        <is>
          <t xml:space="preserve"> </t>
        </is>
      </c>
      <c r="V35" s="6" t="n">
        <v>1</v>
      </c>
      <c r="W35" s="4" t="inlineStr">
        <is>
          <t xml:space="preserve"> </t>
        </is>
      </c>
      <c r="X35" s="4" t="inlineStr">
        <is>
          <t xml:space="preserve"> </t>
        </is>
      </c>
      <c r="Y35" s="4" t="inlineStr">
        <is>
          <t xml:space="preserve"> </t>
        </is>
      </c>
      <c r="Z35" s="4" t="inlineStr">
        <is>
          <t xml:space="preserve"> </t>
        </is>
      </c>
      <c r="AA35" s="4" t="inlineStr">
        <is>
          <t xml:space="preserve"> </t>
        </is>
      </c>
      <c r="AC35" s="6" t="n">
        <v>2</v>
      </c>
      <c r="AD35" s="6" t="n">
        <v>3884</v>
      </c>
      <c r="AE35" s="4" t="inlineStr">
        <is>
          <t xml:space="preserve"> </t>
        </is>
      </c>
      <c r="AF35" s="4" t="inlineStr">
        <is>
          <t xml:space="preserve"> </t>
        </is>
      </c>
      <c r="AG35" s="4" t="inlineStr">
        <is>
          <t xml:space="preserve"> </t>
        </is>
      </c>
      <c r="AH35" s="4" t="inlineStr">
        <is>
          <t xml:space="preserve"> </t>
        </is>
      </c>
      <c r="AJ35" s="4" t="inlineStr">
        <is>
          <t xml:space="preserve"> </t>
        </is>
      </c>
      <c r="AL35" s="4" t="inlineStr">
        <is>
          <t xml:space="preserve"> </t>
        </is>
      </c>
      <c r="AN35" s="4" t="inlineStr">
        <is>
          <t xml:space="preserve"> </t>
        </is>
      </c>
      <c r="AP35" s="5" t="n">
        <v>-3884</v>
      </c>
      <c r="AR35" s="5" t="n">
        <v>-3884</v>
      </c>
      <c r="AS35" s="4" t="inlineStr">
        <is>
          <t xml:space="preserve"> </t>
        </is>
      </c>
      <c r="AT35" s="4" t="inlineStr">
        <is>
          <t xml:space="preserve"> </t>
        </is>
      </c>
    </row>
    <row r="36">
      <c r="A36" s="4" t="inlineStr">
        <is>
          <t>Distributions payable to noncontrolling interest holder</t>
        </is>
      </c>
      <c r="C36" s="5" t="n">
        <v>-32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J36" s="4" t="inlineStr">
        <is>
          <t xml:space="preserve"> </t>
        </is>
      </c>
      <c r="AL36" s="4" t="inlineStr">
        <is>
          <t xml:space="preserve"> </t>
        </is>
      </c>
      <c r="AN36" s="4" t="inlineStr">
        <is>
          <t xml:space="preserve"> </t>
        </is>
      </c>
      <c r="AP36" s="5" t="n">
        <v>-329</v>
      </c>
      <c r="AR36" s="4" t="inlineStr">
        <is>
          <t xml:space="preserve"> </t>
        </is>
      </c>
      <c r="AS36" s="4" t="inlineStr">
        <is>
          <t xml:space="preserve"> </t>
        </is>
      </c>
      <c r="AT36" s="4" t="inlineStr">
        <is>
          <t xml:space="preserve"> </t>
        </is>
      </c>
    </row>
    <row r="37">
      <c r="A37" s="4" t="inlineStr">
        <is>
          <t>Non-cash dividend to related party</t>
        </is>
      </c>
      <c r="C37" s="5" t="n">
        <v>-11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110</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J37" s="4" t="inlineStr">
        <is>
          <t xml:space="preserve"> </t>
        </is>
      </c>
      <c r="AL37" s="4" t="inlineStr">
        <is>
          <t xml:space="preserve"> </t>
        </is>
      </c>
      <c r="AN37" s="4" t="inlineStr">
        <is>
          <t xml:space="preserve"> </t>
        </is>
      </c>
      <c r="AP37" s="4" t="inlineStr">
        <is>
          <t xml:space="preserve"> </t>
        </is>
      </c>
      <c r="AR37" s="4" t="inlineStr">
        <is>
          <t xml:space="preserve"> </t>
        </is>
      </c>
      <c r="AS37" s="4" t="inlineStr">
        <is>
          <t xml:space="preserve"> </t>
        </is>
      </c>
      <c r="AT37" s="4" t="inlineStr">
        <is>
          <t xml:space="preserve"> </t>
        </is>
      </c>
    </row>
    <row r="38">
      <c r="A38" s="4" t="inlineStr">
        <is>
          <t>Share-based awards to related party employees</t>
        </is>
      </c>
      <c r="C38" s="5" t="n">
        <v>11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T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110</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J38" s="4" t="inlineStr">
        <is>
          <t xml:space="preserve"> </t>
        </is>
      </c>
      <c r="AL38" s="4" t="inlineStr">
        <is>
          <t xml:space="preserve"> </t>
        </is>
      </c>
      <c r="AN38" s="4" t="inlineStr">
        <is>
          <t xml:space="preserve"> </t>
        </is>
      </c>
      <c r="AP38" s="4" t="inlineStr">
        <is>
          <t xml:space="preserve"> </t>
        </is>
      </c>
      <c r="AR38" s="4" t="inlineStr">
        <is>
          <t xml:space="preserve"> </t>
        </is>
      </c>
      <c r="AS38" s="4" t="inlineStr">
        <is>
          <t xml:space="preserve"> </t>
        </is>
      </c>
      <c r="AT38" s="4" t="inlineStr">
        <is>
          <t xml:space="preserve"> </t>
        </is>
      </c>
    </row>
    <row r="39">
      <c r="A39" s="4" t="inlineStr">
        <is>
          <t>Unrealized gain (loss) on investments in available-for-sale debt securities</t>
        </is>
      </c>
      <c r="C39" s="5" t="n">
        <v>429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J39" s="4" t="inlineStr">
        <is>
          <t xml:space="preserve"> </t>
        </is>
      </c>
      <c r="AL39" s="4" t="inlineStr">
        <is>
          <t xml:space="preserve"> </t>
        </is>
      </c>
      <c r="AN39" s="5" t="n">
        <v>4290</v>
      </c>
      <c r="AP39" s="4" t="inlineStr">
        <is>
          <t xml:space="preserve"> </t>
        </is>
      </c>
      <c r="AR39" s="4" t="inlineStr">
        <is>
          <t xml:space="preserve"> </t>
        </is>
      </c>
      <c r="AS39" s="4" t="inlineStr">
        <is>
          <t xml:space="preserve"> </t>
        </is>
      </c>
      <c r="AT39" s="4" t="inlineStr">
        <is>
          <t xml:space="preserve"> </t>
        </is>
      </c>
    </row>
    <row r="40">
      <c r="A40" s="4" t="inlineStr">
        <is>
          <t>Redemption of BCG Preferred Series B.2 Unit Accounts</t>
        </is>
      </c>
      <c r="C40" s="5" t="n">
        <v>141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5" t="n">
        <v>1413</v>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J40" s="4" t="inlineStr">
        <is>
          <t xml:space="preserve"> </t>
        </is>
      </c>
      <c r="AL40" s="4" t="inlineStr">
        <is>
          <t xml:space="preserve"> </t>
        </is>
      </c>
      <c r="AN40" s="4" t="inlineStr">
        <is>
          <t xml:space="preserve"> </t>
        </is>
      </c>
      <c r="AP40" s="4" t="inlineStr">
        <is>
          <t xml:space="preserve"> </t>
        </is>
      </c>
      <c r="AR40" s="4" t="inlineStr">
        <is>
          <t xml:space="preserve"> </t>
        </is>
      </c>
      <c r="AS40" s="4" t="inlineStr">
        <is>
          <t xml:space="preserve"> </t>
        </is>
      </c>
      <c r="AT40" s="4" t="inlineStr">
        <is>
          <t xml:space="preserve"> </t>
        </is>
      </c>
    </row>
    <row r="41">
      <c r="A41" s="4" t="inlineStr">
        <is>
          <t>Stock receivable on prepaid forward purchase</t>
        </is>
      </c>
      <c r="C41" s="5" t="n">
        <v>-2003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J41" s="5" t="n">
        <v>-20038</v>
      </c>
      <c r="AL41" s="4" t="inlineStr">
        <is>
          <t xml:space="preserve"> </t>
        </is>
      </c>
      <c r="AN41" s="4" t="inlineStr">
        <is>
          <t xml:space="preserve"> </t>
        </is>
      </c>
      <c r="AP41" s="4" t="inlineStr">
        <is>
          <t xml:space="preserve"> </t>
        </is>
      </c>
      <c r="AR41" s="4" t="inlineStr">
        <is>
          <t xml:space="preserve"> </t>
        </is>
      </c>
      <c r="AS41" s="4" t="inlineStr">
        <is>
          <t xml:space="preserve"> </t>
        </is>
      </c>
      <c r="AT41" s="4" t="inlineStr">
        <is>
          <t xml:space="preserve"> </t>
        </is>
      </c>
    </row>
    <row r="42">
      <c r="A42" s="4" t="inlineStr">
        <is>
          <t>Reclass of BCH Preferred A.1 from temporary to permanent equity</t>
        </is>
      </c>
      <c r="C42" s="6" t="n">
        <v>-69944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J42" s="4" t="inlineStr">
        <is>
          <t xml:space="preserve"> </t>
        </is>
      </c>
      <c r="AL42" s="4" t="inlineStr">
        <is>
          <t xml:space="preserve"> </t>
        </is>
      </c>
      <c r="AN42" s="4" t="inlineStr">
        <is>
          <t xml:space="preserve"> </t>
        </is>
      </c>
      <c r="AP42" s="5" t="n">
        <v>-699441</v>
      </c>
      <c r="AR42" s="4" t="inlineStr">
        <is>
          <t xml:space="preserve"> </t>
        </is>
      </c>
      <c r="AS42" s="4" t="inlineStr">
        <is>
          <t xml:space="preserve"> </t>
        </is>
      </c>
      <c r="AT42" s="5" t="n">
        <v>699441</v>
      </c>
    </row>
    <row r="43">
      <c r="A43" s="4" t="inlineStr">
        <is>
          <t>Ending balance, preferred (in shares) at Jun. 30, 2023</t>
        </is>
      </c>
      <c r="C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0</v>
      </c>
      <c r="P43" s="4" t="inlineStr">
        <is>
          <t xml:space="preserve"> </t>
        </is>
      </c>
      <c r="Q43" s="4" t="inlineStr">
        <is>
          <t xml:space="preserve"> </t>
        </is>
      </c>
      <c r="R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J43" s="4" t="inlineStr">
        <is>
          <t xml:space="preserve"> </t>
        </is>
      </c>
      <c r="AL43" s="4" t="inlineStr">
        <is>
          <t xml:space="preserve"> </t>
        </is>
      </c>
      <c r="AN43" s="4" t="inlineStr">
        <is>
          <t xml:space="preserve"> </t>
        </is>
      </c>
      <c r="AP43" s="4" t="inlineStr">
        <is>
          <t xml:space="preserve"> </t>
        </is>
      </c>
      <c r="AR43" s="4" t="inlineStr">
        <is>
          <t xml:space="preserve"> </t>
        </is>
      </c>
      <c r="AS43" s="4" t="inlineStr">
        <is>
          <t xml:space="preserve"> </t>
        </is>
      </c>
      <c r="AT43" s="4" t="inlineStr">
        <is>
          <t xml:space="preserve"> </t>
        </is>
      </c>
    </row>
    <row r="44">
      <c r="A44" s="4" t="inlineStr">
        <is>
          <t>Ending balance (in shares) at Jun. 30, 2023</t>
        </is>
      </c>
      <c r="C44" s="4" t="inlineStr">
        <is>
          <t xml:space="preserve"> </t>
        </is>
      </c>
      <c r="E44" s="5" t="n">
        <v>189503</v>
      </c>
      <c r="F44" s="5" t="n">
        <v>1914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5" t="n">
        <v>190047</v>
      </c>
      <c r="T44" s="5" t="n">
        <v>19140</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J44" s="4" t="inlineStr">
        <is>
          <t xml:space="preserve"> </t>
        </is>
      </c>
      <c r="AL44" s="4" t="inlineStr">
        <is>
          <t xml:space="preserve"> </t>
        </is>
      </c>
      <c r="AN44" s="4" t="inlineStr">
        <is>
          <t xml:space="preserve"> </t>
        </is>
      </c>
      <c r="AP44" s="4" t="inlineStr">
        <is>
          <t xml:space="preserve"> </t>
        </is>
      </c>
      <c r="AR44" s="4" t="inlineStr">
        <is>
          <t xml:space="preserve"> </t>
        </is>
      </c>
      <c r="AS44" s="4" t="inlineStr">
        <is>
          <t xml:space="preserve"> </t>
        </is>
      </c>
      <c r="AT44" s="4" t="inlineStr">
        <is>
          <t xml:space="preserve"> </t>
        </is>
      </c>
    </row>
    <row r="45">
      <c r="A45" s="4" t="inlineStr">
        <is>
          <t>Ending balance at Jun. 30, 2023</t>
        </is>
      </c>
      <c r="C45" s="6" t="n">
        <v>128094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0</v>
      </c>
      <c r="P45" s="4" t="inlineStr">
        <is>
          <t xml:space="preserve"> </t>
        </is>
      </c>
      <c r="Q45" s="4" t="inlineStr">
        <is>
          <t xml:space="preserve"> </t>
        </is>
      </c>
      <c r="R45" s="6" t="n">
        <v>190</v>
      </c>
      <c r="T45" s="6" t="n">
        <v>19</v>
      </c>
      <c r="V45" s="4" t="inlineStr">
        <is>
          <t xml:space="preserve"> </t>
        </is>
      </c>
      <c r="W45" s="4" t="inlineStr">
        <is>
          <t xml:space="preserve"> </t>
        </is>
      </c>
      <c r="X45" s="4" t="inlineStr">
        <is>
          <t xml:space="preserve"> </t>
        </is>
      </c>
      <c r="Y45" s="4" t="inlineStr">
        <is>
          <t xml:space="preserve"> </t>
        </is>
      </c>
      <c r="Z45" s="4" t="inlineStr">
        <is>
          <t xml:space="preserve"> </t>
        </is>
      </c>
      <c r="AA45" s="5" t="n">
        <v>1583041</v>
      </c>
      <c r="AC45" s="4" t="inlineStr">
        <is>
          <t xml:space="preserve"> </t>
        </is>
      </c>
      <c r="AD45" s="4" t="inlineStr">
        <is>
          <t xml:space="preserve"> </t>
        </is>
      </c>
      <c r="AE45" s="4" t="inlineStr">
        <is>
          <t xml:space="preserve"> </t>
        </is>
      </c>
      <c r="AF45" s="4" t="inlineStr">
        <is>
          <t xml:space="preserve"> </t>
        </is>
      </c>
      <c r="AG45" s="4" t="inlineStr">
        <is>
          <t xml:space="preserve"> </t>
        </is>
      </c>
      <c r="AH45" s="6" t="n">
        <v>-1079091</v>
      </c>
      <c r="AJ45" s="6" t="n">
        <v>-20038</v>
      </c>
      <c r="AL45" s="6" t="n">
        <v>-3444</v>
      </c>
      <c r="AN45" s="6" t="n">
        <v>14190</v>
      </c>
      <c r="AP45" s="5" t="n">
        <v>786080</v>
      </c>
      <c r="AR45" s="6" t="n">
        <v>19311</v>
      </c>
      <c r="AS45" s="4" t="inlineStr">
        <is>
          <t xml:space="preserve"> </t>
        </is>
      </c>
      <c r="AT45" s="4" t="inlineStr">
        <is>
          <t xml:space="preserve"> </t>
        </is>
      </c>
    </row>
    <row r="46">
      <c r="A46" s="4" t="inlineStr">
        <is>
          <t>Beginning balance, noncontrolling interests at Mar. 31, 2023</t>
        </is>
      </c>
      <c r="C46" s="5" t="n">
        <v>950493</v>
      </c>
      <c r="D46" s="4" t="inlineStr">
        <is>
          <t>[3]</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J46" s="4" t="inlineStr">
        <is>
          <t xml:space="preserve"> </t>
        </is>
      </c>
      <c r="AL46" s="4" t="inlineStr">
        <is>
          <t xml:space="preserve"> </t>
        </is>
      </c>
      <c r="AN46" s="4" t="inlineStr">
        <is>
          <t xml:space="preserve"> </t>
        </is>
      </c>
      <c r="AP46" s="4" t="inlineStr">
        <is>
          <t xml:space="preserve"> </t>
        </is>
      </c>
      <c r="AR46" s="4" t="inlineStr">
        <is>
          <t xml:space="preserve"> </t>
        </is>
      </c>
      <c r="AS46" s="4" t="inlineStr">
        <is>
          <t xml:space="preserve"> </t>
        </is>
      </c>
      <c r="AT46" s="5" t="n">
        <v>950493</v>
      </c>
      <c r="AU46" s="4" t="inlineStr">
        <is>
          <t>[2]</t>
        </is>
      </c>
    </row>
    <row r="47">
      <c r="A47" s="3" t="inlineStr">
        <is>
          <t>Increase (Decrease) in Temporary Equity [Roll Forward]</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J47" s="4" t="inlineStr">
        <is>
          <t xml:space="preserve"> </t>
        </is>
      </c>
      <c r="AL47" s="4" t="inlineStr">
        <is>
          <t xml:space="preserve"> </t>
        </is>
      </c>
      <c r="AN47" s="4" t="inlineStr">
        <is>
          <t xml:space="preserve"> </t>
        </is>
      </c>
      <c r="AP47" s="4" t="inlineStr">
        <is>
          <t xml:space="preserve"> </t>
        </is>
      </c>
      <c r="AR47" s="4" t="inlineStr">
        <is>
          <t xml:space="preserve"> </t>
        </is>
      </c>
      <c r="AS47" s="4" t="inlineStr">
        <is>
          <t xml:space="preserve"> </t>
        </is>
      </c>
      <c r="AT47" s="4" t="inlineStr">
        <is>
          <t xml:space="preserve"> </t>
        </is>
      </c>
    </row>
    <row r="48">
      <c r="A48" s="4" t="inlineStr">
        <is>
          <t>Net income (loss), temporary equity</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J48" s="4" t="inlineStr">
        <is>
          <t xml:space="preserve"> </t>
        </is>
      </c>
      <c r="AL48" s="4" t="inlineStr">
        <is>
          <t xml:space="preserve"> </t>
        </is>
      </c>
      <c r="AN48" s="4" t="inlineStr">
        <is>
          <t xml:space="preserve"> </t>
        </is>
      </c>
      <c r="AP48" s="4" t="inlineStr">
        <is>
          <t xml:space="preserve"> </t>
        </is>
      </c>
      <c r="AR48" s="4" t="inlineStr">
        <is>
          <t xml:space="preserve"> </t>
        </is>
      </c>
      <c r="AS48" s="4" t="inlineStr">
        <is>
          <t xml:space="preserve"> </t>
        </is>
      </c>
      <c r="AT48" s="5" t="n">
        <v>4105</v>
      </c>
    </row>
    <row r="49">
      <c r="A49" s="4" t="inlineStr">
        <is>
          <t>Deemed dividend for BCG Preferred Series B.2 Unit Accounts preferred return</t>
        </is>
      </c>
      <c r="C49" s="5"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6942</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J49" s="4" t="inlineStr">
        <is>
          <t xml:space="preserve"> </t>
        </is>
      </c>
      <c r="AL49" s="4" t="inlineStr">
        <is>
          <t xml:space="preserve"> </t>
        </is>
      </c>
      <c r="AN49" s="4" t="inlineStr">
        <is>
          <t xml:space="preserve"> </t>
        </is>
      </c>
      <c r="AP49" s="5" t="n">
        <v>-6942</v>
      </c>
      <c r="AR49" s="4" t="inlineStr">
        <is>
          <t xml:space="preserve"> </t>
        </is>
      </c>
      <c r="AS49" s="4" t="inlineStr">
        <is>
          <t xml:space="preserve"> </t>
        </is>
      </c>
      <c r="AT49" s="4" t="inlineStr">
        <is>
          <t xml:space="preserve"> </t>
        </is>
      </c>
    </row>
    <row r="50">
      <c r="A50" s="4" t="inlineStr">
        <is>
          <t>Preferred Series A.0 Unit Accounts guaranteed payment accrual</t>
        </is>
      </c>
      <c r="C50" s="5" t="n">
        <v>41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J50" s="4" t="inlineStr">
        <is>
          <t xml:space="preserve"> </t>
        </is>
      </c>
      <c r="AL50" s="4" t="inlineStr">
        <is>
          <t xml:space="preserve"> </t>
        </is>
      </c>
      <c r="AN50" s="4" t="inlineStr">
        <is>
          <t xml:space="preserve"> </t>
        </is>
      </c>
      <c r="AP50" s="4" t="inlineStr">
        <is>
          <t xml:space="preserve"> </t>
        </is>
      </c>
      <c r="AR50" s="4" t="inlineStr">
        <is>
          <t xml:space="preserve"> </t>
        </is>
      </c>
      <c r="AS50" s="4" t="inlineStr">
        <is>
          <t xml:space="preserve"> </t>
        </is>
      </c>
      <c r="AT50" s="5" t="n">
        <v>-4105</v>
      </c>
    </row>
    <row r="51">
      <c r="A51" s="4" t="inlineStr">
        <is>
          <t>Reclass of BCH Preferred A.1 from temporary to permanent equity</t>
        </is>
      </c>
      <c r="C51" s="5" t="n">
        <v>-69944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T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J51" s="4" t="inlineStr">
        <is>
          <t xml:space="preserve"> </t>
        </is>
      </c>
      <c r="AL51" s="4" t="inlineStr">
        <is>
          <t xml:space="preserve"> </t>
        </is>
      </c>
      <c r="AN51" s="4" t="inlineStr">
        <is>
          <t xml:space="preserve"> </t>
        </is>
      </c>
      <c r="AP51" s="6" t="n">
        <v>-699441</v>
      </c>
      <c r="AR51" s="4" t="inlineStr">
        <is>
          <t xml:space="preserve"> </t>
        </is>
      </c>
      <c r="AS51" s="4" t="inlineStr">
        <is>
          <t xml:space="preserve"> </t>
        </is>
      </c>
      <c r="AT51" s="5" t="n">
        <v>699441</v>
      </c>
    </row>
    <row r="52">
      <c r="A52" s="4" t="inlineStr">
        <is>
          <t>Ending balance, noncontrolling interests at Jun. 30, 2023</t>
        </is>
      </c>
      <c r="C52" s="6" t="n">
        <v>25105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J52" s="4" t="inlineStr">
        <is>
          <t xml:space="preserve"> </t>
        </is>
      </c>
      <c r="AL52" s="4" t="inlineStr">
        <is>
          <t xml:space="preserve"> </t>
        </is>
      </c>
      <c r="AN52" s="4" t="inlineStr">
        <is>
          <t xml:space="preserve"> </t>
        </is>
      </c>
      <c r="AP52" s="4" t="inlineStr">
        <is>
          <t xml:space="preserve"> </t>
        </is>
      </c>
      <c r="AR52" s="4" t="inlineStr">
        <is>
          <t xml:space="preserve"> </t>
        </is>
      </c>
      <c r="AS52" s="4" t="inlineStr">
        <is>
          <t xml:space="preserve"> </t>
        </is>
      </c>
      <c r="AT52" s="6" t="n">
        <v>251052</v>
      </c>
    </row>
    <row r="53"/>
    <row r="54">
      <c r="A54" s="4" t="inlineStr">
        <is>
          <t>[1]Retroactively adjusted March 31, 2022 and three months ended June 30, 2022 for de-SPAC merger transaction as described in Note 4.[2]Retroactively adjusted March 31, 2023 for de-SPAC merger transaction as described in Note 4.[3]Retroactively adjusted March 31, 2023 for the de-SPAC merger transaction as described in Note 4. Such adjustments are unaudited.</t>
        </is>
      </c>
    </row>
  </sheetData>
  <mergeCells count="14">
    <mergeCell ref="A1:B1"/>
    <mergeCell ref="C1:D1"/>
    <mergeCell ref="N1:O1"/>
    <mergeCell ref="R1:S1"/>
    <mergeCell ref="T1:U1"/>
    <mergeCell ref="AA1:AB1"/>
    <mergeCell ref="AH1:AI1"/>
    <mergeCell ref="AJ1:AK1"/>
    <mergeCell ref="AL1:AM1"/>
    <mergeCell ref="AN1:AO1"/>
    <mergeCell ref="AP1:AQ1"/>
    <mergeCell ref="AT1:AU1"/>
    <mergeCell ref="A53:AT53"/>
    <mergeCell ref="A54:AT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Level 3 Investments, Liability (Details) - USD ($) $ in Thousands</t>
        </is>
      </c>
      <c r="B1" s="2" t="inlineStr">
        <is>
          <t>3 Months Ended</t>
        </is>
      </c>
    </row>
    <row r="2">
      <c r="B2" s="2" t="inlineStr">
        <is>
          <t>Jun. 30, 2023</t>
        </is>
      </c>
      <c r="C2" s="2" t="inlineStr">
        <is>
          <t>Jun. 30, 2022</t>
        </is>
      </c>
    </row>
    <row r="3">
      <c r="A3" s="3" t="inlineStr">
        <is>
          <t>Fair Value Disclosures [Abstract]</t>
        </is>
      </c>
      <c r="B3" s="4" t="inlineStr">
        <is>
          <t xml:space="preserve"> </t>
        </is>
      </c>
      <c r="C3" s="4" t="inlineStr">
        <is>
          <t xml:space="preserve"> </t>
        </is>
      </c>
    </row>
    <row r="4">
      <c r="A4" s="4" t="inlineStr">
        <is>
          <t>Beginning balance</t>
        </is>
      </c>
      <c r="B4" s="6" t="n">
        <v>3513</v>
      </c>
      <c r="C4" s="6" t="n">
        <v>8108</v>
      </c>
    </row>
    <row r="5">
      <c r="A5" s="4" t="inlineStr">
        <is>
          <t>(Gains) losses recognized in earnings</t>
        </is>
      </c>
      <c r="B5" s="5" t="n">
        <v>-1418</v>
      </c>
      <c r="C5" s="5" t="n">
        <v>1475</v>
      </c>
    </row>
    <row r="6">
      <c r="A6" s="4" t="inlineStr">
        <is>
          <t>Ending balance</t>
        </is>
      </c>
      <c r="B6" s="6" t="n">
        <v>2095</v>
      </c>
      <c r="C6" s="6" t="n">
        <v>95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 Goodwill (Details) - USD ($) $ in Thousands</t>
        </is>
      </c>
      <c r="C1" s="2" t="inlineStr">
        <is>
          <t>3 Months Ended</t>
        </is>
      </c>
    </row>
    <row r="2">
      <c r="C2" s="2" t="inlineStr">
        <is>
          <t>Jun. 30, 2023</t>
        </is>
      </c>
      <c r="D2" s="2" t="inlineStr">
        <is>
          <t>Jun. 30, 2022</t>
        </is>
      </c>
    </row>
    <row r="3">
      <c r="A3" s="3" t="inlineStr">
        <is>
          <t>Segment Reporting Information [Line Items]</t>
        </is>
      </c>
      <c r="C3" s="4" t="inlineStr">
        <is>
          <t xml:space="preserve"> </t>
        </is>
      </c>
      <c r="D3" s="4" t="inlineStr">
        <is>
          <t xml:space="preserve"> </t>
        </is>
      </c>
    </row>
    <row r="4">
      <c r="A4" s="4" t="inlineStr">
        <is>
          <t>Beginning balance</t>
        </is>
      </c>
      <c r="B4" s="4" t="inlineStr">
        <is>
          <t>[1]</t>
        </is>
      </c>
      <c r="C4" s="6" t="n">
        <v>2367926</v>
      </c>
      <c r="D4" s="4" t="inlineStr">
        <is>
          <t xml:space="preserve"> </t>
        </is>
      </c>
    </row>
    <row r="5">
      <c r="A5" s="4" t="inlineStr">
        <is>
          <t>Impairment</t>
        </is>
      </c>
      <c r="C5" s="5" t="n">
        <v>-1096305</v>
      </c>
      <c r="D5" s="6" t="n">
        <v>0</v>
      </c>
    </row>
    <row r="6">
      <c r="A6" s="4" t="inlineStr">
        <is>
          <t>Ending balance</t>
        </is>
      </c>
      <c r="C6" s="5" t="n">
        <v>1271621</v>
      </c>
      <c r="D6" s="4" t="inlineStr">
        <is>
          <t xml:space="preserve"> </t>
        </is>
      </c>
    </row>
    <row r="7">
      <c r="A7" s="4" t="inlineStr">
        <is>
          <t>Ben Liquidity</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Beginning balance</t>
        </is>
      </c>
      <c r="C9" s="5" t="n">
        <v>1725880</v>
      </c>
      <c r="D9" s="4" t="inlineStr">
        <is>
          <t xml:space="preserve"> </t>
        </is>
      </c>
    </row>
    <row r="10">
      <c r="A10" s="4" t="inlineStr">
        <is>
          <t>Impairment</t>
        </is>
      </c>
      <c r="C10" s="5" t="n">
        <v>-901000</v>
      </c>
      <c r="D10" s="4" t="inlineStr">
        <is>
          <t xml:space="preserve"> </t>
        </is>
      </c>
    </row>
    <row r="11">
      <c r="A11" s="4" t="inlineStr">
        <is>
          <t>Ending balance</t>
        </is>
      </c>
      <c r="C11" s="5" t="n">
        <v>824880</v>
      </c>
      <c r="D11" s="4" t="inlineStr">
        <is>
          <t xml:space="preserve"> </t>
        </is>
      </c>
    </row>
    <row r="12">
      <c r="A12" s="4" t="inlineStr">
        <is>
          <t>Ben Custody</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Beginning balance</t>
        </is>
      </c>
      <c r="C14" s="5" t="n">
        <v>594219</v>
      </c>
      <c r="D14" s="4" t="inlineStr">
        <is>
          <t xml:space="preserve"> </t>
        </is>
      </c>
    </row>
    <row r="15">
      <c r="A15" s="4" t="inlineStr">
        <is>
          <t>Impairment</t>
        </is>
      </c>
      <c r="C15" s="5" t="n">
        <v>-195305</v>
      </c>
      <c r="D15" s="4" t="inlineStr">
        <is>
          <t xml:space="preserve"> </t>
        </is>
      </c>
    </row>
    <row r="16">
      <c r="A16" s="4" t="inlineStr">
        <is>
          <t>Ending balance</t>
        </is>
      </c>
      <c r="C16" s="5" t="n">
        <v>398914</v>
      </c>
      <c r="D16" s="4" t="inlineStr">
        <is>
          <t xml:space="preserve"> </t>
        </is>
      </c>
    </row>
    <row r="17">
      <c r="A17" s="4" t="inlineStr">
        <is>
          <t>Ben Insurance</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Beginning balance</t>
        </is>
      </c>
      <c r="C19" s="5" t="n">
        <v>37942</v>
      </c>
      <c r="D19" s="4" t="inlineStr">
        <is>
          <t xml:space="preserve"> </t>
        </is>
      </c>
    </row>
    <row r="20">
      <c r="A20" s="4" t="inlineStr">
        <is>
          <t>Impairment</t>
        </is>
      </c>
      <c r="C20" s="5" t="n">
        <v>0</v>
      </c>
      <c r="D20" s="4" t="inlineStr">
        <is>
          <t xml:space="preserve"> </t>
        </is>
      </c>
    </row>
    <row r="21">
      <c r="A21" s="4" t="inlineStr">
        <is>
          <t>Ending balance</t>
        </is>
      </c>
      <c r="C21" s="5" t="n">
        <v>37942</v>
      </c>
      <c r="D21" s="4" t="inlineStr">
        <is>
          <t xml:space="preserve"> </t>
        </is>
      </c>
    </row>
    <row r="22">
      <c r="A22" s="4" t="inlineStr">
        <is>
          <t>Ben Markets</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Beginning balance</t>
        </is>
      </c>
      <c r="C24" s="5" t="n">
        <v>9885</v>
      </c>
      <c r="D24" s="4" t="inlineStr">
        <is>
          <t xml:space="preserve"> </t>
        </is>
      </c>
    </row>
    <row r="25">
      <c r="A25" s="4" t="inlineStr">
        <is>
          <t>Impairment</t>
        </is>
      </c>
      <c r="C25" s="5" t="n">
        <v>0</v>
      </c>
      <c r="D25" s="4" t="inlineStr">
        <is>
          <t xml:space="preserve"> </t>
        </is>
      </c>
    </row>
    <row r="26">
      <c r="A26" s="4" t="inlineStr">
        <is>
          <t>Ending balance</t>
        </is>
      </c>
      <c r="C26" s="6" t="n">
        <v>9885</v>
      </c>
      <c r="D26" s="4" t="inlineStr">
        <is>
          <t xml:space="preserve"> </t>
        </is>
      </c>
    </row>
    <row r="27"/>
    <row r="28">
      <c r="A28" s="4" t="inlineStr">
        <is>
          <t>[1]Retroactively adjusted March 31, 2023 for the de-SPAC merger transaction as described in Note 4. Such adjustments are unaudited.</t>
        </is>
      </c>
    </row>
  </sheetData>
  <mergeCells count="4">
    <mergeCell ref="A1:B2"/>
    <mergeCell ref="C1:D1"/>
    <mergeCell ref="A27:C27"/>
    <mergeCell ref="A28:C2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Jun. 30, 2023</t>
        </is>
      </c>
      <c r="C1" s="2" t="inlineStr">
        <is>
          <t>Mar. 31, 2023</t>
        </is>
      </c>
    </row>
    <row r="2">
      <c r="A2" s="4" t="inlineStr">
        <is>
          <t>Level 1 | Carrying Am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ash and cash equivalents</t>
        </is>
      </c>
      <c r="B4" s="6" t="n">
        <v>3057</v>
      </c>
      <c r="C4" s="6" t="n">
        <v>8726</v>
      </c>
    </row>
    <row r="5">
      <c r="A5" s="4" t="inlineStr">
        <is>
          <t>Restricted cash</t>
        </is>
      </c>
      <c r="B5" s="5" t="n">
        <v>821</v>
      </c>
      <c r="C5" s="5" t="n">
        <v>819</v>
      </c>
    </row>
    <row r="6">
      <c r="A6" s="4" t="inlineStr">
        <is>
          <t>Accounts payable and accrued expenses</t>
        </is>
      </c>
      <c r="B6" s="5" t="n">
        <v>93413</v>
      </c>
      <c r="C6" s="5" t="n">
        <v>65724</v>
      </c>
    </row>
    <row r="7">
      <c r="A7" s="4" t="inlineStr">
        <is>
          <t>Level 1 | Estimated Fair Valu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ash and cash equivalents</t>
        </is>
      </c>
      <c r="B9" s="5" t="n">
        <v>3057</v>
      </c>
      <c r="C9" s="5" t="n">
        <v>8726</v>
      </c>
    </row>
    <row r="10">
      <c r="A10" s="4" t="inlineStr">
        <is>
          <t>Restricted cash</t>
        </is>
      </c>
      <c r="B10" s="5" t="n">
        <v>821</v>
      </c>
      <c r="C10" s="5" t="n">
        <v>819</v>
      </c>
    </row>
    <row r="11">
      <c r="A11" s="4" t="inlineStr">
        <is>
          <t>Accounts payable and accrued expenses</t>
        </is>
      </c>
      <c r="B11" s="5" t="n">
        <v>93413</v>
      </c>
      <c r="C11" s="5" t="n">
        <v>65724</v>
      </c>
    </row>
    <row r="12">
      <c r="A12" s="4" t="inlineStr">
        <is>
          <t>Level 2 | Carrying Amoun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ustomer ExAlt Trusts loan payable, net</t>
        </is>
      </c>
      <c r="B14" s="5" t="n">
        <v>49529</v>
      </c>
      <c r="C14" s="5" t="n">
        <v>52129</v>
      </c>
    </row>
    <row r="15">
      <c r="A15" s="4" t="inlineStr">
        <is>
          <t>Debt due to related parties</t>
        </is>
      </c>
      <c r="B15" s="5" t="n">
        <v>100072</v>
      </c>
      <c r="C15" s="5" t="n">
        <v>99314</v>
      </c>
    </row>
    <row r="16">
      <c r="A16" s="4" t="inlineStr">
        <is>
          <t>Level 2 | Estimated Fair Valu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ustomer ExAlt Trusts loan payable, net</t>
        </is>
      </c>
      <c r="B18" s="5" t="n">
        <v>54986</v>
      </c>
      <c r="C18" s="5" t="n">
        <v>56635</v>
      </c>
    </row>
    <row r="19">
      <c r="A19" s="4" t="inlineStr">
        <is>
          <t>Debt due to related parties</t>
        </is>
      </c>
      <c r="B19" s="6" t="n">
        <v>96558</v>
      </c>
      <c r="C19" s="6" t="n">
        <v>964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 width="13" customWidth="1" min="5" max="5"/>
    <col width="14" customWidth="1" min="6" max="6"/>
    <col width="14" customWidth="1" min="7" max="7"/>
  </cols>
  <sheetData>
    <row r="1">
      <c r="A1" s="1" t="inlineStr">
        <is>
          <t>Customer ExAlt Trust Loan Payable (Details) - USD ($) $ in Thousands</t>
        </is>
      </c>
      <c r="B1" s="2" t="inlineStr">
        <is>
          <t>3 Months Ended</t>
        </is>
      </c>
    </row>
    <row r="2">
      <c r="B2" s="2" t="inlineStr">
        <is>
          <t>Jun. 30, 2023</t>
        </is>
      </c>
      <c r="C2" s="2" t="inlineStr">
        <is>
          <t>Jun. 30, 2022</t>
        </is>
      </c>
      <c r="D2" s="2" t="inlineStr">
        <is>
          <t>Mar. 31, 2023</t>
        </is>
      </c>
      <c r="F2" s="2" t="inlineStr">
        <is>
          <t>Mar. 24, 2022</t>
        </is>
      </c>
      <c r="G2" s="2" t="inlineStr">
        <is>
          <t>Dec. 07, 2021</t>
        </is>
      </c>
    </row>
    <row r="3">
      <c r="A3" s="3" t="inlineStr">
        <is>
          <t>Debt Instrument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Loan receivable fair value</t>
        </is>
      </c>
      <c r="B4" s="4" t="inlineStr">
        <is>
          <t xml:space="preserve"> </t>
        </is>
      </c>
      <c r="C4" s="4" t="inlineStr">
        <is>
          <t xml:space="preserve"> </t>
        </is>
      </c>
      <c r="D4" s="4" t="inlineStr">
        <is>
          <t xml:space="preserve"> </t>
        </is>
      </c>
      <c r="F4" s="6" t="n">
        <v>72500</v>
      </c>
      <c r="G4" s="4" t="inlineStr">
        <is>
          <t xml:space="preserve"> </t>
        </is>
      </c>
    </row>
    <row r="5">
      <c r="A5" s="4" t="inlineStr">
        <is>
          <t>Proceeds from transfer of loan</t>
        </is>
      </c>
      <c r="B5" s="4" t="inlineStr">
        <is>
          <t xml:space="preserve"> </t>
        </is>
      </c>
      <c r="C5" s="4" t="inlineStr">
        <is>
          <t xml:space="preserve"> </t>
        </is>
      </c>
      <c r="D5" s="4" t="inlineStr">
        <is>
          <t xml:space="preserve"> </t>
        </is>
      </c>
      <c r="F5" s="6" t="n">
        <v>72500</v>
      </c>
      <c r="G5" s="4" t="inlineStr">
        <is>
          <t xml:space="preserve"> </t>
        </is>
      </c>
    </row>
    <row r="6">
      <c r="A6" s="4" t="inlineStr">
        <is>
          <t>Derivative liability</t>
        </is>
      </c>
      <c r="B6" s="6" t="n">
        <v>2095</v>
      </c>
      <c r="C6" s="4" t="inlineStr">
        <is>
          <t xml:space="preserve"> </t>
        </is>
      </c>
      <c r="D6" s="6" t="n">
        <v>3513</v>
      </c>
      <c r="F6" s="4" t="inlineStr">
        <is>
          <t xml:space="preserve"> </t>
        </is>
      </c>
      <c r="G6" s="4" t="inlineStr">
        <is>
          <t xml:space="preserve"> </t>
        </is>
      </c>
    </row>
    <row r="7">
      <c r="A7" s="4" t="inlineStr">
        <is>
          <t>Derivative, Gain (Loss), Statement of Income or Comprehensive Income [Extensible Enumeration]</t>
        </is>
      </c>
      <c r="B7" s="4" t="inlineStr">
        <is>
          <t>Loss on financial instruments, net (related party of $(3,566) and $(14,805))</t>
        </is>
      </c>
      <c r="C7" s="4" t="inlineStr">
        <is>
          <t xml:space="preserve"> </t>
        </is>
      </c>
      <c r="D7" s="4" t="inlineStr">
        <is>
          <t xml:space="preserve"> </t>
        </is>
      </c>
      <c r="F7" s="4" t="inlineStr">
        <is>
          <t xml:space="preserve"> </t>
        </is>
      </c>
      <c r="G7" s="4" t="inlineStr">
        <is>
          <t xml:space="preserve"> </t>
        </is>
      </c>
    </row>
    <row r="8">
      <c r="A8" s="4" t="inlineStr">
        <is>
          <t>Customer ExAlt Trusts loan payable, net</t>
        </is>
      </c>
      <c r="B8" s="6" t="n">
        <v>49529</v>
      </c>
      <c r="C8" s="4" t="inlineStr">
        <is>
          <t xml:space="preserve"> </t>
        </is>
      </c>
      <c r="D8" s="5" t="n">
        <v>52129</v>
      </c>
      <c r="E8" s="4" t="inlineStr">
        <is>
          <t>[1]</t>
        </is>
      </c>
      <c r="F8" s="4" t="inlineStr">
        <is>
          <t xml:space="preserve"> </t>
        </is>
      </c>
      <c r="G8" s="4" t="inlineStr">
        <is>
          <t xml:space="preserve"> </t>
        </is>
      </c>
    </row>
    <row r="9">
      <c r="A9" s="4" t="inlineStr">
        <is>
          <t>Customer ExAlt Trusts</t>
        </is>
      </c>
      <c r="B9" s="4" t="inlineStr">
        <is>
          <t xml:space="preserve"> </t>
        </is>
      </c>
      <c r="C9" s="4" t="inlineStr">
        <is>
          <t xml:space="preserve"> </t>
        </is>
      </c>
      <c r="D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Alternative assets acquired</t>
        </is>
      </c>
      <c r="B11" s="4" t="inlineStr">
        <is>
          <t xml:space="preserve"> </t>
        </is>
      </c>
      <c r="C11" s="4" t="inlineStr">
        <is>
          <t xml:space="preserve"> </t>
        </is>
      </c>
      <c r="D11" s="4" t="inlineStr">
        <is>
          <t xml:space="preserve"> </t>
        </is>
      </c>
      <c r="F11" s="4" t="inlineStr">
        <is>
          <t xml:space="preserve"> </t>
        </is>
      </c>
      <c r="G11" s="6" t="n">
        <v>352600</v>
      </c>
    </row>
    <row r="12">
      <c r="A12" s="4" t="inlineStr">
        <is>
          <t>Customer ExAlt Trusts</t>
        </is>
      </c>
      <c r="B12" s="4" t="inlineStr">
        <is>
          <t xml:space="preserve"> </t>
        </is>
      </c>
      <c r="C12" s="4" t="inlineStr">
        <is>
          <t xml:space="preserve"> </t>
        </is>
      </c>
      <c r="D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F13" s="4" t="inlineStr">
        <is>
          <t xml:space="preserve"> </t>
        </is>
      </c>
      <c r="G13" s="4" t="inlineStr">
        <is>
          <t xml:space="preserve"> </t>
        </is>
      </c>
    </row>
    <row r="14">
      <c r="A14" s="4" t="inlineStr">
        <is>
          <t>Derivative liability</t>
        </is>
      </c>
      <c r="B14" s="5" t="n">
        <v>2100</v>
      </c>
      <c r="C14" s="4" t="inlineStr">
        <is>
          <t xml:space="preserve"> </t>
        </is>
      </c>
      <c r="D14" s="5" t="n">
        <v>3500</v>
      </c>
      <c r="F14" s="4" t="inlineStr">
        <is>
          <t xml:space="preserve"> </t>
        </is>
      </c>
      <c r="G14" s="4" t="inlineStr">
        <is>
          <t xml:space="preserve"> </t>
        </is>
      </c>
    </row>
    <row r="15">
      <c r="A15" s="4" t="inlineStr">
        <is>
          <t>Net gain on derivative liability</t>
        </is>
      </c>
      <c r="B15" s="6" t="n">
        <v>1400</v>
      </c>
      <c r="C15" s="6" t="n">
        <v>-1500</v>
      </c>
      <c r="D15" s="4" t="inlineStr">
        <is>
          <t xml:space="preserve"> </t>
        </is>
      </c>
      <c r="F15" s="4" t="inlineStr">
        <is>
          <t xml:space="preserve"> </t>
        </is>
      </c>
      <c r="G15" s="4" t="inlineStr">
        <is>
          <t xml:space="preserve"> </t>
        </is>
      </c>
    </row>
    <row r="16">
      <c r="A16" s="4" t="inlineStr">
        <is>
          <t>Customer ExAlt Trusts | Loans Payable</t>
        </is>
      </c>
      <c r="B16" s="4" t="inlineStr">
        <is>
          <t xml:space="preserve"> </t>
        </is>
      </c>
      <c r="C16" s="4" t="inlineStr">
        <is>
          <t xml:space="preserve"> </t>
        </is>
      </c>
      <c r="D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F17" s="4" t="inlineStr">
        <is>
          <t xml:space="preserve"> </t>
        </is>
      </c>
      <c r="G17" s="4" t="inlineStr">
        <is>
          <t xml:space="preserve"> </t>
        </is>
      </c>
    </row>
    <row r="18">
      <c r="A18" s="4" t="inlineStr">
        <is>
          <t>Interest rate</t>
        </is>
      </c>
      <c r="B18" s="11" t="n">
        <v>0.12</v>
      </c>
      <c r="C18" s="4" t="inlineStr">
        <is>
          <t xml:space="preserve"> </t>
        </is>
      </c>
      <c r="D18" s="4" t="inlineStr">
        <is>
          <t xml:space="preserve"> </t>
        </is>
      </c>
      <c r="F18" s="4" t="inlineStr">
        <is>
          <t xml:space="preserve"> </t>
        </is>
      </c>
      <c r="G18" s="4" t="inlineStr">
        <is>
          <t xml:space="preserve"> </t>
        </is>
      </c>
    </row>
    <row r="19">
      <c r="A19" s="4" t="inlineStr">
        <is>
          <t>Maximum rate</t>
        </is>
      </c>
      <c r="B19" s="11" t="n">
        <v>0.21</v>
      </c>
      <c r="C19" s="4" t="inlineStr">
        <is>
          <t xml:space="preserve"> </t>
        </is>
      </c>
      <c r="D19" s="4" t="inlineStr">
        <is>
          <t xml:space="preserve"> </t>
        </is>
      </c>
      <c r="F19" s="4" t="inlineStr">
        <is>
          <t xml:space="preserve"> </t>
        </is>
      </c>
      <c r="G19" s="4" t="inlineStr">
        <is>
          <t xml:space="preserve"> </t>
        </is>
      </c>
    </row>
    <row r="20">
      <c r="A20" s="4" t="inlineStr">
        <is>
          <t>Net amortization of debt premium and discount (related party of $(1,556) and $(1,528))</t>
        </is>
      </c>
      <c r="B20" s="6" t="n">
        <v>300</v>
      </c>
      <c r="C20" s="6" t="n">
        <v>500</v>
      </c>
      <c r="D20" s="4" t="inlineStr">
        <is>
          <t xml:space="preserve"> </t>
        </is>
      </c>
      <c r="F20" s="4" t="inlineStr">
        <is>
          <t xml:space="preserve"> </t>
        </is>
      </c>
      <c r="G20" s="4" t="inlineStr">
        <is>
          <t xml:space="preserve"> </t>
        </is>
      </c>
    </row>
    <row r="21">
      <c r="A21" s="4" t="inlineStr">
        <is>
          <t>Outstanding principal, including interest paid-in-kind</t>
        </is>
      </c>
      <c r="B21" s="5" t="n">
        <v>52700</v>
      </c>
      <c r="C21" s="4" t="inlineStr">
        <is>
          <t xml:space="preserve"> </t>
        </is>
      </c>
      <c r="D21" s="5" t="n">
        <v>54200</v>
      </c>
      <c r="F21" s="4" t="inlineStr">
        <is>
          <t xml:space="preserve"> </t>
        </is>
      </c>
      <c r="G21" s="4" t="inlineStr">
        <is>
          <t xml:space="preserve"> </t>
        </is>
      </c>
    </row>
    <row r="22">
      <c r="A22" s="4" t="inlineStr">
        <is>
          <t>Unamortized debt discount</t>
        </is>
      </c>
      <c r="B22" s="6" t="n">
        <v>5300</v>
      </c>
      <c r="C22" s="4" t="inlineStr">
        <is>
          <t xml:space="preserve"> </t>
        </is>
      </c>
      <c r="D22" s="6" t="n">
        <v>5600</v>
      </c>
      <c r="F22" s="4" t="inlineStr">
        <is>
          <t xml:space="preserve"> </t>
        </is>
      </c>
      <c r="G22" s="4" t="inlineStr">
        <is>
          <t xml:space="preserve"> </t>
        </is>
      </c>
    </row>
    <row r="23">
      <c r="A23" s="4" t="inlineStr">
        <is>
          <t>Remaining amortization period</t>
        </is>
      </c>
      <c r="B23" s="4" t="inlineStr">
        <is>
          <t>10 years 5 months 12 days</t>
        </is>
      </c>
      <c r="C23" s="4" t="inlineStr">
        <is>
          <t xml:space="preserve"> </t>
        </is>
      </c>
      <c r="D23" s="4" t="inlineStr">
        <is>
          <t xml:space="preserve"> </t>
        </is>
      </c>
      <c r="F23" s="4" t="inlineStr">
        <is>
          <t xml:space="preserve"> </t>
        </is>
      </c>
      <c r="G23" s="4" t="inlineStr">
        <is>
          <t xml:space="preserve"> </t>
        </is>
      </c>
    </row>
    <row r="24">
      <c r="A24" s="4" t="inlineStr">
        <is>
          <t>Effective interest rate</t>
        </is>
      </c>
      <c r="B24" s="12" t="n">
        <v>0.1389</v>
      </c>
      <c r="C24" s="4" t="inlineStr">
        <is>
          <t xml:space="preserve"> </t>
        </is>
      </c>
      <c r="D24" s="4" t="inlineStr">
        <is>
          <t xml:space="preserve"> </t>
        </is>
      </c>
      <c r="F24" s="4" t="inlineStr">
        <is>
          <t xml:space="preserve"> </t>
        </is>
      </c>
      <c r="G24" s="4" t="inlineStr">
        <is>
          <t xml:space="preserve"> </t>
        </is>
      </c>
    </row>
    <row r="25"/>
    <row r="26">
      <c r="A26" s="4" t="inlineStr">
        <is>
          <t>[1]Retroactively adjusted March 31, 2023 for the de-SPAC merger transaction as described in Note 4. Such adjustments are unaudited.</t>
        </is>
      </c>
    </row>
  </sheetData>
  <mergeCells count="6">
    <mergeCell ref="A1:A2"/>
    <mergeCell ref="B1:C1"/>
    <mergeCell ref="D1:E1"/>
    <mergeCell ref="D2:E2"/>
    <mergeCell ref="A25:G25"/>
    <mergeCell ref="A26:G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Due to Related Parties, Net - Schedule of Debt (Details) - USD ($) $ in Thousands</t>
        </is>
      </c>
      <c r="B1" s="2" t="inlineStr">
        <is>
          <t>Jun. 30, 2023</t>
        </is>
      </c>
      <c r="C1" s="2" t="inlineStr">
        <is>
          <t>Mar. 31, 2023</t>
        </is>
      </c>
    </row>
    <row r="2">
      <c r="A2" s="4" t="inlineStr">
        <is>
          <t>HCLP Nominees, L.L.C | Beneficent Capital Compan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debt premiums</t>
        </is>
      </c>
      <c r="B4" s="6" t="n">
        <v>1041</v>
      </c>
      <c r="C4" s="6" t="n">
        <v>2597</v>
      </c>
    </row>
    <row r="5">
      <c r="A5" s="4" t="inlineStr">
        <is>
          <t>Related Par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 due to related parties</t>
        </is>
      </c>
      <c r="B7" s="5" t="n">
        <v>100072</v>
      </c>
      <c r="C7" s="5" t="n">
        <v>99314</v>
      </c>
      <c r="D7" s="4" t="inlineStr">
        <is>
          <t>[1]</t>
        </is>
      </c>
    </row>
    <row r="8">
      <c r="A8" s="4" t="inlineStr">
        <is>
          <t>Related Party | Beneficent Capital Compan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due to related parties</t>
        </is>
      </c>
      <c r="B10" s="5" t="n">
        <v>100072</v>
      </c>
      <c r="C10" s="5" t="n">
        <v>99314</v>
      </c>
    </row>
    <row r="11">
      <c r="A11" s="4" t="inlineStr">
        <is>
          <t>First Lien Credit Agreement | HCLP Nominees, L.L.C | Beneficent Capital Company | HCLP Nominees, L.L.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due to related parties, gross</t>
        </is>
      </c>
      <c r="B13" s="5" t="n">
        <v>21866</v>
      </c>
      <c r="C13" s="5" t="n">
        <v>21350</v>
      </c>
    </row>
    <row r="14">
      <c r="A14" s="4" t="inlineStr">
        <is>
          <t>Second Lien Credit Agreement | HCLP Nominees, L.L.C | Beneficent Capital Company | HCLP Nominees, L.L.C</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due to related parties, gross</t>
        </is>
      </c>
      <c r="B16" s="5" t="n">
        <v>75063</v>
      </c>
      <c r="C16" s="5" t="n">
        <v>73291</v>
      </c>
    </row>
    <row r="17">
      <c r="A17" s="4" t="inlineStr">
        <is>
          <t>Other borrowings | Related Party | Beneficent Capital Compan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due to related parties, gross</t>
        </is>
      </c>
      <c r="B19" s="6" t="n">
        <v>2102</v>
      </c>
      <c r="C19" s="6" t="n">
        <v>2076</v>
      </c>
    </row>
    <row r="20"/>
    <row r="21">
      <c r="A21" s="4" t="inlineStr">
        <is>
          <t>[1]Retroactively adjusted March 31, 2023 for the de-SPAC merger transaction as described in Note 4. Such adjustments are unaudited.</t>
        </is>
      </c>
    </row>
  </sheetData>
  <mergeCells count="3">
    <mergeCell ref="C1:D1"/>
    <mergeCell ref="A20:D20"/>
    <mergeCell ref="A21:D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Due to Related Parties, Net - Narrative (Details) - USD ($)</t>
        </is>
      </c>
      <c r="D1" s="2" t="inlineStr">
        <is>
          <t>3 Months Ended</t>
        </is>
      </c>
    </row>
    <row r="2">
      <c r="B2" s="2" t="inlineStr">
        <is>
          <t>Mar. 24, 2022</t>
        </is>
      </c>
      <c r="C2" s="2" t="inlineStr">
        <is>
          <t>Aug. 13, 2020</t>
        </is>
      </c>
      <c r="D2" s="2" t="inlineStr">
        <is>
          <t>Jun. 30, 2023</t>
        </is>
      </c>
      <c r="E2" s="2" t="inlineStr">
        <is>
          <t>Jun. 30, 2022</t>
        </is>
      </c>
      <c r="F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deferred financing costs for debt</t>
        </is>
      </c>
      <c r="B4" s="4" t="inlineStr">
        <is>
          <t xml:space="preserve"> </t>
        </is>
      </c>
      <c r="C4" s="4" t="inlineStr">
        <is>
          <t xml:space="preserve"> </t>
        </is>
      </c>
      <c r="D4" s="6" t="n">
        <v>0</v>
      </c>
      <c r="E4" s="6" t="n">
        <v>0</v>
      </c>
      <c r="F4" s="4" t="inlineStr">
        <is>
          <t xml:space="preserve"> </t>
        </is>
      </c>
    </row>
    <row r="5">
      <c r="A5" s="4" t="inlineStr">
        <is>
          <t>HCLP Nominee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debt or borrowings</t>
        </is>
      </c>
      <c r="B7" s="4" t="inlineStr">
        <is>
          <t xml:space="preserve"> </t>
        </is>
      </c>
      <c r="C7" s="6" t="n">
        <v>10000000</v>
      </c>
      <c r="D7" s="4" t="inlineStr">
        <is>
          <t xml:space="preserve"> </t>
        </is>
      </c>
      <c r="E7" s="4" t="inlineStr">
        <is>
          <t xml:space="preserve"> </t>
        </is>
      </c>
      <c r="F7" s="4" t="inlineStr">
        <is>
          <t xml:space="preserve"> </t>
        </is>
      </c>
    </row>
    <row r="8">
      <c r="A8" s="4" t="inlineStr">
        <is>
          <t>BH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preferred units</t>
        </is>
      </c>
      <c r="B10" s="4" t="inlineStr">
        <is>
          <t xml:space="preserve"> </t>
        </is>
      </c>
      <c r="C10" s="11" t="n">
        <v>0.05</v>
      </c>
      <c r="D10" s="4" t="inlineStr">
        <is>
          <t xml:space="preserve"> </t>
        </is>
      </c>
      <c r="E10" s="4" t="inlineStr">
        <is>
          <t xml:space="preserve"> </t>
        </is>
      </c>
      <c r="F10" s="4" t="inlineStr">
        <is>
          <t xml:space="preserve"> </t>
        </is>
      </c>
    </row>
    <row r="11">
      <c r="A11" s="4" t="inlineStr">
        <is>
          <t>Grant tax liability</t>
        </is>
      </c>
      <c r="B11" s="4" t="inlineStr">
        <is>
          <t xml:space="preserve"> </t>
        </is>
      </c>
      <c r="C11" s="6" t="n">
        <v>30000000</v>
      </c>
      <c r="D11" s="4" t="inlineStr">
        <is>
          <t xml:space="preserve"> </t>
        </is>
      </c>
      <c r="E11" s="4" t="inlineStr">
        <is>
          <t xml:space="preserve"> </t>
        </is>
      </c>
      <c r="F11" s="4" t="inlineStr">
        <is>
          <t xml:space="preserve"> </t>
        </is>
      </c>
    </row>
    <row r="12">
      <c r="A12" s="4" t="inlineStr">
        <is>
          <t>Put liability</t>
        </is>
      </c>
      <c r="B12" s="4" t="inlineStr">
        <is>
          <t xml:space="preserve"> </t>
        </is>
      </c>
      <c r="C12" s="4" t="inlineStr">
        <is>
          <t xml:space="preserve"> </t>
        </is>
      </c>
      <c r="D12" s="6" t="n">
        <v>0</v>
      </c>
      <c r="E12" s="4" t="inlineStr">
        <is>
          <t xml:space="preserve"> </t>
        </is>
      </c>
      <c r="F12" s="6" t="n">
        <v>0</v>
      </c>
    </row>
    <row r="13">
      <c r="A13" s="4" t="inlineStr">
        <is>
          <t>First and Second Lien Credit Agreement | HCLP Nominees, L.L.C | Beneficent Capital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interest rate</t>
        </is>
      </c>
      <c r="B15" s="4" t="inlineStr">
        <is>
          <t xml:space="preserve"> </t>
        </is>
      </c>
      <c r="C15" s="12" t="n">
        <v>0.095</v>
      </c>
      <c r="D15" s="4" t="inlineStr">
        <is>
          <t xml:space="preserve"> </t>
        </is>
      </c>
      <c r="E15" s="4" t="inlineStr">
        <is>
          <t xml:space="preserve"> </t>
        </is>
      </c>
      <c r="F15" s="4" t="inlineStr">
        <is>
          <t xml:space="preserve"> </t>
        </is>
      </c>
    </row>
    <row r="16">
      <c r="A16" s="4" t="inlineStr">
        <is>
          <t>Installment payments</t>
        </is>
      </c>
      <c r="B16" s="6" t="n">
        <v>5000000</v>
      </c>
      <c r="C16" s="4" t="inlineStr">
        <is>
          <t xml:space="preserve"> </t>
        </is>
      </c>
      <c r="D16" s="4" t="inlineStr">
        <is>
          <t xml:space="preserve"> </t>
        </is>
      </c>
      <c r="E16" s="4" t="inlineStr">
        <is>
          <t xml:space="preserve"> </t>
        </is>
      </c>
      <c r="F16" s="4" t="inlineStr">
        <is>
          <t xml:space="preserve"> </t>
        </is>
      </c>
    </row>
    <row r="17">
      <c r="A17" s="4" t="inlineStr">
        <is>
          <t>Fee percentage</t>
        </is>
      </c>
      <c r="B17" s="12" t="n">
        <v>0.065</v>
      </c>
      <c r="C17" s="4" t="inlineStr">
        <is>
          <t xml:space="preserve"> </t>
        </is>
      </c>
      <c r="D17" s="4" t="inlineStr">
        <is>
          <t xml:space="preserve"> </t>
        </is>
      </c>
      <c r="E17" s="4" t="inlineStr">
        <is>
          <t xml:space="preserve"> </t>
        </is>
      </c>
      <c r="F17" s="4" t="inlineStr">
        <is>
          <t xml:space="preserve"> </t>
        </is>
      </c>
    </row>
    <row r="18">
      <c r="A18" s="4" t="inlineStr">
        <is>
          <t>London Interbank Offered Rate (LIBOR) | First and Second Lien Credit Agreement | HCLP Nominees, L.L.C | Beneficent Capital Compan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t>
        </is>
      </c>
      <c r="B20" s="4" t="inlineStr">
        <is>
          <t xml:space="preserve"> </t>
        </is>
      </c>
      <c r="C20" s="11" t="n">
        <v>0.08</v>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Due to Related Parties, Net - Maturities of Long-term Debt (Details) $ in Thousands</t>
        </is>
      </c>
      <c r="B1" s="2" t="inlineStr">
        <is>
          <t>Jun. 30, 2023 USD ($)</t>
        </is>
      </c>
    </row>
    <row r="2">
      <c r="A2" s="3" t="inlineStr">
        <is>
          <t>Debt Disclosure [Abstract]</t>
        </is>
      </c>
      <c r="B2" s="4" t="inlineStr">
        <is>
          <t xml:space="preserve"> </t>
        </is>
      </c>
    </row>
    <row r="3">
      <c r="A3" s="4" t="inlineStr">
        <is>
          <t>2024</t>
        </is>
      </c>
      <c r="B3" s="6" t="n">
        <v>0</v>
      </c>
    </row>
    <row r="4">
      <c r="A4" s="4" t="inlineStr">
        <is>
          <t>2025</t>
        </is>
      </c>
      <c r="B4" s="5" t="n">
        <v>23968</v>
      </c>
    </row>
    <row r="5">
      <c r="A5" s="4" t="inlineStr">
        <is>
          <t>2026</t>
        </is>
      </c>
      <c r="B5" s="5" t="n">
        <v>0</v>
      </c>
    </row>
    <row r="6">
      <c r="A6" s="4" t="inlineStr">
        <is>
          <t>2027</t>
        </is>
      </c>
      <c r="B6" s="5" t="n">
        <v>0</v>
      </c>
    </row>
    <row r="7">
      <c r="A7" s="4" t="inlineStr">
        <is>
          <t>2028</t>
        </is>
      </c>
      <c r="B7" s="6" t="n">
        <v>750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hare-based Compensation - Narrative (Details) - USD ($) $ in Thousands</t>
        </is>
      </c>
      <c r="F1" s="2" t="inlineStr">
        <is>
          <t>3 Months Ended</t>
        </is>
      </c>
    </row>
    <row r="2">
      <c r="B2" s="2" t="inlineStr">
        <is>
          <t>Jun. 06, 2023</t>
        </is>
      </c>
      <c r="C2" s="2" t="inlineStr">
        <is>
          <t>Oct. 01, 2022</t>
        </is>
      </c>
      <c r="D2" s="2" t="inlineStr">
        <is>
          <t>Jun. 10, 2022</t>
        </is>
      </c>
      <c r="E2" s="2" t="inlineStr">
        <is>
          <t>Apr. 01, 2022</t>
        </is>
      </c>
      <c r="F2" s="2" t="inlineStr">
        <is>
          <t>Jun. 30, 2023</t>
        </is>
      </c>
      <c r="G2" s="2" t="inlineStr">
        <is>
          <t>Jun. 30, 2022</t>
        </is>
      </c>
      <c r="H2" s="2" t="inlineStr">
        <is>
          <t>Dec. 31, 2020</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6" t="n">
        <v>27001</v>
      </c>
      <c r="G4" s="6" t="n">
        <v>3507</v>
      </c>
      <c r="H4" s="4" t="inlineStr">
        <is>
          <t xml:space="preserve"> </t>
        </is>
      </c>
      <c r="I4" s="4" t="inlineStr">
        <is>
          <t xml:space="preserve"> </t>
        </is>
      </c>
    </row>
    <row r="5">
      <c r="A5" s="4" t="inlineStr">
        <is>
          <t>Unrecognized compensation costs</t>
        </is>
      </c>
      <c r="B5" s="4" t="inlineStr">
        <is>
          <t xml:space="preserve"> </t>
        </is>
      </c>
      <c r="C5" s="4" t="inlineStr">
        <is>
          <t xml:space="preserve"> </t>
        </is>
      </c>
      <c r="D5" s="4" t="inlineStr">
        <is>
          <t xml:space="preserve"> </t>
        </is>
      </c>
      <c r="E5" s="4" t="inlineStr">
        <is>
          <t xml:space="preserve"> </t>
        </is>
      </c>
      <c r="F5" s="5" t="n">
        <v>10792</v>
      </c>
      <c r="G5" s="4" t="inlineStr">
        <is>
          <t xml:space="preserve"> </t>
        </is>
      </c>
      <c r="H5" s="4" t="inlineStr">
        <is>
          <t xml:space="preserve"> </t>
        </is>
      </c>
      <c r="I5" s="4" t="inlineStr">
        <is>
          <t xml:space="preserve"> </t>
        </is>
      </c>
    </row>
    <row r="6">
      <c r="A6" s="4" t="inlineStr">
        <is>
          <t>RE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pensation expense</t>
        </is>
      </c>
      <c r="B8" s="4" t="inlineStr">
        <is>
          <t xml:space="preserve"> </t>
        </is>
      </c>
      <c r="C8" s="4" t="inlineStr">
        <is>
          <t xml:space="preserve"> </t>
        </is>
      </c>
      <c r="D8" s="4" t="inlineStr">
        <is>
          <t xml:space="preserve"> </t>
        </is>
      </c>
      <c r="E8" s="4" t="inlineStr">
        <is>
          <t xml:space="preserve"> </t>
        </is>
      </c>
      <c r="F8" s="5" t="n">
        <v>8723</v>
      </c>
      <c r="G8" s="5" t="n">
        <v>1433</v>
      </c>
      <c r="H8" s="4" t="inlineStr">
        <is>
          <t xml:space="preserve"> </t>
        </is>
      </c>
      <c r="I8" s="4" t="inlineStr">
        <is>
          <t xml:space="preserve"> </t>
        </is>
      </c>
    </row>
    <row r="9">
      <c r="A9" s="4" t="inlineStr">
        <is>
          <t>Unrecognized compensation costs</t>
        </is>
      </c>
      <c r="B9" s="4" t="inlineStr">
        <is>
          <t xml:space="preserve"> </t>
        </is>
      </c>
      <c r="C9" s="4" t="inlineStr">
        <is>
          <t xml:space="preserve"> </t>
        </is>
      </c>
      <c r="D9" s="4" t="inlineStr">
        <is>
          <t xml:space="preserve"> </t>
        </is>
      </c>
      <c r="E9" s="4" t="inlineStr">
        <is>
          <t xml:space="preserve"> </t>
        </is>
      </c>
      <c r="F9" s="5" t="n">
        <v>7337</v>
      </c>
      <c r="G9" s="4" t="inlineStr">
        <is>
          <t xml:space="preserve"> </t>
        </is>
      </c>
      <c r="H9" s="4" t="inlineStr">
        <is>
          <t xml:space="preserve"> </t>
        </is>
      </c>
      <c r="I9" s="4" t="inlineStr">
        <is>
          <t xml:space="preserve"> </t>
        </is>
      </c>
    </row>
    <row r="10">
      <c r="A10" s="4" t="inlineStr">
        <is>
          <t>Preferred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expense</t>
        </is>
      </c>
      <c r="B12" s="4" t="inlineStr">
        <is>
          <t xml:space="preserve"> </t>
        </is>
      </c>
      <c r="C12" s="4" t="inlineStr">
        <is>
          <t xml:space="preserve"> </t>
        </is>
      </c>
      <c r="D12" s="4" t="inlineStr">
        <is>
          <t xml:space="preserve"> </t>
        </is>
      </c>
      <c r="E12" s="4" t="inlineStr">
        <is>
          <t xml:space="preserve"> </t>
        </is>
      </c>
      <c r="F12" s="5" t="n">
        <v>286</v>
      </c>
      <c r="G12" s="6" t="n">
        <v>572</v>
      </c>
      <c r="H12" s="4" t="inlineStr">
        <is>
          <t xml:space="preserve"> </t>
        </is>
      </c>
      <c r="I12" s="4" t="inlineStr">
        <is>
          <t xml:space="preserve"> </t>
        </is>
      </c>
    </row>
    <row r="13">
      <c r="A13" s="4" t="inlineStr">
        <is>
          <t>Account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700</v>
      </c>
    </row>
    <row r="14">
      <c r="A14" s="4" t="inlineStr">
        <is>
          <t>Director | Preferred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800</v>
      </c>
    </row>
    <row r="17">
      <c r="A17" s="4" t="inlineStr">
        <is>
          <t>Purchase price</t>
        </is>
      </c>
      <c r="B17" s="4" t="inlineStr">
        <is>
          <t xml:space="preserve"> </t>
        </is>
      </c>
      <c r="C17" s="4" t="inlineStr">
        <is>
          <t xml:space="preserve"> </t>
        </is>
      </c>
      <c r="D17" s="6" t="n">
        <v>38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mployees | Ben Liquid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ensation expense</t>
        </is>
      </c>
      <c r="B20" s="4" t="inlineStr">
        <is>
          <t xml:space="preserve"> </t>
        </is>
      </c>
      <c r="C20" s="4" t="inlineStr">
        <is>
          <t xml:space="preserve"> </t>
        </is>
      </c>
      <c r="D20" s="4" t="inlineStr">
        <is>
          <t xml:space="preserve"> </t>
        </is>
      </c>
      <c r="E20" s="4" t="inlineStr">
        <is>
          <t xml:space="preserve"> </t>
        </is>
      </c>
      <c r="F20" s="6" t="n">
        <v>2300</v>
      </c>
      <c r="G20" s="4" t="inlineStr">
        <is>
          <t xml:space="preserve"> </t>
        </is>
      </c>
      <c r="H20" s="4" t="inlineStr">
        <is>
          <t xml:space="preserve"> </t>
        </is>
      </c>
      <c r="I20" s="4" t="inlineStr">
        <is>
          <t xml:space="preserve"> </t>
        </is>
      </c>
    </row>
    <row r="21">
      <c r="A21" s="4" t="inlineStr">
        <is>
          <t>BMP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4 years</t>
        </is>
      </c>
      <c r="G23" s="4" t="inlineStr">
        <is>
          <t xml:space="preserve"> </t>
        </is>
      </c>
      <c r="H23" s="4" t="inlineStr">
        <is>
          <t xml:space="preserve"> </t>
        </is>
      </c>
      <c r="I23" s="4" t="inlineStr">
        <is>
          <t xml:space="preserve"> </t>
        </is>
      </c>
    </row>
    <row r="24">
      <c r="A24" s="4" t="inlineStr">
        <is>
          <t>Ben Equity Incentive Plan | RE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reserved for issuance, as a percentage of fully diluted common units outstanding</t>
        </is>
      </c>
      <c r="B26" s="4" t="inlineStr">
        <is>
          <t xml:space="preserve"> </t>
        </is>
      </c>
      <c r="C26" s="4" t="inlineStr">
        <is>
          <t xml:space="preserve"> </t>
        </is>
      </c>
      <c r="D26" s="4" t="inlineStr">
        <is>
          <t xml:space="preserve"> </t>
        </is>
      </c>
      <c r="E26" s="4" t="inlineStr">
        <is>
          <t xml:space="preserve"> </t>
        </is>
      </c>
      <c r="F26" s="11" t="n">
        <v>0.15</v>
      </c>
      <c r="G26" s="4" t="inlineStr">
        <is>
          <t xml:space="preserve"> </t>
        </is>
      </c>
      <c r="H26" s="4" t="inlineStr">
        <is>
          <t xml:space="preserve"> </t>
        </is>
      </c>
      <c r="I26" s="4" t="inlineStr">
        <is>
          <t xml:space="preserve"> </t>
        </is>
      </c>
    </row>
    <row r="27">
      <c r="A27" s="4" t="inlineStr">
        <is>
          <t>Awards settleable ratio</t>
        </is>
      </c>
      <c r="B27" s="4" t="inlineStr">
        <is>
          <t xml:space="preserve"> </t>
        </is>
      </c>
      <c r="C27" s="4" t="inlineStr">
        <is>
          <t xml:space="preserve"> </t>
        </is>
      </c>
      <c r="D27" s="4" t="inlineStr">
        <is>
          <t xml:space="preserve"> </t>
        </is>
      </c>
      <c r="E27" s="4" t="inlineStr">
        <is>
          <t xml:space="preserve"> </t>
        </is>
      </c>
      <c r="F27" s="10" t="n">
        <v>1.25</v>
      </c>
      <c r="G27" s="4" t="inlineStr">
        <is>
          <t xml:space="preserve"> </t>
        </is>
      </c>
      <c r="H27" s="4" t="inlineStr">
        <is>
          <t xml:space="preserve"> </t>
        </is>
      </c>
      <c r="I27" s="4" t="inlineStr">
        <is>
          <t xml:space="preserve"> </t>
        </is>
      </c>
    </row>
    <row r="28">
      <c r="A28" s="4" t="inlineStr">
        <is>
          <t>Compensation expense</t>
        </is>
      </c>
      <c r="B28" s="4" t="inlineStr">
        <is>
          <t xml:space="preserve"> </t>
        </is>
      </c>
      <c r="C28" s="4" t="inlineStr">
        <is>
          <t xml:space="preserve"> </t>
        </is>
      </c>
      <c r="D28" s="4" t="inlineStr">
        <is>
          <t xml:space="preserve"> </t>
        </is>
      </c>
      <c r="E28" s="4" t="inlineStr">
        <is>
          <t xml:space="preserve"> </t>
        </is>
      </c>
      <c r="F28" s="6" t="n">
        <v>5200</v>
      </c>
      <c r="G28" s="4" t="inlineStr">
        <is>
          <t xml:space="preserve"> </t>
        </is>
      </c>
      <c r="H28" s="4" t="inlineStr">
        <is>
          <t xml:space="preserve"> </t>
        </is>
      </c>
      <c r="I28" s="4" t="inlineStr">
        <is>
          <t xml:space="preserve"> </t>
        </is>
      </c>
    </row>
    <row r="29">
      <c r="A29" s="4" t="inlineStr">
        <is>
          <t>Increase in units granted (in shares)</t>
        </is>
      </c>
      <c r="B29" s="5" t="n">
        <v>1287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cognized compensation costs</t>
        </is>
      </c>
      <c r="B30" s="4" t="inlineStr">
        <is>
          <t xml:space="preserve"> </t>
        </is>
      </c>
      <c r="C30" s="4" t="inlineStr">
        <is>
          <t xml:space="preserve"> </t>
        </is>
      </c>
      <c r="D30" s="4" t="inlineStr">
        <is>
          <t xml:space="preserve"> </t>
        </is>
      </c>
      <c r="E30" s="4" t="inlineStr">
        <is>
          <t xml:space="preserve"> </t>
        </is>
      </c>
      <c r="F30" s="5" t="n">
        <v>1300</v>
      </c>
      <c r="G30" s="4" t="inlineStr">
        <is>
          <t xml:space="preserve"> </t>
        </is>
      </c>
      <c r="H30" s="4" t="inlineStr">
        <is>
          <t xml:space="preserve"> </t>
        </is>
      </c>
      <c r="I30" s="4" t="inlineStr">
        <is>
          <t xml:space="preserve"> </t>
        </is>
      </c>
    </row>
    <row r="31">
      <c r="A31" s="4" t="inlineStr">
        <is>
          <t>Ben Equity Incentive Plan | Director | RE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its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15000</v>
      </c>
      <c r="I33" s="4" t="inlineStr">
        <is>
          <t xml:space="preserve"> </t>
        </is>
      </c>
    </row>
    <row r="34">
      <c r="A34" s="4" t="inlineStr">
        <is>
          <t>Ben Equity Incentive Plan | Employees and Director | RE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its granted (in shares)</t>
        </is>
      </c>
      <c r="B36" s="4" t="inlineStr">
        <is>
          <t xml:space="preserve"> </t>
        </is>
      </c>
      <c r="C36" s="4" t="inlineStr">
        <is>
          <t xml:space="preserve"> </t>
        </is>
      </c>
      <c r="D36" s="4" t="inlineStr">
        <is>
          <t xml:space="preserve"> </t>
        </is>
      </c>
      <c r="E36" s="5" t="n">
        <v>513533</v>
      </c>
      <c r="F36" s="4" t="inlineStr">
        <is>
          <t xml:space="preserve"> </t>
        </is>
      </c>
      <c r="G36" s="4" t="inlineStr">
        <is>
          <t xml:space="preserve"> </t>
        </is>
      </c>
      <c r="H36" s="4" t="inlineStr">
        <is>
          <t xml:space="preserve"> </t>
        </is>
      </c>
      <c r="I36" s="4" t="inlineStr">
        <is>
          <t xml:space="preserve"> </t>
        </is>
      </c>
    </row>
    <row r="37">
      <c r="A37" s="4" t="inlineStr">
        <is>
          <t>Compensation expense</t>
        </is>
      </c>
      <c r="B37" s="4" t="inlineStr">
        <is>
          <t xml:space="preserve"> </t>
        </is>
      </c>
      <c r="C37" s="4" t="inlineStr">
        <is>
          <t xml:space="preserve"> </t>
        </is>
      </c>
      <c r="D37" s="4" t="inlineStr">
        <is>
          <t xml:space="preserve"> </t>
        </is>
      </c>
      <c r="E37" s="4" t="inlineStr">
        <is>
          <t xml:space="preserve"> </t>
        </is>
      </c>
      <c r="F37" s="5" t="n">
        <v>2900</v>
      </c>
      <c r="G37" s="4" t="inlineStr">
        <is>
          <t xml:space="preserve"> </t>
        </is>
      </c>
      <c r="H37" s="4" t="inlineStr">
        <is>
          <t xml:space="preserve"> </t>
        </is>
      </c>
      <c r="I37" s="4" t="inlineStr">
        <is>
          <t xml:space="preserve"> </t>
        </is>
      </c>
    </row>
    <row r="38">
      <c r="A38" s="4" t="inlineStr">
        <is>
          <t>Increase in units granted (in shares)</t>
        </is>
      </c>
      <c r="B38" s="5" t="n">
        <v>12659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recognized compensation costs</t>
        </is>
      </c>
      <c r="B39" s="4" t="inlineStr">
        <is>
          <t xml:space="preserve"> </t>
        </is>
      </c>
      <c r="C39" s="4" t="inlineStr">
        <is>
          <t xml:space="preserve"> </t>
        </is>
      </c>
      <c r="D39" s="4" t="inlineStr">
        <is>
          <t xml:space="preserve"> </t>
        </is>
      </c>
      <c r="E39" s="4" t="inlineStr">
        <is>
          <t xml:space="preserve"> </t>
        </is>
      </c>
      <c r="F39" s="6" t="n">
        <v>3500</v>
      </c>
      <c r="G39" s="4" t="inlineStr">
        <is>
          <t xml:space="preserve"> </t>
        </is>
      </c>
      <c r="H39" s="4" t="inlineStr">
        <is>
          <t xml:space="preserve"> </t>
        </is>
      </c>
      <c r="I39" s="4" t="inlineStr">
        <is>
          <t xml:space="preserve"> </t>
        </is>
      </c>
    </row>
    <row r="40">
      <c r="A40" s="4" t="inlineStr">
        <is>
          <t>Units forfeited (in shares)</t>
        </is>
      </c>
      <c r="B40" s="4" t="inlineStr">
        <is>
          <t xml:space="preserve"> </t>
        </is>
      </c>
      <c r="C40" s="4" t="inlineStr">
        <is>
          <t xml:space="preserve"> </t>
        </is>
      </c>
      <c r="D40" s="4" t="inlineStr">
        <is>
          <t xml:space="preserve"> </t>
        </is>
      </c>
      <c r="E40" s="5" t="n">
        <v>42091</v>
      </c>
      <c r="F40" s="4" t="inlineStr">
        <is>
          <t xml:space="preserve"> </t>
        </is>
      </c>
      <c r="G40" s="4" t="inlineStr">
        <is>
          <t xml:space="preserve"> </t>
        </is>
      </c>
      <c r="H40" s="4" t="inlineStr">
        <is>
          <t xml:space="preserve"> </t>
        </is>
      </c>
      <c r="I40" s="4" t="inlineStr">
        <is>
          <t xml:space="preserve"> </t>
        </is>
      </c>
    </row>
    <row r="41">
      <c r="A41" s="4" t="inlineStr">
        <is>
          <t>Ben Equity Incentive Plan | Employees | RE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its granted (in shares)</t>
        </is>
      </c>
      <c r="B43" s="4" t="inlineStr">
        <is>
          <t xml:space="preserve"> </t>
        </is>
      </c>
      <c r="C43" s="5" t="n">
        <v>4018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its forfeited (in shares)</t>
        </is>
      </c>
      <c r="B44" s="4" t="inlineStr">
        <is>
          <t xml:space="preserve"> </t>
        </is>
      </c>
      <c r="C44" s="5" t="n">
        <v>524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3 Incentive Plan | RE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reserved for issuance, as a percentage of fully diluted common units outstanding</t>
        </is>
      </c>
      <c r="B47" s="4" t="inlineStr">
        <is>
          <t xml:space="preserve"> </t>
        </is>
      </c>
      <c r="C47" s="4" t="inlineStr">
        <is>
          <t xml:space="preserve"> </t>
        </is>
      </c>
      <c r="D47" s="4" t="inlineStr">
        <is>
          <t xml:space="preserve"> </t>
        </is>
      </c>
      <c r="E47" s="4" t="inlineStr">
        <is>
          <t xml:space="preserve"> </t>
        </is>
      </c>
      <c r="F47" s="11" t="n">
        <v>0.15</v>
      </c>
      <c r="G47" s="4" t="inlineStr">
        <is>
          <t xml:space="preserve"> </t>
        </is>
      </c>
      <c r="H47" s="4" t="inlineStr">
        <is>
          <t xml:space="preserve"> </t>
        </is>
      </c>
      <c r="I47" s="4" t="inlineStr">
        <is>
          <t xml:space="preserve"> </t>
        </is>
      </c>
    </row>
    <row r="48">
      <c r="A48" s="4" t="inlineStr">
        <is>
          <t>Percentage of common units</t>
        </is>
      </c>
      <c r="B48" s="4" t="inlineStr">
        <is>
          <t xml:space="preserve"> </t>
        </is>
      </c>
      <c r="C48" s="4" t="inlineStr">
        <is>
          <t xml:space="preserve"> </t>
        </is>
      </c>
      <c r="D48" s="4" t="inlineStr">
        <is>
          <t xml:space="preserve"> </t>
        </is>
      </c>
      <c r="E48" s="4" t="inlineStr">
        <is>
          <t xml:space="preserve"> </t>
        </is>
      </c>
      <c r="F48" s="11" t="n">
        <v>0.15</v>
      </c>
      <c r="G48" s="4" t="inlineStr">
        <is>
          <t xml:space="preserve"> </t>
        </is>
      </c>
      <c r="H48" s="4" t="inlineStr">
        <is>
          <t xml:space="preserve"> </t>
        </is>
      </c>
      <c r="I48" s="4" t="inlineStr">
        <is>
          <t xml:space="preserve"> </t>
        </is>
      </c>
    </row>
  </sheetData>
  <mergeCells count="2">
    <mergeCell ref="A1:A2"/>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Assumptions (Details) - BMP Equity Incentive Plan</t>
        </is>
      </c>
      <c r="B1" s="2" t="inlineStr">
        <is>
          <t>3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4 years</t>
        </is>
      </c>
      <c r="C4" s="4" t="inlineStr">
        <is>
          <t>4 years</t>
        </is>
      </c>
    </row>
    <row r="5">
      <c r="A5" s="4" t="inlineStr">
        <is>
          <t>Discount rate</t>
        </is>
      </c>
      <c r="B5" s="12" t="n">
        <v>0.321</v>
      </c>
      <c r="C5" s="12" t="n">
        <v>0.321</v>
      </c>
    </row>
    <row r="6">
      <c r="A6" s="4" t="inlineStr">
        <is>
          <t>Discount for lack of marketability</t>
        </is>
      </c>
      <c r="B6" s="12" t="n">
        <v>0.231</v>
      </c>
      <c r="C6" s="12" t="n">
        <v>0.231</v>
      </c>
    </row>
    <row r="7">
      <c r="A7" s="4" t="inlineStr">
        <is>
          <t>Long-term growth rate (after discrete projection period)</t>
        </is>
      </c>
      <c r="B7" s="12" t="n">
        <v>0.025</v>
      </c>
      <c r="C7" s="12" t="n">
        <v>0.0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ward Activity (Details) - $ / shares shares in Thousands</t>
        </is>
      </c>
      <c r="B1" s="2" t="inlineStr">
        <is>
          <t>3 Months Ended</t>
        </is>
      </c>
    </row>
    <row r="2">
      <c r="B2" s="2" t="inlineStr">
        <is>
          <t>Jun. 30, 2023</t>
        </is>
      </c>
      <c r="C2" s="2" t="inlineStr">
        <is>
          <t>Mar. 31, 2023</t>
        </is>
      </c>
    </row>
    <row r="3">
      <c r="A3" s="4" t="inlineStr">
        <is>
          <t>BMP</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Beginning Balance (in shares)</t>
        </is>
      </c>
      <c r="B5" s="5" t="n">
        <v>438</v>
      </c>
      <c r="C5" s="4" t="inlineStr">
        <is>
          <t xml:space="preserve"> </t>
        </is>
      </c>
    </row>
    <row r="6">
      <c r="A6" s="4" t="inlineStr">
        <is>
          <t>Vested (in shares)</t>
        </is>
      </c>
      <c r="B6" s="5" t="n">
        <v>-79</v>
      </c>
      <c r="C6" s="4" t="inlineStr">
        <is>
          <t xml:space="preserve"> </t>
        </is>
      </c>
    </row>
    <row r="7">
      <c r="A7" s="4" t="inlineStr">
        <is>
          <t>Forfeited (in shares)</t>
        </is>
      </c>
      <c r="B7" s="5" t="n">
        <v>0</v>
      </c>
      <c r="C7" s="4" t="inlineStr">
        <is>
          <t xml:space="preserve"> </t>
        </is>
      </c>
    </row>
    <row r="8">
      <c r="A8" s="4" t="inlineStr">
        <is>
          <t>Ending Balance (in shares)</t>
        </is>
      </c>
      <c r="B8" s="5" t="n">
        <v>359</v>
      </c>
      <c r="C8" s="4" t="inlineStr">
        <is>
          <t xml:space="preserve"> </t>
        </is>
      </c>
    </row>
    <row r="9">
      <c r="A9" s="3" t="inlineStr">
        <is>
          <t>Weighted Average Grant Date Fair Value per Unit</t>
        </is>
      </c>
      <c r="B9" s="4" t="inlineStr">
        <is>
          <t xml:space="preserve"> </t>
        </is>
      </c>
      <c r="C9" s="4" t="inlineStr">
        <is>
          <t xml:space="preserve"> </t>
        </is>
      </c>
    </row>
    <row r="10">
      <c r="A10" s="4" t="inlineStr">
        <is>
          <t>Beginning Balance (in dollars per share)</t>
        </is>
      </c>
      <c r="B10" s="8" t="n">
        <v>10.11</v>
      </c>
      <c r="C10" s="8" t="n">
        <v>10.04</v>
      </c>
    </row>
    <row r="11">
      <c r="A11" s="4" t="inlineStr">
        <is>
          <t>Vested (in dollars per share)</t>
        </is>
      </c>
      <c r="B11" s="10" t="n">
        <v>9.699999999999999</v>
      </c>
      <c r="C11" s="4" t="inlineStr">
        <is>
          <t xml:space="preserve"> </t>
        </is>
      </c>
    </row>
    <row r="12">
      <c r="A12" s="4" t="inlineStr">
        <is>
          <t>Forfeited (in dollars per share)</t>
        </is>
      </c>
      <c r="B12" s="5" t="n">
        <v>0</v>
      </c>
      <c r="C12" s="4" t="inlineStr">
        <is>
          <t xml:space="preserve"> </t>
        </is>
      </c>
    </row>
    <row r="13">
      <c r="A13" s="4" t="inlineStr">
        <is>
          <t>Ending Balance (in dollars per share)</t>
        </is>
      </c>
      <c r="B13" s="8" t="n">
        <v>10.11</v>
      </c>
      <c r="C13" s="4" t="inlineStr">
        <is>
          <t xml:space="preserve"> </t>
        </is>
      </c>
    </row>
    <row r="14">
      <c r="A14" s="4" t="inlineStr">
        <is>
          <t>RSU</t>
        </is>
      </c>
      <c r="B14" s="4" t="inlineStr">
        <is>
          <t xml:space="preserve"> </t>
        </is>
      </c>
      <c r="C14" s="4" t="inlineStr">
        <is>
          <t xml:space="preserve"> </t>
        </is>
      </c>
    </row>
    <row r="15">
      <c r="A15" s="3" t="inlineStr">
        <is>
          <t>Units</t>
        </is>
      </c>
      <c r="B15" s="4" t="inlineStr">
        <is>
          <t xml:space="preserve"> </t>
        </is>
      </c>
      <c r="C15" s="4" t="inlineStr">
        <is>
          <t xml:space="preserve"> </t>
        </is>
      </c>
    </row>
    <row r="16">
      <c r="A16" s="4" t="inlineStr">
        <is>
          <t>Beginning Balance (in shares)</t>
        </is>
      </c>
      <c r="B16" s="5" t="n">
        <v>1749</v>
      </c>
      <c r="C16" s="4" t="inlineStr">
        <is>
          <t xml:space="preserve"> </t>
        </is>
      </c>
    </row>
    <row r="17">
      <c r="A17" s="4" t="inlineStr">
        <is>
          <t>Vested (in shares)</t>
        </is>
      </c>
      <c r="B17" s="5" t="n">
        <v>-816</v>
      </c>
      <c r="C17" s="4" t="inlineStr">
        <is>
          <t xml:space="preserve"> </t>
        </is>
      </c>
    </row>
    <row r="18">
      <c r="A18" s="4" t="inlineStr">
        <is>
          <t>Forfeited (in shares)</t>
        </is>
      </c>
      <c r="B18" s="5" t="n">
        <v>-10</v>
      </c>
      <c r="C18" s="4" t="inlineStr">
        <is>
          <t xml:space="preserve"> </t>
        </is>
      </c>
    </row>
    <row r="19">
      <c r="A19" s="4" t="inlineStr">
        <is>
          <t>Ending Balance (in shares)</t>
        </is>
      </c>
      <c r="B19" s="5" t="n">
        <v>923</v>
      </c>
      <c r="C19" s="4" t="inlineStr">
        <is>
          <t xml:space="preserve"> </t>
        </is>
      </c>
    </row>
    <row r="20">
      <c r="A20" s="3" t="inlineStr">
        <is>
          <t>Weighted Average Grant Date Fair Value per Unit</t>
        </is>
      </c>
      <c r="B20" s="4" t="inlineStr">
        <is>
          <t xml:space="preserve"> </t>
        </is>
      </c>
      <c r="C20" s="4" t="inlineStr">
        <is>
          <t xml:space="preserve"> </t>
        </is>
      </c>
    </row>
    <row r="21">
      <c r="A21" s="4" t="inlineStr">
        <is>
          <t>Beginning Balance (in dollars per share)</t>
        </is>
      </c>
      <c r="B21" s="6" t="n">
        <v>10</v>
      </c>
      <c r="C21" s="6" t="n">
        <v>10</v>
      </c>
    </row>
    <row r="22">
      <c r="A22" s="4" t="inlineStr">
        <is>
          <t>Vested (in dollars per share)</t>
        </is>
      </c>
      <c r="B22" s="5" t="n">
        <v>10</v>
      </c>
      <c r="C22" s="4" t="inlineStr">
        <is>
          <t xml:space="preserve"> </t>
        </is>
      </c>
    </row>
    <row r="23">
      <c r="A23" s="4" t="inlineStr">
        <is>
          <t>Forfeited (in dollars per share)</t>
        </is>
      </c>
      <c r="B23" s="5" t="n">
        <v>10</v>
      </c>
      <c r="C23" s="4" t="inlineStr">
        <is>
          <t xml:space="preserve"> </t>
        </is>
      </c>
    </row>
    <row r="24">
      <c r="A24" s="4" t="inlineStr">
        <is>
          <t>Ending Balance (in dollars per share)</t>
        </is>
      </c>
      <c r="B24" s="6" t="n">
        <v>10</v>
      </c>
      <c r="C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155970</v>
      </c>
      <c r="C4" s="6" t="n">
        <v>-8634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31</v>
      </c>
      <c r="C6" s="5" t="n">
        <v>777</v>
      </c>
    </row>
    <row r="7">
      <c r="A7" s="4" t="inlineStr">
        <is>
          <t>Loss on impairment of goodwill</t>
        </is>
      </c>
      <c r="B7" s="5" t="n">
        <v>1096305</v>
      </c>
      <c r="C7" s="5" t="n">
        <v>0</v>
      </c>
    </row>
    <row r="8">
      <c r="A8" s="4" t="inlineStr">
        <is>
          <t>(Gain) loss on financial instruments, net (related party of $(3,566) and $(14,805))</t>
        </is>
      </c>
      <c r="B8" s="5" t="n">
        <v>3461</v>
      </c>
      <c r="C8" s="5" t="n">
        <v>12020</v>
      </c>
    </row>
    <row r="9">
      <c r="A9" s="4" t="inlineStr">
        <is>
          <t>Return on investments in alternative assets held by Customer ExAlt Trusts</t>
        </is>
      </c>
      <c r="B9" s="5" t="n">
        <v>0</v>
      </c>
      <c r="C9" s="5" t="n">
        <v>45</v>
      </c>
    </row>
    <row r="10">
      <c r="A10" s="4" t="inlineStr">
        <is>
          <t>Investment income (loss), net</t>
        </is>
      </c>
      <c r="B10" s="5" t="n">
        <v>-500</v>
      </c>
      <c r="C10" s="5" t="n">
        <v>25117</v>
      </c>
    </row>
    <row r="11">
      <c r="A11" s="4" t="inlineStr">
        <is>
          <t>Non cash interest income</t>
        </is>
      </c>
      <c r="B11" s="5" t="n">
        <v>-108</v>
      </c>
      <c r="C11" s="5" t="n">
        <v>-82</v>
      </c>
    </row>
    <row r="12">
      <c r="A12" s="4" t="inlineStr">
        <is>
          <t>Non cash share-based compensation</t>
        </is>
      </c>
      <c r="B12" s="5" t="n">
        <v>27001</v>
      </c>
      <c r="C12" s="5" t="n">
        <v>3507</v>
      </c>
    </row>
    <row r="13">
      <c r="A13" s="4" t="inlineStr">
        <is>
          <t>Provision for credit losses</t>
        </is>
      </c>
      <c r="B13" s="5" t="n">
        <v>0</v>
      </c>
      <c r="C13" s="5" t="n">
        <v>18790</v>
      </c>
    </row>
    <row r="14">
      <c r="A14" s="4" t="inlineStr">
        <is>
          <t>Provision for deferred taxes</t>
        </is>
      </c>
      <c r="B14" s="5" t="n">
        <v>0</v>
      </c>
      <c r="C14" s="5" t="n">
        <v>397</v>
      </c>
    </row>
    <row r="15">
      <c r="A15" s="3" t="inlineStr">
        <is>
          <t>Changes in assets and liabilities:</t>
        </is>
      </c>
      <c r="B15" s="4" t="inlineStr">
        <is>
          <t xml:space="preserve"> </t>
        </is>
      </c>
      <c r="C15" s="4" t="inlineStr">
        <is>
          <t xml:space="preserve"> </t>
        </is>
      </c>
    </row>
    <row r="16">
      <c r="A16" s="4" t="inlineStr">
        <is>
          <t>Changes in other assets</t>
        </is>
      </c>
      <c r="B16" s="5" t="n">
        <v>-1102</v>
      </c>
      <c r="C16" s="5" t="n">
        <v>-11408</v>
      </c>
    </row>
    <row r="17">
      <c r="A17" s="4" t="inlineStr">
        <is>
          <t>Changes in accounts payable and accrued expenses</t>
        </is>
      </c>
      <c r="B17" s="5" t="n">
        <v>12031</v>
      </c>
      <c r="C17" s="5" t="n">
        <v>-1622</v>
      </c>
    </row>
    <row r="18">
      <c r="A18" s="4" t="inlineStr">
        <is>
          <t>Changes in other liabilities and deferred revenue</t>
        </is>
      </c>
      <c r="B18" s="5" t="n">
        <v>256</v>
      </c>
      <c r="C18" s="5" t="n">
        <v>39</v>
      </c>
    </row>
    <row r="19">
      <c r="A19" s="4" t="inlineStr">
        <is>
          <t>Net cash used in operating activities</t>
        </is>
      </c>
      <c r="B19" s="5" t="n">
        <v>-13910</v>
      </c>
      <c r="C19" s="5" t="n">
        <v>-37080</v>
      </c>
    </row>
    <row r="20">
      <c r="A20" s="3" t="inlineStr">
        <is>
          <t>Cash flows from investing activities:</t>
        </is>
      </c>
      <c r="B20" s="4" t="inlineStr">
        <is>
          <t xml:space="preserve"> </t>
        </is>
      </c>
      <c r="C20" s="4" t="inlineStr">
        <is>
          <t xml:space="preserve"> </t>
        </is>
      </c>
    </row>
    <row r="21">
      <c r="A21" s="4" t="inlineStr">
        <is>
          <t>Return of investments in alternative assets held by Customer ExAlt Trusts</t>
        </is>
      </c>
      <c r="B21" s="5" t="n">
        <v>12005</v>
      </c>
      <c r="C21" s="5" t="n">
        <v>19309</v>
      </c>
    </row>
    <row r="22">
      <c r="A22" s="4" t="inlineStr">
        <is>
          <t>Purchase of investments in alternative assets held by Customer ExAlt Trusts</t>
        </is>
      </c>
      <c r="B22" s="5" t="n">
        <v>-256</v>
      </c>
      <c r="C22" s="5" t="n">
        <v>-948</v>
      </c>
    </row>
    <row r="23">
      <c r="A23" s="4" t="inlineStr">
        <is>
          <t>Purchase of premises and equipment</t>
        </is>
      </c>
      <c r="B23" s="5" t="n">
        <v>-523</v>
      </c>
      <c r="C23" s="5" t="n">
        <v>-338</v>
      </c>
    </row>
    <row r="24">
      <c r="A24" s="4" t="inlineStr">
        <is>
          <t>Purchase of put options by Ben</t>
        </is>
      </c>
      <c r="B24" s="5" t="n">
        <v>0</v>
      </c>
      <c r="C24" s="5" t="n">
        <v>-7451</v>
      </c>
    </row>
    <row r="25">
      <c r="A25" s="4" t="inlineStr">
        <is>
          <t>Net cash provided by investing activities</t>
        </is>
      </c>
      <c r="B25" s="5" t="n">
        <v>11226</v>
      </c>
      <c r="C25" s="5" t="n">
        <v>10572</v>
      </c>
    </row>
    <row r="26">
      <c r="A26" s="3" t="inlineStr">
        <is>
          <t>Cash flows from financing activities:</t>
        </is>
      </c>
      <c r="B26" s="4" t="inlineStr">
        <is>
          <t xml:space="preserve"> </t>
        </is>
      </c>
      <c r="C26" s="4" t="inlineStr">
        <is>
          <t xml:space="preserve"> </t>
        </is>
      </c>
    </row>
    <row r="27">
      <c r="A27" s="4" t="inlineStr">
        <is>
          <t>Payments on Customer ExAlt Trust loan payable</t>
        </is>
      </c>
      <c r="B27" s="5" t="n">
        <v>-3056</v>
      </c>
      <c r="C27" s="5" t="n">
        <v>-4791</v>
      </c>
    </row>
    <row r="28">
      <c r="A28" s="4" t="inlineStr">
        <is>
          <t>Payment of deferred financing costs for equity</t>
        </is>
      </c>
      <c r="B28" s="5" t="n">
        <v>-3153</v>
      </c>
      <c r="C28" s="5" t="n">
        <v>-785</v>
      </c>
    </row>
    <row r="29">
      <c r="A29" s="4" t="inlineStr">
        <is>
          <t>Payment of employee income taxes on restricted equity units</t>
        </is>
      </c>
      <c r="B29" s="5" t="n">
        <v>-84</v>
      </c>
      <c r="C29" s="5" t="n">
        <v>-992</v>
      </c>
    </row>
    <row r="30">
      <c r="A30" s="4" t="inlineStr">
        <is>
          <t>Proceeds from de-SPAC merger</t>
        </is>
      </c>
      <c r="B30" s="5" t="n">
        <v>24761</v>
      </c>
      <c r="C30" s="5" t="n">
        <v>0</v>
      </c>
    </row>
    <row r="31">
      <c r="A31" s="4" t="inlineStr">
        <is>
          <t>Payment for prepaid forward purchase agreement</t>
        </is>
      </c>
      <c r="B31" s="5" t="n">
        <v>-20038</v>
      </c>
      <c r="C31" s="5" t="n">
        <v>0</v>
      </c>
    </row>
    <row r="32">
      <c r="A32" s="4" t="inlineStr">
        <is>
          <t>Net cash used in financing activities</t>
        </is>
      </c>
      <c r="B32" s="5" t="n">
        <v>-2983</v>
      </c>
      <c r="C32" s="5" t="n">
        <v>-10361</v>
      </c>
    </row>
    <row r="33">
      <c r="A33" s="4" t="inlineStr">
        <is>
          <t>Net decrease in cash, cash equivalents, and restricted cash</t>
        </is>
      </c>
      <c r="B33" s="5" t="n">
        <v>-5667</v>
      </c>
      <c r="C33" s="5" t="n">
        <v>-36869</v>
      </c>
    </row>
    <row r="34">
      <c r="A34" s="4" t="inlineStr">
        <is>
          <t>Cash, cash equivalents, and restricted cash at beginning of period</t>
        </is>
      </c>
      <c r="B34" s="5" t="n">
        <v>9545</v>
      </c>
      <c r="C34" s="5" t="n">
        <v>76105</v>
      </c>
    </row>
    <row r="35">
      <c r="A35" s="4" t="inlineStr">
        <is>
          <t>Cash, cash equivalents, and restricted cash at end of period</t>
        </is>
      </c>
      <c r="B35" s="5" t="n">
        <v>3878</v>
      </c>
      <c r="C35" s="5" t="n">
        <v>39236</v>
      </c>
    </row>
    <row r="36">
      <c r="A36" s="4" t="inlineStr">
        <is>
          <t>Nonrelated Party</t>
        </is>
      </c>
      <c r="B36" s="4" t="inlineStr">
        <is>
          <t xml:space="preserve"> </t>
        </is>
      </c>
      <c r="C36" s="4" t="inlineStr">
        <is>
          <t xml:space="preserve"> </t>
        </is>
      </c>
    </row>
    <row r="37">
      <c r="A37" s="3" t="inlineStr">
        <is>
          <t>Adjustments to reconcile net loss to net cash used in operating activities:</t>
        </is>
      </c>
      <c r="B37" s="4" t="inlineStr">
        <is>
          <t xml:space="preserve"> </t>
        </is>
      </c>
      <c r="C37" s="4" t="inlineStr">
        <is>
          <t xml:space="preserve"> </t>
        </is>
      </c>
    </row>
    <row r="38">
      <c r="A38" s="4" t="inlineStr">
        <is>
          <t>Net amortization of debt premium and discount (related party of $(1,556) and $(1,528))</t>
        </is>
      </c>
      <c r="B38" s="5" t="n">
        <v>-1287</v>
      </c>
      <c r="C38" s="5" t="n">
        <v>-1065</v>
      </c>
    </row>
    <row r="39">
      <c r="A39" s="4" t="inlineStr">
        <is>
          <t>(Gain) loss on financial instruments, net (related party of $(3,566) and $(14,805))</t>
        </is>
      </c>
      <c r="B39" s="5" t="n">
        <v>3461</v>
      </c>
      <c r="C39" s="5" t="n">
        <v>12020</v>
      </c>
    </row>
    <row r="40">
      <c r="A40" s="4" t="inlineStr">
        <is>
          <t>Non cash interest expense (related party of $2,314 and $209)</t>
        </is>
      </c>
      <c r="B40" s="5" t="n">
        <v>5072</v>
      </c>
      <c r="C40" s="5" t="n">
        <v>2753</v>
      </c>
    </row>
    <row r="41">
      <c r="A41" s="4" t="inlineStr">
        <is>
          <t>Preferred Series B Subclass 2</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Redemption of Preferred Unit Accounts</t>
        </is>
      </c>
      <c r="B43" s="5" t="n">
        <v>-1413</v>
      </c>
      <c r="C43" s="5" t="n">
        <v>0</v>
      </c>
    </row>
    <row r="44">
      <c r="A44" s="4" t="inlineStr">
        <is>
          <t>Preferred Series A Subclass 1</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Redemption of Preferred Unit Accounts</t>
        </is>
      </c>
      <c r="B46" s="6" t="n">
        <v>0</v>
      </c>
      <c r="C46" s="6" t="n">
        <v>-37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quity-Based Compensation Expense (Details) - USD ($) $ in Thousands</t>
        </is>
      </c>
      <c r="B1" s="2" t="inlineStr">
        <is>
          <t>3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t>
        </is>
      </c>
      <c r="B4" s="6" t="n">
        <v>27001</v>
      </c>
      <c r="C4" s="6" t="n">
        <v>3507</v>
      </c>
    </row>
    <row r="5">
      <c r="A5" s="4" t="inlineStr">
        <is>
          <t>Conversion of BCG Common Class A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t>
        </is>
      </c>
      <c r="B7" s="5" t="n">
        <v>15000</v>
      </c>
      <c r="C7" s="4" t="inlineStr">
        <is>
          <t xml:space="preserve"> </t>
        </is>
      </c>
    </row>
    <row r="8">
      <c r="A8" s="4" t="inlineStr">
        <is>
          <t>Employees | Ben Liquidity</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t>
        </is>
      </c>
      <c r="B10" s="5" t="n">
        <v>2300</v>
      </c>
      <c r="C10" s="4" t="inlineStr">
        <is>
          <t xml:space="preserve"> </t>
        </is>
      </c>
    </row>
    <row r="11">
      <c r="A11" s="4" t="inlineStr">
        <is>
          <t>BMP equity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t>
        </is>
      </c>
      <c r="B13" s="5" t="n">
        <v>675</v>
      </c>
      <c r="C13" s="5" t="n">
        <v>1502</v>
      </c>
    </row>
    <row r="14">
      <c r="A14" s="4" t="inlineStr">
        <is>
          <t>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t>
        </is>
      </c>
      <c r="B16" s="5" t="n">
        <v>8723</v>
      </c>
      <c r="C16" s="5" t="n">
        <v>1433</v>
      </c>
    </row>
    <row r="17">
      <c r="A17" s="4" t="inlineStr">
        <is>
          <t>Preferred equity</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hare-based compensation</t>
        </is>
      </c>
      <c r="B19" s="5" t="n">
        <v>286</v>
      </c>
      <c r="C19" s="5" t="n">
        <v>572</v>
      </c>
    </row>
    <row r="20">
      <c r="A20" s="4" t="inlineStr">
        <is>
          <t>Oth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hare-based compensation</t>
        </is>
      </c>
      <c r="B22" s="6" t="n">
        <v>17317</v>
      </c>
      <c r="C22"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Future Compensation Expense (Details) $ in Thousands</t>
        </is>
      </c>
      <c r="B1" s="2" t="inlineStr">
        <is>
          <t>Jun. 30, 2023 USD ($)</t>
        </is>
      </c>
    </row>
    <row r="2">
      <c r="A2" s="3" t="inlineStr">
        <is>
          <t>Share-Based Compensation Arrangement by Share-Based Payment Award [Line Items]</t>
        </is>
      </c>
      <c r="B2" s="4" t="inlineStr">
        <is>
          <t xml:space="preserve"> </t>
        </is>
      </c>
    </row>
    <row r="3">
      <c r="A3" s="4" t="inlineStr">
        <is>
          <t>2024</t>
        </is>
      </c>
      <c r="B3" s="6" t="n">
        <v>6248</v>
      </c>
    </row>
    <row r="4">
      <c r="A4" s="4" t="inlineStr">
        <is>
          <t>2025</t>
        </is>
      </c>
      <c r="B4" s="5" t="n">
        <v>2949</v>
      </c>
    </row>
    <row r="5">
      <c r="A5" s="4" t="inlineStr">
        <is>
          <t>2026</t>
        </is>
      </c>
      <c r="B5" s="5" t="n">
        <v>1565</v>
      </c>
    </row>
    <row r="6">
      <c r="A6" s="4" t="inlineStr">
        <is>
          <t>2027</t>
        </is>
      </c>
      <c r="B6" s="5" t="n">
        <v>29</v>
      </c>
    </row>
    <row r="7">
      <c r="A7" s="4" t="inlineStr">
        <is>
          <t>2028</t>
        </is>
      </c>
      <c r="B7" s="5" t="n">
        <v>0</v>
      </c>
    </row>
    <row r="8">
      <c r="A8" s="4" t="inlineStr">
        <is>
          <t>Total</t>
        </is>
      </c>
      <c r="B8" s="5" t="n">
        <v>10792</v>
      </c>
    </row>
    <row r="9">
      <c r="A9" s="4" t="inlineStr">
        <is>
          <t>BMP</t>
        </is>
      </c>
      <c r="B9" s="4" t="inlineStr">
        <is>
          <t xml:space="preserve"> </t>
        </is>
      </c>
    </row>
    <row r="10">
      <c r="A10" s="3" t="inlineStr">
        <is>
          <t>Share-Based Compensation Arrangement by Share-Based Payment Award [Line Items]</t>
        </is>
      </c>
      <c r="B10" s="4" t="inlineStr">
        <is>
          <t xml:space="preserve"> </t>
        </is>
      </c>
    </row>
    <row r="11">
      <c r="A11" s="4" t="inlineStr">
        <is>
          <t>2024</t>
        </is>
      </c>
      <c r="B11" s="5" t="n">
        <v>1401</v>
      </c>
    </row>
    <row r="12">
      <c r="A12" s="4" t="inlineStr">
        <is>
          <t>2025</t>
        </is>
      </c>
      <c r="B12" s="5" t="n">
        <v>662</v>
      </c>
    </row>
    <row r="13">
      <c r="A13" s="4" t="inlineStr">
        <is>
          <t>2026</t>
        </is>
      </c>
      <c r="B13" s="5" t="n">
        <v>242</v>
      </c>
    </row>
    <row r="14">
      <c r="A14" s="4" t="inlineStr">
        <is>
          <t>2027</t>
        </is>
      </c>
      <c r="B14" s="5" t="n">
        <v>14</v>
      </c>
    </row>
    <row r="15">
      <c r="A15" s="4" t="inlineStr">
        <is>
          <t>2028</t>
        </is>
      </c>
      <c r="B15" s="5" t="n">
        <v>0</v>
      </c>
    </row>
    <row r="16">
      <c r="A16" s="4" t="inlineStr">
        <is>
          <t>Total</t>
        </is>
      </c>
      <c r="B16" s="5" t="n">
        <v>2319</v>
      </c>
    </row>
    <row r="17">
      <c r="A17" s="4" t="inlineStr">
        <is>
          <t>RSU</t>
        </is>
      </c>
      <c r="B17" s="4" t="inlineStr">
        <is>
          <t xml:space="preserve"> </t>
        </is>
      </c>
    </row>
    <row r="18">
      <c r="A18" s="3" t="inlineStr">
        <is>
          <t>Share-Based Compensation Arrangement by Share-Based Payment Award [Line Items]</t>
        </is>
      </c>
      <c r="B18" s="4" t="inlineStr">
        <is>
          <t xml:space="preserve"> </t>
        </is>
      </c>
    </row>
    <row r="19">
      <c r="A19" s="4" t="inlineStr">
        <is>
          <t>2024</t>
        </is>
      </c>
      <c r="B19" s="5" t="n">
        <v>3733</v>
      </c>
    </row>
    <row r="20">
      <c r="A20" s="4" t="inlineStr">
        <is>
          <t>2025</t>
        </is>
      </c>
      <c r="B20" s="5" t="n">
        <v>2269</v>
      </c>
    </row>
    <row r="21">
      <c r="A21" s="4" t="inlineStr">
        <is>
          <t>2026</t>
        </is>
      </c>
      <c r="B21" s="5" t="n">
        <v>1320</v>
      </c>
    </row>
    <row r="22">
      <c r="A22" s="4" t="inlineStr">
        <is>
          <t>2027</t>
        </is>
      </c>
      <c r="B22" s="5" t="n">
        <v>16</v>
      </c>
    </row>
    <row r="23">
      <c r="A23" s="4" t="inlineStr">
        <is>
          <t>2028</t>
        </is>
      </c>
      <c r="B23" s="5" t="n">
        <v>0</v>
      </c>
    </row>
    <row r="24">
      <c r="A24" s="4" t="inlineStr">
        <is>
          <t>Total</t>
        </is>
      </c>
      <c r="B24" s="5" t="n">
        <v>7337</v>
      </c>
    </row>
    <row r="25">
      <c r="A25" s="4" t="inlineStr">
        <is>
          <t>Preferred</t>
        </is>
      </c>
      <c r="B25" s="4" t="inlineStr">
        <is>
          <t xml:space="preserve"> </t>
        </is>
      </c>
    </row>
    <row r="26">
      <c r="A26" s="3" t="inlineStr">
        <is>
          <t>Share-Based Compensation Arrangement by Share-Based Payment Award [Line Items]</t>
        </is>
      </c>
      <c r="B26" s="4" t="inlineStr">
        <is>
          <t xml:space="preserve"> </t>
        </is>
      </c>
    </row>
    <row r="27">
      <c r="A27" s="4" t="inlineStr">
        <is>
          <t>2024</t>
        </is>
      </c>
      <c r="B27" s="5" t="n">
        <v>572</v>
      </c>
    </row>
    <row r="28">
      <c r="A28" s="4" t="inlineStr">
        <is>
          <t>2025</t>
        </is>
      </c>
      <c r="B28" s="5" t="n">
        <v>0</v>
      </c>
    </row>
    <row r="29">
      <c r="A29" s="4" t="inlineStr">
        <is>
          <t>2026</t>
        </is>
      </c>
      <c r="B29" s="5" t="n">
        <v>0</v>
      </c>
    </row>
    <row r="30">
      <c r="A30" s="4" t="inlineStr">
        <is>
          <t>2027</t>
        </is>
      </c>
      <c r="B30" s="5" t="n">
        <v>0</v>
      </c>
    </row>
    <row r="31">
      <c r="A31" s="4" t="inlineStr">
        <is>
          <t>2028</t>
        </is>
      </c>
      <c r="B31" s="5" t="n">
        <v>0</v>
      </c>
    </row>
    <row r="32">
      <c r="A32" s="4" t="inlineStr">
        <is>
          <t>Total</t>
        </is>
      </c>
      <c r="B32" s="5" t="n">
        <v>572</v>
      </c>
    </row>
    <row r="33">
      <c r="A33" s="4" t="inlineStr">
        <is>
          <t>Commissions</t>
        </is>
      </c>
      <c r="B33" s="4" t="inlineStr">
        <is>
          <t xml:space="preserve"> </t>
        </is>
      </c>
    </row>
    <row r="34">
      <c r="A34" s="3" t="inlineStr">
        <is>
          <t>Share-Based Compensation Arrangement by Share-Based Payment Award [Line Items]</t>
        </is>
      </c>
      <c r="B34" s="4" t="inlineStr">
        <is>
          <t xml:space="preserve"> </t>
        </is>
      </c>
    </row>
    <row r="35">
      <c r="A35" s="4" t="inlineStr">
        <is>
          <t>2024</t>
        </is>
      </c>
      <c r="B35" s="5" t="n">
        <v>543</v>
      </c>
    </row>
    <row r="36">
      <c r="A36" s="4" t="inlineStr">
        <is>
          <t>2025</t>
        </is>
      </c>
      <c r="B36" s="5" t="n">
        <v>18</v>
      </c>
    </row>
    <row r="37">
      <c r="A37" s="4" t="inlineStr">
        <is>
          <t>2026</t>
        </is>
      </c>
      <c r="B37" s="5" t="n">
        <v>3</v>
      </c>
    </row>
    <row r="38">
      <c r="A38" s="4" t="inlineStr">
        <is>
          <t>2027</t>
        </is>
      </c>
      <c r="B38" s="5" t="n">
        <v>0</v>
      </c>
    </row>
    <row r="39">
      <c r="A39" s="4" t="inlineStr">
        <is>
          <t>2028</t>
        </is>
      </c>
      <c r="B39" s="5" t="n">
        <v>0</v>
      </c>
    </row>
    <row r="40">
      <c r="A40" s="4" t="inlineStr">
        <is>
          <t>Total</t>
        </is>
      </c>
      <c r="B40" s="6" t="n">
        <v>5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 Common Units (Details) - Standby Equity Purchase Agreement - USD ($)</t>
        </is>
      </c>
      <c r="B1" s="2" t="inlineStr">
        <is>
          <t>Jun. 27, 2023</t>
        </is>
      </c>
      <c r="C1" s="2" t="inlineStr">
        <is>
          <t>Jun. 30, 2023</t>
        </is>
      </c>
    </row>
    <row r="2">
      <c r="A2" s="3" t="inlineStr">
        <is>
          <t>Class of Stock [Line Items]</t>
        </is>
      </c>
      <c r="B2" s="4" t="inlineStr">
        <is>
          <t xml:space="preserve"> </t>
        </is>
      </c>
      <c r="C2" s="4" t="inlineStr">
        <is>
          <t xml:space="preserve"> </t>
        </is>
      </c>
    </row>
    <row r="3">
      <c r="A3" s="4" t="inlineStr">
        <is>
          <t>Standby Equity Purchase Agreement, expiration period</t>
        </is>
      </c>
      <c r="B3" s="4" t="inlineStr">
        <is>
          <t>36 months</t>
        </is>
      </c>
      <c r="C3" s="4" t="inlineStr">
        <is>
          <t xml:space="preserve"> </t>
        </is>
      </c>
    </row>
    <row r="4">
      <c r="A4" s="4" t="inlineStr">
        <is>
          <t>Commitment fee</t>
        </is>
      </c>
      <c r="B4" s="6" t="n">
        <v>1300000</v>
      </c>
      <c r="C4" s="4" t="inlineStr">
        <is>
          <t xml:space="preserve"> </t>
        </is>
      </c>
    </row>
    <row r="5">
      <c r="A5" s="4" t="inlineStr">
        <is>
          <t>Standby Equity Purchase Agreement, shares issued (in shares)</t>
        </is>
      </c>
      <c r="B5" s="5" t="n">
        <v>456204</v>
      </c>
      <c r="C5" s="4" t="inlineStr">
        <is>
          <t xml:space="preserve"> </t>
        </is>
      </c>
    </row>
    <row r="6">
      <c r="A6" s="4" t="inlineStr">
        <is>
          <t>Other liabilities (related party of $7 and $100)</t>
        </is>
      </c>
      <c r="B6" s="4" t="inlineStr">
        <is>
          <t xml:space="preserve"> </t>
        </is>
      </c>
      <c r="C6" s="6" t="n">
        <v>1300000</v>
      </c>
    </row>
    <row r="7">
      <c r="A7" s="4" t="inlineStr">
        <is>
          <t>Maximum</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tandby Equity Purchase Agreement, sale of stock</t>
        </is>
      </c>
      <c r="B9" s="6" t="n">
        <v>250000000</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Equity - Preferred Units (Details) - USD ($) $ / shares in Units, $ in Thousands</t>
        </is>
      </c>
      <c r="D1" s="2" t="inlineStr">
        <is>
          <t>3 Months Ended</t>
        </is>
      </c>
      <c r="F1" s="2" t="inlineStr">
        <is>
          <t>54 Months Ended</t>
        </is>
      </c>
    </row>
    <row r="2">
      <c r="B2" s="2" t="inlineStr">
        <is>
          <t>Jul. 10, 2023</t>
        </is>
      </c>
      <c r="C2" s="2" t="inlineStr">
        <is>
          <t>Jun. 06, 2023</t>
        </is>
      </c>
      <c r="D2" s="2" t="inlineStr">
        <is>
          <t>Jun. 30, 2023</t>
        </is>
      </c>
      <c r="E2" s="2" t="inlineStr">
        <is>
          <t>Jun. 30, 2022</t>
        </is>
      </c>
      <c r="F2" s="2" t="inlineStr">
        <is>
          <t>Jun. 30, 2023</t>
        </is>
      </c>
      <c r="G2" s="2" t="inlineStr">
        <is>
          <t>Jan. 01, 2025</t>
        </is>
      </c>
      <c r="H2" s="2" t="inlineStr">
        <is>
          <t>Jul. 26, 2023</t>
        </is>
      </c>
      <c r="I2" s="2" t="inlineStr">
        <is>
          <t>Jun. 08, 2023</t>
        </is>
      </c>
      <c r="J2" s="2" t="inlineStr">
        <is>
          <t>Jun. 07, 2023</t>
        </is>
      </c>
      <c r="K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5" t="n">
        <v>250000000</v>
      </c>
      <c r="E4" s="4" t="inlineStr">
        <is>
          <t xml:space="preserve"> </t>
        </is>
      </c>
      <c r="F4" s="5" t="n">
        <v>250000000</v>
      </c>
      <c r="G4" s="4" t="inlineStr">
        <is>
          <t xml:space="preserve"> </t>
        </is>
      </c>
      <c r="H4" s="4" t="inlineStr">
        <is>
          <t xml:space="preserve"> </t>
        </is>
      </c>
      <c r="I4" s="4" t="inlineStr">
        <is>
          <t xml:space="preserve"> </t>
        </is>
      </c>
      <c r="J4" s="4" t="inlineStr">
        <is>
          <t xml:space="preserve"> </t>
        </is>
      </c>
      <c r="K4" s="5" t="n">
        <v>250000000</v>
      </c>
    </row>
    <row r="5">
      <c r="A5" s="4" t="inlineStr">
        <is>
          <t>Preferred stock, shares issued (in shares)</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c r="I5" s="4" t="inlineStr">
        <is>
          <t xml:space="preserve"> </t>
        </is>
      </c>
      <c r="J5" s="4" t="inlineStr">
        <is>
          <t xml:space="preserve"> </t>
        </is>
      </c>
      <c r="K5" s="5" t="n">
        <v>0</v>
      </c>
    </row>
    <row r="6">
      <c r="A6" s="4" t="inlineStr">
        <is>
          <t>Preferred stock, shares outstanding (in shares)</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c r="I6" s="4" t="inlineStr">
        <is>
          <t xml:space="preserve"> </t>
        </is>
      </c>
      <c r="J6" s="4" t="inlineStr">
        <is>
          <t xml:space="preserve"> </t>
        </is>
      </c>
      <c r="K6" s="5" t="n">
        <v>0</v>
      </c>
    </row>
    <row r="7">
      <c r="A7" s="4" t="inlineStr">
        <is>
          <t>Potential exchange price (in usd per share)</t>
        </is>
      </c>
      <c r="B7" s="4" t="inlineStr">
        <is>
          <t xml:space="preserve"> </t>
        </is>
      </c>
      <c r="C7" s="4" t="inlineStr">
        <is>
          <t xml:space="preserve"> </t>
        </is>
      </c>
      <c r="D7" s="8" t="n">
        <v>10.5</v>
      </c>
      <c r="E7" s="4" t="inlineStr">
        <is>
          <t xml:space="preserve"> </t>
        </is>
      </c>
      <c r="F7" s="8" t="n">
        <v>10.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pensation expense</t>
        </is>
      </c>
      <c r="B8" s="4" t="inlineStr">
        <is>
          <t xml:space="preserve"> </t>
        </is>
      </c>
      <c r="C8" s="4" t="inlineStr">
        <is>
          <t xml:space="preserve"> </t>
        </is>
      </c>
      <c r="D8" s="6" t="n">
        <v>27001</v>
      </c>
      <c r="E8" s="6" t="n">
        <v>350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BCG Common Class A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ditional value</t>
        </is>
      </c>
      <c r="B11" s="4" t="inlineStr">
        <is>
          <t xml:space="preserve"> </t>
        </is>
      </c>
      <c r="C11" s="4" t="inlineStr">
        <is>
          <t xml:space="preserve"> </t>
        </is>
      </c>
      <c r="D11" s="5" t="n">
        <v>1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pensation expense</t>
        </is>
      </c>
      <c r="B12" s="4" t="inlineStr">
        <is>
          <t xml:space="preserve"> </t>
        </is>
      </c>
      <c r="C12" s="4" t="inlineStr">
        <is>
          <t xml:space="preserve"> </t>
        </is>
      </c>
      <c r="D12" s="6" t="n">
        <v>1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otential exchange price (in usd per share)</t>
        </is>
      </c>
      <c r="B15" s="4" t="inlineStr">
        <is>
          <t xml:space="preserve"> </t>
        </is>
      </c>
      <c r="C15" s="4" t="inlineStr">
        <is>
          <t xml:space="preserve"> </t>
        </is>
      </c>
      <c r="D15" s="8" t="n">
        <v>10.5</v>
      </c>
      <c r="E15" s="4" t="inlineStr">
        <is>
          <t xml:space="preserve"> </t>
        </is>
      </c>
      <c r="F15" s="8" t="n">
        <v>10.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shares authorized (in shares)</t>
        </is>
      </c>
      <c r="B18" s="4" t="inlineStr">
        <is>
          <t xml:space="preserve"> </t>
        </is>
      </c>
      <c r="C18" s="4" t="inlineStr">
        <is>
          <t xml:space="preserve"> </t>
        </is>
      </c>
      <c r="D18" s="5" t="n">
        <v>50000000</v>
      </c>
      <c r="E18" s="4" t="inlineStr">
        <is>
          <t xml:space="preserve"> </t>
        </is>
      </c>
      <c r="F18" s="5" t="n">
        <v>50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shares issued (in shares)</t>
        </is>
      </c>
      <c r="B19" s="4" t="inlineStr">
        <is>
          <t xml:space="preserve"> </t>
        </is>
      </c>
      <c r="C19" s="4" t="inlineStr">
        <is>
          <t xml:space="preserve"> </t>
        </is>
      </c>
      <c r="D19" s="5" t="n">
        <v>0</v>
      </c>
      <c r="E19" s="4" t="inlineStr">
        <is>
          <t xml:space="preserve"> </t>
        </is>
      </c>
      <c r="F19" s="5" t="n">
        <v>0</v>
      </c>
      <c r="G19" s="4" t="inlineStr">
        <is>
          <t xml:space="preserve"> </t>
        </is>
      </c>
      <c r="H19" s="4" t="inlineStr">
        <is>
          <t xml:space="preserve"> </t>
        </is>
      </c>
      <c r="I19" s="5" t="n">
        <v>2796864</v>
      </c>
      <c r="J19" s="5" t="n">
        <v>2796864</v>
      </c>
      <c r="K19" s="5" t="n">
        <v>0</v>
      </c>
    </row>
    <row r="20">
      <c r="A20" s="4" t="inlineStr">
        <is>
          <t>Preferred stock, shares outstanding (in shares)</t>
        </is>
      </c>
      <c r="B20" s="4" t="inlineStr">
        <is>
          <t xml:space="preserve"> </t>
        </is>
      </c>
      <c r="C20" s="4" t="inlineStr">
        <is>
          <t xml:space="preserve"> </t>
        </is>
      </c>
      <c r="D20" s="5" t="n">
        <v>0</v>
      </c>
      <c r="E20" s="4" t="inlineStr">
        <is>
          <t xml:space="preserve"> </t>
        </is>
      </c>
      <c r="F20" s="5" t="n">
        <v>0</v>
      </c>
      <c r="G20" s="4" t="inlineStr">
        <is>
          <t xml:space="preserve"> </t>
        </is>
      </c>
      <c r="H20" s="4" t="inlineStr">
        <is>
          <t xml:space="preserve"> </t>
        </is>
      </c>
      <c r="I20" s="5" t="n">
        <v>2796864</v>
      </c>
      <c r="J20" s="4" t="inlineStr">
        <is>
          <t xml:space="preserve"> </t>
        </is>
      </c>
      <c r="K20" s="5" t="n">
        <v>0</v>
      </c>
    </row>
    <row r="21">
      <c r="A21" s="4" t="inlineStr">
        <is>
          <t>Liquidation preference (in dollars per share)</t>
        </is>
      </c>
      <c r="B21" s="4" t="inlineStr">
        <is>
          <t xml:space="preserve"> </t>
        </is>
      </c>
      <c r="C21" s="4" t="inlineStr">
        <is>
          <t xml:space="preserve"> </t>
        </is>
      </c>
      <c r="D21" s="7" t="n">
        <v>0.001</v>
      </c>
      <c r="E21" s="4" t="inlineStr">
        <is>
          <t xml:space="preserve"> </t>
        </is>
      </c>
      <c r="F21" s="7" t="n">
        <v>0.00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eries A Subclass 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Quarterly guaranteed payment, annual basis</t>
        </is>
      </c>
      <c r="B24" s="4" t="inlineStr">
        <is>
          <t xml:space="preserve"> </t>
        </is>
      </c>
      <c r="C24" s="4" t="inlineStr">
        <is>
          <t xml:space="preserve"> </t>
        </is>
      </c>
      <c r="D24" s="11" t="n">
        <v>0.06</v>
      </c>
      <c r="E24" s="4" t="inlineStr">
        <is>
          <t xml:space="preserve"> </t>
        </is>
      </c>
      <c r="F24" s="11" t="n">
        <v>0.06</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Quarterly guaranteed payment, fiscal quarter basis</t>
        </is>
      </c>
      <c r="B25" s="4" t="inlineStr">
        <is>
          <t xml:space="preserve"> </t>
        </is>
      </c>
      <c r="C25" s="4" t="inlineStr">
        <is>
          <t xml:space="preserve"> </t>
        </is>
      </c>
      <c r="D25" s="12" t="n">
        <v>0.015</v>
      </c>
      <c r="E25" s="4" t="inlineStr">
        <is>
          <t xml:space="preserve"> </t>
        </is>
      </c>
      <c r="F25" s="12" t="n">
        <v>0.01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uaranteed payment accrual</t>
        </is>
      </c>
      <c r="B26" s="4" t="inlineStr">
        <is>
          <t xml:space="preserve"> </t>
        </is>
      </c>
      <c r="C26" s="4" t="inlineStr">
        <is>
          <t xml:space="preserve"> </t>
        </is>
      </c>
      <c r="D26" s="6" t="n">
        <v>25000</v>
      </c>
      <c r="E26" s="4" t="inlineStr">
        <is>
          <t xml:space="preserve"> </t>
        </is>
      </c>
      <c r="F26" s="6" t="n">
        <v>25000</v>
      </c>
      <c r="G26" s="4" t="inlineStr">
        <is>
          <t xml:space="preserve"> </t>
        </is>
      </c>
      <c r="H26" s="4" t="inlineStr">
        <is>
          <t xml:space="preserve"> </t>
        </is>
      </c>
      <c r="I26" s="4" t="inlineStr">
        <is>
          <t xml:space="preserve"> </t>
        </is>
      </c>
      <c r="J26" s="4" t="inlineStr">
        <is>
          <t xml:space="preserve"> </t>
        </is>
      </c>
      <c r="K26" s="6" t="n">
        <v>20900</v>
      </c>
    </row>
    <row r="27">
      <c r="A27" s="4" t="inlineStr">
        <is>
          <t>Percentage redeemable</t>
        </is>
      </c>
      <c r="B27" s="4" t="inlineStr">
        <is>
          <t xml:space="preserve"> </t>
        </is>
      </c>
      <c r="C27" s="4" t="inlineStr">
        <is>
          <t xml:space="preserve"> </t>
        </is>
      </c>
      <c r="D27" s="12" t="n">
        <v>0.125</v>
      </c>
      <c r="E27" s="4" t="inlineStr">
        <is>
          <t xml:space="preserve"> </t>
        </is>
      </c>
      <c r="F27" s="12" t="n">
        <v>0.12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percentage redeemable</t>
        </is>
      </c>
      <c r="B28" s="4" t="inlineStr">
        <is>
          <t xml:space="preserve"> </t>
        </is>
      </c>
      <c r="C28" s="4" t="inlineStr">
        <is>
          <t xml:space="preserve"> </t>
        </is>
      </c>
      <c r="D28" s="11" t="n">
        <v>0.5</v>
      </c>
      <c r="E28" s="4" t="inlineStr">
        <is>
          <t xml:space="preserve"> </t>
        </is>
      </c>
      <c r="F28" s="11" t="n">
        <v>0.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shares of preferred stock, percentage redeemable</t>
        </is>
      </c>
      <c r="B29" s="4" t="inlineStr">
        <is>
          <t xml:space="preserve"> </t>
        </is>
      </c>
      <c r="C29" s="4" t="inlineStr">
        <is>
          <t xml:space="preserve"> </t>
        </is>
      </c>
      <c r="D29" s="12" t="n">
        <v>0.125</v>
      </c>
      <c r="E29" s="4" t="inlineStr">
        <is>
          <t xml:space="preserve"> </t>
        </is>
      </c>
      <c r="F29" s="12" t="n">
        <v>0.12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eries A Subclass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eighted average preferred return rate</t>
        </is>
      </c>
      <c r="B32" s="4" t="inlineStr">
        <is>
          <t xml:space="preserve"> </t>
        </is>
      </c>
      <c r="C32" s="4" t="inlineStr">
        <is>
          <t xml:space="preserve"> </t>
        </is>
      </c>
      <c r="D32" s="12" t="n">
        <v>0.009299999999999999</v>
      </c>
      <c r="E32" s="12" t="n">
        <v>0.019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emed dividend</t>
        </is>
      </c>
      <c r="B33" s="4" t="inlineStr">
        <is>
          <t xml:space="preserve"> </t>
        </is>
      </c>
      <c r="C33" s="4" t="inlineStr">
        <is>
          <t xml:space="preserve"> </t>
        </is>
      </c>
      <c r="D33" s="6" t="n">
        <v>106100</v>
      </c>
      <c r="E33" s="4" t="inlineStr">
        <is>
          <t xml:space="preserve"> </t>
        </is>
      </c>
      <c r="F33" s="6" t="n">
        <v>1061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mit on indebtedness, capital percent of NAV threshold</t>
        </is>
      </c>
      <c r="B34" s="4" t="inlineStr">
        <is>
          <t xml:space="preserve"> </t>
        </is>
      </c>
      <c r="C34" s="4" t="inlineStr">
        <is>
          <t xml:space="preserve"> </t>
        </is>
      </c>
      <c r="D34" s="11" t="n">
        <v>0.55</v>
      </c>
      <c r="E34" s="4" t="inlineStr">
        <is>
          <t xml:space="preserve"> </t>
        </is>
      </c>
      <c r="F34" s="11" t="n">
        <v>0.5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mit on indebtedness, debt percent of NAV threshold</t>
        </is>
      </c>
      <c r="B35" s="4" t="inlineStr">
        <is>
          <t xml:space="preserve"> </t>
        </is>
      </c>
      <c r="C35" s="4" t="inlineStr">
        <is>
          <t xml:space="preserve"> </t>
        </is>
      </c>
      <c r="D35" s="11" t="n">
        <v>0.4</v>
      </c>
      <c r="E35" s="4" t="inlineStr">
        <is>
          <t xml:space="preserve"> </t>
        </is>
      </c>
      <c r="F35" s="11" t="n">
        <v>0.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capital accounts, converted</t>
        </is>
      </c>
      <c r="B36" s="4" t="inlineStr">
        <is>
          <t xml:space="preserve"> </t>
        </is>
      </c>
      <c r="C36" s="6" t="n">
        <v>1939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eries A Subclass 1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nual conversion limit</t>
        </is>
      </c>
      <c r="B39" s="4" t="inlineStr">
        <is>
          <t xml:space="preserve"> </t>
        </is>
      </c>
      <c r="C39" s="4" t="inlineStr">
        <is>
          <t xml:space="preserve"> </t>
        </is>
      </c>
      <c r="D39" s="4" t="inlineStr">
        <is>
          <t xml:space="preserve"> </t>
        </is>
      </c>
      <c r="E39" s="4" t="inlineStr">
        <is>
          <t xml:space="preserve"> </t>
        </is>
      </c>
      <c r="F39" s="4" t="inlineStr">
        <is>
          <t xml:space="preserve"> </t>
        </is>
      </c>
      <c r="G39" s="11" t="n">
        <v>0.2</v>
      </c>
      <c r="H39" s="4" t="inlineStr">
        <is>
          <t xml:space="preserve"> </t>
        </is>
      </c>
      <c r="I39" s="4" t="inlineStr">
        <is>
          <t xml:space="preserve"> </t>
        </is>
      </c>
      <c r="J39" s="4" t="inlineStr">
        <is>
          <t xml:space="preserve"> </t>
        </is>
      </c>
      <c r="K39" s="4" t="inlineStr">
        <is>
          <t xml:space="preserve"> </t>
        </is>
      </c>
    </row>
    <row r="40">
      <c r="A40" s="4" t="inlineStr">
        <is>
          <t>Maximum conversion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6" t="n">
        <v>18</v>
      </c>
      <c r="H40" s="4" t="inlineStr">
        <is>
          <t xml:space="preserve"> </t>
        </is>
      </c>
      <c r="I40" s="4" t="inlineStr">
        <is>
          <t xml:space="preserve"> </t>
        </is>
      </c>
      <c r="J40" s="4" t="inlineStr">
        <is>
          <t xml:space="preserve"> </t>
        </is>
      </c>
      <c r="K40" s="4" t="inlineStr">
        <is>
          <t xml:space="preserve"> </t>
        </is>
      </c>
    </row>
    <row r="41">
      <c r="A41" s="4" t="inlineStr">
        <is>
          <t>Minimum conversion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10.5</v>
      </c>
      <c r="H41" s="4" t="inlineStr">
        <is>
          <t xml:space="preserve"> </t>
        </is>
      </c>
      <c r="I41" s="4" t="inlineStr">
        <is>
          <t xml:space="preserve"> </t>
        </is>
      </c>
      <c r="J41" s="4" t="inlineStr">
        <is>
          <t xml:space="preserve"> </t>
        </is>
      </c>
      <c r="K41" s="4" t="inlineStr">
        <is>
          <t xml:space="preserve"> </t>
        </is>
      </c>
    </row>
    <row r="42">
      <c r="A42" s="4" t="inlineStr">
        <is>
          <t>Class S Ordin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its converted (in shares)</t>
        </is>
      </c>
      <c r="B44" s="4" t="inlineStr">
        <is>
          <t xml:space="preserve"> </t>
        </is>
      </c>
      <c r="C44" s="5" t="n">
        <v>1670881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exchange ratio</t>
        </is>
      </c>
      <c r="B45" s="4" t="inlineStr">
        <is>
          <t xml:space="preserve"> </t>
        </is>
      </c>
      <c r="C45" s="4" t="inlineStr">
        <is>
          <t xml:space="preserve"> </t>
        </is>
      </c>
      <c r="D45" s="5" t="n">
        <v>1</v>
      </c>
      <c r="E45" s="4" t="inlineStr">
        <is>
          <t xml:space="preserve"> </t>
        </is>
      </c>
      <c r="F45" s="5" t="n">
        <v>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its converted (in shares)</t>
        </is>
      </c>
      <c r="B48" s="4" t="inlineStr">
        <is>
          <t xml:space="preserve"> </t>
        </is>
      </c>
      <c r="C48" s="5" t="n">
        <v>139645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Class A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ce per unit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2.29</v>
      </c>
      <c r="I51" s="4" t="inlineStr">
        <is>
          <t xml:space="preserve"> </t>
        </is>
      </c>
      <c r="J51" s="4" t="inlineStr">
        <is>
          <t xml:space="preserve"> </t>
        </is>
      </c>
      <c r="K51" s="4" t="inlineStr">
        <is>
          <t xml:space="preserve"> </t>
        </is>
      </c>
    </row>
    <row r="52">
      <c r="A52" s="4" t="inlineStr">
        <is>
          <t>Common Class 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its converted (in shares)</t>
        </is>
      </c>
      <c r="B54" s="4" t="inlineStr">
        <is>
          <t xml:space="preserve"> </t>
        </is>
      </c>
      <c r="C54" s="5" t="n">
        <v>1531236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Class A and 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exchange ratio</t>
        </is>
      </c>
      <c r="B57" s="4" t="inlineStr">
        <is>
          <t xml:space="preserve"> </t>
        </is>
      </c>
      <c r="C57" s="4" t="inlineStr">
        <is>
          <t xml:space="preserve"> </t>
        </is>
      </c>
      <c r="D57" s="5" t="n">
        <v>1</v>
      </c>
      <c r="E57" s="4" t="inlineStr">
        <is>
          <t xml:space="preserve"> </t>
        </is>
      </c>
      <c r="F57" s="5" t="n">
        <v>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ferred Series C Subclass 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eighted average preferred return rate</t>
        </is>
      </c>
      <c r="B60" s="4" t="inlineStr">
        <is>
          <t xml:space="preserve"> </t>
        </is>
      </c>
      <c r="C60" s="4" t="inlineStr">
        <is>
          <t xml:space="preserve"> </t>
        </is>
      </c>
      <c r="D60" s="12" t="n">
        <v>0.009299999999999999</v>
      </c>
      <c r="E60" s="12" t="n">
        <v>0.019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eferred Series C Subclass 1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nits converted (in shares)</t>
        </is>
      </c>
      <c r="B63" s="5" t="n">
        <v>4404076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ce per unit (in dollars per share)</t>
        </is>
      </c>
      <c r="B64" s="8" t="n">
        <v>4.6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lass S Prefe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exchange ratio</t>
        </is>
      </c>
      <c r="B67" s="4" t="inlineStr">
        <is>
          <t xml:space="preserve"> </t>
        </is>
      </c>
      <c r="C67" s="4" t="inlineStr">
        <is>
          <t xml:space="preserve"> </t>
        </is>
      </c>
      <c r="D67" s="14" t="n">
        <v>1.2</v>
      </c>
      <c r="E67" s="4" t="inlineStr">
        <is>
          <t xml:space="preserve"> </t>
        </is>
      </c>
      <c r="F67" s="14" t="n">
        <v>1.2</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eferred return earned</t>
        </is>
      </c>
      <c r="B68" s="4" t="inlineStr">
        <is>
          <t xml:space="preserve"> </t>
        </is>
      </c>
      <c r="C68" s="4" t="inlineStr">
        <is>
          <t xml:space="preserve"> </t>
        </is>
      </c>
      <c r="D68" s="4" t="inlineStr">
        <is>
          <t xml:space="preserve"> </t>
        </is>
      </c>
      <c r="E68" s="4" t="inlineStr">
        <is>
          <t xml:space="preserve"> </t>
        </is>
      </c>
      <c r="F68" s="6" t="n">
        <v>200</v>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Equity - Noncontrolling Interests (Details) - USD ($) $ in Thousands</t>
        </is>
      </c>
      <c r="B1" s="2" t="inlineStr">
        <is>
          <t>3 Months Ended</t>
        </is>
      </c>
    </row>
    <row r="2">
      <c r="B2" s="2" t="inlineStr">
        <is>
          <t>Jun. 30, 2023</t>
        </is>
      </c>
      <c r="D2" s="2" t="inlineStr">
        <is>
          <t>Jun. 30, 2022</t>
        </is>
      </c>
    </row>
    <row r="3">
      <c r="A3" s="3" t="inlineStr">
        <is>
          <t>Noncontrolling Interests</t>
        </is>
      </c>
      <c r="B3" s="4" t="inlineStr">
        <is>
          <t xml:space="preserve"> </t>
        </is>
      </c>
      <c r="D3" s="4" t="inlineStr">
        <is>
          <t xml:space="preserve"> </t>
        </is>
      </c>
    </row>
    <row r="4">
      <c r="A4" s="4" t="inlineStr">
        <is>
          <t>Beginning balance</t>
        </is>
      </c>
      <c r="B4" s="6" t="n">
        <v>1728413</v>
      </c>
      <c r="C4" s="4" t="inlineStr">
        <is>
          <t>[1],[2]</t>
        </is>
      </c>
      <c r="D4" s="6" t="n">
        <v>1907336</v>
      </c>
      <c r="E4" s="4" t="inlineStr">
        <is>
          <t>[3]</t>
        </is>
      </c>
    </row>
    <row r="5">
      <c r="A5" s="4" t="inlineStr">
        <is>
          <t>Net loss</t>
        </is>
      </c>
      <c r="B5" s="5" t="n">
        <v>-1155970</v>
      </c>
      <c r="D5" s="5" t="n">
        <v>-86348</v>
      </c>
    </row>
    <row r="6">
      <c r="A6" s="4" t="inlineStr">
        <is>
          <t>Payment of employee payroll taxes on restricted equity units</t>
        </is>
      </c>
      <c r="B6" s="5" t="n">
        <v>-84</v>
      </c>
      <c r="D6" s="5" t="n">
        <v>-992</v>
      </c>
    </row>
    <row r="7">
      <c r="A7" s="4" t="inlineStr">
        <is>
          <t>Noncash issuance of noncontrolling interest</t>
        </is>
      </c>
      <c r="B7" s="4" t="inlineStr">
        <is>
          <t xml:space="preserve"> </t>
        </is>
      </c>
      <c r="D7" s="5" t="n">
        <v>11973</v>
      </c>
    </row>
    <row r="8">
      <c r="A8" s="4" t="inlineStr">
        <is>
          <t>Distributions payable to noncontrolling interest holder</t>
        </is>
      </c>
      <c r="B8" s="5" t="n">
        <v>-329</v>
      </c>
      <c r="D8" s="5" t="n">
        <v>-543</v>
      </c>
    </row>
    <row r="9">
      <c r="A9" s="4" t="inlineStr">
        <is>
          <t>Deemed dividend for BCG Preferred Series B.2 Unit Accounts preferred return</t>
        </is>
      </c>
      <c r="B9" s="5" t="n">
        <v>0</v>
      </c>
      <c r="D9" s="5" t="n">
        <v>9150</v>
      </c>
    </row>
    <row r="10">
      <c r="A10" s="4" t="inlineStr">
        <is>
          <t>Reclass of BCH Preferred A.1 from temporary to permanent equity</t>
        </is>
      </c>
      <c r="B10" s="5" t="n">
        <v>699441</v>
      </c>
      <c r="D10" s="4" t="inlineStr">
        <is>
          <t xml:space="preserve"> </t>
        </is>
      </c>
    </row>
    <row r="11">
      <c r="A11" s="4" t="inlineStr">
        <is>
          <t>Issuance of noncontrolling interest</t>
        </is>
      </c>
      <c r="B11" s="4" t="inlineStr">
        <is>
          <t xml:space="preserve"> </t>
        </is>
      </c>
      <c r="D11" s="5" t="n">
        <v>2430</v>
      </c>
    </row>
    <row r="12">
      <c r="A12" s="4" t="inlineStr">
        <is>
          <t>Ending balance</t>
        </is>
      </c>
      <c r="B12" s="5" t="n">
        <v>1280947</v>
      </c>
      <c r="D12" s="5" t="n">
        <v>1842649</v>
      </c>
      <c r="E12" s="4" t="inlineStr">
        <is>
          <t>[3]</t>
        </is>
      </c>
    </row>
    <row r="13">
      <c r="A13" s="4" t="inlineStr">
        <is>
          <t>Post De-SPAC Transaction</t>
        </is>
      </c>
      <c r="B13" s="4" t="inlineStr">
        <is>
          <t xml:space="preserve"> </t>
        </is>
      </c>
      <c r="D13" s="4" t="inlineStr">
        <is>
          <t xml:space="preserve"> </t>
        </is>
      </c>
    </row>
    <row r="14">
      <c r="A14" s="3" t="inlineStr">
        <is>
          <t>Noncontrolling Interests</t>
        </is>
      </c>
      <c r="B14" s="4" t="inlineStr">
        <is>
          <t xml:space="preserve"> </t>
        </is>
      </c>
      <c r="D14" s="4" t="inlineStr">
        <is>
          <t xml:space="preserve"> </t>
        </is>
      </c>
    </row>
    <row r="15">
      <c r="A15" s="4" t="inlineStr">
        <is>
          <t>Issuance of shares</t>
        </is>
      </c>
      <c r="B15" s="5" t="n">
        <v>5286</v>
      </c>
      <c r="D15" s="4" t="inlineStr">
        <is>
          <t xml:space="preserve"> </t>
        </is>
      </c>
    </row>
    <row r="16">
      <c r="A16" s="4" t="inlineStr">
        <is>
          <t>Class S Ordinary</t>
        </is>
      </c>
      <c r="B16" s="4" t="inlineStr">
        <is>
          <t xml:space="preserve"> </t>
        </is>
      </c>
      <c r="D16" s="4" t="inlineStr">
        <is>
          <t xml:space="preserve"> </t>
        </is>
      </c>
    </row>
    <row r="17">
      <c r="A17" s="3" t="inlineStr">
        <is>
          <t>Noncontrolling Interests</t>
        </is>
      </c>
      <c r="B17" s="4" t="inlineStr">
        <is>
          <t xml:space="preserve"> </t>
        </is>
      </c>
      <c r="D17" s="4" t="inlineStr">
        <is>
          <t xml:space="preserve"> </t>
        </is>
      </c>
    </row>
    <row r="18">
      <c r="A18" s="4" t="inlineStr">
        <is>
          <t>Conversion of stock</t>
        </is>
      </c>
      <c r="B18" s="5" t="n">
        <v>0</v>
      </c>
      <c r="D18" s="4" t="inlineStr">
        <is>
          <t xml:space="preserve"> </t>
        </is>
      </c>
    </row>
    <row r="19">
      <c r="A19" s="4" t="inlineStr">
        <is>
          <t>Preferred Series A.1</t>
        </is>
      </c>
      <c r="B19" s="4" t="inlineStr">
        <is>
          <t xml:space="preserve"> </t>
        </is>
      </c>
      <c r="D19" s="4" t="inlineStr">
        <is>
          <t xml:space="preserve"> </t>
        </is>
      </c>
    </row>
    <row r="20">
      <c r="A20" s="3" t="inlineStr">
        <is>
          <t>Noncontrolling Interests</t>
        </is>
      </c>
      <c r="B20" s="4" t="inlineStr">
        <is>
          <t xml:space="preserve"> </t>
        </is>
      </c>
      <c r="D20" s="4" t="inlineStr">
        <is>
          <t xml:space="preserve"> </t>
        </is>
      </c>
    </row>
    <row r="21">
      <c r="A21" s="4" t="inlineStr">
        <is>
          <t>Deemed dividend for BCG Preferred Series B.2 Unit Accounts preferred return</t>
        </is>
      </c>
      <c r="B21" s="5" t="n">
        <v>6900</v>
      </c>
      <c r="D21" s="4" t="inlineStr">
        <is>
          <t xml:space="preserve"> </t>
        </is>
      </c>
    </row>
    <row r="22">
      <c r="A22" s="4" t="inlineStr">
        <is>
          <t>Noncontrolling interests (Note 10)</t>
        </is>
      </c>
      <c r="B22" s="4" t="inlineStr">
        <is>
          <t xml:space="preserve"> </t>
        </is>
      </c>
      <c r="D22" s="4" t="inlineStr">
        <is>
          <t xml:space="preserve"> </t>
        </is>
      </c>
    </row>
    <row r="23">
      <c r="A23" s="3" t="inlineStr">
        <is>
          <t>Noncontrolling Interests</t>
        </is>
      </c>
      <c r="B23" s="4" t="inlineStr">
        <is>
          <t xml:space="preserve"> </t>
        </is>
      </c>
      <c r="D23" s="4" t="inlineStr">
        <is>
          <t xml:space="preserve"> </t>
        </is>
      </c>
    </row>
    <row r="24">
      <c r="A24" s="4" t="inlineStr">
        <is>
          <t>Beginning balance</t>
        </is>
      </c>
      <c r="B24" s="5" t="n">
        <v>142213</v>
      </c>
      <c r="C24" s="4" t="inlineStr">
        <is>
          <t>[1]</t>
        </is>
      </c>
      <c r="D24" s="5" t="n">
        <v>277888</v>
      </c>
      <c r="E24" s="4" t="inlineStr">
        <is>
          <t>[3]</t>
        </is>
      </c>
    </row>
    <row r="25">
      <c r="A25" s="4" t="inlineStr">
        <is>
          <t>Net loss</t>
        </is>
      </c>
      <c r="B25" s="5" t="n">
        <v>-44552</v>
      </c>
      <c r="D25" s="5" t="n">
        <v>-34744</v>
      </c>
    </row>
    <row r="26">
      <c r="A26" s="4" t="inlineStr">
        <is>
          <t>Payment of employee payroll taxes on restricted equity units</t>
        </is>
      </c>
      <c r="B26" s="4" t="inlineStr">
        <is>
          <t xml:space="preserve"> </t>
        </is>
      </c>
      <c r="D26" s="5" t="n">
        <v>-919</v>
      </c>
    </row>
    <row r="27">
      <c r="A27" s="4" t="inlineStr">
        <is>
          <t>Noncash issuance of noncontrolling interest</t>
        </is>
      </c>
      <c r="B27" s="4" t="inlineStr">
        <is>
          <t xml:space="preserve"> </t>
        </is>
      </c>
      <c r="D27" s="5" t="n">
        <v>299</v>
      </c>
    </row>
    <row r="28">
      <c r="A28" s="4" t="inlineStr">
        <is>
          <t>Distributions payable to noncontrolling interest holder</t>
        </is>
      </c>
      <c r="B28" s="5" t="n">
        <v>-329</v>
      </c>
      <c r="D28" s="5" t="n">
        <v>-543</v>
      </c>
    </row>
    <row r="29">
      <c r="A29" s="4" t="inlineStr">
        <is>
          <t>Conversion of stock</t>
        </is>
      </c>
      <c r="B29" s="5" t="n">
        <v>-3884</v>
      </c>
      <c r="D29" s="4" t="inlineStr">
        <is>
          <t xml:space="preserve"> </t>
        </is>
      </c>
    </row>
    <row r="30">
      <c r="A30" s="4" t="inlineStr">
        <is>
          <t>Deemed dividend for BCG Preferred Series B.2 Unit Accounts preferred return</t>
        </is>
      </c>
      <c r="B30" s="5" t="n">
        <v>-6942</v>
      </c>
      <c r="D30" s="4" t="inlineStr">
        <is>
          <t xml:space="preserve"> </t>
        </is>
      </c>
    </row>
    <row r="31">
      <c r="A31" s="4" t="inlineStr">
        <is>
          <t>Reclass of BCH Preferred A.1 from temporary to permanent equity</t>
        </is>
      </c>
      <c r="B31" s="5" t="n">
        <v>699441</v>
      </c>
      <c r="D31" s="4" t="inlineStr">
        <is>
          <t xml:space="preserve"> </t>
        </is>
      </c>
    </row>
    <row r="32">
      <c r="A32" s="4" t="inlineStr">
        <is>
          <t>Issuance of noncontrolling interest</t>
        </is>
      </c>
      <c r="B32" s="4" t="inlineStr">
        <is>
          <t xml:space="preserve"> </t>
        </is>
      </c>
      <c r="D32" s="5" t="n">
        <v>2430</v>
      </c>
    </row>
    <row r="33">
      <c r="A33" s="4" t="inlineStr">
        <is>
          <t>Ending balance</t>
        </is>
      </c>
      <c r="B33" s="5" t="n">
        <v>786080</v>
      </c>
      <c r="D33" s="5" t="n">
        <v>244411</v>
      </c>
      <c r="E33" s="4" t="inlineStr">
        <is>
          <t>[3]</t>
        </is>
      </c>
    </row>
    <row r="34">
      <c r="A34" s="4" t="inlineStr">
        <is>
          <t>Noncontrolling interests (Note 10) | Post De-SPAC Transaction</t>
        </is>
      </c>
      <c r="B34" s="4" t="inlineStr">
        <is>
          <t xml:space="preserve"> </t>
        </is>
      </c>
      <c r="D34" s="4" t="inlineStr">
        <is>
          <t xml:space="preserve"> </t>
        </is>
      </c>
    </row>
    <row r="35">
      <c r="A35" s="3" t="inlineStr">
        <is>
          <t>Noncontrolling Interests</t>
        </is>
      </c>
      <c r="B35" s="4" t="inlineStr">
        <is>
          <t xml:space="preserve"> </t>
        </is>
      </c>
      <c r="D35" s="4" t="inlineStr">
        <is>
          <t xml:space="preserve"> </t>
        </is>
      </c>
    </row>
    <row r="36">
      <c r="A36" s="4" t="inlineStr">
        <is>
          <t>Issuance of shares</t>
        </is>
      </c>
      <c r="B36" s="5" t="n">
        <v>133</v>
      </c>
      <c r="D36" s="4" t="inlineStr">
        <is>
          <t xml:space="preserve"> </t>
        </is>
      </c>
    </row>
    <row r="37">
      <c r="A37" s="4" t="inlineStr">
        <is>
          <t>Noncontrolling interests (Note 10) | Trusts</t>
        </is>
      </c>
      <c r="B37" s="4" t="inlineStr">
        <is>
          <t xml:space="preserve"> </t>
        </is>
      </c>
      <c r="D37" s="4" t="inlineStr">
        <is>
          <t xml:space="preserve"> </t>
        </is>
      </c>
    </row>
    <row r="38">
      <c r="A38" s="3" t="inlineStr">
        <is>
          <t>Noncontrolling Interests</t>
        </is>
      </c>
      <c r="B38" s="4" t="inlineStr">
        <is>
          <t xml:space="preserve"> </t>
        </is>
      </c>
      <c r="D38" s="4" t="inlineStr">
        <is>
          <t xml:space="preserve"> </t>
        </is>
      </c>
    </row>
    <row r="39">
      <c r="A39" s="4" t="inlineStr">
        <is>
          <t>Beginning balance</t>
        </is>
      </c>
      <c r="B39" s="5" t="n">
        <v>-118299</v>
      </c>
      <c r="D39" s="5" t="n">
        <v>982</v>
      </c>
    </row>
    <row r="40">
      <c r="A40" s="4" t="inlineStr">
        <is>
          <t>Net loss</t>
        </is>
      </c>
      <c r="B40" s="5" t="n">
        <v>-13866</v>
      </c>
      <c r="D40" s="5" t="n">
        <v>-28711</v>
      </c>
    </row>
    <row r="41">
      <c r="A41" s="4" t="inlineStr">
        <is>
          <t>Noncash issuance of noncontrolling interest</t>
        </is>
      </c>
      <c r="B41" s="4" t="inlineStr">
        <is>
          <t xml:space="preserve"> </t>
        </is>
      </c>
      <c r="D41" s="5" t="n">
        <v>299</v>
      </c>
    </row>
    <row r="42">
      <c r="A42" s="4" t="inlineStr">
        <is>
          <t>Distributions payable to noncontrolling interest holder</t>
        </is>
      </c>
      <c r="B42" s="5" t="n">
        <v>-329</v>
      </c>
      <c r="D42" s="5" t="n">
        <v>-543</v>
      </c>
    </row>
    <row r="43">
      <c r="A43" s="4" t="inlineStr">
        <is>
          <t>Ending balance</t>
        </is>
      </c>
      <c r="B43" s="5" t="n">
        <v>-132361</v>
      </c>
      <c r="D43" s="5" t="n">
        <v>-27973</v>
      </c>
    </row>
    <row r="44">
      <c r="A44" s="4" t="inlineStr">
        <is>
          <t>Noncontrolling interests (Note 10) | Trusts | Post De-SPAC Transaction</t>
        </is>
      </c>
      <c r="B44" s="4" t="inlineStr">
        <is>
          <t xml:space="preserve"> </t>
        </is>
      </c>
      <c r="D44" s="4" t="inlineStr">
        <is>
          <t xml:space="preserve"> </t>
        </is>
      </c>
    </row>
    <row r="45">
      <c r="A45" s="3" t="inlineStr">
        <is>
          <t>Noncontrolling Interests</t>
        </is>
      </c>
      <c r="B45" s="4" t="inlineStr">
        <is>
          <t xml:space="preserve"> </t>
        </is>
      </c>
      <c r="D45" s="4" t="inlineStr">
        <is>
          <t xml:space="preserve"> </t>
        </is>
      </c>
    </row>
    <row r="46">
      <c r="A46" s="4" t="inlineStr">
        <is>
          <t>Issuance of shares</t>
        </is>
      </c>
      <c r="B46" s="5" t="n">
        <v>133</v>
      </c>
      <c r="D46" s="4" t="inlineStr">
        <is>
          <t xml:space="preserve"> </t>
        </is>
      </c>
    </row>
    <row r="47">
      <c r="A47" s="4" t="inlineStr">
        <is>
          <t>Noncontrolling interests (Note 10) | Class S Ordinary</t>
        </is>
      </c>
      <c r="B47" s="4" t="inlineStr">
        <is>
          <t xml:space="preserve"> </t>
        </is>
      </c>
      <c r="D47" s="4" t="inlineStr">
        <is>
          <t xml:space="preserve"> </t>
        </is>
      </c>
    </row>
    <row r="48">
      <c r="A48" s="3" t="inlineStr">
        <is>
          <t>Noncontrolling Interests</t>
        </is>
      </c>
      <c r="B48" s="4" t="inlineStr">
        <is>
          <t xml:space="preserve"> </t>
        </is>
      </c>
      <c r="D48" s="4" t="inlineStr">
        <is>
          <t xml:space="preserve"> </t>
        </is>
      </c>
    </row>
    <row r="49">
      <c r="A49" s="4" t="inlineStr">
        <is>
          <t>Beginning balance</t>
        </is>
      </c>
      <c r="B49" s="5" t="n">
        <v>52560</v>
      </c>
      <c r="D49" s="5" t="n">
        <v>69831</v>
      </c>
    </row>
    <row r="50">
      <c r="A50" s="4" t="inlineStr">
        <is>
          <t>Net loss</t>
        </is>
      </c>
      <c r="B50" s="5" t="n">
        <v>-29365</v>
      </c>
      <c r="D50" s="5" t="n">
        <v>-6043</v>
      </c>
    </row>
    <row r="51">
      <c r="A51" s="4" t="inlineStr">
        <is>
          <t>Payment of employee payroll taxes on restricted equity units</t>
        </is>
      </c>
      <c r="B51" s="4" t="inlineStr">
        <is>
          <t xml:space="preserve"> </t>
        </is>
      </c>
      <c r="D51" s="5" t="n">
        <v>-459</v>
      </c>
    </row>
    <row r="52">
      <c r="A52" s="4" t="inlineStr">
        <is>
          <t>Conversion of stock</t>
        </is>
      </c>
      <c r="B52" s="5" t="n">
        <v>-3884</v>
      </c>
      <c r="D52" s="4" t="inlineStr">
        <is>
          <t xml:space="preserve"> </t>
        </is>
      </c>
    </row>
    <row r="53">
      <c r="A53" s="4" t="inlineStr">
        <is>
          <t>Ending balance</t>
        </is>
      </c>
      <c r="B53" s="5" t="n">
        <v>19311</v>
      </c>
      <c r="D53" s="5" t="n">
        <v>63329</v>
      </c>
    </row>
    <row r="54">
      <c r="A54" s="4" t="inlineStr">
        <is>
          <t>Noncontrolling interests (Note 10) | Class S Preferred</t>
        </is>
      </c>
      <c r="B54" s="4" t="inlineStr">
        <is>
          <t xml:space="preserve"> </t>
        </is>
      </c>
      <c r="D54" s="4" t="inlineStr">
        <is>
          <t xml:space="preserve"> </t>
        </is>
      </c>
    </row>
    <row r="55">
      <c r="A55" s="3" t="inlineStr">
        <is>
          <t>Noncontrolling Interests</t>
        </is>
      </c>
      <c r="B55" s="4" t="inlineStr">
        <is>
          <t xml:space="preserve"> </t>
        </is>
      </c>
      <c r="D55" s="4" t="inlineStr">
        <is>
          <t xml:space="preserve"> </t>
        </is>
      </c>
    </row>
    <row r="56">
      <c r="A56" s="4" t="inlineStr">
        <is>
          <t>Beginning balance</t>
        </is>
      </c>
      <c r="B56" s="5" t="n">
        <v>856</v>
      </c>
      <c r="D56" s="5" t="n">
        <v>1316</v>
      </c>
    </row>
    <row r="57">
      <c r="A57" s="4" t="inlineStr">
        <is>
          <t>Payment of employee payroll taxes on restricted equity units</t>
        </is>
      </c>
      <c r="B57" s="4" t="inlineStr">
        <is>
          <t xml:space="preserve"> </t>
        </is>
      </c>
      <c r="D57" s="5" t="n">
        <v>-460</v>
      </c>
    </row>
    <row r="58">
      <c r="A58" s="4" t="inlineStr">
        <is>
          <t>Ending balance</t>
        </is>
      </c>
      <c r="B58" s="5" t="n">
        <v>856</v>
      </c>
      <c r="D58" s="5" t="n">
        <v>856</v>
      </c>
    </row>
    <row r="59">
      <c r="A59" s="4" t="inlineStr">
        <is>
          <t>Noncontrolling interests (Note 10) | Preferred Series A.1</t>
        </is>
      </c>
      <c r="B59" s="4" t="inlineStr">
        <is>
          <t xml:space="preserve"> </t>
        </is>
      </c>
      <c r="D59" s="4" t="inlineStr">
        <is>
          <t xml:space="preserve"> </t>
        </is>
      </c>
    </row>
    <row r="60">
      <c r="A60" s="3" t="inlineStr">
        <is>
          <t>Noncontrolling Interests</t>
        </is>
      </c>
      <c r="B60" s="4" t="inlineStr">
        <is>
          <t xml:space="preserve"> </t>
        </is>
      </c>
      <c r="D60" s="4" t="inlineStr">
        <is>
          <t xml:space="preserve"> </t>
        </is>
      </c>
    </row>
    <row r="61">
      <c r="A61" s="4" t="inlineStr">
        <is>
          <t>Beginning balance</t>
        </is>
      </c>
      <c r="B61" s="5" t="n">
        <v>0</v>
      </c>
      <c r="D61" s="4" t="inlineStr">
        <is>
          <t xml:space="preserve"> </t>
        </is>
      </c>
    </row>
    <row r="62">
      <c r="A62" s="4" t="inlineStr">
        <is>
          <t>Net loss</t>
        </is>
      </c>
      <c r="B62" s="5" t="n">
        <v>-674</v>
      </c>
      <c r="D62" s="4" t="inlineStr">
        <is>
          <t xml:space="preserve"> </t>
        </is>
      </c>
    </row>
    <row r="63">
      <c r="A63" s="4" t="inlineStr">
        <is>
          <t>Deemed dividend for BCG Preferred Series B.2 Unit Accounts preferred return</t>
        </is>
      </c>
      <c r="B63" s="5" t="n">
        <v>-6942</v>
      </c>
      <c r="D63" s="4" t="inlineStr">
        <is>
          <t xml:space="preserve"> </t>
        </is>
      </c>
    </row>
    <row r="64">
      <c r="A64" s="4" t="inlineStr">
        <is>
          <t>Reclass of BCH Preferred A.1 from temporary to permanent equity</t>
        </is>
      </c>
      <c r="B64" s="5" t="n">
        <v>699441</v>
      </c>
      <c r="D64" s="4" t="inlineStr">
        <is>
          <t xml:space="preserve"> </t>
        </is>
      </c>
    </row>
    <row r="65">
      <c r="A65" s="4" t="inlineStr">
        <is>
          <t>Ending balance</t>
        </is>
      </c>
      <c r="B65" s="5" t="n">
        <v>691825</v>
      </c>
      <c r="D65" s="4" t="inlineStr">
        <is>
          <t xml:space="preserve"> </t>
        </is>
      </c>
    </row>
    <row r="66">
      <c r="A66" s="4" t="inlineStr">
        <is>
          <t>Noncontrolling interests (Note 10) | Preferred Series C</t>
        </is>
      </c>
      <c r="B66" s="4" t="inlineStr">
        <is>
          <t xml:space="preserve"> </t>
        </is>
      </c>
      <c r="D66" s="4" t="inlineStr">
        <is>
          <t xml:space="preserve"> </t>
        </is>
      </c>
    </row>
    <row r="67">
      <c r="A67" s="3" t="inlineStr">
        <is>
          <t>Noncontrolling Interests</t>
        </is>
      </c>
      <c r="B67" s="4" t="inlineStr">
        <is>
          <t xml:space="preserve"> </t>
        </is>
      </c>
      <c r="D67" s="4" t="inlineStr">
        <is>
          <t xml:space="preserve"> </t>
        </is>
      </c>
    </row>
    <row r="68">
      <c r="A68" s="4" t="inlineStr">
        <is>
          <t>Beginning balance</t>
        </is>
      </c>
      <c r="B68" s="5" t="n">
        <v>205759</v>
      </c>
      <c r="D68" s="5" t="n">
        <v>205759</v>
      </c>
    </row>
    <row r="69">
      <c r="A69" s="4" t="inlineStr">
        <is>
          <t>Ending balance</t>
        </is>
      </c>
      <c r="B69" s="5" t="n">
        <v>205759</v>
      </c>
      <c r="D69" s="5" t="n">
        <v>205759</v>
      </c>
    </row>
    <row r="70">
      <c r="A70" s="4" t="inlineStr">
        <is>
          <t>Noncontrolling interests (Note 10) | Class A of CT</t>
        </is>
      </c>
      <c r="B70" s="4" t="inlineStr">
        <is>
          <t xml:space="preserve"> </t>
        </is>
      </c>
      <c r="D70" s="4" t="inlineStr">
        <is>
          <t xml:space="preserve"> </t>
        </is>
      </c>
    </row>
    <row r="71">
      <c r="A71" s="3" t="inlineStr">
        <is>
          <t>Noncontrolling Interests</t>
        </is>
      </c>
      <c r="B71" s="4" t="inlineStr">
        <is>
          <t xml:space="preserve"> </t>
        </is>
      </c>
      <c r="D71" s="4" t="inlineStr">
        <is>
          <t xml:space="preserve"> </t>
        </is>
      </c>
    </row>
    <row r="72">
      <c r="A72" s="4" t="inlineStr">
        <is>
          <t>Beginning balance</t>
        </is>
      </c>
      <c r="B72" s="5" t="n">
        <v>1337</v>
      </c>
      <c r="D72" s="5" t="n">
        <v>0</v>
      </c>
    </row>
    <row r="73">
      <c r="A73" s="4" t="inlineStr">
        <is>
          <t>Net loss</t>
        </is>
      </c>
      <c r="B73" s="5" t="n">
        <v>-647</v>
      </c>
      <c r="D73" s="5" t="n">
        <v>10</v>
      </c>
    </row>
    <row r="74">
      <c r="A74" s="4" t="inlineStr">
        <is>
          <t>Issuance of noncontrolling interest</t>
        </is>
      </c>
      <c r="B74" s="4" t="inlineStr">
        <is>
          <t xml:space="preserve"> </t>
        </is>
      </c>
      <c r="D74" s="5" t="n">
        <v>2430</v>
      </c>
    </row>
    <row r="75">
      <c r="A75" s="4" t="inlineStr">
        <is>
          <t>Ending balance</t>
        </is>
      </c>
      <c r="B75" s="6" t="n">
        <v>690</v>
      </c>
      <c r="D75" s="6" t="n">
        <v>2440</v>
      </c>
    </row>
    <row r="76"/>
    <row r="77">
      <c r="A77" s="4" t="inlineStr">
        <is>
          <t>[1]Retroactively adjusted March 31, 2023 for de-SPAC merger transaction as described in Note 4.[2]Retroactively adjusted March 31, 2023 for the de-SPAC merger transaction as described in Note 4. Such adjustments are unaudited.[3]Retroactively adjusted March 31, 2022 and three months ended June 30, 2022 for de-SPAC merger transaction as described in Note 4.</t>
        </is>
      </c>
    </row>
  </sheetData>
  <mergeCells count="6">
    <mergeCell ref="A1:A2"/>
    <mergeCell ref="B1:E1"/>
    <mergeCell ref="B2:C2"/>
    <mergeCell ref="D2:E2"/>
    <mergeCell ref="A76:E76"/>
    <mergeCell ref="A77:E7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Equity - Class S Ordinary (Details) - Class S Ordinary</t>
        </is>
      </c>
      <c r="B1" s="2" t="inlineStr">
        <is>
          <t>Jun. 08, 2023 shares</t>
        </is>
      </c>
      <c r="C1" s="2" t="inlineStr">
        <is>
          <t>Jun. 30, 2023 shares</t>
        </is>
      </c>
      <c r="D1" s="2" t="inlineStr">
        <is>
          <t>Mar. 31, 2023 shares</t>
        </is>
      </c>
    </row>
    <row r="2">
      <c r="A2" s="3" t="inlineStr">
        <is>
          <t>Class of Stock [Line Items]</t>
        </is>
      </c>
      <c r="B2" s="4" t="inlineStr">
        <is>
          <t xml:space="preserve"> </t>
        </is>
      </c>
      <c r="C2" s="4" t="inlineStr">
        <is>
          <t xml:space="preserve"> </t>
        </is>
      </c>
      <c r="D2" s="4" t="inlineStr">
        <is>
          <t xml:space="preserve"> </t>
        </is>
      </c>
    </row>
    <row r="3">
      <c r="A3" s="4" t="inlineStr">
        <is>
          <t>Units issued (in shares)</t>
        </is>
      </c>
      <c r="B3" s="4" t="inlineStr">
        <is>
          <t xml:space="preserve"> </t>
        </is>
      </c>
      <c r="C3" s="5" t="n">
        <v>5400000</v>
      </c>
      <c r="D3" s="5" t="n">
        <v>5800000</v>
      </c>
    </row>
    <row r="4">
      <c r="A4" s="4" t="inlineStr">
        <is>
          <t>Units outstanding (in shares)</t>
        </is>
      </c>
      <c r="B4" s="4" t="inlineStr">
        <is>
          <t xml:space="preserve"> </t>
        </is>
      </c>
      <c r="C4" s="5" t="n">
        <v>5400000</v>
      </c>
      <c r="D4" s="5" t="n">
        <v>5800000</v>
      </c>
    </row>
    <row r="5">
      <c r="A5" s="4" t="inlineStr">
        <is>
          <t>Common stock exchange ratio</t>
        </is>
      </c>
      <c r="B5" s="4" t="inlineStr">
        <is>
          <t xml:space="preserve"> </t>
        </is>
      </c>
      <c r="C5" s="5" t="n">
        <v>1</v>
      </c>
      <c r="D5" s="4" t="inlineStr">
        <is>
          <t xml:space="preserve"> </t>
        </is>
      </c>
    </row>
    <row r="6">
      <c r="A6" s="4" t="inlineStr">
        <is>
          <t>Conversion of stock (in shares)</t>
        </is>
      </c>
      <c r="B6" s="5" t="n">
        <v>404542</v>
      </c>
      <c r="C6" s="4" t="inlineStr">
        <is>
          <t xml:space="preserve"> </t>
        </is>
      </c>
      <c r="D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quity - FLP Units (Details) - USD ($)</t>
        </is>
      </c>
      <c r="B1" s="2" t="inlineStr">
        <is>
          <t>3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Net loss</t>
        </is>
      </c>
      <c r="B4" s="6" t="n">
        <v>-1155970000</v>
      </c>
      <c r="C4" s="6" t="n">
        <v>-86348000</v>
      </c>
    </row>
    <row r="5">
      <c r="A5" s="4" t="inlineStr">
        <is>
          <t>Asset valuation adjustment</t>
        </is>
      </c>
      <c r="B5" s="6" t="n">
        <v>321900000</v>
      </c>
      <c r="C5" s="4" t="inlineStr">
        <is>
          <t xml:space="preserve"> </t>
        </is>
      </c>
    </row>
    <row r="6">
      <c r="A6" s="4" t="inlineStr">
        <is>
          <t>FLP Units Subclass 1</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llocation percentage</t>
        </is>
      </c>
      <c r="B8" s="12" t="n">
        <v>0.505</v>
      </c>
      <c r="C8" s="4" t="inlineStr">
        <is>
          <t xml:space="preserve"> </t>
        </is>
      </c>
    </row>
    <row r="9">
      <c r="A9" s="4" t="inlineStr">
        <is>
          <t>FLP Units Subclass 2</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llocation percentage</t>
        </is>
      </c>
      <c r="B11" s="12" t="n">
        <v>0.495</v>
      </c>
      <c r="C11" s="4" t="inlineStr">
        <is>
          <t xml:space="preserve"> </t>
        </is>
      </c>
    </row>
    <row r="12">
      <c r="A12" s="4" t="inlineStr">
        <is>
          <t>FLP Units Subclass 1 and 2</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ofits interest on financing and other tax pass-through businesses</t>
        </is>
      </c>
      <c r="B14" s="11" t="n">
        <v>0.15</v>
      </c>
      <c r="C14" s="4" t="inlineStr">
        <is>
          <t xml:space="preserve"> </t>
        </is>
      </c>
    </row>
    <row r="15">
      <c r="A15" s="4" t="inlineStr">
        <is>
          <t>Net loss</t>
        </is>
      </c>
      <c r="B15" s="6" t="n">
        <v>0</v>
      </c>
      <c r="C15" s="5" t="n">
        <v>0</v>
      </c>
    </row>
    <row r="16">
      <c r="A16" s="4" t="inlineStr">
        <is>
          <t>Upward carrying value adjustment, percentage of capital accounts</t>
        </is>
      </c>
      <c r="B16" s="11" t="n">
        <v>0.15</v>
      </c>
      <c r="C16" s="4" t="inlineStr">
        <is>
          <t xml:space="preserve"> </t>
        </is>
      </c>
    </row>
    <row r="17">
      <c r="A17" s="4" t="inlineStr">
        <is>
          <t>FLP Units Subclass 1 and 2 | Minimum</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Net service fee revenue interest, EBITDA to revenue ratio</t>
        </is>
      </c>
      <c r="B19" s="10" t="n">
        <v>0.2</v>
      </c>
      <c r="C19" s="4" t="inlineStr">
        <is>
          <t xml:space="preserve"> </t>
        </is>
      </c>
    </row>
    <row r="20">
      <c r="A20" s="4" t="inlineStr">
        <is>
          <t>FLP Units Subclass 1 and 2 | Maximum</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Net service fee revenue interest, EBITDA to revenue ratio</t>
        </is>
      </c>
      <c r="B22" s="10" t="n">
        <v>0.5</v>
      </c>
      <c r="C22" s="4" t="inlineStr">
        <is>
          <t xml:space="preserve"> </t>
        </is>
      </c>
    </row>
    <row r="23">
      <c r="A23" s="4" t="inlineStr">
        <is>
          <t>Class S Ordinary</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Units issuable (in shares)</t>
        </is>
      </c>
      <c r="B25" s="5" t="n">
        <v>32190584</v>
      </c>
      <c r="C25" s="4" t="inlineStr">
        <is>
          <t xml:space="preserve"> </t>
        </is>
      </c>
    </row>
    <row r="26">
      <c r="A26" s="4" t="inlineStr">
        <is>
          <t>Class S Ordinary | BHI</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Units to be received (in shares)</t>
        </is>
      </c>
      <c r="B28" s="5" t="n">
        <v>1515000</v>
      </c>
      <c r="C28" s="4" t="inlineStr">
        <is>
          <t xml:space="preserve"> </t>
        </is>
      </c>
    </row>
    <row r="29">
      <c r="A29" s="4" t="inlineStr">
        <is>
          <t>Class S Ordinary | BMP</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Units to be received (in shares)</t>
        </is>
      </c>
      <c r="B31" s="5" t="n">
        <v>1485000</v>
      </c>
      <c r="C31" s="4" t="inlineStr">
        <is>
          <t xml:space="preserve"> </t>
        </is>
      </c>
    </row>
    <row r="32">
      <c r="A32" s="4" t="inlineStr">
        <is>
          <t>FLP Units Subclass 3</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Net loss</t>
        </is>
      </c>
      <c r="B34" s="6" t="n">
        <v>0</v>
      </c>
      <c r="C34" s="6" t="n">
        <v>0</v>
      </c>
    </row>
    <row r="35">
      <c r="A35" s="4" t="inlineStr">
        <is>
          <t>Net financing revenues, quarterly percentage</t>
        </is>
      </c>
      <c r="B35" s="11" t="n">
        <v>0.05</v>
      </c>
      <c r="C35" s="4" t="inlineStr">
        <is>
          <t xml:space="preserve"> </t>
        </is>
      </c>
    </row>
    <row r="36">
      <c r="A36" s="4" t="inlineStr">
        <is>
          <t>Net financing revenues allocated, annualized stated interest percentage</t>
        </is>
      </c>
      <c r="B36" s="11" t="n">
        <v>0.1</v>
      </c>
      <c r="C36" s="4" t="inlineStr">
        <is>
          <t xml:space="preserve"> </t>
        </is>
      </c>
    </row>
    <row r="37">
      <c r="A37" s="4" t="inlineStr">
        <is>
          <t>Tax and distributions, percentage of profits allocated</t>
        </is>
      </c>
      <c r="B37" s="11" t="n">
        <v>1</v>
      </c>
      <c r="C3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Beneficiaries Customer ExAlt Trusts (Details) - USD ($) $ in Thousands</t>
        </is>
      </c>
      <c r="B1" s="2" t="inlineStr">
        <is>
          <t>3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Noncash issuance of noncontrolling interest</t>
        </is>
      </c>
      <c r="B4" s="4" t="inlineStr">
        <is>
          <t xml:space="preserve"> </t>
        </is>
      </c>
      <c r="C4" s="6" t="n">
        <v>11973</v>
      </c>
    </row>
    <row r="5">
      <c r="A5" s="4" t="inlineStr">
        <is>
          <t>Charitable Beneficiari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ercentage of distributions entitled to residual beneficiary, distributions received</t>
        </is>
      </c>
      <c r="B7" s="12" t="n">
        <v>0.025</v>
      </c>
      <c r="C7" s="4" t="inlineStr">
        <is>
          <t xml:space="preserve"> </t>
        </is>
      </c>
    </row>
    <row r="8">
      <c r="A8" s="4" t="inlineStr">
        <is>
          <t>Percent of distributions entitled to residual beneficiary, payments on amounts due</t>
        </is>
      </c>
      <c r="B8" s="11" t="n">
        <v>0.05</v>
      </c>
      <c r="C8" s="4" t="inlineStr">
        <is>
          <t xml:space="preserve"> </t>
        </is>
      </c>
    </row>
    <row r="9">
      <c r="A9" s="4" t="inlineStr">
        <is>
          <t>Percent of distributions entitled to residual beneficiary, amount of excess cash collateral</t>
        </is>
      </c>
      <c r="B9" s="11" t="n">
        <v>0.1</v>
      </c>
      <c r="C9" s="4" t="inlineStr">
        <is>
          <t xml:space="preserve"> </t>
        </is>
      </c>
    </row>
    <row r="10">
      <c r="A10" s="4" t="inlineStr">
        <is>
          <t>Noncash issuance of noncontrolling interest</t>
        </is>
      </c>
      <c r="B10" s="6" t="n">
        <v>100</v>
      </c>
      <c r="C10" s="6" t="n">
        <v>3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 - Class A of CT Risk Management, L.L.C. (Details) - Class A of CT $ in Millions</t>
        </is>
      </c>
      <c r="B1" s="2" t="inlineStr">
        <is>
          <t>3 Months Ended</t>
        </is>
      </c>
    </row>
    <row r="2">
      <c r="B2" s="2" t="inlineStr">
        <is>
          <t>Jun. 30, 2023 USD ($)</t>
        </is>
      </c>
    </row>
    <row r="3">
      <c r="A3" s="3" t="inlineStr">
        <is>
          <t>Class of Stock [Line Items]</t>
        </is>
      </c>
      <c r="B3" s="4" t="inlineStr">
        <is>
          <t xml:space="preserve"> </t>
        </is>
      </c>
    </row>
    <row r="4">
      <c r="A4" s="4" t="inlineStr">
        <is>
          <t>Minority interest sold</t>
        </is>
      </c>
      <c r="B4" s="15" t="n">
        <v>2.4</v>
      </c>
    </row>
    <row r="5">
      <c r="A5" s="4" t="inlineStr">
        <is>
          <t>Percent of distributions entitled to residual beneficiary, amount of excess of capital contributions</t>
        </is>
      </c>
      <c r="B5" s="11" t="n">
        <v>0.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et Loss per Unit - Schedule of EPS (Details) - USD ($) $ / shares in Units, $ in Thousands</t>
        </is>
      </c>
      <c r="B1" s="2" t="inlineStr">
        <is>
          <t>3 Months Ended</t>
        </is>
      </c>
    </row>
    <row r="2">
      <c r="B2" s="2" t="inlineStr">
        <is>
          <t>Jun. 30, 2023</t>
        </is>
      </c>
      <c r="C2" s="2" t="inlineStr">
        <is>
          <t>Jun. 30, 2022</t>
        </is>
      </c>
    </row>
    <row r="3">
      <c r="A3" s="3" t="inlineStr">
        <is>
          <t>Earnings Per Share, Basic, by Common Class, Including Two Class Method [Line Items]</t>
        </is>
      </c>
      <c r="B3" s="4" t="inlineStr">
        <is>
          <t xml:space="preserve"> </t>
        </is>
      </c>
      <c r="C3" s="4" t="inlineStr">
        <is>
          <t xml:space="preserve"> </t>
        </is>
      </c>
    </row>
    <row r="4">
      <c r="A4" s="4" t="inlineStr">
        <is>
          <t>Net loss</t>
        </is>
      </c>
      <c r="B4" s="6" t="n">
        <v>-1155970</v>
      </c>
      <c r="C4" s="6" t="n">
        <v>-86348</v>
      </c>
    </row>
    <row r="5">
      <c r="A5" s="4" t="inlineStr">
        <is>
          <t>Less: Net income (loss) attributable to noncontrolling interests</t>
        </is>
      </c>
      <c r="B5" s="5" t="n">
        <v>44552</v>
      </c>
      <c r="C5" s="5" t="n">
        <v>36247</v>
      </c>
    </row>
    <row r="6">
      <c r="A6" s="4" t="inlineStr">
        <is>
          <t>Less: Noncontrolling interest guaranteed payment</t>
        </is>
      </c>
      <c r="B6" s="5" t="n">
        <v>-4105</v>
      </c>
      <c r="C6" s="5" t="n">
        <v>-3868</v>
      </c>
    </row>
    <row r="7">
      <c r="A7" s="4" t="inlineStr">
        <is>
          <t>Net loss attributable to Beneficient common shareholders</t>
        </is>
      </c>
      <c r="B7" s="5" t="n">
        <v>-1115523</v>
      </c>
      <c r="C7" s="5" t="n">
        <v>-53969</v>
      </c>
    </row>
    <row r="8">
      <c r="A8" s="4" t="inlineStr">
        <is>
          <t>Common Class A</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Net loss attributable to Beneficient common shareholders</t>
        </is>
      </c>
      <c r="B10" s="6" t="n">
        <v>-1013454</v>
      </c>
      <c r="C10" s="6" t="n">
        <v>-48786</v>
      </c>
    </row>
    <row r="11">
      <c r="A11" s="4" t="inlineStr">
        <is>
          <t>Weighted average common units outstanding - diluted (in shares)</t>
        </is>
      </c>
      <c r="B11" s="5" t="n">
        <v>184160036</v>
      </c>
      <c r="C11" s="5" t="n">
        <v>180178268</v>
      </c>
      <c r="D11" s="4" t="inlineStr">
        <is>
          <t>[1]</t>
        </is>
      </c>
    </row>
    <row r="12">
      <c r="A12" s="4" t="inlineStr">
        <is>
          <t>Weighted average common units outstanding - basic (in shares)</t>
        </is>
      </c>
      <c r="B12" s="5" t="n">
        <v>184160036</v>
      </c>
      <c r="C12" s="5" t="n">
        <v>180178268</v>
      </c>
      <c r="D12" s="4" t="inlineStr">
        <is>
          <t>[1]</t>
        </is>
      </c>
    </row>
    <row r="13">
      <c r="A13" s="4" t="inlineStr">
        <is>
          <t>Net loss per common unit - diluted (in dollars per share)</t>
        </is>
      </c>
      <c r="B13" s="8" t="n">
        <v>-5.5</v>
      </c>
      <c r="C13" s="8" t="n">
        <v>-0.27</v>
      </c>
      <c r="D13" s="4" t="inlineStr">
        <is>
          <t>[1]</t>
        </is>
      </c>
    </row>
    <row r="14">
      <c r="A14" s="4" t="inlineStr">
        <is>
          <t>Net loss per common unit - basic (in dollars per share)</t>
        </is>
      </c>
      <c r="B14" s="8" t="n">
        <v>-5.5</v>
      </c>
      <c r="C14" s="8" t="n">
        <v>-0.27</v>
      </c>
      <c r="D14" s="4" t="inlineStr">
        <is>
          <t>[1]</t>
        </is>
      </c>
    </row>
    <row r="15">
      <c r="A15" s="4" t="inlineStr">
        <is>
          <t>Common Class B</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Net loss attributable to Beneficient common shareholders</t>
        </is>
      </c>
      <c r="B17" s="6" t="n">
        <v>-102069</v>
      </c>
      <c r="C17" s="6" t="n">
        <v>-5183</v>
      </c>
    </row>
    <row r="18">
      <c r="A18" s="4" t="inlineStr">
        <is>
          <t>Weighted average common units outstanding - diluted (in shares)</t>
        </is>
      </c>
      <c r="B18" s="5" t="n">
        <v>19140451</v>
      </c>
      <c r="C18" s="5" t="n">
        <v>19140451</v>
      </c>
      <c r="D18" s="4" t="inlineStr">
        <is>
          <t>[1]</t>
        </is>
      </c>
    </row>
    <row r="19">
      <c r="A19" s="4" t="inlineStr">
        <is>
          <t>Weighted average common units outstanding - basic (in shares)</t>
        </is>
      </c>
      <c r="B19" s="5" t="n">
        <v>19140451</v>
      </c>
      <c r="C19" s="5" t="n">
        <v>19140451</v>
      </c>
      <c r="D19" s="4" t="inlineStr">
        <is>
          <t>[1]</t>
        </is>
      </c>
    </row>
    <row r="20">
      <c r="A20" s="4" t="inlineStr">
        <is>
          <t>Net loss per common unit - diluted (in dollars per share)</t>
        </is>
      </c>
      <c r="B20" s="8" t="n">
        <v>-5.33</v>
      </c>
      <c r="C20" s="8" t="n">
        <v>-0.27</v>
      </c>
      <c r="D20" s="4" t="inlineStr">
        <is>
          <t>[1]</t>
        </is>
      </c>
    </row>
    <row r="21">
      <c r="A21" s="4" t="inlineStr">
        <is>
          <t>Net loss per common unit - basic (in dollars per share)</t>
        </is>
      </c>
      <c r="B21" s="8" t="n">
        <v>-5.33</v>
      </c>
      <c r="C21" s="8" t="n">
        <v>-0.27</v>
      </c>
      <c r="D21" s="4" t="inlineStr">
        <is>
          <t>[1]</t>
        </is>
      </c>
    </row>
    <row r="22"/>
    <row r="23">
      <c r="A23" s="4" t="inlineStr">
        <is>
          <t>[1]Retroactively adjusted the three months ended June 30, 2022 for the de-SPAC merger transaction as described in Note 4.</t>
        </is>
      </c>
    </row>
  </sheetData>
  <mergeCells count="5">
    <mergeCell ref="A1:A2"/>
    <mergeCell ref="B1:D1"/>
    <mergeCell ref="C2:D2"/>
    <mergeCell ref="A22:D22"/>
    <mergeCell ref="A23:D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3 Months Ended</t>
        </is>
      </c>
    </row>
    <row r="2">
      <c r="B2" s="2" t="inlineStr">
        <is>
          <t>Jun. 30, 2023</t>
        </is>
      </c>
      <c r="C2" s="2" t="inlineStr">
        <is>
          <t>Jun. 30, 2022</t>
        </is>
      </c>
    </row>
    <row r="3">
      <c r="A3" s="4" t="inlineStr">
        <is>
          <t>Loss on financial instruments, net (related party of $(3,566) and $(14,805))</t>
        </is>
      </c>
      <c r="B3" s="6" t="n">
        <v>-3461</v>
      </c>
      <c r="C3" s="6" t="n">
        <v>-12020</v>
      </c>
    </row>
    <row r="4">
      <c r="A4" s="4" t="inlineStr">
        <is>
          <t>Related Party</t>
        </is>
      </c>
      <c r="B4" s="4" t="inlineStr">
        <is>
          <t xml:space="preserve"> </t>
        </is>
      </c>
      <c r="C4" s="4" t="inlineStr">
        <is>
          <t xml:space="preserve"> </t>
        </is>
      </c>
    </row>
    <row r="5">
      <c r="A5" s="4" t="inlineStr">
        <is>
          <t>Net amortization of debt premium and discount (related party of $(1,556) and $(1,528))</t>
        </is>
      </c>
      <c r="B5" s="5" t="n">
        <v>-1556</v>
      </c>
      <c r="C5" s="5" t="n">
        <v>-1528</v>
      </c>
    </row>
    <row r="6">
      <c r="A6" s="4" t="inlineStr">
        <is>
          <t>Loss on financial instruments, net (related party of $(3,566) and $(14,805))</t>
        </is>
      </c>
      <c r="B6" s="5" t="n">
        <v>-3566</v>
      </c>
      <c r="C6" s="5" t="n">
        <v>-14805</v>
      </c>
    </row>
    <row r="7">
      <c r="A7" s="4" t="inlineStr">
        <is>
          <t>Non cash interest expense (related party of $2,314 and $209)</t>
        </is>
      </c>
      <c r="B7" s="6" t="n">
        <v>2314</v>
      </c>
      <c r="C7" s="6" t="n">
        <v>2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Unit - Antidilutive Securities (Details) - shares</t>
        </is>
      </c>
      <c r="B1" s="2" t="inlineStr">
        <is>
          <t>3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t>
        </is>
      </c>
      <c r="B4" s="5" t="n">
        <v>231685543</v>
      </c>
      <c r="C4" s="5" t="n">
        <v>114085659</v>
      </c>
    </row>
    <row r="5">
      <c r="A5" s="4" t="inlineStr">
        <is>
          <t>Class S Ordinary</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t>
        </is>
      </c>
      <c r="B7" s="5" t="n">
        <v>5511967</v>
      </c>
      <c r="C7" s="5" t="n">
        <v>5834296</v>
      </c>
    </row>
    <row r="8">
      <c r="A8" s="4" t="inlineStr">
        <is>
          <t>Class S Preferr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t>
        </is>
      </c>
      <c r="B10" s="5" t="n">
        <v>48403</v>
      </c>
      <c r="C10" s="5" t="n">
        <v>86606</v>
      </c>
    </row>
    <row r="11">
      <c r="A11" s="4" t="inlineStr">
        <is>
          <t>Preferred Series A Subclass 0</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t>
        </is>
      </c>
      <c r="B13" s="5" t="n">
        <v>32060425</v>
      </c>
      <c r="C13" s="5" t="n">
        <v>19795627</v>
      </c>
    </row>
    <row r="14">
      <c r="A14" s="4" t="inlineStr">
        <is>
          <t>Preferred Series A Subclass 1</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hares</t>
        </is>
      </c>
      <c r="B16" s="5" t="n">
        <v>112360624</v>
      </c>
      <c r="C16" s="5" t="n">
        <v>63880240</v>
      </c>
    </row>
    <row r="17">
      <c r="A17" s="4" t="inlineStr">
        <is>
          <t>Preferred Series C</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shares</t>
        </is>
      </c>
      <c r="B19" s="5" t="n">
        <v>44040761</v>
      </c>
      <c r="C19" s="5" t="n">
        <v>16068912</v>
      </c>
    </row>
    <row r="20">
      <c r="A20" s="4" t="inlineStr">
        <is>
          <t>Restricted Stock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shares</t>
        </is>
      </c>
      <c r="B22" s="5" t="n">
        <v>7966488</v>
      </c>
      <c r="C22" s="5" t="n">
        <v>8419978</v>
      </c>
    </row>
    <row r="23">
      <c r="A23" s="4" t="inlineStr">
        <is>
          <t>Warran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anti-dilutive shares</t>
        </is>
      </c>
      <c r="B25" s="5" t="n">
        <v>29696875</v>
      </c>
      <c r="C25"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et Loss per Unit -Narrative (Details) - Preferred Series C Subclass 1 - Subsequent Event</t>
        </is>
      </c>
      <c r="B1" s="2" t="inlineStr">
        <is>
          <t>Jul. 10, 2023 $ / shares shares</t>
        </is>
      </c>
    </row>
    <row r="2">
      <c r="A2" s="3" t="inlineStr">
        <is>
          <t>Subsequent Event [Line Items]</t>
        </is>
      </c>
      <c r="B2" s="4" t="inlineStr">
        <is>
          <t xml:space="preserve"> </t>
        </is>
      </c>
    </row>
    <row r="3">
      <c r="A3" s="4" t="inlineStr">
        <is>
          <t>Units converted (in shares) | shares</t>
        </is>
      </c>
      <c r="B3" s="5" t="n">
        <v>44040761</v>
      </c>
    </row>
    <row r="4">
      <c r="A4" s="4" t="inlineStr">
        <is>
          <t>Price per unit (in dollars per share) | $ / shares</t>
        </is>
      </c>
      <c r="B4" s="8" t="n">
        <v>4.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30, 2023</t>
        </is>
      </c>
      <c r="C2" s="2" t="inlineStr">
        <is>
          <t>Jun. 30, 2022</t>
        </is>
      </c>
    </row>
    <row r="3">
      <c r="A3" s="3" t="inlineStr">
        <is>
          <t>Deferred expense</t>
        </is>
      </c>
      <c r="B3" s="4" t="inlineStr">
        <is>
          <t xml:space="preserve"> </t>
        </is>
      </c>
      <c r="C3" s="4" t="inlineStr">
        <is>
          <t xml:space="preserve"> </t>
        </is>
      </c>
    </row>
    <row r="4">
      <c r="A4" s="4" t="inlineStr">
        <is>
          <t>Federal</t>
        </is>
      </c>
      <c r="B4" s="6" t="n">
        <v>0</v>
      </c>
      <c r="C4" s="6" t="n">
        <v>397</v>
      </c>
    </row>
    <row r="5">
      <c r="A5" s="4" t="inlineStr">
        <is>
          <t>Income tax expense</t>
        </is>
      </c>
      <c r="B5" s="6" t="n">
        <v>0</v>
      </c>
      <c r="C5" s="6" t="n">
        <v>39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Related Parties (Details) - USD ($)</t>
        </is>
      </c>
      <c r="C1" s="2" t="inlineStr">
        <is>
          <t>3 Months Ended</t>
        </is>
      </c>
    </row>
    <row r="2">
      <c r="B2" s="2" t="inlineStr">
        <is>
          <t>Jun. 07, 2023</t>
        </is>
      </c>
      <c r="C2" s="2" t="inlineStr">
        <is>
          <t>Jun. 30, 2023</t>
        </is>
      </c>
      <c r="D2" s="2" t="inlineStr">
        <is>
          <t>Jun. 30, 2022</t>
        </is>
      </c>
      <c r="E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expenses (related party of $2,116 and $2,198)</t>
        </is>
      </c>
      <c r="B4" s="4" t="inlineStr">
        <is>
          <t xml:space="preserve"> </t>
        </is>
      </c>
      <c r="C4" s="6" t="n">
        <v>6942000</v>
      </c>
      <c r="D4" s="6" t="n">
        <v>7076000</v>
      </c>
      <c r="E4" s="4" t="inlineStr">
        <is>
          <t xml:space="preserve"> </t>
        </is>
      </c>
    </row>
    <row r="5">
      <c r="A5" s="4" t="inlineStr">
        <is>
          <t>Direct operating expenses</t>
        </is>
      </c>
      <c r="B5" s="4" t="inlineStr">
        <is>
          <t xml:space="preserve"> </t>
        </is>
      </c>
      <c r="C5" s="5" t="n">
        <v>1153227000</v>
      </c>
      <c r="D5" s="5" t="n">
        <v>48907000</v>
      </c>
      <c r="E5" s="4" t="inlineStr">
        <is>
          <t xml:space="preserve"> </t>
        </is>
      </c>
    </row>
    <row r="6">
      <c r="A6" s="4" t="inlineStr">
        <is>
          <t>Highland Consolidated, L.P.</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utstanding loan balance</t>
        </is>
      </c>
      <c r="B8" s="4" t="inlineStr">
        <is>
          <t xml:space="preserve"> </t>
        </is>
      </c>
      <c r="C8" s="6" t="n">
        <v>12700000</v>
      </c>
      <c r="D8" s="4" t="inlineStr">
        <is>
          <t xml:space="preserve"> </t>
        </is>
      </c>
      <c r="E8" s="6" t="n">
        <v>14000000</v>
      </c>
    </row>
    <row r="9">
      <c r="A9" s="4" t="inlineStr">
        <is>
          <t>Hicks Holdings L.L.C | Common Class B</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hares held (in shares)</t>
        </is>
      </c>
      <c r="B11" s="4" t="inlineStr">
        <is>
          <t xml:space="preserve"> </t>
        </is>
      </c>
      <c r="C11" s="5" t="n">
        <v>1322208</v>
      </c>
      <c r="D11" s="4" t="inlineStr">
        <is>
          <t xml:space="preserve"> </t>
        </is>
      </c>
      <c r="E11" s="4" t="inlineStr">
        <is>
          <t xml:space="preserve"> </t>
        </is>
      </c>
    </row>
    <row r="12">
      <c r="A12" s="4" t="inlineStr">
        <is>
          <t>Beneficient Management Counselors, L.L.C.</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ercentage of board of directors, pre-decoupling</t>
        </is>
      </c>
      <c r="B14" s="4" t="inlineStr">
        <is>
          <t xml:space="preserve"> </t>
        </is>
      </c>
      <c r="C14" s="11" t="n">
        <v>0.49</v>
      </c>
      <c r="D14" s="4" t="inlineStr">
        <is>
          <t xml:space="preserve"> </t>
        </is>
      </c>
      <c r="E14" s="4" t="inlineStr">
        <is>
          <t xml:space="preserve"> </t>
        </is>
      </c>
    </row>
    <row r="15">
      <c r="A15" s="4" t="inlineStr">
        <is>
          <t>Percentage of members on management committee to select</t>
        </is>
      </c>
      <c r="B15" s="4" t="inlineStr">
        <is>
          <t xml:space="preserve"> </t>
        </is>
      </c>
      <c r="C15" s="11" t="n">
        <v>0.5</v>
      </c>
      <c r="D15" s="4" t="inlineStr">
        <is>
          <t xml:space="preserve"> </t>
        </is>
      </c>
      <c r="E15" s="4" t="inlineStr">
        <is>
          <t xml:space="preserve"> </t>
        </is>
      </c>
    </row>
    <row r="16">
      <c r="A16" s="4" t="inlineStr">
        <is>
          <t>Percentage of members on community committee to select</t>
        </is>
      </c>
      <c r="B16" s="4" t="inlineStr">
        <is>
          <t xml:space="preserve"> </t>
        </is>
      </c>
      <c r="C16" s="11" t="n">
        <v>0.5</v>
      </c>
      <c r="D16" s="4" t="inlineStr">
        <is>
          <t xml:space="preserve"> </t>
        </is>
      </c>
      <c r="E16" s="4" t="inlineStr">
        <is>
          <t xml:space="preserve"> </t>
        </is>
      </c>
    </row>
    <row r="17">
      <c r="A17" s="4" t="inlineStr">
        <is>
          <t>Bradley Capital Company,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Due to related party</t>
        </is>
      </c>
      <c r="B19" s="4" t="inlineStr">
        <is>
          <t xml:space="preserve"> </t>
        </is>
      </c>
      <c r="C19" s="6" t="n">
        <v>4300000</v>
      </c>
      <c r="D19" s="4" t="inlineStr">
        <is>
          <t xml:space="preserve"> </t>
        </is>
      </c>
      <c r="E19" s="5" t="n">
        <v>3600000</v>
      </c>
    </row>
    <row r="20">
      <c r="A20" s="4" t="inlineStr">
        <is>
          <t>Bradley Capital Company, L.L.C. | Services Agreement, Base Fe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fee</t>
        </is>
      </c>
      <c r="B22" s="6" t="n">
        <v>500000</v>
      </c>
      <c r="C22" s="5" t="n">
        <v>400000</v>
      </c>
      <c r="D22" s="4" t="inlineStr">
        <is>
          <t xml:space="preserve"> </t>
        </is>
      </c>
      <c r="E22" s="4" t="inlineStr">
        <is>
          <t xml:space="preserve"> </t>
        </is>
      </c>
    </row>
    <row r="23">
      <c r="A23" s="4" t="inlineStr">
        <is>
          <t>Bradley Capital Company, L.L.C. | Services Agreement, Supplemental Fee</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fee</t>
        </is>
      </c>
      <c r="B25" s="6" t="n">
        <v>200000</v>
      </c>
      <c r="C25" s="5" t="n">
        <v>200000</v>
      </c>
      <c r="D25" s="4" t="inlineStr">
        <is>
          <t xml:space="preserve"> </t>
        </is>
      </c>
      <c r="E25" s="4" t="inlineStr">
        <is>
          <t xml:space="preserve"> </t>
        </is>
      </c>
    </row>
    <row r="26">
      <c r="A26" s="4" t="inlineStr">
        <is>
          <t>Bradley Capital Company, L.L.C. | Services Agreement</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Costs for retired/departed employees</t>
        </is>
      </c>
      <c r="B28" s="4" t="inlineStr">
        <is>
          <t xml:space="preserve"> </t>
        </is>
      </c>
      <c r="C28" s="5" t="n">
        <v>200000</v>
      </c>
      <c r="D28" s="4" t="inlineStr">
        <is>
          <t xml:space="preserve"> </t>
        </is>
      </c>
      <c r="E28" s="4" t="inlineStr">
        <is>
          <t xml:space="preserve"> </t>
        </is>
      </c>
    </row>
    <row r="29">
      <c r="A29" s="4" t="inlineStr">
        <is>
          <t>Minimum value of securities held</t>
        </is>
      </c>
      <c r="B29" s="4" t="inlineStr">
        <is>
          <t xml:space="preserve"> </t>
        </is>
      </c>
      <c r="C29" s="6" t="n">
        <v>10000000</v>
      </c>
      <c r="D29" s="4" t="inlineStr">
        <is>
          <t xml:space="preserve"> </t>
        </is>
      </c>
      <c r="E29" s="4" t="inlineStr">
        <is>
          <t xml:space="preserve"> </t>
        </is>
      </c>
    </row>
    <row r="30">
      <c r="A30" s="4" t="inlineStr">
        <is>
          <t>Percentage of aggregate fair market value of Ben</t>
        </is>
      </c>
      <c r="B30" s="4" t="inlineStr">
        <is>
          <t xml:space="preserve"> </t>
        </is>
      </c>
      <c r="C30" s="11" t="n">
        <v>0.01</v>
      </c>
      <c r="D30" s="4" t="inlineStr">
        <is>
          <t xml:space="preserve"> </t>
        </is>
      </c>
      <c r="E30" s="4" t="inlineStr">
        <is>
          <t xml:space="preserve"> </t>
        </is>
      </c>
    </row>
    <row r="31">
      <c r="A31" s="4" t="inlineStr">
        <is>
          <t>Other expenses (related party of $2,116 and $2,198)</t>
        </is>
      </c>
      <c r="B31" s="4" t="inlineStr">
        <is>
          <t xml:space="preserve"> </t>
        </is>
      </c>
      <c r="C31" s="6" t="n">
        <v>700000</v>
      </c>
      <c r="D31" s="5" t="n">
        <v>600000</v>
      </c>
      <c r="E31" s="4" t="inlineStr">
        <is>
          <t xml:space="preserve"> </t>
        </is>
      </c>
    </row>
    <row r="32">
      <c r="A32" s="4" t="inlineStr">
        <is>
          <t>Bradley Capital Company, L.L.C. | Services Agreement | CEO and Chairman</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Annual salary</t>
        </is>
      </c>
      <c r="B34" s="4" t="inlineStr">
        <is>
          <t xml:space="preserve"> </t>
        </is>
      </c>
      <c r="C34" s="5" t="n">
        <v>200000</v>
      </c>
      <c r="D34" s="4" t="inlineStr">
        <is>
          <t xml:space="preserve"> </t>
        </is>
      </c>
      <c r="E34" s="4" t="inlineStr">
        <is>
          <t xml:space="preserve"> </t>
        </is>
      </c>
    </row>
    <row r="35">
      <c r="A35" s="4" t="inlineStr">
        <is>
          <t>Bradley Capital Company, L.L.C. | Aircraft Sublease</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lated party fee</t>
        </is>
      </c>
      <c r="B37" s="4" t="inlineStr">
        <is>
          <t xml:space="preserve"> </t>
        </is>
      </c>
      <c r="C37" s="5" t="n">
        <v>1400000</v>
      </c>
      <c r="D37" s="4" t="inlineStr">
        <is>
          <t xml:space="preserve"> </t>
        </is>
      </c>
      <c r="E37" s="4" t="inlineStr">
        <is>
          <t xml:space="preserve"> </t>
        </is>
      </c>
    </row>
    <row r="38">
      <c r="A38" s="4" t="inlineStr">
        <is>
          <t>Due to related party</t>
        </is>
      </c>
      <c r="B38" s="4" t="inlineStr">
        <is>
          <t xml:space="preserve"> </t>
        </is>
      </c>
      <c r="C38" s="5" t="n">
        <v>8300000</v>
      </c>
      <c r="D38" s="4" t="inlineStr">
        <is>
          <t xml:space="preserve"> </t>
        </is>
      </c>
      <c r="E38" s="5" t="n">
        <v>6900000</v>
      </c>
    </row>
    <row r="39">
      <c r="A39" s="4" t="inlineStr">
        <is>
          <t>Direct operating expenses</t>
        </is>
      </c>
      <c r="B39" s="4" t="inlineStr">
        <is>
          <t xml:space="preserve"> </t>
        </is>
      </c>
      <c r="C39" s="5" t="n">
        <v>1400000</v>
      </c>
      <c r="D39" s="5" t="n">
        <v>1600000</v>
      </c>
      <c r="E39" s="4" t="inlineStr">
        <is>
          <t xml:space="preserve"> </t>
        </is>
      </c>
    </row>
    <row r="40">
      <c r="A40" s="4" t="inlineStr">
        <is>
          <t>Beneficient Holdings, Inc.</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Related party fee</t>
        </is>
      </c>
      <c r="B42" s="4" t="inlineStr">
        <is>
          <t xml:space="preserve"> </t>
        </is>
      </c>
      <c r="C42" s="5" t="n">
        <v>30000</v>
      </c>
      <c r="D42" s="4" t="inlineStr">
        <is>
          <t xml:space="preserve"> </t>
        </is>
      </c>
      <c r="E42" s="4" t="inlineStr">
        <is>
          <t xml:space="preserve"> </t>
        </is>
      </c>
    </row>
    <row r="43">
      <c r="A43" s="4" t="inlineStr">
        <is>
          <t>Beneficient Holdings, Inc. | Contribution Agreement</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Maximum costs per year</t>
        </is>
      </c>
      <c r="B45" s="4" t="inlineStr">
        <is>
          <t xml:space="preserve"> </t>
        </is>
      </c>
      <c r="C45" s="5" t="n">
        <v>250000</v>
      </c>
      <c r="D45" s="4" t="inlineStr">
        <is>
          <t xml:space="preserve"> </t>
        </is>
      </c>
      <c r="E45" s="4" t="inlineStr">
        <is>
          <t xml:space="preserve"> </t>
        </is>
      </c>
    </row>
    <row r="46">
      <c r="A46" s="4" t="inlineStr">
        <is>
          <t>RROC</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Related party fee</t>
        </is>
      </c>
      <c r="B48" s="4" t="inlineStr">
        <is>
          <t xml:space="preserve"> </t>
        </is>
      </c>
      <c r="C48" s="5" t="n">
        <v>0</v>
      </c>
      <c r="D48" s="4" t="inlineStr">
        <is>
          <t xml:space="preserve"> </t>
        </is>
      </c>
      <c r="E48" s="4" t="inlineStr">
        <is>
          <t xml:space="preserve"> </t>
        </is>
      </c>
    </row>
    <row r="49">
      <c r="A49" s="4" t="inlineStr">
        <is>
          <t>Debt due to related parties, gross</t>
        </is>
      </c>
      <c r="B49" s="4" t="inlineStr">
        <is>
          <t xml:space="preserve"> </t>
        </is>
      </c>
      <c r="C49" s="5" t="n">
        <v>2100000</v>
      </c>
      <c r="D49" s="4" t="inlineStr">
        <is>
          <t xml:space="preserve"> </t>
        </is>
      </c>
      <c r="E49" s="5" t="n">
        <v>2100000</v>
      </c>
    </row>
    <row r="50">
      <c r="A50" s="4" t="inlineStr">
        <is>
          <t>Kansas TEFFI Economic Growth Trust</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Related party fee</t>
        </is>
      </c>
      <c r="B52" s="4" t="inlineStr">
        <is>
          <t xml:space="preserve"> </t>
        </is>
      </c>
      <c r="C52" s="5" t="n">
        <v>400000</v>
      </c>
      <c r="D52" s="5" t="n">
        <v>700000</v>
      </c>
      <c r="E52" s="4" t="inlineStr">
        <is>
          <t xml:space="preserve"> </t>
        </is>
      </c>
    </row>
    <row r="53">
      <c r="A53" s="4" t="inlineStr">
        <is>
          <t>Due to related party</t>
        </is>
      </c>
      <c r="B53" s="4" t="inlineStr">
        <is>
          <t xml:space="preserve"> </t>
        </is>
      </c>
      <c r="C53" s="4" t="inlineStr">
        <is>
          <t xml:space="preserve"> </t>
        </is>
      </c>
      <c r="D53" s="4" t="inlineStr">
        <is>
          <t xml:space="preserve"> </t>
        </is>
      </c>
      <c r="E53" s="5" t="n">
        <v>100000</v>
      </c>
    </row>
    <row r="54">
      <c r="A54" s="4" t="inlineStr">
        <is>
          <t>Receivable</t>
        </is>
      </c>
      <c r="B54" s="4" t="inlineStr">
        <is>
          <t xml:space="preserve"> </t>
        </is>
      </c>
      <c r="C54" s="4" t="inlineStr">
        <is>
          <t xml:space="preserve"> </t>
        </is>
      </c>
      <c r="D54" s="4" t="inlineStr">
        <is>
          <t xml:space="preserve"> </t>
        </is>
      </c>
      <c r="E54" s="5" t="n">
        <v>1400000</v>
      </c>
    </row>
    <row r="55">
      <c r="A55" s="4" t="inlineStr">
        <is>
          <t>Hicks Holdings L.L.C</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Total balance</t>
        </is>
      </c>
      <c r="B57" s="4" t="inlineStr">
        <is>
          <t xml:space="preserve"> </t>
        </is>
      </c>
      <c r="C57" s="5" t="n">
        <v>58800000</v>
      </c>
      <c r="D57" s="4" t="inlineStr">
        <is>
          <t xml:space="preserve"> </t>
        </is>
      </c>
      <c r="E57" s="5" t="n">
        <v>72600000</v>
      </c>
    </row>
    <row r="58">
      <c r="A58" s="4" t="inlineStr">
        <is>
          <t>GWG Holdings | Shared Services Agreement</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Receivable</t>
        </is>
      </c>
      <c r="B60" s="4" t="inlineStr">
        <is>
          <t xml:space="preserve"> </t>
        </is>
      </c>
      <c r="C60" s="5" t="n">
        <v>17000000</v>
      </c>
      <c r="D60" s="4" t="inlineStr">
        <is>
          <t xml:space="preserve"> </t>
        </is>
      </c>
      <c r="E60" s="5" t="n">
        <v>17800000</v>
      </c>
    </row>
    <row r="61">
      <c r="A61" s="4" t="inlineStr">
        <is>
          <t>Cash received from related parties</t>
        </is>
      </c>
      <c r="B61" s="4" t="inlineStr">
        <is>
          <t xml:space="preserve"> </t>
        </is>
      </c>
      <c r="C61" s="5" t="n">
        <v>1400000</v>
      </c>
      <c r="D61" s="6" t="n">
        <v>0</v>
      </c>
      <c r="E61" s="4" t="inlineStr">
        <is>
          <t xml:space="preserve"> </t>
        </is>
      </c>
    </row>
    <row r="62">
      <c r="A62" s="4" t="inlineStr">
        <is>
          <t>Allowance for receivables</t>
        </is>
      </c>
      <c r="B62" s="4" t="inlineStr">
        <is>
          <t xml:space="preserve"> </t>
        </is>
      </c>
      <c r="C62" s="6" t="n">
        <v>-15600000</v>
      </c>
      <c r="D62" s="4" t="inlineStr">
        <is>
          <t xml:space="preserve"> </t>
        </is>
      </c>
      <c r="E62" s="6" t="n">
        <v>-15600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Variable Interest Entities - Narrative (Details) - USD ($) $ in Thousands</t>
        </is>
      </c>
      <c r="B1" s="2" t="inlineStr">
        <is>
          <t>3 Months Ended</t>
        </is>
      </c>
    </row>
    <row r="2">
      <c r="B2" s="2" t="inlineStr">
        <is>
          <t>Jun. 30, 2023</t>
        </is>
      </c>
      <c r="C2" s="2" t="inlineStr">
        <is>
          <t>Jun. 30, 2022</t>
        </is>
      </c>
      <c r="D2" s="2" t="inlineStr">
        <is>
          <t>Mar. 31, 2023</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6" t="n">
        <v>1795863</v>
      </c>
      <c r="C4" s="4" t="inlineStr">
        <is>
          <t xml:space="preserve"> </t>
        </is>
      </c>
      <c r="D4" s="6" t="n">
        <v>2910695</v>
      </c>
      <c r="E4" s="4" t="inlineStr">
        <is>
          <t>[1]</t>
        </is>
      </c>
    </row>
    <row r="5">
      <c r="A5" s="4" t="inlineStr">
        <is>
          <t>Loss on financial instruments</t>
        </is>
      </c>
      <c r="B5" s="5" t="n">
        <v>-3461</v>
      </c>
      <c r="C5" s="6" t="n">
        <v>-12020</v>
      </c>
      <c r="D5" s="4" t="inlineStr">
        <is>
          <t xml:space="preserve"> </t>
        </is>
      </c>
    </row>
    <row r="6">
      <c r="A6" s="4" t="inlineStr">
        <is>
          <t>Variable Interest Entity, Primary Beneficiary | CT Risk Management, L.L.C.</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Total assets</t>
        </is>
      </c>
      <c r="B8" s="5" t="n">
        <v>1700</v>
      </c>
      <c r="C8" s="4" t="inlineStr">
        <is>
          <t xml:space="preserve"> </t>
        </is>
      </c>
      <c r="D8" s="6" t="n">
        <v>4000</v>
      </c>
    </row>
    <row r="9">
      <c r="A9" s="4" t="inlineStr">
        <is>
          <t>Loss on financial instruments</t>
        </is>
      </c>
      <c r="B9" s="6" t="n">
        <v>-2300</v>
      </c>
      <c r="C9" s="6" t="n">
        <v>1800</v>
      </c>
      <c r="D9" s="4" t="inlineStr">
        <is>
          <t xml:space="preserve"> </t>
        </is>
      </c>
    </row>
    <row r="10"/>
    <row r="11">
      <c r="A11" s="4" t="inlineStr">
        <is>
          <t>[1]Retroactively adjusted March 31, 2023 for the de-SPAC merger transaction as described in Note 4. Such adjustments are unaudited.</t>
        </is>
      </c>
    </row>
  </sheetData>
  <mergeCells count="6">
    <mergeCell ref="A1:A2"/>
    <mergeCell ref="B1:C1"/>
    <mergeCell ref="D1:E1"/>
    <mergeCell ref="D2:E2"/>
    <mergeCell ref="A10:E10"/>
    <mergeCell ref="A11:E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Variable Interest Entities - VIE Financials (Details) - USD ($) $ in Thousands</t>
        </is>
      </c>
      <c r="B1" s="2" t="inlineStr">
        <is>
          <t>3 Months Ended</t>
        </is>
      </c>
    </row>
    <row r="2">
      <c r="B2" s="2" t="inlineStr">
        <is>
          <t>Jun. 30, 2023</t>
        </is>
      </c>
      <c r="C2" s="2" t="inlineStr">
        <is>
          <t>Jun. 30, 2022</t>
        </is>
      </c>
      <c r="E2" s="2" t="inlineStr">
        <is>
          <t>Mar. 31, 2023</t>
        </is>
      </c>
      <c r="G2" s="2" t="inlineStr">
        <is>
          <t>Mar. 31, 2022</t>
        </is>
      </c>
      <c r="H2" s="2" t="inlineStr">
        <is>
          <t>[2]</t>
        </is>
      </c>
    </row>
    <row r="3">
      <c r="A3" s="3" t="inlineStr">
        <is>
          <t>ASSETS</t>
        </is>
      </c>
      <c r="B3" s="4" t="inlineStr">
        <is>
          <t xml:space="preserve"> </t>
        </is>
      </c>
      <c r="C3" s="4" t="inlineStr">
        <is>
          <t xml:space="preserve"> </t>
        </is>
      </c>
      <c r="E3" s="4" t="inlineStr">
        <is>
          <t xml:space="preserve"> </t>
        </is>
      </c>
      <c r="G3" s="4" t="inlineStr">
        <is>
          <t xml:space="preserve"> </t>
        </is>
      </c>
    </row>
    <row r="4">
      <c r="A4" s="4" t="inlineStr">
        <is>
          <t>Cash and cash equivalents</t>
        </is>
      </c>
      <c r="B4" s="6" t="n">
        <v>3057</v>
      </c>
      <c r="C4" s="4" t="inlineStr">
        <is>
          <t xml:space="preserve"> </t>
        </is>
      </c>
      <c r="E4" s="6" t="n">
        <v>8726</v>
      </c>
      <c r="F4" s="4" t="inlineStr">
        <is>
          <t>[1]</t>
        </is>
      </c>
      <c r="G4" s="4" t="inlineStr">
        <is>
          <t xml:space="preserve"> </t>
        </is>
      </c>
    </row>
    <row r="5">
      <c r="A5" s="4" t="inlineStr">
        <is>
          <t>Restricted cash</t>
        </is>
      </c>
      <c r="B5" s="5" t="n">
        <v>821</v>
      </c>
      <c r="C5" s="4" t="inlineStr">
        <is>
          <t xml:space="preserve"> </t>
        </is>
      </c>
      <c r="E5" s="5" t="n">
        <v>819</v>
      </c>
      <c r="F5" s="4" t="inlineStr">
        <is>
          <t>[1]</t>
        </is>
      </c>
      <c r="G5" s="4" t="inlineStr">
        <is>
          <t xml:space="preserve"> </t>
        </is>
      </c>
    </row>
    <row r="6">
      <c r="A6" s="4" t="inlineStr">
        <is>
          <t>Investments held by Ben (related party of $683 and $1,371)</t>
        </is>
      </c>
      <c r="B6" s="5" t="n">
        <v>489290</v>
      </c>
      <c r="C6" s="4" t="inlineStr">
        <is>
          <t xml:space="preserve"> </t>
        </is>
      </c>
      <c r="E6" s="5" t="n">
        <v>497221</v>
      </c>
      <c r="G6" s="4" t="inlineStr">
        <is>
          <t xml:space="preserve"> </t>
        </is>
      </c>
    </row>
    <row r="7">
      <c r="A7" s="4" t="inlineStr">
        <is>
          <t>Total assets</t>
        </is>
      </c>
      <c r="B7" s="5" t="n">
        <v>1795863</v>
      </c>
      <c r="C7" s="4" t="inlineStr">
        <is>
          <t xml:space="preserve"> </t>
        </is>
      </c>
      <c r="E7" s="5" t="n">
        <v>2910695</v>
      </c>
      <c r="F7" s="4" t="inlineStr">
        <is>
          <t>[1]</t>
        </is>
      </c>
      <c r="G7" s="4" t="inlineStr">
        <is>
          <t xml:space="preserve"> </t>
        </is>
      </c>
    </row>
    <row r="8">
      <c r="A8" s="3" t="inlineStr">
        <is>
          <t>LIABILITIES, TEMPORARY EQUITY, AND EQUITY</t>
        </is>
      </c>
      <c r="B8" s="4" t="inlineStr">
        <is>
          <t xml:space="preserve"> </t>
        </is>
      </c>
      <c r="C8" s="4" t="inlineStr">
        <is>
          <t xml:space="preserve"> </t>
        </is>
      </c>
      <c r="E8" s="4" t="inlineStr">
        <is>
          <t xml:space="preserve"> </t>
        </is>
      </c>
      <c r="G8" s="4" t="inlineStr">
        <is>
          <t xml:space="preserve"> </t>
        </is>
      </c>
    </row>
    <row r="9">
      <c r="A9" s="4" t="inlineStr">
        <is>
          <t>Customer ExAlt Trusts loan payable, net</t>
        </is>
      </c>
      <c r="B9" s="5" t="n">
        <v>49529</v>
      </c>
      <c r="C9" s="4" t="inlineStr">
        <is>
          <t xml:space="preserve"> </t>
        </is>
      </c>
      <c r="E9" s="5" t="n">
        <v>52129</v>
      </c>
      <c r="F9" s="4" t="inlineStr">
        <is>
          <t>[1]</t>
        </is>
      </c>
      <c r="G9" s="4" t="inlineStr">
        <is>
          <t xml:space="preserve"> </t>
        </is>
      </c>
    </row>
    <row r="10">
      <c r="A10" s="4" t="inlineStr">
        <is>
          <t>Total liabilities</t>
        </is>
      </c>
      <c r="B10" s="5" t="n">
        <v>263864</v>
      </c>
      <c r="C10" s="4" t="inlineStr">
        <is>
          <t xml:space="preserve"> </t>
        </is>
      </c>
      <c r="E10" s="5" t="n">
        <v>231789</v>
      </c>
      <c r="F10" s="4" t="inlineStr">
        <is>
          <t>[1]</t>
        </is>
      </c>
      <c r="G10" s="4" t="inlineStr">
        <is>
          <t xml:space="preserve"> </t>
        </is>
      </c>
    </row>
    <row r="11">
      <c r="A11" s="3" t="inlineStr">
        <is>
          <t>Shareholder’s equity:</t>
        </is>
      </c>
      <c r="B11" s="4" t="inlineStr">
        <is>
          <t xml:space="preserve"> </t>
        </is>
      </c>
      <c r="C11" s="4" t="inlineStr">
        <is>
          <t xml:space="preserve"> </t>
        </is>
      </c>
      <c r="E11" s="4" t="inlineStr">
        <is>
          <t xml:space="preserve"> </t>
        </is>
      </c>
      <c r="G11" s="4" t="inlineStr">
        <is>
          <t xml:space="preserve"> </t>
        </is>
      </c>
    </row>
    <row r="12">
      <c r="A12" s="4" t="inlineStr">
        <is>
          <t>Treasury stock, at cost (544 shares as of June 30, 2023 and March 31, 2023)</t>
        </is>
      </c>
      <c r="B12" s="5" t="n">
        <v>-3444</v>
      </c>
      <c r="C12" s="4" t="inlineStr">
        <is>
          <t xml:space="preserve"> </t>
        </is>
      </c>
      <c r="E12" s="5" t="n">
        <v>-3444</v>
      </c>
      <c r="F12" s="4" t="inlineStr">
        <is>
          <t>[1]</t>
        </is>
      </c>
      <c r="G12" s="4" t="inlineStr">
        <is>
          <t xml:space="preserve"> </t>
        </is>
      </c>
    </row>
    <row r="13">
      <c r="A13" s="4" t="inlineStr">
        <is>
          <t>Noncontrolling interests</t>
        </is>
      </c>
      <c r="B13" s="5" t="n">
        <v>786080</v>
      </c>
      <c r="C13" s="4" t="inlineStr">
        <is>
          <t xml:space="preserve"> </t>
        </is>
      </c>
      <c r="E13" s="5" t="n">
        <v>142213</v>
      </c>
      <c r="F13" s="4" t="inlineStr">
        <is>
          <t>[1]</t>
        </is>
      </c>
      <c r="G13" s="4" t="inlineStr">
        <is>
          <t xml:space="preserve"> </t>
        </is>
      </c>
    </row>
    <row r="14">
      <c r="A14" s="4" t="inlineStr">
        <is>
          <t>Accumulated other comprehensive income</t>
        </is>
      </c>
      <c r="B14" s="5" t="n">
        <v>14190</v>
      </c>
      <c r="C14" s="4" t="inlineStr">
        <is>
          <t xml:space="preserve"> </t>
        </is>
      </c>
      <c r="E14" s="5" t="n">
        <v>9900</v>
      </c>
      <c r="F14" s="4" t="inlineStr">
        <is>
          <t>[1]</t>
        </is>
      </c>
      <c r="G14" s="4" t="inlineStr">
        <is>
          <t xml:space="preserve"> </t>
        </is>
      </c>
    </row>
    <row r="15">
      <c r="A15" s="4" t="inlineStr">
        <is>
          <t>Total equity</t>
        </is>
      </c>
      <c r="B15" s="5" t="n">
        <v>1280947</v>
      </c>
      <c r="C15" s="6" t="n">
        <v>1842649</v>
      </c>
      <c r="D15" s="4" t="inlineStr">
        <is>
          <t>[2]</t>
        </is>
      </c>
      <c r="E15" s="5" t="n">
        <v>1728413</v>
      </c>
      <c r="F15" s="4" t="inlineStr">
        <is>
          <t>[1],[3]</t>
        </is>
      </c>
      <c r="G15" s="6" t="n">
        <v>1907336</v>
      </c>
    </row>
    <row r="16">
      <c r="A16" s="3" t="inlineStr">
        <is>
          <t>Revenues</t>
        </is>
      </c>
      <c r="B16" s="4" t="inlineStr">
        <is>
          <t xml:space="preserve"> </t>
        </is>
      </c>
      <c r="C16" s="4" t="inlineStr">
        <is>
          <t xml:space="preserve"> </t>
        </is>
      </c>
      <c r="E16" s="4" t="inlineStr">
        <is>
          <t xml:space="preserve"> </t>
        </is>
      </c>
      <c r="G16" s="4" t="inlineStr">
        <is>
          <t xml:space="preserve"> </t>
        </is>
      </c>
    </row>
    <row r="17">
      <c r="A17" s="4" t="inlineStr">
        <is>
          <t>Investment income (loss), net</t>
        </is>
      </c>
      <c r="B17" s="5" t="n">
        <v>500</v>
      </c>
      <c r="C17" s="5" t="n">
        <v>-25117</v>
      </c>
      <c r="E17" s="4" t="inlineStr">
        <is>
          <t xml:space="preserve"> </t>
        </is>
      </c>
      <c r="G17" s="4" t="inlineStr">
        <is>
          <t xml:space="preserve"> </t>
        </is>
      </c>
    </row>
    <row r="18">
      <c r="A18" s="4" t="inlineStr">
        <is>
          <t>Loss on financial instruments, net (related party of $(3,566) and $(14,805))</t>
        </is>
      </c>
      <c r="B18" s="5" t="n">
        <v>-3461</v>
      </c>
      <c r="C18" s="5" t="n">
        <v>-12020</v>
      </c>
      <c r="E18" s="4" t="inlineStr">
        <is>
          <t xml:space="preserve"> </t>
        </is>
      </c>
      <c r="G18" s="4" t="inlineStr">
        <is>
          <t xml:space="preserve"> </t>
        </is>
      </c>
    </row>
    <row r="19">
      <c r="A19" s="4" t="inlineStr">
        <is>
          <t>Interest and dividend income</t>
        </is>
      </c>
      <c r="B19" s="5" t="n">
        <v>116</v>
      </c>
      <c r="C19" s="5" t="n">
        <v>85</v>
      </c>
      <c r="E19" s="4" t="inlineStr">
        <is>
          <t xml:space="preserve"> </t>
        </is>
      </c>
      <c r="G19" s="4" t="inlineStr">
        <is>
          <t xml:space="preserve"> </t>
        </is>
      </c>
    </row>
    <row r="20">
      <c r="A20" s="4" t="inlineStr">
        <is>
          <t>Total revenues</t>
        </is>
      </c>
      <c r="B20" s="5" t="n">
        <v>-2743</v>
      </c>
      <c r="C20" s="5" t="n">
        <v>-37044</v>
      </c>
      <c r="E20" s="4" t="inlineStr">
        <is>
          <t xml:space="preserve"> </t>
        </is>
      </c>
      <c r="G20" s="4" t="inlineStr">
        <is>
          <t xml:space="preserve"> </t>
        </is>
      </c>
    </row>
    <row r="21">
      <c r="A21" s="3" t="inlineStr">
        <is>
          <t>Operating expenses</t>
        </is>
      </c>
      <c r="B21" s="4" t="inlineStr">
        <is>
          <t xml:space="preserve"> </t>
        </is>
      </c>
      <c r="C21" s="4" t="inlineStr">
        <is>
          <t xml:space="preserve"> </t>
        </is>
      </c>
      <c r="E21" s="4" t="inlineStr">
        <is>
          <t xml:space="preserve"> </t>
        </is>
      </c>
      <c r="G21" s="4" t="inlineStr">
        <is>
          <t xml:space="preserve"> </t>
        </is>
      </c>
    </row>
    <row r="22">
      <c r="A22" s="4" t="inlineStr">
        <is>
          <t>Interest expense (related party of $732 and $609)</t>
        </is>
      </c>
      <c r="B22" s="5" t="n">
        <v>3784</v>
      </c>
      <c r="C22" s="5" t="n">
        <v>3619</v>
      </c>
      <c r="E22" s="4" t="inlineStr">
        <is>
          <t xml:space="preserve"> </t>
        </is>
      </c>
      <c r="G22" s="4" t="inlineStr">
        <is>
          <t xml:space="preserve"> </t>
        </is>
      </c>
    </row>
    <row r="23">
      <c r="A23" s="4" t="inlineStr">
        <is>
          <t>Provision for credit losses</t>
        </is>
      </c>
      <c r="B23" s="5" t="n">
        <v>0</v>
      </c>
      <c r="C23" s="5" t="n">
        <v>18790</v>
      </c>
      <c r="E23" s="4" t="inlineStr">
        <is>
          <t xml:space="preserve"> </t>
        </is>
      </c>
      <c r="G23" s="4" t="inlineStr">
        <is>
          <t xml:space="preserve"> </t>
        </is>
      </c>
    </row>
    <row r="24">
      <c r="A24" s="4" t="inlineStr">
        <is>
          <t>Professional services</t>
        </is>
      </c>
      <c r="B24" s="5" t="n">
        <v>10373</v>
      </c>
      <c r="C24" s="5" t="n">
        <v>7857</v>
      </c>
      <c r="E24" s="4" t="inlineStr">
        <is>
          <t xml:space="preserve"> </t>
        </is>
      </c>
      <c r="G24" s="4" t="inlineStr">
        <is>
          <t xml:space="preserve"> </t>
        </is>
      </c>
    </row>
    <row r="25">
      <c r="A25" s="4" t="inlineStr">
        <is>
          <t>Other expenses (related party of $2,116 and $2,198)</t>
        </is>
      </c>
      <c r="B25" s="5" t="n">
        <v>6942</v>
      </c>
      <c r="C25" s="5" t="n">
        <v>7076</v>
      </c>
      <c r="E25" s="4" t="inlineStr">
        <is>
          <t xml:space="preserve"> </t>
        </is>
      </c>
      <c r="G25" s="4" t="inlineStr">
        <is>
          <t xml:space="preserve"> </t>
        </is>
      </c>
    </row>
    <row r="26">
      <c r="A26" s="4" t="inlineStr">
        <is>
          <t>Total operating expenses</t>
        </is>
      </c>
      <c r="B26" s="5" t="n">
        <v>1153227</v>
      </c>
      <c r="C26" s="5" t="n">
        <v>48907</v>
      </c>
      <c r="E26" s="4" t="inlineStr">
        <is>
          <t xml:space="preserve"> </t>
        </is>
      </c>
      <c r="G26" s="4" t="inlineStr">
        <is>
          <t xml:space="preserve"> </t>
        </is>
      </c>
    </row>
    <row r="27">
      <c r="A27" s="4" t="inlineStr">
        <is>
          <t>Net loss</t>
        </is>
      </c>
      <c r="B27" s="5" t="n">
        <v>-1155970</v>
      </c>
      <c r="C27" s="5" t="n">
        <v>-86348</v>
      </c>
      <c r="E27" s="4" t="inlineStr">
        <is>
          <t xml:space="preserve"> </t>
        </is>
      </c>
      <c r="G27" s="4" t="inlineStr">
        <is>
          <t xml:space="preserve"> </t>
        </is>
      </c>
    </row>
    <row r="28">
      <c r="A28" s="4" t="inlineStr">
        <is>
          <t>Net income (loss) attributable to noncontrolling interests</t>
        </is>
      </c>
      <c r="B28" s="5" t="n">
        <v>-44552</v>
      </c>
      <c r="C28" s="5" t="n">
        <v>-36247</v>
      </c>
      <c r="E28" s="4" t="inlineStr">
        <is>
          <t xml:space="preserve"> </t>
        </is>
      </c>
      <c r="G28" s="4" t="inlineStr">
        <is>
          <t xml:space="preserve"> </t>
        </is>
      </c>
    </row>
    <row r="29">
      <c r="A29" s="4" t="inlineStr">
        <is>
          <t>Variable Interest Entity, Primary Beneficiary</t>
        </is>
      </c>
      <c r="B29" s="4" t="inlineStr">
        <is>
          <t xml:space="preserve"> </t>
        </is>
      </c>
      <c r="C29" s="4" t="inlineStr">
        <is>
          <t xml:space="preserve"> </t>
        </is>
      </c>
      <c r="E29" s="4" t="inlineStr">
        <is>
          <t xml:space="preserve"> </t>
        </is>
      </c>
      <c r="G29" s="4" t="inlineStr">
        <is>
          <t xml:space="preserve"> </t>
        </is>
      </c>
    </row>
    <row r="30">
      <c r="A30" s="3" t="inlineStr">
        <is>
          <t>Operating expenses</t>
        </is>
      </c>
      <c r="B30" s="4" t="inlineStr">
        <is>
          <t xml:space="preserve"> </t>
        </is>
      </c>
      <c r="C30" s="4" t="inlineStr">
        <is>
          <t xml:space="preserve"> </t>
        </is>
      </c>
      <c r="E30" s="4" t="inlineStr">
        <is>
          <t xml:space="preserve"> </t>
        </is>
      </c>
      <c r="G30" s="4" t="inlineStr">
        <is>
          <t xml:space="preserve"> </t>
        </is>
      </c>
    </row>
    <row r="31">
      <c r="A31" s="4" t="inlineStr">
        <is>
          <t>Net income (loss) attributable to noncontrolling interests</t>
        </is>
      </c>
      <c r="B31" s="5" t="n">
        <v>-13866</v>
      </c>
      <c r="C31" s="5" t="n">
        <v>-28711</v>
      </c>
      <c r="E31" s="4" t="inlineStr">
        <is>
          <t xml:space="preserve"> </t>
        </is>
      </c>
      <c r="G31" s="4" t="inlineStr">
        <is>
          <t xml:space="preserve"> </t>
        </is>
      </c>
    </row>
    <row r="32">
      <c r="A32" s="4" t="inlineStr">
        <is>
          <t>Variable Interest Entity, Primary Beneficiary | Customer ExAlt Trusts</t>
        </is>
      </c>
      <c r="B32" s="4" t="inlineStr">
        <is>
          <t xml:space="preserve"> </t>
        </is>
      </c>
      <c r="C32" s="4" t="inlineStr">
        <is>
          <t xml:space="preserve"> </t>
        </is>
      </c>
      <c r="E32" s="4" t="inlineStr">
        <is>
          <t xml:space="preserve"> </t>
        </is>
      </c>
      <c r="G32" s="4" t="inlineStr">
        <is>
          <t xml:space="preserve"> </t>
        </is>
      </c>
    </row>
    <row r="33">
      <c r="A33" s="3" t="inlineStr">
        <is>
          <t>ASSETS</t>
        </is>
      </c>
      <c r="B33" s="4" t="inlineStr">
        <is>
          <t xml:space="preserve"> </t>
        </is>
      </c>
      <c r="C33" s="4" t="inlineStr">
        <is>
          <t xml:space="preserve"> </t>
        </is>
      </c>
      <c r="E33" s="4" t="inlineStr">
        <is>
          <t xml:space="preserve"> </t>
        </is>
      </c>
      <c r="G33" s="4" t="inlineStr">
        <is>
          <t xml:space="preserve"> </t>
        </is>
      </c>
    </row>
    <row r="34">
      <c r="A34" s="4" t="inlineStr">
        <is>
          <t>Cash and cash equivalents</t>
        </is>
      </c>
      <c r="B34" s="5" t="n">
        <v>1662</v>
      </c>
      <c r="C34" s="4" t="inlineStr">
        <is>
          <t xml:space="preserve"> </t>
        </is>
      </c>
      <c r="E34" s="5" t="n">
        <v>3259</v>
      </c>
      <c r="G34" s="4" t="inlineStr">
        <is>
          <t xml:space="preserve"> </t>
        </is>
      </c>
    </row>
    <row r="35">
      <c r="A35" s="4" t="inlineStr">
        <is>
          <t>Restricted cash</t>
        </is>
      </c>
      <c r="B35" s="5" t="n">
        <v>821</v>
      </c>
      <c r="C35" s="4" t="inlineStr">
        <is>
          <t xml:space="preserve"> </t>
        </is>
      </c>
      <c r="E35" s="5" t="n">
        <v>819</v>
      </c>
      <c r="G35" s="4" t="inlineStr">
        <is>
          <t xml:space="preserve"> </t>
        </is>
      </c>
    </row>
    <row r="36">
      <c r="A36" s="4" t="inlineStr">
        <is>
          <t>Investments held by Ben (related party of $683 and $1,371)</t>
        </is>
      </c>
      <c r="B36" s="5" t="n">
        <v>486944</v>
      </c>
      <c r="C36" s="4" t="inlineStr">
        <is>
          <t xml:space="preserve"> </t>
        </is>
      </c>
      <c r="E36" s="5" t="n">
        <v>491859</v>
      </c>
      <c r="G36" s="4" t="inlineStr">
        <is>
          <t xml:space="preserve"> </t>
        </is>
      </c>
    </row>
    <row r="37">
      <c r="A37" s="4" t="inlineStr">
        <is>
          <t>Other assets, net (related party of $1,405 and $2,195)</t>
        </is>
      </c>
      <c r="B37" s="5" t="n">
        <v>5412</v>
      </c>
      <c r="C37" s="4" t="inlineStr">
        <is>
          <t xml:space="preserve"> </t>
        </is>
      </c>
      <c r="E37" s="5" t="n">
        <v>5891</v>
      </c>
      <c r="G37" s="4" t="inlineStr">
        <is>
          <t xml:space="preserve"> </t>
        </is>
      </c>
    </row>
    <row r="38">
      <c r="A38" s="4" t="inlineStr">
        <is>
          <t>Total assets</t>
        </is>
      </c>
      <c r="B38" s="5" t="n">
        <v>494839</v>
      </c>
      <c r="C38" s="4" t="inlineStr">
        <is>
          <t xml:space="preserve"> </t>
        </is>
      </c>
      <c r="E38" s="5" t="n">
        <v>501828</v>
      </c>
      <c r="G38" s="4" t="inlineStr">
        <is>
          <t xml:space="preserve"> </t>
        </is>
      </c>
    </row>
    <row r="39">
      <c r="A39" s="3" t="inlineStr">
        <is>
          <t>LIABILITIES, TEMPORARY EQUITY, AND EQUITY</t>
        </is>
      </c>
      <c r="B39" s="4" t="inlineStr">
        <is>
          <t xml:space="preserve"> </t>
        </is>
      </c>
      <c r="C39" s="4" t="inlineStr">
        <is>
          <t xml:space="preserve"> </t>
        </is>
      </c>
      <c r="E39" s="4" t="inlineStr">
        <is>
          <t xml:space="preserve"> </t>
        </is>
      </c>
      <c r="G39" s="4" t="inlineStr">
        <is>
          <t xml:space="preserve"> </t>
        </is>
      </c>
    </row>
    <row r="40">
      <c r="A40" s="4" t="inlineStr">
        <is>
          <t>Accounts payable and accrued expenses (related party of $12,517 and $10,485)</t>
        </is>
      </c>
      <c r="B40" s="5" t="n">
        <v>2458</v>
      </c>
      <c r="C40" s="4" t="inlineStr">
        <is>
          <t xml:space="preserve"> </t>
        </is>
      </c>
      <c r="E40" s="5" t="n">
        <v>1945</v>
      </c>
      <c r="G40" s="4" t="inlineStr">
        <is>
          <t xml:space="preserve"> </t>
        </is>
      </c>
    </row>
    <row r="41">
      <c r="A41" s="4" t="inlineStr">
        <is>
          <t>Other liabilities (related party of $7 and $100)</t>
        </is>
      </c>
      <c r="B41" s="5" t="n">
        <v>108</v>
      </c>
      <c r="C41" s="4" t="inlineStr">
        <is>
          <t xml:space="preserve"> </t>
        </is>
      </c>
      <c r="E41" s="5" t="n">
        <v>132</v>
      </c>
      <c r="G41" s="4" t="inlineStr">
        <is>
          <t xml:space="preserve"> </t>
        </is>
      </c>
    </row>
    <row r="42">
      <c r="A42" s="4" t="inlineStr">
        <is>
          <t>Customer ExAlt Trusts loan payable, net</t>
        </is>
      </c>
      <c r="B42" s="5" t="n">
        <v>49529</v>
      </c>
      <c r="C42" s="4" t="inlineStr">
        <is>
          <t xml:space="preserve"> </t>
        </is>
      </c>
      <c r="E42" s="5" t="n">
        <v>52129</v>
      </c>
      <c r="G42" s="4" t="inlineStr">
        <is>
          <t xml:space="preserve"> </t>
        </is>
      </c>
    </row>
    <row r="43">
      <c r="A43" s="4" t="inlineStr">
        <is>
          <t>Total liabilities</t>
        </is>
      </c>
      <c r="B43" s="5" t="n">
        <v>52095</v>
      </c>
      <c r="C43" s="4" t="inlineStr">
        <is>
          <t xml:space="preserve"> </t>
        </is>
      </c>
      <c r="E43" s="5" t="n">
        <v>54206</v>
      </c>
      <c r="G43" s="4" t="inlineStr">
        <is>
          <t xml:space="preserve"> </t>
        </is>
      </c>
    </row>
    <row r="44">
      <c r="A44" s="3" t="inlineStr">
        <is>
          <t>Shareholder’s equity:</t>
        </is>
      </c>
      <c r="B44" s="4" t="inlineStr">
        <is>
          <t xml:space="preserve"> </t>
        </is>
      </c>
      <c r="C44" s="4" t="inlineStr">
        <is>
          <t xml:space="preserve"> </t>
        </is>
      </c>
      <c r="E44" s="4" t="inlineStr">
        <is>
          <t xml:space="preserve"> </t>
        </is>
      </c>
      <c r="G44" s="4" t="inlineStr">
        <is>
          <t xml:space="preserve"> </t>
        </is>
      </c>
    </row>
    <row r="45">
      <c r="A45" s="4" t="inlineStr">
        <is>
          <t>Treasury stock, at cost (544 shares as of June 30, 2023 and March 31, 2023)</t>
        </is>
      </c>
      <c r="B45" s="5" t="n">
        <v>-3444</v>
      </c>
      <c r="C45" s="4" t="inlineStr">
        <is>
          <t xml:space="preserve"> </t>
        </is>
      </c>
      <c r="E45" s="5" t="n">
        <v>-3444</v>
      </c>
      <c r="G45" s="4" t="inlineStr">
        <is>
          <t xml:space="preserve"> </t>
        </is>
      </c>
    </row>
    <row r="46">
      <c r="A46" s="4" t="inlineStr">
        <is>
          <t>Noncontrolling interests</t>
        </is>
      </c>
      <c r="B46" s="5" t="n">
        <v>-132361</v>
      </c>
      <c r="C46" s="4" t="inlineStr">
        <is>
          <t xml:space="preserve"> </t>
        </is>
      </c>
      <c r="E46" s="5" t="n">
        <v>-118299</v>
      </c>
      <c r="G46" s="4" t="inlineStr">
        <is>
          <t xml:space="preserve"> </t>
        </is>
      </c>
    </row>
    <row r="47">
      <c r="A47" s="4" t="inlineStr">
        <is>
          <t>Accumulated other comprehensive income</t>
        </is>
      </c>
      <c r="B47" s="5" t="n">
        <v>14190</v>
      </c>
      <c r="C47" s="4" t="inlineStr">
        <is>
          <t xml:space="preserve"> </t>
        </is>
      </c>
      <c r="E47" s="5" t="n">
        <v>9900</v>
      </c>
      <c r="G47" s="4" t="inlineStr">
        <is>
          <t xml:space="preserve"> </t>
        </is>
      </c>
    </row>
    <row r="48">
      <c r="A48" s="4" t="inlineStr">
        <is>
          <t>Total equity</t>
        </is>
      </c>
      <c r="B48" s="5" t="n">
        <v>-121615</v>
      </c>
      <c r="C48" s="4" t="inlineStr">
        <is>
          <t xml:space="preserve"> </t>
        </is>
      </c>
      <c r="E48" s="6" t="n">
        <v>-111843</v>
      </c>
      <c r="G48" s="4" t="inlineStr">
        <is>
          <t xml:space="preserve"> </t>
        </is>
      </c>
    </row>
    <row r="49">
      <c r="A49" s="3" t="inlineStr">
        <is>
          <t>Revenues</t>
        </is>
      </c>
      <c r="B49" s="4" t="inlineStr">
        <is>
          <t xml:space="preserve"> </t>
        </is>
      </c>
      <c r="C49" s="4" t="inlineStr">
        <is>
          <t xml:space="preserve"> </t>
        </is>
      </c>
      <c r="E49" s="4" t="inlineStr">
        <is>
          <t xml:space="preserve"> </t>
        </is>
      </c>
      <c r="G49" s="4" t="inlineStr">
        <is>
          <t xml:space="preserve"> </t>
        </is>
      </c>
    </row>
    <row r="50">
      <c r="A50" s="4" t="inlineStr">
        <is>
          <t>Investment income (loss), net</t>
        </is>
      </c>
      <c r="B50" s="5" t="n">
        <v>500</v>
      </c>
      <c r="C50" s="5" t="n">
        <v>-25117</v>
      </c>
      <c r="E50" s="4" t="inlineStr">
        <is>
          <t xml:space="preserve"> </t>
        </is>
      </c>
      <c r="G50" s="4" t="inlineStr">
        <is>
          <t xml:space="preserve"> </t>
        </is>
      </c>
    </row>
    <row r="51">
      <c r="A51" s="4" t="inlineStr">
        <is>
          <t>Loss on financial instruments, net (related party of $(3,566) and $(14,805))</t>
        </is>
      </c>
      <c r="B51" s="5" t="n">
        <v>-1803</v>
      </c>
      <c r="C51" s="5" t="n">
        <v>-10785</v>
      </c>
      <c r="E51" s="4" t="inlineStr">
        <is>
          <t xml:space="preserve"> </t>
        </is>
      </c>
      <c r="G51" s="4" t="inlineStr">
        <is>
          <t xml:space="preserve"> </t>
        </is>
      </c>
    </row>
    <row r="52">
      <c r="A52" s="4" t="inlineStr">
        <is>
          <t>Interest and dividend income</t>
        </is>
      </c>
      <c r="B52" s="5" t="n">
        <v>8</v>
      </c>
      <c r="C52" s="5" t="n">
        <v>4</v>
      </c>
      <c r="E52" s="4" t="inlineStr">
        <is>
          <t xml:space="preserve"> </t>
        </is>
      </c>
      <c r="G52" s="4" t="inlineStr">
        <is>
          <t xml:space="preserve"> </t>
        </is>
      </c>
    </row>
    <row r="53">
      <c r="A53" s="4" t="inlineStr">
        <is>
          <t>Total revenues</t>
        </is>
      </c>
      <c r="B53" s="5" t="n">
        <v>-1295</v>
      </c>
      <c r="C53" s="5" t="n">
        <v>-35898</v>
      </c>
      <c r="E53" s="4" t="inlineStr">
        <is>
          <t xml:space="preserve"> </t>
        </is>
      </c>
      <c r="G53" s="4" t="inlineStr">
        <is>
          <t xml:space="preserve"> </t>
        </is>
      </c>
    </row>
    <row r="54">
      <c r="A54" s="3" t="inlineStr">
        <is>
          <t>Operating expenses</t>
        </is>
      </c>
      <c r="B54" s="4" t="inlineStr">
        <is>
          <t xml:space="preserve"> </t>
        </is>
      </c>
      <c r="C54" s="4" t="inlineStr">
        <is>
          <t xml:space="preserve"> </t>
        </is>
      </c>
      <c r="E54" s="4" t="inlineStr">
        <is>
          <t xml:space="preserve"> </t>
        </is>
      </c>
      <c r="G54" s="4" t="inlineStr">
        <is>
          <t xml:space="preserve"> </t>
        </is>
      </c>
    </row>
    <row r="55">
      <c r="A55" s="4" t="inlineStr">
        <is>
          <t>Interest expense (related party of $732 and $609)</t>
        </is>
      </c>
      <c r="B55" s="5" t="n">
        <v>1874</v>
      </c>
      <c r="C55" s="5" t="n">
        <v>2329</v>
      </c>
      <c r="E55" s="4" t="inlineStr">
        <is>
          <t xml:space="preserve"> </t>
        </is>
      </c>
      <c r="G55" s="4" t="inlineStr">
        <is>
          <t xml:space="preserve"> </t>
        </is>
      </c>
    </row>
    <row r="56">
      <c r="A56" s="4" t="inlineStr">
        <is>
          <t>Provision for credit losses</t>
        </is>
      </c>
      <c r="B56" s="5" t="n">
        <v>0</v>
      </c>
      <c r="C56" s="5" t="n">
        <v>12607</v>
      </c>
      <c r="E56" s="4" t="inlineStr">
        <is>
          <t xml:space="preserve"> </t>
        </is>
      </c>
      <c r="G56" s="4" t="inlineStr">
        <is>
          <t xml:space="preserve"> </t>
        </is>
      </c>
    </row>
    <row r="57">
      <c r="A57" s="4" t="inlineStr">
        <is>
          <t>Professional services</t>
        </is>
      </c>
      <c r="B57" s="5" t="n">
        <v>1261</v>
      </c>
      <c r="C57" s="5" t="n">
        <v>582</v>
      </c>
      <c r="E57" s="4" t="inlineStr">
        <is>
          <t xml:space="preserve"> </t>
        </is>
      </c>
      <c r="G57" s="4" t="inlineStr">
        <is>
          <t xml:space="preserve"> </t>
        </is>
      </c>
    </row>
    <row r="58">
      <c r="A58" s="4" t="inlineStr">
        <is>
          <t>Other expenses (related party of $2,116 and $2,198)</t>
        </is>
      </c>
      <c r="B58" s="5" t="n">
        <v>357</v>
      </c>
      <c r="C58" s="5" t="n">
        <v>600</v>
      </c>
      <c r="E58" s="4" t="inlineStr">
        <is>
          <t xml:space="preserve"> </t>
        </is>
      </c>
      <c r="G58" s="4" t="inlineStr">
        <is>
          <t xml:space="preserve"> </t>
        </is>
      </c>
    </row>
    <row r="59">
      <c r="A59" s="4" t="inlineStr">
        <is>
          <t>Total operating expenses</t>
        </is>
      </c>
      <c r="B59" s="5" t="n">
        <v>3492</v>
      </c>
      <c r="C59" s="5" t="n">
        <v>16118</v>
      </c>
      <c r="E59" s="4" t="inlineStr">
        <is>
          <t xml:space="preserve"> </t>
        </is>
      </c>
      <c r="G59" s="4" t="inlineStr">
        <is>
          <t xml:space="preserve"> </t>
        </is>
      </c>
    </row>
    <row r="60">
      <c r="A60" s="4" t="inlineStr">
        <is>
          <t>Net loss</t>
        </is>
      </c>
      <c r="B60" s="5" t="n">
        <v>-4787</v>
      </c>
      <c r="C60" s="5" t="n">
        <v>-52016</v>
      </c>
      <c r="E60" s="4" t="inlineStr">
        <is>
          <t xml:space="preserve"> </t>
        </is>
      </c>
      <c r="G60" s="4" t="inlineStr">
        <is>
          <t xml:space="preserve"> </t>
        </is>
      </c>
    </row>
    <row r="61">
      <c r="A61" s="4" t="inlineStr">
        <is>
          <t>Net income (loss) attributable to noncontrolling interests</t>
        </is>
      </c>
      <c r="B61" s="6" t="n">
        <v>-13866</v>
      </c>
      <c r="C61" s="6" t="n">
        <v>-28711</v>
      </c>
      <c r="E61" s="4" t="inlineStr">
        <is>
          <t xml:space="preserve"> </t>
        </is>
      </c>
      <c r="G61" s="4" t="inlineStr">
        <is>
          <t xml:space="preserve"> </t>
        </is>
      </c>
    </row>
    <row r="62"/>
    <row r="63">
      <c r="A63" s="4" t="inlineStr">
        <is>
          <t>[1]Retroactively adjusted March 31, 2023 for the de-SPAC merger transaction as described in Note 4. Such adjustments are unaudited.[2]Retroactively adjusted March 31, 2022 and three months ended June 30, 2022 for de-SPAC merger transaction as described in Note 4.[3]Retroactively adjusted March 31, 2023 for de-SPAC merger transaction as described in Note 4.</t>
        </is>
      </c>
    </row>
  </sheetData>
  <mergeCells count="67">
    <mergeCell ref="A1:A2"/>
    <mergeCell ref="B1:D1"/>
    <mergeCell ref="E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A62:H62"/>
    <mergeCell ref="A63:H6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3" customWidth="1" min="5" max="5"/>
  </cols>
  <sheetData>
    <row r="1">
      <c r="A1" s="1" t="inlineStr">
        <is>
          <t>Segment Reporting (Details) $ in Thousands</t>
        </is>
      </c>
      <c r="B1" s="2" t="inlineStr">
        <is>
          <t>3 Months Ended</t>
        </is>
      </c>
    </row>
    <row r="2">
      <c r="B2" s="2" t="inlineStr">
        <is>
          <t>Jun. 30, 2023 USD ($) Segment</t>
        </is>
      </c>
      <c r="C2" s="2" t="inlineStr">
        <is>
          <t>Jun. 30, 2022 USD ($)</t>
        </is>
      </c>
      <c r="D2" s="2" t="inlineStr">
        <is>
          <t>Mar. 31, 2023 USD ($)</t>
        </is>
      </c>
    </row>
    <row r="3">
      <c r="A3" s="3" t="inlineStr">
        <is>
          <t>Segment Reporting [Abstract]</t>
        </is>
      </c>
      <c r="B3" s="4" t="inlineStr">
        <is>
          <t xml:space="preserve"> </t>
        </is>
      </c>
      <c r="C3" s="4" t="inlineStr">
        <is>
          <t xml:space="preserve"> </t>
        </is>
      </c>
      <c r="D3" s="4" t="inlineStr">
        <is>
          <t xml:space="preserve"> </t>
        </is>
      </c>
    </row>
    <row r="4">
      <c r="A4" s="4" t="inlineStr">
        <is>
          <t>Reportable segments | Segment</t>
        </is>
      </c>
      <c r="B4" s="5" t="n">
        <v>3</v>
      </c>
      <c r="C4" s="4" t="inlineStr">
        <is>
          <t xml:space="preserve"> </t>
        </is>
      </c>
      <c r="D4" s="4" t="inlineStr">
        <is>
          <t xml:space="preserve"> </t>
        </is>
      </c>
    </row>
    <row r="5">
      <c r="A5" s="3" t="inlineStr">
        <is>
          <t>Income Statement [Abstract]</t>
        </is>
      </c>
      <c r="B5" s="4" t="inlineStr">
        <is>
          <t xml:space="preserve"> </t>
        </is>
      </c>
      <c r="C5" s="4" t="inlineStr">
        <is>
          <t xml:space="preserve"> </t>
        </is>
      </c>
      <c r="D5" s="4" t="inlineStr">
        <is>
          <t xml:space="preserve"> </t>
        </is>
      </c>
    </row>
    <row r="6">
      <c r="A6" s="4" t="inlineStr">
        <is>
          <t>Investment income (loss), net</t>
        </is>
      </c>
      <c r="B6" s="6" t="n">
        <v>500</v>
      </c>
      <c r="C6" s="6" t="n">
        <v>-25117</v>
      </c>
      <c r="D6" s="4" t="inlineStr">
        <is>
          <t xml:space="preserve"> </t>
        </is>
      </c>
    </row>
    <row r="7">
      <c r="A7" s="4" t="inlineStr">
        <is>
          <t>Loss on financial instruments, net (related party of $(3,566) and $(14,805))</t>
        </is>
      </c>
      <c r="B7" s="5" t="n">
        <v>-3461</v>
      </c>
      <c r="C7" s="5" t="n">
        <v>-12020</v>
      </c>
      <c r="D7" s="4" t="inlineStr">
        <is>
          <t xml:space="preserve"> </t>
        </is>
      </c>
    </row>
    <row r="8">
      <c r="A8" s="4" t="inlineStr">
        <is>
          <t>Interest and dividend income</t>
        </is>
      </c>
      <c r="B8" s="5" t="n">
        <v>116</v>
      </c>
      <c r="C8" s="5" t="n">
        <v>85</v>
      </c>
      <c r="D8" s="4" t="inlineStr">
        <is>
          <t xml:space="preserve"> </t>
        </is>
      </c>
    </row>
    <row r="9">
      <c r="A9" s="4" t="inlineStr">
        <is>
          <t>Trust services and administration revenues (related party of $8 and $8)</t>
        </is>
      </c>
      <c r="B9" s="5" t="n">
        <v>102</v>
      </c>
      <c r="C9" s="5" t="n">
        <v>8</v>
      </c>
      <c r="D9" s="4" t="inlineStr">
        <is>
          <t xml:space="preserve"> </t>
        </is>
      </c>
    </row>
    <row r="10">
      <c r="A10" s="4" t="inlineStr">
        <is>
          <t>Total revenues</t>
        </is>
      </c>
      <c r="B10" s="5" t="n">
        <v>-2743</v>
      </c>
      <c r="C10" s="5" t="n">
        <v>-37044</v>
      </c>
      <c r="D10" s="4" t="inlineStr">
        <is>
          <t xml:space="preserve"> </t>
        </is>
      </c>
    </row>
    <row r="11">
      <c r="A11" s="4" t="inlineStr">
        <is>
          <t>Employee compensation and benefits</t>
        </is>
      </c>
      <c r="B11" s="5" t="n">
        <v>35823</v>
      </c>
      <c r="C11" s="5" t="n">
        <v>11565</v>
      </c>
      <c r="D11" s="4" t="inlineStr">
        <is>
          <t xml:space="preserve"> </t>
        </is>
      </c>
    </row>
    <row r="12">
      <c r="A12" s="4" t="inlineStr">
        <is>
          <t>Interest expense (related party of $732 and $609)</t>
        </is>
      </c>
      <c r="B12" s="5" t="n">
        <v>3784</v>
      </c>
      <c r="C12" s="5" t="n">
        <v>3619</v>
      </c>
      <c r="D12" s="4" t="inlineStr">
        <is>
          <t xml:space="preserve"> </t>
        </is>
      </c>
    </row>
    <row r="13">
      <c r="A13" s="4" t="inlineStr">
        <is>
          <t>Professional services</t>
        </is>
      </c>
      <c r="B13" s="5" t="n">
        <v>10373</v>
      </c>
      <c r="C13" s="5" t="n">
        <v>7857</v>
      </c>
      <c r="D13" s="4" t="inlineStr">
        <is>
          <t xml:space="preserve"> </t>
        </is>
      </c>
    </row>
    <row r="14">
      <c r="A14" s="4" t="inlineStr">
        <is>
          <t>Provision for credit losses</t>
        </is>
      </c>
      <c r="B14" s="5" t="n">
        <v>0</v>
      </c>
      <c r="C14" s="5" t="n">
        <v>18790</v>
      </c>
      <c r="D14" s="4" t="inlineStr">
        <is>
          <t xml:space="preserve"> </t>
        </is>
      </c>
    </row>
    <row r="15">
      <c r="A15" s="4" t="inlineStr">
        <is>
          <t>Loss on impairment of goodwill</t>
        </is>
      </c>
      <c r="B15" s="5" t="n">
        <v>1096305</v>
      </c>
      <c r="C15" s="5" t="n">
        <v>0</v>
      </c>
      <c r="D15" s="4" t="inlineStr">
        <is>
          <t xml:space="preserve"> </t>
        </is>
      </c>
    </row>
    <row r="16">
      <c r="A16" s="4" t="inlineStr">
        <is>
          <t>Other expenses (related party of $2,116 and $2,198)</t>
        </is>
      </c>
      <c r="B16" s="5" t="n">
        <v>6942</v>
      </c>
      <c r="C16" s="5" t="n">
        <v>7076</v>
      </c>
      <c r="D16" s="4" t="inlineStr">
        <is>
          <t xml:space="preserve"> </t>
        </is>
      </c>
    </row>
    <row r="17">
      <c r="A17" s="4" t="inlineStr">
        <is>
          <t>Total operating expenses</t>
        </is>
      </c>
      <c r="B17" s="5" t="n">
        <v>1153227</v>
      </c>
      <c r="C17" s="5" t="n">
        <v>48907</v>
      </c>
      <c r="D17" s="4" t="inlineStr">
        <is>
          <t xml:space="preserve"> </t>
        </is>
      </c>
    </row>
    <row r="18">
      <c r="A18" s="4" t="inlineStr">
        <is>
          <t>Operating loss</t>
        </is>
      </c>
      <c r="B18" s="5" t="n">
        <v>-1155970</v>
      </c>
      <c r="C18" s="5" t="n">
        <v>-85951</v>
      </c>
      <c r="D18" s="4" t="inlineStr">
        <is>
          <t xml:space="preserve"> </t>
        </is>
      </c>
    </row>
    <row r="19">
      <c r="A19" s="3" t="inlineStr">
        <is>
          <t>Statement of Financial Position [Abstract]</t>
        </is>
      </c>
      <c r="B19" s="4" t="inlineStr">
        <is>
          <t xml:space="preserve"> </t>
        </is>
      </c>
      <c r="C19" s="4" t="inlineStr">
        <is>
          <t xml:space="preserve"> </t>
        </is>
      </c>
      <c r="D19" s="4" t="inlineStr">
        <is>
          <t xml:space="preserve"> </t>
        </is>
      </c>
    </row>
    <row r="20">
      <c r="A20" s="4" t="inlineStr">
        <is>
          <t>Investments held by Ben (related party of $683 and $1,371)</t>
        </is>
      </c>
      <c r="B20" s="5" t="n">
        <v>489290</v>
      </c>
      <c r="C20" s="4" t="inlineStr">
        <is>
          <t xml:space="preserve"> </t>
        </is>
      </c>
      <c r="D20" s="6" t="n">
        <v>497221</v>
      </c>
    </row>
    <row r="21">
      <c r="A21" s="4" t="inlineStr">
        <is>
          <t>Other assets, net (related party of $1,405 and $2,195)</t>
        </is>
      </c>
      <c r="B21" s="5" t="n">
        <v>31852</v>
      </c>
      <c r="C21" s="4" t="inlineStr">
        <is>
          <t xml:space="preserve"> </t>
        </is>
      </c>
      <c r="D21" s="5" t="n">
        <v>42448</v>
      </c>
    </row>
    <row r="22">
      <c r="A22" s="4" t="inlineStr">
        <is>
          <t>Goodwill and intangible assets, net</t>
        </is>
      </c>
      <c r="B22" s="5" t="n">
        <v>1274721</v>
      </c>
      <c r="C22" s="4" t="inlineStr">
        <is>
          <t xml:space="preserve"> </t>
        </is>
      </c>
      <c r="D22" s="5" t="n">
        <v>2371026</v>
      </c>
    </row>
    <row r="23">
      <c r="A23" s="4" t="inlineStr">
        <is>
          <t>Total assets</t>
        </is>
      </c>
      <c r="B23" s="5" t="n">
        <v>1795863</v>
      </c>
      <c r="C23" s="4" t="inlineStr">
        <is>
          <t xml:space="preserve"> </t>
        </is>
      </c>
      <c r="D23" s="5" t="n">
        <v>2910695</v>
      </c>
      <c r="E23" s="4" t="inlineStr">
        <is>
          <t>[1]</t>
        </is>
      </c>
    </row>
    <row r="24">
      <c r="A24" s="4" t="inlineStr">
        <is>
          <t>Ben Liquidity</t>
        </is>
      </c>
      <c r="B24" s="4" t="inlineStr">
        <is>
          <t xml:space="preserve"> </t>
        </is>
      </c>
      <c r="C24" s="4" t="inlineStr">
        <is>
          <t xml:space="preserve"> </t>
        </is>
      </c>
      <c r="D24" s="4" t="inlineStr">
        <is>
          <t xml:space="preserve"> </t>
        </is>
      </c>
    </row>
    <row r="25">
      <c r="A25" s="3" t="inlineStr">
        <is>
          <t>Income Statement [Abstract]</t>
        </is>
      </c>
      <c r="B25" s="4" t="inlineStr">
        <is>
          <t xml:space="preserve"> </t>
        </is>
      </c>
      <c r="C25" s="4" t="inlineStr">
        <is>
          <t xml:space="preserve"> </t>
        </is>
      </c>
      <c r="D25" s="4" t="inlineStr">
        <is>
          <t xml:space="preserve"> </t>
        </is>
      </c>
    </row>
    <row r="26">
      <c r="A26" s="4" t="inlineStr">
        <is>
          <t>Loss on impairment of goodwill</t>
        </is>
      </c>
      <c r="B26" s="5" t="n">
        <v>901000</v>
      </c>
      <c r="C26" s="4" t="inlineStr">
        <is>
          <t xml:space="preserve"> </t>
        </is>
      </c>
      <c r="D26" s="4" t="inlineStr">
        <is>
          <t xml:space="preserve"> </t>
        </is>
      </c>
    </row>
    <row r="27">
      <c r="A27" s="4" t="inlineStr">
        <is>
          <t>Ben Custody</t>
        </is>
      </c>
      <c r="B27" s="4" t="inlineStr">
        <is>
          <t xml:space="preserve"> </t>
        </is>
      </c>
      <c r="C27" s="4" t="inlineStr">
        <is>
          <t xml:space="preserve"> </t>
        </is>
      </c>
      <c r="D27" s="4" t="inlineStr">
        <is>
          <t xml:space="preserve"> </t>
        </is>
      </c>
    </row>
    <row r="28">
      <c r="A28" s="3" t="inlineStr">
        <is>
          <t>Income Statement [Abstract]</t>
        </is>
      </c>
      <c r="B28" s="4" t="inlineStr">
        <is>
          <t xml:space="preserve"> </t>
        </is>
      </c>
      <c r="C28" s="4" t="inlineStr">
        <is>
          <t xml:space="preserve"> </t>
        </is>
      </c>
      <c r="D28" s="4" t="inlineStr">
        <is>
          <t xml:space="preserve"> </t>
        </is>
      </c>
    </row>
    <row r="29">
      <c r="A29" s="4" t="inlineStr">
        <is>
          <t>Loss on impairment of goodwill</t>
        </is>
      </c>
      <c r="B29" s="5" t="n">
        <v>195305</v>
      </c>
      <c r="C29" s="4" t="inlineStr">
        <is>
          <t xml:space="preserve"> </t>
        </is>
      </c>
      <c r="D29" s="4" t="inlineStr">
        <is>
          <t xml:space="preserve"> </t>
        </is>
      </c>
    </row>
    <row r="30">
      <c r="A30" s="4" t="inlineStr">
        <is>
          <t>Operating Segments | Ben Liquidity</t>
        </is>
      </c>
      <c r="B30" s="4" t="inlineStr">
        <is>
          <t xml:space="preserve"> </t>
        </is>
      </c>
      <c r="C30" s="4" t="inlineStr">
        <is>
          <t xml:space="preserve"> </t>
        </is>
      </c>
      <c r="D30" s="4" t="inlineStr">
        <is>
          <t xml:space="preserve"> </t>
        </is>
      </c>
    </row>
    <row r="31">
      <c r="A31" s="3" t="inlineStr">
        <is>
          <t>Income Statement [Abstract]</t>
        </is>
      </c>
      <c r="B31" s="4" t="inlineStr">
        <is>
          <t xml:space="preserve"> </t>
        </is>
      </c>
      <c r="C31" s="4" t="inlineStr">
        <is>
          <t xml:space="preserve"> </t>
        </is>
      </c>
      <c r="D31" s="4" t="inlineStr">
        <is>
          <t xml:space="preserve"> </t>
        </is>
      </c>
    </row>
    <row r="32">
      <c r="A32" s="4" t="inlineStr">
        <is>
          <t>Investment income (loss), net</t>
        </is>
      </c>
      <c r="B32" s="5" t="n">
        <v>0</v>
      </c>
      <c r="C32" s="5" t="n">
        <v>0</v>
      </c>
      <c r="D32" s="4" t="inlineStr">
        <is>
          <t xml:space="preserve"> </t>
        </is>
      </c>
    </row>
    <row r="33">
      <c r="A33" s="4" t="inlineStr">
        <is>
          <t>Loss on financial instruments, net (related party of $(3,566) and $(14,805))</t>
        </is>
      </c>
      <c r="B33" s="5" t="n">
        <v>0</v>
      </c>
      <c r="C33" s="5" t="n">
        <v>0</v>
      </c>
      <c r="D33" s="4" t="inlineStr">
        <is>
          <t xml:space="preserve"> </t>
        </is>
      </c>
    </row>
    <row r="34">
      <c r="A34" s="4" t="inlineStr">
        <is>
          <t>Interest and dividend income</t>
        </is>
      </c>
      <c r="B34" s="5" t="n">
        <v>0</v>
      </c>
      <c r="C34" s="5" t="n">
        <v>0</v>
      </c>
      <c r="D34" s="4" t="inlineStr">
        <is>
          <t xml:space="preserve"> </t>
        </is>
      </c>
    </row>
    <row r="35">
      <c r="A35" s="4" t="inlineStr">
        <is>
          <t>Trust services and administration revenues (related party of $8 and $8)</t>
        </is>
      </c>
      <c r="B35" s="5" t="n">
        <v>0</v>
      </c>
      <c r="C35" s="5" t="n">
        <v>0</v>
      </c>
      <c r="D35" s="4" t="inlineStr">
        <is>
          <t xml:space="preserve"> </t>
        </is>
      </c>
    </row>
    <row r="36">
      <c r="A36" s="4" t="inlineStr">
        <is>
          <t>Total revenues</t>
        </is>
      </c>
      <c r="B36" s="5" t="n">
        <v>12007</v>
      </c>
      <c r="C36" s="5" t="n">
        <v>14311</v>
      </c>
      <c r="D36" s="4" t="inlineStr">
        <is>
          <t xml:space="preserve"> </t>
        </is>
      </c>
    </row>
    <row r="37">
      <c r="A37" s="4" t="inlineStr">
        <is>
          <t>Employee compensation and benefits</t>
        </is>
      </c>
      <c r="B37" s="5" t="n">
        <v>2493</v>
      </c>
      <c r="C37" s="5" t="n">
        <v>2204</v>
      </c>
      <c r="D37" s="4" t="inlineStr">
        <is>
          <t xml:space="preserve"> </t>
        </is>
      </c>
    </row>
    <row r="38">
      <c r="A38" s="4" t="inlineStr">
        <is>
          <t>Interest expense (related party of $732 and $609)</t>
        </is>
      </c>
      <c r="B38" s="5" t="n">
        <v>758</v>
      </c>
      <c r="C38" s="5" t="n">
        <v>634</v>
      </c>
      <c r="D38" s="4" t="inlineStr">
        <is>
          <t xml:space="preserve"> </t>
        </is>
      </c>
    </row>
    <row r="39">
      <c r="A39" s="4" t="inlineStr">
        <is>
          <t>Professional services</t>
        </is>
      </c>
      <c r="B39" s="5" t="n">
        <v>633</v>
      </c>
      <c r="C39" s="5" t="n">
        <v>693</v>
      </c>
      <c r="D39" s="4" t="inlineStr">
        <is>
          <t xml:space="preserve"> </t>
        </is>
      </c>
    </row>
    <row r="40">
      <c r="A40" s="4" t="inlineStr">
        <is>
          <t>Provision for credit losses</t>
        </is>
      </c>
      <c r="B40" s="4" t="inlineStr">
        <is>
          <t xml:space="preserve"> </t>
        </is>
      </c>
      <c r="C40" s="5" t="n">
        <v>0</v>
      </c>
      <c r="D40" s="4" t="inlineStr">
        <is>
          <t xml:space="preserve"> </t>
        </is>
      </c>
    </row>
    <row r="41">
      <c r="A41" s="4" t="inlineStr">
        <is>
          <t>Loss on impairment of goodwill</t>
        </is>
      </c>
      <c r="B41" s="5" t="n">
        <v>901000</v>
      </c>
      <c r="C41" s="4" t="inlineStr">
        <is>
          <t xml:space="preserve"> </t>
        </is>
      </c>
      <c r="D41" s="4" t="inlineStr">
        <is>
          <t xml:space="preserve"> </t>
        </is>
      </c>
    </row>
    <row r="42">
      <c r="A42" s="4" t="inlineStr">
        <is>
          <t>Other expenses (related party of $2,116 and $2,198)</t>
        </is>
      </c>
      <c r="B42" s="5" t="n">
        <v>654</v>
      </c>
      <c r="C42" s="5" t="n">
        <v>531</v>
      </c>
      <c r="D42" s="4" t="inlineStr">
        <is>
          <t xml:space="preserve"> </t>
        </is>
      </c>
    </row>
    <row r="43">
      <c r="A43" s="4" t="inlineStr">
        <is>
          <t>Total operating expenses</t>
        </is>
      </c>
      <c r="B43" s="5" t="n">
        <v>915033</v>
      </c>
      <c r="C43" s="5" t="n">
        <v>47164</v>
      </c>
      <c r="D43" s="4" t="inlineStr">
        <is>
          <t xml:space="preserve"> </t>
        </is>
      </c>
    </row>
    <row r="44">
      <c r="A44" s="4" t="inlineStr">
        <is>
          <t>Operating loss</t>
        </is>
      </c>
      <c r="B44" s="5" t="n">
        <v>-903026</v>
      </c>
      <c r="C44" s="5" t="n">
        <v>-32853</v>
      </c>
      <c r="D44" s="4" t="inlineStr">
        <is>
          <t xml:space="preserve"> </t>
        </is>
      </c>
    </row>
    <row r="45">
      <c r="A45" s="3" t="inlineStr">
        <is>
          <t>Statement of Financial Position [Abstract]</t>
        </is>
      </c>
      <c r="B45" s="4" t="inlineStr">
        <is>
          <t xml:space="preserve"> </t>
        </is>
      </c>
      <c r="C45" s="4" t="inlineStr">
        <is>
          <t xml:space="preserve"> </t>
        </is>
      </c>
      <c r="D45" s="4" t="inlineStr">
        <is>
          <t xml:space="preserve"> </t>
        </is>
      </c>
    </row>
    <row r="46">
      <c r="A46" s="4" t="inlineStr">
        <is>
          <t>Investments held by Customer ExAlt Trusts (related party of $77,460 and $76,154)</t>
        </is>
      </c>
      <c r="B46" s="5" t="n">
        <v>304167</v>
      </c>
      <c r="C46" s="4" t="inlineStr">
        <is>
          <t xml:space="preserve"> </t>
        </is>
      </c>
      <c r="D46" s="5" t="n">
        <v>376253</v>
      </c>
    </row>
    <row r="47">
      <c r="A47" s="4" t="inlineStr">
        <is>
          <t>Investments held by Ben (related party of $683 and $1,371)</t>
        </is>
      </c>
      <c r="B47" s="5" t="n">
        <v>0</v>
      </c>
      <c r="C47" s="4" t="inlineStr">
        <is>
          <t xml:space="preserve"> </t>
        </is>
      </c>
      <c r="D47" s="5" t="n">
        <v>0</v>
      </c>
    </row>
    <row r="48">
      <c r="A48" s="4" t="inlineStr">
        <is>
          <t>Other assets, net (related party of $1,405 and $2,195)</t>
        </is>
      </c>
      <c r="B48" s="5" t="n">
        <v>6275</v>
      </c>
      <c r="C48" s="4" t="inlineStr">
        <is>
          <t xml:space="preserve"> </t>
        </is>
      </c>
      <c r="D48" s="5" t="n">
        <v>9447</v>
      </c>
    </row>
    <row r="49">
      <c r="A49" s="4" t="inlineStr">
        <is>
          <t>Goodwill and intangible assets, net</t>
        </is>
      </c>
      <c r="B49" s="5" t="n">
        <v>824880</v>
      </c>
      <c r="C49" s="4" t="inlineStr">
        <is>
          <t xml:space="preserve"> </t>
        </is>
      </c>
      <c r="D49" s="5" t="n">
        <v>1725880</v>
      </c>
    </row>
    <row r="50">
      <c r="A50" s="4" t="inlineStr">
        <is>
          <t>Total assets</t>
        </is>
      </c>
      <c r="B50" s="5" t="n">
        <v>1135322</v>
      </c>
      <c r="C50" s="4" t="inlineStr">
        <is>
          <t xml:space="preserve"> </t>
        </is>
      </c>
      <c r="D50" s="5" t="n">
        <v>2111580</v>
      </c>
    </row>
    <row r="51">
      <c r="A51" s="4" t="inlineStr">
        <is>
          <t>Operating Segments | Ben Custody</t>
        </is>
      </c>
      <c r="B51" s="4" t="inlineStr">
        <is>
          <t xml:space="preserve"> </t>
        </is>
      </c>
      <c r="C51" s="4" t="inlineStr">
        <is>
          <t xml:space="preserve"> </t>
        </is>
      </c>
      <c r="D51" s="4" t="inlineStr">
        <is>
          <t xml:space="preserve"> </t>
        </is>
      </c>
    </row>
    <row r="52">
      <c r="A52" s="3" t="inlineStr">
        <is>
          <t>Income Statement [Abstract]</t>
        </is>
      </c>
      <c r="B52" s="4" t="inlineStr">
        <is>
          <t xml:space="preserve"> </t>
        </is>
      </c>
      <c r="C52" s="4" t="inlineStr">
        <is>
          <t xml:space="preserve"> </t>
        </is>
      </c>
      <c r="D52" s="4" t="inlineStr">
        <is>
          <t xml:space="preserve"> </t>
        </is>
      </c>
    </row>
    <row r="53">
      <c r="A53" s="4" t="inlineStr">
        <is>
          <t>Investment income (loss), net</t>
        </is>
      </c>
      <c r="B53" s="5" t="n">
        <v>0</v>
      </c>
      <c r="C53" s="5" t="n">
        <v>0</v>
      </c>
      <c r="D53" s="4" t="inlineStr">
        <is>
          <t xml:space="preserve"> </t>
        </is>
      </c>
    </row>
    <row r="54">
      <c r="A54" s="4" t="inlineStr">
        <is>
          <t>Loss on financial instruments, net (related party of $(3,566) and $(14,805))</t>
        </is>
      </c>
      <c r="B54" s="5" t="n">
        <v>0</v>
      </c>
      <c r="C54" s="5" t="n">
        <v>0</v>
      </c>
      <c r="D54" s="4" t="inlineStr">
        <is>
          <t xml:space="preserve"> </t>
        </is>
      </c>
    </row>
    <row r="55">
      <c r="A55" s="4" t="inlineStr">
        <is>
          <t>Interest and dividend income</t>
        </is>
      </c>
      <c r="B55" s="5" t="n">
        <v>0</v>
      </c>
      <c r="C55" s="5" t="n">
        <v>0</v>
      </c>
      <c r="D55" s="4" t="inlineStr">
        <is>
          <t xml:space="preserve"> </t>
        </is>
      </c>
    </row>
    <row r="56">
      <c r="A56" s="4" t="inlineStr">
        <is>
          <t>Trust services and administration revenues (related party of $8 and $8)</t>
        </is>
      </c>
      <c r="B56" s="5" t="n">
        <v>8</v>
      </c>
      <c r="C56" s="5" t="n">
        <v>8</v>
      </c>
      <c r="D56" s="4" t="inlineStr">
        <is>
          <t xml:space="preserve"> </t>
        </is>
      </c>
    </row>
    <row r="57">
      <c r="A57" s="4" t="inlineStr">
        <is>
          <t>Total revenues</t>
        </is>
      </c>
      <c r="B57" s="5" t="n">
        <v>6576</v>
      </c>
      <c r="C57" s="5" t="n">
        <v>7290</v>
      </c>
      <c r="D57" s="4" t="inlineStr">
        <is>
          <t xml:space="preserve"> </t>
        </is>
      </c>
    </row>
    <row r="58">
      <c r="A58" s="4" t="inlineStr">
        <is>
          <t>Employee compensation and benefits</t>
        </is>
      </c>
      <c r="B58" s="5" t="n">
        <v>560</v>
      </c>
      <c r="C58" s="5" t="n">
        <v>459</v>
      </c>
      <c r="D58" s="4" t="inlineStr">
        <is>
          <t xml:space="preserve"> </t>
        </is>
      </c>
    </row>
    <row r="59">
      <c r="A59" s="4" t="inlineStr">
        <is>
          <t>Interest expense (related party of $732 and $609)</t>
        </is>
      </c>
      <c r="B59" s="5" t="n">
        <v>0</v>
      </c>
      <c r="C59" s="5" t="n">
        <v>0</v>
      </c>
      <c r="D59" s="4" t="inlineStr">
        <is>
          <t xml:space="preserve"> </t>
        </is>
      </c>
    </row>
    <row r="60">
      <c r="A60" s="4" t="inlineStr">
        <is>
          <t>Professional services</t>
        </is>
      </c>
      <c r="B60" s="5" t="n">
        <v>501</v>
      </c>
      <c r="C60" s="5" t="n">
        <v>505</v>
      </c>
      <c r="D60" s="4" t="inlineStr">
        <is>
          <t xml:space="preserve"> </t>
        </is>
      </c>
    </row>
    <row r="61">
      <c r="A61" s="4" t="inlineStr">
        <is>
          <t>Provision for credit losses</t>
        </is>
      </c>
      <c r="B61" s="4" t="inlineStr">
        <is>
          <t xml:space="preserve"> </t>
        </is>
      </c>
      <c r="C61" s="5" t="n">
        <v>0</v>
      </c>
      <c r="D61" s="4" t="inlineStr">
        <is>
          <t xml:space="preserve"> </t>
        </is>
      </c>
    </row>
    <row r="62">
      <c r="A62" s="4" t="inlineStr">
        <is>
          <t>Loss on impairment of goodwill</t>
        </is>
      </c>
      <c r="B62" s="5" t="n">
        <v>195305</v>
      </c>
      <c r="C62" s="4" t="inlineStr">
        <is>
          <t xml:space="preserve"> </t>
        </is>
      </c>
      <c r="D62" s="4" t="inlineStr">
        <is>
          <t xml:space="preserve"> </t>
        </is>
      </c>
    </row>
    <row r="63">
      <c r="A63" s="4" t="inlineStr">
        <is>
          <t>Other expenses (related party of $2,116 and $2,198)</t>
        </is>
      </c>
      <c r="B63" s="5" t="n">
        <v>207</v>
      </c>
      <c r="C63" s="5" t="n">
        <v>163</v>
      </c>
      <c r="D63" s="4" t="inlineStr">
        <is>
          <t xml:space="preserve"> </t>
        </is>
      </c>
    </row>
    <row r="64">
      <c r="A64" s="4" t="inlineStr">
        <is>
          <t>Total operating expenses</t>
        </is>
      </c>
      <c r="B64" s="5" t="n">
        <v>196573</v>
      </c>
      <c r="C64" s="5" t="n">
        <v>1127</v>
      </c>
      <c r="D64" s="4" t="inlineStr">
        <is>
          <t xml:space="preserve"> </t>
        </is>
      </c>
    </row>
    <row r="65">
      <c r="A65" s="4" t="inlineStr">
        <is>
          <t>Operating loss</t>
        </is>
      </c>
      <c r="B65" s="5" t="n">
        <v>-189997</v>
      </c>
      <c r="C65" s="5" t="n">
        <v>6163</v>
      </c>
      <c r="D65" s="4" t="inlineStr">
        <is>
          <t xml:space="preserve"> </t>
        </is>
      </c>
    </row>
    <row r="66">
      <c r="A66" s="3" t="inlineStr">
        <is>
          <t>Statement of Financial Position [Abstract]</t>
        </is>
      </c>
      <c r="B66" s="4" t="inlineStr">
        <is>
          <t xml:space="preserve"> </t>
        </is>
      </c>
      <c r="C66" s="4" t="inlineStr">
        <is>
          <t xml:space="preserve"> </t>
        </is>
      </c>
      <c r="D66" s="4" t="inlineStr">
        <is>
          <t xml:space="preserve"> </t>
        </is>
      </c>
    </row>
    <row r="67">
      <c r="A67" s="4" t="inlineStr">
        <is>
          <t>Investments held by Customer ExAlt Trusts (related party of $77,460 and $76,154)</t>
        </is>
      </c>
      <c r="B67" s="5" t="n">
        <v>0</v>
      </c>
      <c r="C67" s="4" t="inlineStr">
        <is>
          <t xml:space="preserve"> </t>
        </is>
      </c>
      <c r="D67" s="5" t="n">
        <v>0</v>
      </c>
    </row>
    <row r="68">
      <c r="A68" s="4" t="inlineStr">
        <is>
          <t>Investments held by Ben (related party of $683 and $1,371)</t>
        </is>
      </c>
      <c r="B68" s="5" t="n">
        <v>0</v>
      </c>
      <c r="C68" s="4" t="inlineStr">
        <is>
          <t xml:space="preserve"> </t>
        </is>
      </c>
      <c r="D68" s="5" t="n">
        <v>0</v>
      </c>
    </row>
    <row r="69">
      <c r="A69" s="4" t="inlineStr">
        <is>
          <t>Other assets, net (related party of $1,405 and $2,195)</t>
        </is>
      </c>
      <c r="B69" s="5" t="n">
        <v>49631</v>
      </c>
      <c r="C69" s="4" t="inlineStr">
        <is>
          <t xml:space="preserve"> </t>
        </is>
      </c>
      <c r="D69" s="5" t="n">
        <v>47466</v>
      </c>
    </row>
    <row r="70">
      <c r="A70" s="4" t="inlineStr">
        <is>
          <t>Goodwill and intangible assets, net</t>
        </is>
      </c>
      <c r="B70" s="5" t="n">
        <v>398914</v>
      </c>
      <c r="C70" s="4" t="inlineStr">
        <is>
          <t xml:space="preserve"> </t>
        </is>
      </c>
      <c r="D70" s="5" t="n">
        <v>594219</v>
      </c>
    </row>
    <row r="71">
      <c r="A71" s="4" t="inlineStr">
        <is>
          <t>Total assets</t>
        </is>
      </c>
      <c r="B71" s="5" t="n">
        <v>448545</v>
      </c>
      <c r="C71" s="4" t="inlineStr">
        <is>
          <t xml:space="preserve"> </t>
        </is>
      </c>
      <c r="D71" s="5" t="n">
        <v>641685</v>
      </c>
    </row>
    <row r="72">
      <c r="A72" s="4" t="inlineStr">
        <is>
          <t>Operating Segments | Customer ExAlt Trusts</t>
        </is>
      </c>
      <c r="B72" s="4" t="inlineStr">
        <is>
          <t xml:space="preserve"> </t>
        </is>
      </c>
      <c r="C72" s="4" t="inlineStr">
        <is>
          <t xml:space="preserve"> </t>
        </is>
      </c>
      <c r="D72" s="4" t="inlineStr">
        <is>
          <t xml:space="preserve"> </t>
        </is>
      </c>
    </row>
    <row r="73">
      <c r="A73" s="3" t="inlineStr">
        <is>
          <t>Income Statement [Abstract]</t>
        </is>
      </c>
      <c r="B73" s="4" t="inlineStr">
        <is>
          <t xml:space="preserve"> </t>
        </is>
      </c>
      <c r="C73" s="4" t="inlineStr">
        <is>
          <t xml:space="preserve"> </t>
        </is>
      </c>
      <c r="D73" s="4" t="inlineStr">
        <is>
          <t xml:space="preserve"> </t>
        </is>
      </c>
    </row>
    <row r="74">
      <c r="A74" s="4" t="inlineStr">
        <is>
          <t>Investment income (loss), net</t>
        </is>
      </c>
      <c r="B74" s="5" t="n">
        <v>500</v>
      </c>
      <c r="C74" s="5" t="n">
        <v>-25117</v>
      </c>
      <c r="D74" s="4" t="inlineStr">
        <is>
          <t xml:space="preserve"> </t>
        </is>
      </c>
    </row>
    <row r="75">
      <c r="A75" s="4" t="inlineStr">
        <is>
          <t>Loss on financial instruments, net (related party of $(3,566) and $(14,805))</t>
        </is>
      </c>
      <c r="B75" s="5" t="n">
        <v>-1803</v>
      </c>
      <c r="C75" s="5" t="n">
        <v>-10784</v>
      </c>
      <c r="D75" s="4" t="inlineStr">
        <is>
          <t xml:space="preserve"> </t>
        </is>
      </c>
    </row>
    <row r="76">
      <c r="A76" s="4" t="inlineStr">
        <is>
          <t>Interest and dividend income</t>
        </is>
      </c>
      <c r="B76" s="5" t="n">
        <v>8</v>
      </c>
      <c r="C76" s="5" t="n">
        <v>4</v>
      </c>
      <c r="D76" s="4" t="inlineStr">
        <is>
          <t xml:space="preserve"> </t>
        </is>
      </c>
    </row>
    <row r="77">
      <c r="A77" s="4" t="inlineStr">
        <is>
          <t>Trust services and administration revenues (related party of $8 and $8)</t>
        </is>
      </c>
      <c r="B77" s="5" t="n">
        <v>0</v>
      </c>
      <c r="C77" s="5" t="n">
        <v>0</v>
      </c>
      <c r="D77" s="4" t="inlineStr">
        <is>
          <t xml:space="preserve"> </t>
        </is>
      </c>
    </row>
    <row r="78">
      <c r="A78" s="4" t="inlineStr">
        <is>
          <t>Total revenues</t>
        </is>
      </c>
      <c r="B78" s="5" t="n">
        <v>-1295</v>
      </c>
      <c r="C78" s="5" t="n">
        <v>-35897</v>
      </c>
      <c r="D78" s="4" t="inlineStr">
        <is>
          <t xml:space="preserve"> </t>
        </is>
      </c>
    </row>
    <row r="79">
      <c r="A79" s="4" t="inlineStr">
        <is>
          <t>Employee compensation and benefits</t>
        </is>
      </c>
      <c r="B79" s="5" t="n">
        <v>0</v>
      </c>
      <c r="C79" s="5" t="n">
        <v>0</v>
      </c>
      <c r="D79" s="4" t="inlineStr">
        <is>
          <t xml:space="preserve"> </t>
        </is>
      </c>
    </row>
    <row r="80">
      <c r="A80" s="4" t="inlineStr">
        <is>
          <t>Interest expense (related party of $732 and $609)</t>
        </is>
      </c>
      <c r="B80" s="5" t="n">
        <v>1874</v>
      </c>
      <c r="C80" s="5" t="n">
        <v>2329</v>
      </c>
      <c r="D80" s="4" t="inlineStr">
        <is>
          <t xml:space="preserve"> </t>
        </is>
      </c>
    </row>
    <row r="81">
      <c r="A81" s="4" t="inlineStr">
        <is>
          <t>Professional services</t>
        </is>
      </c>
      <c r="B81" s="5" t="n">
        <v>1261</v>
      </c>
      <c r="C81" s="5" t="n">
        <v>582</v>
      </c>
      <c r="D81" s="4" t="inlineStr">
        <is>
          <t xml:space="preserve"> </t>
        </is>
      </c>
    </row>
    <row r="82">
      <c r="A82" s="4" t="inlineStr">
        <is>
          <t>Provision for credit losses</t>
        </is>
      </c>
      <c r="B82" s="4" t="inlineStr">
        <is>
          <t xml:space="preserve"> </t>
        </is>
      </c>
      <c r="C82" s="5" t="n">
        <v>12607</v>
      </c>
      <c r="D82" s="4" t="inlineStr">
        <is>
          <t xml:space="preserve"> </t>
        </is>
      </c>
    </row>
    <row r="83">
      <c r="A83" s="4" t="inlineStr">
        <is>
          <t>Loss on impairment of goodwill</t>
        </is>
      </c>
      <c r="B83" s="5" t="n">
        <v>0</v>
      </c>
      <c r="C83" s="4" t="inlineStr">
        <is>
          <t xml:space="preserve"> </t>
        </is>
      </c>
      <c r="D83" s="4" t="inlineStr">
        <is>
          <t xml:space="preserve"> </t>
        </is>
      </c>
    </row>
    <row r="84">
      <c r="A84" s="4" t="inlineStr">
        <is>
          <t>Other expenses (related party of $2,116 and $2,198)</t>
        </is>
      </c>
      <c r="B84" s="5" t="n">
        <v>356</v>
      </c>
      <c r="C84" s="5" t="n">
        <v>600</v>
      </c>
      <c r="D84" s="4" t="inlineStr">
        <is>
          <t xml:space="preserve"> </t>
        </is>
      </c>
    </row>
    <row r="85">
      <c r="A85" s="4" t="inlineStr">
        <is>
          <t>Total operating expenses</t>
        </is>
      </c>
      <c r="B85" s="5" t="n">
        <v>37115</v>
      </c>
      <c r="C85" s="5" t="n">
        <v>44275</v>
      </c>
      <c r="D85" s="4" t="inlineStr">
        <is>
          <t xml:space="preserve"> </t>
        </is>
      </c>
    </row>
    <row r="86">
      <c r="A86" s="4" t="inlineStr">
        <is>
          <t>Operating loss</t>
        </is>
      </c>
      <c r="B86" s="5" t="n">
        <v>-38410</v>
      </c>
      <c r="C86" s="5" t="n">
        <v>-80172</v>
      </c>
      <c r="D86" s="4" t="inlineStr">
        <is>
          <t xml:space="preserve"> </t>
        </is>
      </c>
    </row>
    <row r="87">
      <c r="A87" s="3" t="inlineStr">
        <is>
          <t>Statement of Financial Position [Abstract]</t>
        </is>
      </c>
      <c r="B87" s="4" t="inlineStr">
        <is>
          <t xml:space="preserve"> </t>
        </is>
      </c>
      <c r="C87" s="4" t="inlineStr">
        <is>
          <t xml:space="preserve"> </t>
        </is>
      </c>
      <c r="D87" s="4" t="inlineStr">
        <is>
          <t xml:space="preserve"> </t>
        </is>
      </c>
    </row>
    <row r="88">
      <c r="A88" s="4" t="inlineStr">
        <is>
          <t>Investments held by Customer ExAlt Trusts (related party of $77,460 and $76,154)</t>
        </is>
      </c>
      <c r="B88" s="5" t="n">
        <v>0</v>
      </c>
      <c r="C88" s="4" t="inlineStr">
        <is>
          <t xml:space="preserve"> </t>
        </is>
      </c>
      <c r="D88" s="5" t="n">
        <v>0</v>
      </c>
    </row>
    <row r="89">
      <c r="A89" s="4" t="inlineStr">
        <is>
          <t>Investments held by Ben (related party of $683 and $1,371)</t>
        </is>
      </c>
      <c r="B89" s="5" t="n">
        <v>486944</v>
      </c>
      <c r="C89" s="4" t="inlineStr">
        <is>
          <t xml:space="preserve"> </t>
        </is>
      </c>
      <c r="D89" s="5" t="n">
        <v>491859</v>
      </c>
    </row>
    <row r="90">
      <c r="A90" s="4" t="inlineStr">
        <is>
          <t>Other assets, net (related party of $1,405 and $2,195)</t>
        </is>
      </c>
      <c r="B90" s="5" t="n">
        <v>8378</v>
      </c>
      <c r="C90" s="4" t="inlineStr">
        <is>
          <t xml:space="preserve"> </t>
        </is>
      </c>
      <c r="D90" s="5" t="n">
        <v>10447</v>
      </c>
    </row>
    <row r="91">
      <c r="A91" s="4" t="inlineStr">
        <is>
          <t>Goodwill and intangible assets, net</t>
        </is>
      </c>
      <c r="B91" s="5" t="n">
        <v>0</v>
      </c>
      <c r="C91" s="4" t="inlineStr">
        <is>
          <t xml:space="preserve"> </t>
        </is>
      </c>
      <c r="D91" s="5" t="n">
        <v>0</v>
      </c>
    </row>
    <row r="92">
      <c r="A92" s="4" t="inlineStr">
        <is>
          <t>Total assets</t>
        </is>
      </c>
      <c r="B92" s="5" t="n">
        <v>495322</v>
      </c>
      <c r="C92" s="4" t="inlineStr">
        <is>
          <t xml:space="preserve"> </t>
        </is>
      </c>
      <c r="D92" s="5" t="n">
        <v>502306</v>
      </c>
    </row>
    <row r="93">
      <c r="A93" s="4" t="inlineStr">
        <is>
          <t>Corporate &amp; Other</t>
        </is>
      </c>
      <c r="B93" s="4" t="inlineStr">
        <is>
          <t xml:space="preserve"> </t>
        </is>
      </c>
      <c r="C93" s="4" t="inlineStr">
        <is>
          <t xml:space="preserve"> </t>
        </is>
      </c>
      <c r="D93" s="4" t="inlineStr">
        <is>
          <t xml:space="preserve"> </t>
        </is>
      </c>
    </row>
    <row r="94">
      <c r="A94" s="3" t="inlineStr">
        <is>
          <t>Income Statement [Abstract]</t>
        </is>
      </c>
      <c r="B94" s="4" t="inlineStr">
        <is>
          <t xml:space="preserve"> </t>
        </is>
      </c>
      <c r="C94" s="4" t="inlineStr">
        <is>
          <t xml:space="preserve"> </t>
        </is>
      </c>
      <c r="D94" s="4" t="inlineStr">
        <is>
          <t xml:space="preserve"> </t>
        </is>
      </c>
    </row>
    <row r="95">
      <c r="A95" s="4" t="inlineStr">
        <is>
          <t>Investment income (loss), net</t>
        </is>
      </c>
      <c r="B95" s="5" t="n">
        <v>0</v>
      </c>
      <c r="C95" s="5" t="n">
        <v>0</v>
      </c>
      <c r="D95" s="4" t="inlineStr">
        <is>
          <t xml:space="preserve"> </t>
        </is>
      </c>
    </row>
    <row r="96">
      <c r="A96" s="4" t="inlineStr">
        <is>
          <t>Loss on financial instruments, net (related party of $(3,566) and $(14,805))</t>
        </is>
      </c>
      <c r="B96" s="5" t="n">
        <v>-1658</v>
      </c>
      <c r="C96" s="5" t="n">
        <v>-1236</v>
      </c>
      <c r="D96" s="4" t="inlineStr">
        <is>
          <t xml:space="preserve"> </t>
        </is>
      </c>
    </row>
    <row r="97">
      <c r="A97" s="4" t="inlineStr">
        <is>
          <t>Interest and dividend income</t>
        </is>
      </c>
      <c r="B97" s="5" t="n">
        <v>108</v>
      </c>
      <c r="C97" s="5" t="n">
        <v>81</v>
      </c>
      <c r="D97" s="4" t="inlineStr">
        <is>
          <t xml:space="preserve"> </t>
        </is>
      </c>
    </row>
    <row r="98">
      <c r="A98" s="4" t="inlineStr">
        <is>
          <t>Trust services and administration revenues (related party of $8 and $8)</t>
        </is>
      </c>
      <c r="B98" s="5" t="n">
        <v>94</v>
      </c>
      <c r="C98" s="5" t="n">
        <v>0</v>
      </c>
      <c r="D98" s="4" t="inlineStr">
        <is>
          <t xml:space="preserve"> </t>
        </is>
      </c>
    </row>
    <row r="99">
      <c r="A99" s="4" t="inlineStr">
        <is>
          <t>Total revenues</t>
        </is>
      </c>
      <c r="B99" s="5" t="n">
        <v>-1456</v>
      </c>
      <c r="C99" s="5" t="n">
        <v>-1155</v>
      </c>
      <c r="D99" s="4" t="inlineStr">
        <is>
          <t xml:space="preserve"> </t>
        </is>
      </c>
    </row>
    <row r="100">
      <c r="A100" s="4" t="inlineStr">
        <is>
          <t>Employee compensation and benefits</t>
        </is>
      </c>
      <c r="B100" s="5" t="n">
        <v>32770</v>
      </c>
      <c r="C100" s="5" t="n">
        <v>8902</v>
      </c>
      <c r="D100" s="4" t="inlineStr">
        <is>
          <t xml:space="preserve"> </t>
        </is>
      </c>
    </row>
    <row r="101">
      <c r="A101" s="4" t="inlineStr">
        <is>
          <t>Interest expense (related party of $732 and $609)</t>
        </is>
      </c>
      <c r="B101" s="5" t="n">
        <v>1152</v>
      </c>
      <c r="C101" s="5" t="n">
        <v>656</v>
      </c>
      <c r="D101" s="4" t="inlineStr">
        <is>
          <t xml:space="preserve"> </t>
        </is>
      </c>
    </row>
    <row r="102">
      <c r="A102" s="4" t="inlineStr">
        <is>
          <t>Professional services</t>
        </is>
      </c>
      <c r="B102" s="5" t="n">
        <v>7978</v>
      </c>
      <c r="C102" s="5" t="n">
        <v>6077</v>
      </c>
      <c r="D102" s="4" t="inlineStr">
        <is>
          <t xml:space="preserve"> </t>
        </is>
      </c>
    </row>
    <row r="103">
      <c r="A103" s="4" t="inlineStr">
        <is>
          <t>Provision for credit losses</t>
        </is>
      </c>
      <c r="B103" s="4" t="inlineStr">
        <is>
          <t xml:space="preserve"> </t>
        </is>
      </c>
      <c r="C103" s="5" t="n">
        <v>6183</v>
      </c>
      <c r="D103" s="4" t="inlineStr">
        <is>
          <t xml:space="preserve"> </t>
        </is>
      </c>
    </row>
    <row r="104">
      <c r="A104" s="4" t="inlineStr">
        <is>
          <t>Loss on impairment of goodwill</t>
        </is>
      </c>
      <c r="B104" s="5" t="n">
        <v>0</v>
      </c>
      <c r="C104" s="4" t="inlineStr">
        <is>
          <t xml:space="preserve"> </t>
        </is>
      </c>
      <c r="D104" s="4" t="inlineStr">
        <is>
          <t xml:space="preserve"> </t>
        </is>
      </c>
    </row>
    <row r="105">
      <c r="A105" s="4" t="inlineStr">
        <is>
          <t>Other expenses (related party of $2,116 and $2,198)</t>
        </is>
      </c>
      <c r="B105" s="5" t="n">
        <v>5725</v>
      </c>
      <c r="C105" s="5" t="n">
        <v>5782</v>
      </c>
      <c r="D105" s="4" t="inlineStr">
        <is>
          <t xml:space="preserve"> </t>
        </is>
      </c>
    </row>
    <row r="106">
      <c r="A106" s="4" t="inlineStr">
        <is>
          <t>Total operating expenses</t>
        </is>
      </c>
      <c r="B106" s="5" t="n">
        <v>47625</v>
      </c>
      <c r="C106" s="5" t="n">
        <v>27600</v>
      </c>
      <c r="D106" s="4" t="inlineStr">
        <is>
          <t xml:space="preserve"> </t>
        </is>
      </c>
    </row>
    <row r="107">
      <c r="A107" s="4" t="inlineStr">
        <is>
          <t>Operating loss</t>
        </is>
      </c>
      <c r="B107" s="5" t="n">
        <v>-49081</v>
      </c>
      <c r="C107" s="5" t="n">
        <v>-28755</v>
      </c>
      <c r="D107" s="4" t="inlineStr">
        <is>
          <t xml:space="preserve"> </t>
        </is>
      </c>
    </row>
    <row r="108">
      <c r="A108" s="3" t="inlineStr">
        <is>
          <t>Statement of Financial Position [Abstract]</t>
        </is>
      </c>
      <c r="B108" s="4" t="inlineStr">
        <is>
          <t xml:space="preserve"> </t>
        </is>
      </c>
      <c r="C108" s="4" t="inlineStr">
        <is>
          <t xml:space="preserve"> </t>
        </is>
      </c>
      <c r="D108" s="4" t="inlineStr">
        <is>
          <t xml:space="preserve"> </t>
        </is>
      </c>
    </row>
    <row r="109">
      <c r="A109" s="4" t="inlineStr">
        <is>
          <t>Investments held by Customer ExAlt Trusts (related party of $77,460 and $76,154)</t>
        </is>
      </c>
      <c r="B109" s="5" t="n">
        <v>0</v>
      </c>
      <c r="C109" s="4" t="inlineStr">
        <is>
          <t xml:space="preserve"> </t>
        </is>
      </c>
      <c r="D109" s="5" t="n">
        <v>0</v>
      </c>
    </row>
    <row r="110">
      <c r="A110" s="4" t="inlineStr">
        <is>
          <t>Investments held by Ben (related party of $683 and $1,371)</t>
        </is>
      </c>
      <c r="B110" s="5" t="n">
        <v>2346</v>
      </c>
      <c r="C110" s="4" t="inlineStr">
        <is>
          <t xml:space="preserve"> </t>
        </is>
      </c>
      <c r="D110" s="5" t="n">
        <v>5362</v>
      </c>
    </row>
    <row r="111">
      <c r="A111" s="4" t="inlineStr">
        <is>
          <t>Other assets, net (related party of $1,405 and $2,195)</t>
        </is>
      </c>
      <c r="B111" s="5" t="n">
        <v>16807</v>
      </c>
      <c r="C111" s="4" t="inlineStr">
        <is>
          <t xml:space="preserve"> </t>
        </is>
      </c>
      <c r="D111" s="5" t="n">
        <v>21849</v>
      </c>
    </row>
    <row r="112">
      <c r="A112" s="4" t="inlineStr">
        <is>
          <t>Goodwill and intangible assets, net</t>
        </is>
      </c>
      <c r="B112" s="5" t="n">
        <v>50927</v>
      </c>
      <c r="C112" s="4" t="inlineStr">
        <is>
          <t xml:space="preserve"> </t>
        </is>
      </c>
      <c r="D112" s="5" t="n">
        <v>50927</v>
      </c>
    </row>
    <row r="113">
      <c r="A113" s="4" t="inlineStr">
        <is>
          <t>Total assets</t>
        </is>
      </c>
      <c r="B113" s="5" t="n">
        <v>70080</v>
      </c>
      <c r="C113" s="4" t="inlineStr">
        <is>
          <t xml:space="preserve"> </t>
        </is>
      </c>
      <c r="D113" s="5" t="n">
        <v>78138</v>
      </c>
    </row>
    <row r="114">
      <c r="A114" s="4" t="inlineStr">
        <is>
          <t>Consolidating Eliminations</t>
        </is>
      </c>
      <c r="B114" s="4" t="inlineStr">
        <is>
          <t xml:space="preserve"> </t>
        </is>
      </c>
      <c r="C114" s="4" t="inlineStr">
        <is>
          <t xml:space="preserve"> </t>
        </is>
      </c>
      <c r="D114" s="4" t="inlineStr">
        <is>
          <t xml:space="preserve"> </t>
        </is>
      </c>
    </row>
    <row r="115">
      <c r="A115" s="3" t="inlineStr">
        <is>
          <t>Income Statement [Abstract]</t>
        </is>
      </c>
      <c r="B115" s="4" t="inlineStr">
        <is>
          <t xml:space="preserve"> </t>
        </is>
      </c>
      <c r="C115" s="4" t="inlineStr">
        <is>
          <t xml:space="preserve"> </t>
        </is>
      </c>
      <c r="D115" s="4" t="inlineStr">
        <is>
          <t xml:space="preserve"> </t>
        </is>
      </c>
    </row>
    <row r="116">
      <c r="A116" s="4" t="inlineStr">
        <is>
          <t>Interest and dividend income</t>
        </is>
      </c>
      <c r="B116" s="5" t="n">
        <v>12007</v>
      </c>
      <c r="C116" s="5" t="n">
        <v>14311</v>
      </c>
      <c r="D116" s="4" t="inlineStr">
        <is>
          <t xml:space="preserve"> </t>
        </is>
      </c>
    </row>
    <row r="117">
      <c r="A117" s="4" t="inlineStr">
        <is>
          <t>Trust services and administration revenues (related party of $8 and $8)</t>
        </is>
      </c>
      <c r="B117" s="5" t="n">
        <v>6568</v>
      </c>
      <c r="C117" s="5" t="n">
        <v>7282</v>
      </c>
      <c r="D117" s="4" t="inlineStr">
        <is>
          <t xml:space="preserve"> </t>
        </is>
      </c>
    </row>
    <row r="118">
      <c r="A118" s="4" t="inlineStr">
        <is>
          <t>Total revenues</t>
        </is>
      </c>
      <c r="B118" s="5" t="n">
        <v>18575</v>
      </c>
      <c r="C118" s="5" t="n">
        <v>21593</v>
      </c>
      <c r="D118" s="4" t="inlineStr">
        <is>
          <t xml:space="preserve"> </t>
        </is>
      </c>
    </row>
    <row r="119">
      <c r="A119" s="4" t="inlineStr">
        <is>
          <t>Interest expense (related party of $732 and $609)</t>
        </is>
      </c>
      <c r="B119" s="5" t="n">
        <v>29780</v>
      </c>
      <c r="C119" s="5" t="n">
        <v>23691</v>
      </c>
      <c r="D119" s="4" t="inlineStr">
        <is>
          <t xml:space="preserve"> </t>
        </is>
      </c>
    </row>
    <row r="120">
      <c r="A120" s="4" t="inlineStr">
        <is>
          <t>Other expenses (related party of $2,116 and $2,198)</t>
        </is>
      </c>
      <c r="B120" s="5" t="n">
        <v>3844</v>
      </c>
      <c r="C120" s="5" t="n">
        <v>4466</v>
      </c>
      <c r="D120" s="4" t="inlineStr">
        <is>
          <t xml:space="preserve"> </t>
        </is>
      </c>
    </row>
    <row r="121">
      <c r="A121" s="4" t="inlineStr">
        <is>
          <t>Provision for credit losses</t>
        </is>
      </c>
      <c r="B121" s="5" t="n">
        <v>9495</v>
      </c>
      <c r="C121" s="5" t="n">
        <v>43102</v>
      </c>
      <c r="D121" s="4" t="inlineStr">
        <is>
          <t xml:space="preserve"> </t>
        </is>
      </c>
    </row>
    <row r="122">
      <c r="A122" s="4" t="inlineStr">
        <is>
          <t>Total operating expenses</t>
        </is>
      </c>
      <c r="B122" s="5" t="n">
        <v>43119</v>
      </c>
      <c r="C122" s="5" t="n">
        <v>71259</v>
      </c>
      <c r="D122" s="4" t="inlineStr">
        <is>
          <t xml:space="preserve"> </t>
        </is>
      </c>
    </row>
    <row r="123">
      <c r="A123" s="4" t="inlineStr">
        <is>
          <t>Operating loss</t>
        </is>
      </c>
      <c r="B123" s="5" t="n">
        <v>-24544</v>
      </c>
      <c r="C123" s="5" t="n">
        <v>-49666</v>
      </c>
      <c r="D123" s="4" t="inlineStr">
        <is>
          <t xml:space="preserve"> </t>
        </is>
      </c>
    </row>
    <row r="124">
      <c r="A124" s="3" t="inlineStr">
        <is>
          <t>Statement of Financial Position [Abstract]</t>
        </is>
      </c>
      <c r="B124" s="4" t="inlineStr">
        <is>
          <t xml:space="preserve"> </t>
        </is>
      </c>
      <c r="C124" s="4" t="inlineStr">
        <is>
          <t xml:space="preserve"> </t>
        </is>
      </c>
      <c r="D124" s="4" t="inlineStr">
        <is>
          <t xml:space="preserve"> </t>
        </is>
      </c>
    </row>
    <row r="125">
      <c r="A125" s="4" t="inlineStr">
        <is>
          <t>Investments held by Customer ExAlt Trusts (related party of $77,460 and $76,154)</t>
        </is>
      </c>
      <c r="B125" s="5" t="n">
        <v>-304167</v>
      </c>
      <c r="C125" s="4" t="inlineStr">
        <is>
          <t xml:space="preserve"> </t>
        </is>
      </c>
      <c r="D125" s="5" t="n">
        <v>-376253</v>
      </c>
    </row>
    <row r="126">
      <c r="A126" s="4" t="inlineStr">
        <is>
          <t>Investments held by Ben (related party of $683 and $1,371)</t>
        </is>
      </c>
      <c r="B126" s="5" t="n">
        <v>0</v>
      </c>
      <c r="C126" s="4" t="inlineStr">
        <is>
          <t xml:space="preserve"> </t>
        </is>
      </c>
      <c r="D126" s="5" t="n">
        <v>0</v>
      </c>
    </row>
    <row r="127">
      <c r="A127" s="4" t="inlineStr">
        <is>
          <t>Other assets, net (related party of $1,405 and $2,195)</t>
        </is>
      </c>
      <c r="B127" s="5" t="n">
        <v>-49239</v>
      </c>
      <c r="C127" s="4" t="inlineStr">
        <is>
          <t xml:space="preserve"> </t>
        </is>
      </c>
      <c r="D127" s="5" t="n">
        <v>-46761</v>
      </c>
    </row>
    <row r="128">
      <c r="A128" s="4" t="inlineStr">
        <is>
          <t>Goodwill and intangible assets, net</t>
        </is>
      </c>
      <c r="B128" s="5" t="n">
        <v>0</v>
      </c>
      <c r="C128" s="4" t="inlineStr">
        <is>
          <t xml:space="preserve"> </t>
        </is>
      </c>
      <c r="D128" s="5" t="n">
        <v>0</v>
      </c>
    </row>
    <row r="129">
      <c r="A129" s="4" t="inlineStr">
        <is>
          <t>Total assets</t>
        </is>
      </c>
      <c r="B129" s="5" t="n">
        <v>-353406</v>
      </c>
      <c r="C129" s="4" t="inlineStr">
        <is>
          <t xml:space="preserve"> </t>
        </is>
      </c>
      <c r="D129" s="6" t="n">
        <v>-423014</v>
      </c>
    </row>
    <row r="130">
      <c r="A130" s="4" t="inlineStr">
        <is>
          <t>Consolidating Eliminations | Ben Liquidity</t>
        </is>
      </c>
      <c r="B130" s="4" t="inlineStr">
        <is>
          <t xml:space="preserve"> </t>
        </is>
      </c>
      <c r="C130" s="4" t="inlineStr">
        <is>
          <t xml:space="preserve"> </t>
        </is>
      </c>
      <c r="D130" s="4" t="inlineStr">
        <is>
          <t xml:space="preserve"> </t>
        </is>
      </c>
    </row>
    <row r="131">
      <c r="A131" s="3" t="inlineStr">
        <is>
          <t>Income Statement [Abstract]</t>
        </is>
      </c>
      <c r="B131" s="4" t="inlineStr">
        <is>
          <t xml:space="preserve"> </t>
        </is>
      </c>
      <c r="C131" s="4" t="inlineStr">
        <is>
          <t xml:space="preserve"> </t>
        </is>
      </c>
      <c r="D131" s="4" t="inlineStr">
        <is>
          <t xml:space="preserve"> </t>
        </is>
      </c>
    </row>
    <row r="132">
      <c r="A132" s="4" t="inlineStr">
        <is>
          <t>Interest and dividend income</t>
        </is>
      </c>
      <c r="B132" s="5" t="n">
        <v>12007</v>
      </c>
      <c r="C132" s="5" t="n">
        <v>14311</v>
      </c>
      <c r="D132" s="4" t="inlineStr">
        <is>
          <t xml:space="preserve"> </t>
        </is>
      </c>
    </row>
    <row r="133">
      <c r="A133" s="4" t="inlineStr">
        <is>
          <t>Trust services and administration revenues (related party of $8 and $8)</t>
        </is>
      </c>
      <c r="B133" s="5" t="n">
        <v>0</v>
      </c>
      <c r="C133" s="5" t="n">
        <v>0</v>
      </c>
      <c r="D133" s="4" t="inlineStr">
        <is>
          <t xml:space="preserve"> </t>
        </is>
      </c>
    </row>
    <row r="134">
      <c r="A134" s="4" t="inlineStr">
        <is>
          <t>Interest expense (related party of $732 and $609)</t>
        </is>
      </c>
      <c r="B134" s="5" t="n">
        <v>0</v>
      </c>
      <c r="C134" s="5" t="n">
        <v>0</v>
      </c>
      <c r="D134" s="4" t="inlineStr">
        <is>
          <t xml:space="preserve"> </t>
        </is>
      </c>
    </row>
    <row r="135">
      <c r="A135" s="4" t="inlineStr">
        <is>
          <t>Other expenses (related party of $2,116 and $2,198)</t>
        </is>
      </c>
      <c r="B135" s="5" t="n">
        <v>0</v>
      </c>
      <c r="C135" s="5" t="n">
        <v>0</v>
      </c>
      <c r="D135" s="4" t="inlineStr">
        <is>
          <t xml:space="preserve"> </t>
        </is>
      </c>
    </row>
    <row r="136">
      <c r="A136" s="4" t="inlineStr">
        <is>
          <t>Provision for credit losses</t>
        </is>
      </c>
      <c r="B136" s="5" t="n">
        <v>9495</v>
      </c>
      <c r="C136" s="5" t="n">
        <v>43102</v>
      </c>
      <c r="D136" s="4" t="inlineStr">
        <is>
          <t xml:space="preserve"> </t>
        </is>
      </c>
    </row>
    <row r="137">
      <c r="A137" s="4" t="inlineStr">
        <is>
          <t>Consolidating Eliminations | Ben Custody</t>
        </is>
      </c>
      <c r="B137" s="4" t="inlineStr">
        <is>
          <t xml:space="preserve"> </t>
        </is>
      </c>
      <c r="C137" s="4" t="inlineStr">
        <is>
          <t xml:space="preserve"> </t>
        </is>
      </c>
      <c r="D137" s="4" t="inlineStr">
        <is>
          <t xml:space="preserve"> </t>
        </is>
      </c>
    </row>
    <row r="138">
      <c r="A138" s="3" t="inlineStr">
        <is>
          <t>Income Statement [Abstract]</t>
        </is>
      </c>
      <c r="B138" s="4" t="inlineStr">
        <is>
          <t xml:space="preserve"> </t>
        </is>
      </c>
      <c r="C138" s="4" t="inlineStr">
        <is>
          <t xml:space="preserve"> </t>
        </is>
      </c>
      <c r="D138" s="4" t="inlineStr">
        <is>
          <t xml:space="preserve"> </t>
        </is>
      </c>
    </row>
    <row r="139">
      <c r="A139" s="4" t="inlineStr">
        <is>
          <t>Interest and dividend income</t>
        </is>
      </c>
      <c r="B139" s="5" t="n">
        <v>0</v>
      </c>
      <c r="C139" s="5" t="n">
        <v>0</v>
      </c>
      <c r="D139" s="4" t="inlineStr">
        <is>
          <t xml:space="preserve"> </t>
        </is>
      </c>
    </row>
    <row r="140">
      <c r="A140" s="4" t="inlineStr">
        <is>
          <t>Trust services and administration revenues (related party of $8 and $8)</t>
        </is>
      </c>
      <c r="B140" s="5" t="n">
        <v>6568</v>
      </c>
      <c r="C140" s="5" t="n">
        <v>7282</v>
      </c>
      <c r="D140" s="4" t="inlineStr">
        <is>
          <t xml:space="preserve"> </t>
        </is>
      </c>
    </row>
    <row r="141">
      <c r="A141" s="4" t="inlineStr">
        <is>
          <t>Interest expense (related party of $732 and $609)</t>
        </is>
      </c>
      <c r="B141" s="5" t="n">
        <v>0</v>
      </c>
      <c r="C141" s="5" t="n">
        <v>0</v>
      </c>
      <c r="D141" s="4" t="inlineStr">
        <is>
          <t xml:space="preserve"> </t>
        </is>
      </c>
    </row>
    <row r="142">
      <c r="A142" s="4" t="inlineStr">
        <is>
          <t>Other expenses (related party of $2,116 and $2,198)</t>
        </is>
      </c>
      <c r="B142" s="5" t="n">
        <v>0</v>
      </c>
      <c r="C142" s="5" t="n">
        <v>0</v>
      </c>
      <c r="D142" s="4" t="inlineStr">
        <is>
          <t xml:space="preserve"> </t>
        </is>
      </c>
    </row>
    <row r="143">
      <c r="A143" s="4" t="inlineStr">
        <is>
          <t>Provision for credit losses</t>
        </is>
      </c>
      <c r="B143" s="5" t="n">
        <v>0</v>
      </c>
      <c r="C143" s="5" t="n">
        <v>0</v>
      </c>
      <c r="D143" s="4" t="inlineStr">
        <is>
          <t xml:space="preserve"> </t>
        </is>
      </c>
    </row>
    <row r="144">
      <c r="A144" s="4" t="inlineStr">
        <is>
          <t>Consolidating Eliminations | Customer ExAlt Trusts</t>
        </is>
      </c>
      <c r="B144" s="4" t="inlineStr">
        <is>
          <t xml:space="preserve"> </t>
        </is>
      </c>
      <c r="C144" s="4" t="inlineStr">
        <is>
          <t xml:space="preserve"> </t>
        </is>
      </c>
      <c r="D144" s="4" t="inlineStr">
        <is>
          <t xml:space="preserve"> </t>
        </is>
      </c>
    </row>
    <row r="145">
      <c r="A145" s="3" t="inlineStr">
        <is>
          <t>Income Statement [Abstract]</t>
        </is>
      </c>
      <c r="B145" s="4" t="inlineStr">
        <is>
          <t xml:space="preserve"> </t>
        </is>
      </c>
      <c r="C145" s="4" t="inlineStr">
        <is>
          <t xml:space="preserve"> </t>
        </is>
      </c>
      <c r="D145" s="4" t="inlineStr">
        <is>
          <t xml:space="preserve"> </t>
        </is>
      </c>
    </row>
    <row r="146">
      <c r="A146" s="4" t="inlineStr">
        <is>
          <t>Interest and dividend income</t>
        </is>
      </c>
      <c r="B146" s="5" t="n">
        <v>0</v>
      </c>
      <c r="C146" s="5" t="n">
        <v>0</v>
      </c>
      <c r="D146" s="4" t="inlineStr">
        <is>
          <t xml:space="preserve"> </t>
        </is>
      </c>
    </row>
    <row r="147">
      <c r="A147" s="4" t="inlineStr">
        <is>
          <t>Trust services and administration revenues (related party of $8 and $8)</t>
        </is>
      </c>
      <c r="B147" s="5" t="n">
        <v>0</v>
      </c>
      <c r="C147" s="5" t="n">
        <v>0</v>
      </c>
      <c r="D147" s="4" t="inlineStr">
        <is>
          <t xml:space="preserve"> </t>
        </is>
      </c>
    </row>
    <row r="148">
      <c r="A148" s="4" t="inlineStr">
        <is>
          <t>Interest expense (related party of $732 and $609)</t>
        </is>
      </c>
      <c r="B148" s="5" t="n">
        <v>29780</v>
      </c>
      <c r="C148" s="5" t="n">
        <v>23691</v>
      </c>
      <c r="D148" s="4" t="inlineStr">
        <is>
          <t xml:space="preserve"> </t>
        </is>
      </c>
    </row>
    <row r="149">
      <c r="A149" s="4" t="inlineStr">
        <is>
          <t>Other expenses (related party of $2,116 and $2,198)</t>
        </is>
      </c>
      <c r="B149" s="5" t="n">
        <v>3844</v>
      </c>
      <c r="C149" s="5" t="n">
        <v>4466</v>
      </c>
      <c r="D149" s="4" t="inlineStr">
        <is>
          <t xml:space="preserve"> </t>
        </is>
      </c>
    </row>
    <row r="150">
      <c r="A150" s="4" t="inlineStr">
        <is>
          <t>Provision for credit losses</t>
        </is>
      </c>
      <c r="B150" s="6" t="n">
        <v>0</v>
      </c>
      <c r="C150" s="6" t="n">
        <v>0</v>
      </c>
      <c r="D150" s="4" t="inlineStr">
        <is>
          <t xml:space="preserve"> </t>
        </is>
      </c>
    </row>
    <row r="151"/>
    <row r="152">
      <c r="A152" s="4" t="inlineStr">
        <is>
          <t>[1]Retroactively adjusted March 31, 2023 for the de-SPAC merger transaction as described in Note 4. Such adjustments are unaudited.</t>
        </is>
      </c>
    </row>
  </sheetData>
  <mergeCells count="6">
    <mergeCell ref="A1:A2"/>
    <mergeCell ref="B1:C1"/>
    <mergeCell ref="D1:E1"/>
    <mergeCell ref="D2:E2"/>
    <mergeCell ref="A151:E151"/>
    <mergeCell ref="A152:E15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isks and Uncertainties (Details) - USD ($) $ in Thousands</t>
        </is>
      </c>
      <c r="B1" s="2" t="inlineStr">
        <is>
          <t>3 Months Ended</t>
        </is>
      </c>
      <c r="C1" s="2" t="inlineStr">
        <is>
          <t>12 Months Ended</t>
        </is>
      </c>
    </row>
    <row r="2">
      <c r="B2" s="2" t="inlineStr">
        <is>
          <t>Jun. 30, 2023</t>
        </is>
      </c>
      <c r="C2" s="2" t="inlineStr">
        <is>
          <t>Mar. 31, 2023</t>
        </is>
      </c>
    </row>
    <row r="3">
      <c r="A3" s="3" t="inlineStr">
        <is>
          <t>Concentration Risk [Line Items]</t>
        </is>
      </c>
      <c r="B3" s="4" t="inlineStr">
        <is>
          <t xml:space="preserve"> </t>
        </is>
      </c>
      <c r="C3" s="4" t="inlineStr">
        <is>
          <t xml:space="preserve"> </t>
        </is>
      </c>
    </row>
    <row r="4">
      <c r="A4" s="4" t="inlineStr">
        <is>
          <t>Carrying Value</t>
        </is>
      </c>
      <c r="B4" s="6" t="n">
        <v>374603</v>
      </c>
      <c r="C4" s="6" t="n">
        <v>385851</v>
      </c>
    </row>
    <row r="5">
      <c r="A5" s="4" t="inlineStr">
        <is>
          <t>Alternative Investments | Industry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arrying Value</t>
        </is>
      </c>
      <c r="B7" s="6" t="n">
        <v>374603</v>
      </c>
      <c r="C7" s="6" t="n">
        <v>385851</v>
      </c>
    </row>
    <row r="8">
      <c r="A8" s="4" t="inlineStr">
        <is>
          <t>Percent of Total</t>
        </is>
      </c>
      <c r="B8" s="11" t="n">
        <v>1</v>
      </c>
      <c r="C8" s="11" t="n">
        <v>1</v>
      </c>
    </row>
    <row r="9">
      <c r="A9" s="4" t="inlineStr">
        <is>
          <t>Alternative Investments | Industry Risk | Software and service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arrying Value</t>
        </is>
      </c>
      <c r="B11" s="6" t="n">
        <v>54169</v>
      </c>
      <c r="C11" s="6" t="n">
        <v>54944</v>
      </c>
    </row>
    <row r="12">
      <c r="A12" s="4" t="inlineStr">
        <is>
          <t>Percent of Total</t>
        </is>
      </c>
      <c r="B12" s="12" t="n">
        <v>0.145</v>
      </c>
      <c r="C12" s="12" t="n">
        <v>0.142</v>
      </c>
    </row>
    <row r="13">
      <c r="A13" s="4" t="inlineStr">
        <is>
          <t>Alternative Investments | Industry Risk | Diversified financials</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arrying Value</t>
        </is>
      </c>
      <c r="B15" s="6" t="n">
        <v>46509</v>
      </c>
      <c r="C15" s="6" t="n">
        <v>52544</v>
      </c>
    </row>
    <row r="16">
      <c r="A16" s="4" t="inlineStr">
        <is>
          <t>Percent of Total</t>
        </is>
      </c>
      <c r="B16" s="12" t="n">
        <v>0.124</v>
      </c>
      <c r="C16" s="12" t="n">
        <v>0.136</v>
      </c>
    </row>
    <row r="17">
      <c r="A17" s="4" t="inlineStr">
        <is>
          <t>Alternative Investments | Industry Risk | Food and staples retailing</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arrying Value</t>
        </is>
      </c>
      <c r="B19" s="6" t="n">
        <v>38195</v>
      </c>
      <c r="C19" s="6" t="n">
        <v>38210</v>
      </c>
    </row>
    <row r="20">
      <c r="A20" s="4" t="inlineStr">
        <is>
          <t>Percent of Total</t>
        </is>
      </c>
      <c r="B20" s="12" t="n">
        <v>0.102</v>
      </c>
      <c r="C20" s="12" t="n">
        <v>0.099</v>
      </c>
    </row>
    <row r="21">
      <c r="A21" s="4" t="inlineStr">
        <is>
          <t>Alternative Investments | Industry Risk | Utilitie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arrying Value</t>
        </is>
      </c>
      <c r="B23" s="6" t="n">
        <v>28224</v>
      </c>
      <c r="C23" s="6" t="n">
        <v>28043</v>
      </c>
    </row>
    <row r="24">
      <c r="A24" s="4" t="inlineStr">
        <is>
          <t>Percent of Total</t>
        </is>
      </c>
      <c r="B24" s="12" t="n">
        <v>0.075</v>
      </c>
      <c r="C24" s="12" t="n">
        <v>0.073</v>
      </c>
    </row>
    <row r="25">
      <c r="A25" s="4" t="inlineStr">
        <is>
          <t>Alternative Investments | Industry Risk | Capital goods</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arrying Value</t>
        </is>
      </c>
      <c r="B27" s="6" t="n">
        <v>27229</v>
      </c>
      <c r="C27" s="6" t="n">
        <v>27707</v>
      </c>
    </row>
    <row r="28">
      <c r="A28" s="4" t="inlineStr">
        <is>
          <t>Percent of Total</t>
        </is>
      </c>
      <c r="B28" s="12" t="n">
        <v>0.073</v>
      </c>
      <c r="C28" s="12" t="n">
        <v>0.07199999999999999</v>
      </c>
    </row>
    <row r="29">
      <c r="A29" s="4" t="inlineStr">
        <is>
          <t>Alternative Investments | Industry Risk | Energy</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arrying Value</t>
        </is>
      </c>
      <c r="B31" s="6" t="n">
        <v>27076</v>
      </c>
      <c r="C31" s="6" t="n">
        <v>26721</v>
      </c>
    </row>
    <row r="32">
      <c r="A32" s="4" t="inlineStr">
        <is>
          <t>Percent of Total</t>
        </is>
      </c>
      <c r="B32" s="12" t="n">
        <v>0.07199999999999999</v>
      </c>
      <c r="C32" s="12" t="n">
        <v>0.06900000000000001</v>
      </c>
    </row>
    <row r="33">
      <c r="A33" s="4" t="inlineStr">
        <is>
          <t>Alternative Investments | Industry Risk | Health care equipment and services</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arrying Value</t>
        </is>
      </c>
      <c r="B35" s="6" t="n">
        <v>22807</v>
      </c>
      <c r="C35" s="6" t="n">
        <v>23626</v>
      </c>
    </row>
    <row r="36">
      <c r="A36" s="4" t="inlineStr">
        <is>
          <t>Percent of Total</t>
        </is>
      </c>
      <c r="B36" s="12" t="n">
        <v>0.061</v>
      </c>
      <c r="C36" s="12" t="n">
        <v>0.061</v>
      </c>
    </row>
    <row r="37">
      <c r="A37" s="4" t="inlineStr">
        <is>
          <t>Alternative Investments | Industry Risk | Oth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Carrying Value</t>
        </is>
      </c>
      <c r="B39" s="6" t="n">
        <v>130394</v>
      </c>
      <c r="C39" s="6" t="n">
        <v>134056</v>
      </c>
    </row>
    <row r="40">
      <c r="A40" s="4" t="inlineStr">
        <is>
          <t>Percent of Total</t>
        </is>
      </c>
      <c r="B40" s="12" t="n">
        <v>0.348</v>
      </c>
      <c r="C40" s="12" t="n">
        <v>0.348</v>
      </c>
    </row>
    <row r="41">
      <c r="A41" s="4" t="inlineStr">
        <is>
          <t>Net Assets, Geographic Area | Geographic Concentration Risk</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arrying Value</t>
        </is>
      </c>
      <c r="B43" s="6" t="n">
        <v>374603</v>
      </c>
      <c r="C43" s="6" t="n">
        <v>385851</v>
      </c>
    </row>
    <row r="44">
      <c r="A44" s="4" t="inlineStr">
        <is>
          <t>Percent of Total</t>
        </is>
      </c>
      <c r="B44" s="11" t="n">
        <v>1</v>
      </c>
      <c r="C44" s="11" t="n">
        <v>1</v>
      </c>
    </row>
    <row r="45">
      <c r="A45" s="4" t="inlineStr">
        <is>
          <t>Net Assets, Geographic Area | Geographic Concentration Risk | North America</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arrying Value</t>
        </is>
      </c>
      <c r="B47" s="6" t="n">
        <v>233105</v>
      </c>
      <c r="C47" s="6" t="n">
        <v>239951</v>
      </c>
    </row>
    <row r="48">
      <c r="A48" s="4" t="inlineStr">
        <is>
          <t>Percent of Total</t>
        </is>
      </c>
      <c r="B48" s="12" t="n">
        <v>0.622</v>
      </c>
      <c r="C48" s="12" t="n">
        <v>0.622</v>
      </c>
    </row>
    <row r="49">
      <c r="A49" s="4" t="inlineStr">
        <is>
          <t>Net Assets, Geographic Area | Geographic Concentration Risk | Asia</t>
        </is>
      </c>
      <c r="B49" s="4" t="inlineStr">
        <is>
          <t xml:space="preserve"> </t>
        </is>
      </c>
      <c r="C49" s="4" t="inlineStr">
        <is>
          <t xml:space="preserve"> </t>
        </is>
      </c>
    </row>
    <row r="50">
      <c r="A50" s="3" t="inlineStr">
        <is>
          <t>Concentration Risk [Line Items]</t>
        </is>
      </c>
      <c r="B50" s="4" t="inlineStr">
        <is>
          <t xml:space="preserve"> </t>
        </is>
      </c>
      <c r="C50" s="4" t="inlineStr">
        <is>
          <t xml:space="preserve"> </t>
        </is>
      </c>
    </row>
    <row r="51">
      <c r="A51" s="4" t="inlineStr">
        <is>
          <t>Carrying Value</t>
        </is>
      </c>
      <c r="B51" s="6" t="n">
        <v>58356</v>
      </c>
      <c r="C51" s="6" t="n">
        <v>62016</v>
      </c>
    </row>
    <row r="52">
      <c r="A52" s="4" t="inlineStr">
        <is>
          <t>Percent of Total</t>
        </is>
      </c>
      <c r="B52" s="12" t="n">
        <v>0.156</v>
      </c>
      <c r="C52" s="12" t="n">
        <v>0.161</v>
      </c>
    </row>
    <row r="53">
      <c r="A53" s="4" t="inlineStr">
        <is>
          <t>Net Assets, Geographic Area | Geographic Concentration Risk | South America</t>
        </is>
      </c>
      <c r="B53" s="4" t="inlineStr">
        <is>
          <t xml:space="preserve"> </t>
        </is>
      </c>
      <c r="C53" s="4" t="inlineStr">
        <is>
          <t xml:space="preserve"> </t>
        </is>
      </c>
    </row>
    <row r="54">
      <c r="A54" s="3" t="inlineStr">
        <is>
          <t>Concentration Risk [Line Items]</t>
        </is>
      </c>
      <c r="B54" s="4" t="inlineStr">
        <is>
          <t xml:space="preserve"> </t>
        </is>
      </c>
      <c r="C54" s="4" t="inlineStr">
        <is>
          <t xml:space="preserve"> </t>
        </is>
      </c>
    </row>
    <row r="55">
      <c r="A55" s="4" t="inlineStr">
        <is>
          <t>Carrying Value</t>
        </is>
      </c>
      <c r="B55" s="6" t="n">
        <v>41194</v>
      </c>
      <c r="C55" s="6" t="n">
        <v>41423</v>
      </c>
    </row>
    <row r="56">
      <c r="A56" s="4" t="inlineStr">
        <is>
          <t>Percent of Total</t>
        </is>
      </c>
      <c r="B56" s="11" t="n">
        <v>0.11</v>
      </c>
      <c r="C56" s="12" t="n">
        <v>0.107</v>
      </c>
    </row>
    <row r="57">
      <c r="A57" s="4" t="inlineStr">
        <is>
          <t>Net Assets, Geographic Area | Geographic Concentration Risk | Europe</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Carrying Value</t>
        </is>
      </c>
      <c r="B59" s="6" t="n">
        <v>39032</v>
      </c>
      <c r="C59" s="6" t="n">
        <v>38874</v>
      </c>
    </row>
    <row r="60">
      <c r="A60" s="4" t="inlineStr">
        <is>
          <t>Percent of Total</t>
        </is>
      </c>
      <c r="B60" s="12" t="n">
        <v>0.104</v>
      </c>
      <c r="C60" s="12" t="n">
        <v>0.101</v>
      </c>
    </row>
    <row r="61">
      <c r="A61" s="4" t="inlineStr">
        <is>
          <t>Net Assets, Geographic Area | Geographic Concentration Risk | Africa</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Carrying Value</t>
        </is>
      </c>
      <c r="B63" s="6" t="n">
        <v>2916</v>
      </c>
      <c r="C63" s="6" t="n">
        <v>3587</v>
      </c>
    </row>
    <row r="64">
      <c r="A64" s="4" t="inlineStr">
        <is>
          <t>Percent of Total</t>
        </is>
      </c>
      <c r="B64" s="12" t="n">
        <v>0.008</v>
      </c>
      <c r="C64" s="12" t="n">
        <v>0.00899999999999999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mmitments and Contingencies (Details) - USD ($) $ in Millions</t>
        </is>
      </c>
      <c r="C1" s="2" t="inlineStr">
        <is>
          <t>3 Months Ended</t>
        </is>
      </c>
    </row>
    <row r="2">
      <c r="B2" s="2" t="inlineStr">
        <is>
          <t>Dec. 16, 2022</t>
        </is>
      </c>
      <c r="C2" s="2" t="inlineStr">
        <is>
          <t>Jun. 30, 2023</t>
        </is>
      </c>
      <c r="D2" s="2" t="inlineStr">
        <is>
          <t>Jun. 30, 2022</t>
        </is>
      </c>
      <c r="E2" s="2" t="inlineStr">
        <is>
          <t>Mar. 31, 2023</t>
        </is>
      </c>
      <c r="F2" s="2" t="inlineStr">
        <is>
          <t>Jan. 30, 2023</t>
        </is>
      </c>
      <c r="G2" s="2" t="inlineStr">
        <is>
          <t>Oct. 03,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l expense</t>
        </is>
      </c>
      <c r="B4" s="4" t="inlineStr">
        <is>
          <t xml:space="preserve"> </t>
        </is>
      </c>
      <c r="C4" s="15" t="n">
        <v>1.7</v>
      </c>
      <c r="D4" s="15" t="n">
        <v>1.6</v>
      </c>
      <c r="E4" s="4" t="inlineStr">
        <is>
          <t xml:space="preserve"> </t>
        </is>
      </c>
      <c r="F4" s="4" t="inlineStr">
        <is>
          <t xml:space="preserve"> </t>
        </is>
      </c>
      <c r="G4" s="4" t="inlineStr">
        <is>
          <t xml:space="preserve"> </t>
        </is>
      </c>
    </row>
    <row r="5">
      <c r="A5" s="4" t="inlineStr">
        <is>
          <t>Potential gross capital commitments</t>
        </is>
      </c>
      <c r="B5" s="4" t="inlineStr">
        <is>
          <t xml:space="preserve"> </t>
        </is>
      </c>
      <c r="C5" s="14" t="n">
        <v>60.2</v>
      </c>
      <c r="D5" s="4" t="inlineStr">
        <is>
          <t xml:space="preserve"> </t>
        </is>
      </c>
      <c r="E5" s="15" t="n">
        <v>61.1</v>
      </c>
      <c r="F5" s="4" t="inlineStr">
        <is>
          <t xml:space="preserve"> </t>
        </is>
      </c>
      <c r="G5" s="4" t="inlineStr">
        <is>
          <t xml:space="preserve"> </t>
        </is>
      </c>
    </row>
    <row r="6">
      <c r="A6" s="4" t="inlineStr">
        <is>
          <t>Capital funding commitment reserves</t>
        </is>
      </c>
      <c r="B6" s="4" t="inlineStr">
        <is>
          <t xml:space="preserve"> </t>
        </is>
      </c>
      <c r="C6" s="15" t="n">
        <v>0.1</v>
      </c>
      <c r="D6" s="4" t="inlineStr">
        <is>
          <t xml:space="preserve"> </t>
        </is>
      </c>
      <c r="E6" s="4" t="inlineStr">
        <is>
          <t xml:space="preserve"> </t>
        </is>
      </c>
      <c r="F6" s="4" t="inlineStr">
        <is>
          <t xml:space="preserve"> </t>
        </is>
      </c>
      <c r="G6" s="4" t="inlineStr">
        <is>
          <t xml:space="preserve"> </t>
        </is>
      </c>
    </row>
    <row r="7">
      <c r="A7" s="4" t="inlineStr">
        <is>
          <t>Portfolio percentage of unfunded commitment</t>
        </is>
      </c>
      <c r="B7" s="4" t="inlineStr">
        <is>
          <t xml:space="preserve"> </t>
        </is>
      </c>
      <c r="C7" s="11" t="n">
        <v>0.88</v>
      </c>
      <c r="D7" s="4" t="inlineStr">
        <is>
          <t xml:space="preserve"> </t>
        </is>
      </c>
      <c r="E7" s="4" t="inlineStr">
        <is>
          <t xml:space="preserve"> </t>
        </is>
      </c>
      <c r="F7" s="4" t="inlineStr">
        <is>
          <t xml:space="preserve"> </t>
        </is>
      </c>
      <c r="G7" s="4" t="inlineStr">
        <is>
          <t xml:space="preserve"> </t>
        </is>
      </c>
    </row>
    <row r="8">
      <c r="A8" s="4" t="inlineStr">
        <is>
          <t>Paul Capital Advisors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potential negative impact</t>
        </is>
      </c>
      <c r="B10" s="4" t="inlineStr">
        <is>
          <t xml:space="preserve"> </t>
        </is>
      </c>
      <c r="C10" s="4" t="inlineStr">
        <is>
          <t xml:space="preserve"> </t>
        </is>
      </c>
      <c r="D10" s="4" t="inlineStr">
        <is>
          <t xml:space="preserve"> </t>
        </is>
      </c>
      <c r="E10" s="4" t="inlineStr">
        <is>
          <t xml:space="preserve"> </t>
        </is>
      </c>
      <c r="F10" s="4" t="inlineStr">
        <is>
          <t xml:space="preserve"> </t>
        </is>
      </c>
      <c r="G10" s="6" t="n">
        <v>350</v>
      </c>
    </row>
    <row r="11">
      <c r="A11" s="4" t="inlineStr">
        <is>
          <t>Private Arbit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amages sought</t>
        </is>
      </c>
      <c r="B13" s="15" t="n">
        <v>36.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pter 11 Case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potential negative impact</t>
        </is>
      </c>
      <c r="B16" s="4" t="inlineStr">
        <is>
          <t xml:space="preserve"> </t>
        </is>
      </c>
      <c r="C16" s="4" t="inlineStr">
        <is>
          <t xml:space="preserve"> </t>
        </is>
      </c>
      <c r="D16" s="4" t="inlineStr">
        <is>
          <t xml:space="preserve"> </t>
        </is>
      </c>
      <c r="E16" s="4" t="inlineStr">
        <is>
          <t xml:space="preserve"> </t>
        </is>
      </c>
      <c r="F16" s="6" t="n">
        <v>155</v>
      </c>
      <c r="G16" s="4" t="inlineStr">
        <is>
          <t xml:space="preserve"> </t>
        </is>
      </c>
    </row>
    <row r="17">
      <c r="A17" s="4" t="inlineStr">
        <is>
          <t>Chapter 11 Case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potential negative impact</t>
        </is>
      </c>
      <c r="B19" s="4" t="inlineStr">
        <is>
          <t xml:space="preserve"> </t>
        </is>
      </c>
      <c r="C19" s="4" t="inlineStr">
        <is>
          <t xml:space="preserve"> </t>
        </is>
      </c>
      <c r="D19" s="4" t="inlineStr">
        <is>
          <t xml:space="preserve"> </t>
        </is>
      </c>
      <c r="E19" s="4" t="inlineStr">
        <is>
          <t xml:space="preserve"> </t>
        </is>
      </c>
      <c r="F19" s="5" t="n">
        <v>382</v>
      </c>
      <c r="G19" s="4" t="inlineStr">
        <is>
          <t xml:space="preserve"> </t>
        </is>
      </c>
    </row>
    <row r="20">
      <c r="A20" s="4" t="inlineStr">
        <is>
          <t>Official Committee of Bondholders Mo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potential negative impact</t>
        </is>
      </c>
      <c r="B22" s="4" t="inlineStr">
        <is>
          <t xml:space="preserve"> </t>
        </is>
      </c>
      <c r="C22" s="4" t="inlineStr">
        <is>
          <t xml:space="preserve"> </t>
        </is>
      </c>
      <c r="D22" s="4" t="inlineStr">
        <is>
          <t xml:space="preserve"> </t>
        </is>
      </c>
      <c r="E22" s="4" t="inlineStr">
        <is>
          <t xml:space="preserve"> </t>
        </is>
      </c>
      <c r="F22" s="6" t="n">
        <v>500</v>
      </c>
      <c r="G22"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Thousands</t>
        </is>
      </c>
      <c r="B1" s="2" t="inlineStr">
        <is>
          <t>3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Cash paid for interest</t>
        </is>
      </c>
      <c r="B4" s="6" t="n">
        <v>0</v>
      </c>
      <c r="C4" s="6" t="n">
        <v>2000</v>
      </c>
    </row>
    <row r="5">
      <c r="A5" s="4" t="inlineStr">
        <is>
          <t>Deemed dividend for BCG Preferred Series B.2 Unit Accounts preferred return</t>
        </is>
      </c>
      <c r="B5" s="5" t="n">
        <v>0</v>
      </c>
      <c r="C5" s="5" t="n">
        <v>9150</v>
      </c>
    </row>
    <row r="6">
      <c r="A6" s="4" t="inlineStr">
        <is>
          <t>Accrual for preferred stock guaranteed payment</t>
        </is>
      </c>
      <c r="B6" s="5" t="n">
        <v>-4100</v>
      </c>
      <c r="C6" s="5" t="n">
        <v>-3900</v>
      </c>
    </row>
    <row r="7">
      <c r="A7" s="4" t="inlineStr">
        <is>
          <t>Distributions payable to charitable beneficiaries</t>
        </is>
      </c>
      <c r="B7" s="5" t="n">
        <v>-300</v>
      </c>
      <c r="C7" s="5" t="n">
        <v>-500</v>
      </c>
    </row>
    <row r="8">
      <c r="A8" s="4" t="inlineStr">
        <is>
          <t>Issuance of noncontrolling interest from reserved cash received in prior period</t>
        </is>
      </c>
      <c r="B8" s="4" t="inlineStr">
        <is>
          <t xml:space="preserve"> </t>
        </is>
      </c>
      <c r="C8" s="5" t="n">
        <v>2400</v>
      </c>
    </row>
    <row r="9">
      <c r="A9" s="4" t="inlineStr">
        <is>
          <t>Noncash issuance of noncontrolling interest</t>
        </is>
      </c>
      <c r="B9" s="4" t="inlineStr">
        <is>
          <t xml:space="preserve"> </t>
        </is>
      </c>
      <c r="C9" s="5" t="n">
        <v>300</v>
      </c>
    </row>
    <row r="10">
      <c r="A10" s="4" t="inlineStr">
        <is>
          <t>Post De-SPAC Transactio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Issuance of shares</t>
        </is>
      </c>
      <c r="B12" s="5" t="n">
        <v>5286</v>
      </c>
      <c r="C12" s="4" t="inlineStr">
        <is>
          <t xml:space="preserve"> </t>
        </is>
      </c>
    </row>
    <row r="13">
      <c r="A13" s="4" t="inlineStr">
        <is>
          <t>Settlement of Liability Assumed at De-SPAC</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Issuance of shares</t>
        </is>
      </c>
      <c r="B15" s="5" t="n">
        <v>2745</v>
      </c>
      <c r="C15" s="4" t="inlineStr">
        <is>
          <t xml:space="preserve"> </t>
        </is>
      </c>
    </row>
    <row r="16">
      <c r="A16" s="4" t="inlineStr">
        <is>
          <t>BCG Class A Units Received</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Exchange of preferred stock</t>
        </is>
      </c>
      <c r="B18" s="5" t="n">
        <v>793400</v>
      </c>
      <c r="C18" s="4" t="inlineStr">
        <is>
          <t xml:space="preserve"> </t>
        </is>
      </c>
    </row>
    <row r="19">
      <c r="A19" s="4" t="inlineStr">
        <is>
          <t>Preferred Series B Subclass 2</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Exchange of preferred stock</t>
        </is>
      </c>
      <c r="B21" s="5" t="n">
        <v>791900</v>
      </c>
      <c r="C21" s="4" t="inlineStr">
        <is>
          <t xml:space="preserve"> </t>
        </is>
      </c>
    </row>
    <row r="22">
      <c r="A22" s="4" t="inlineStr">
        <is>
          <t>Preferred Series A Subclass 1</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Exchange of preferred stock</t>
        </is>
      </c>
      <c r="B24" s="5" t="n">
        <v>193900</v>
      </c>
      <c r="C24" s="4" t="inlineStr">
        <is>
          <t xml:space="preserve"> </t>
        </is>
      </c>
    </row>
    <row r="25">
      <c r="A25" s="4" t="inlineStr">
        <is>
          <t>Deemed dividend for BCG Preferred Series B.2 Unit Accounts preferred return</t>
        </is>
      </c>
      <c r="B25" s="5" t="n">
        <v>6900</v>
      </c>
      <c r="C25" s="4" t="inlineStr">
        <is>
          <t xml:space="preserve"> </t>
        </is>
      </c>
    </row>
    <row r="26">
      <c r="A26" s="4" t="inlineStr">
        <is>
          <t>Preferred Series A Subclass 0</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Issuance of preferred stock in exchange for conversion of preferred stock</t>
        </is>
      </c>
      <c r="B28" s="4" t="inlineStr">
        <is>
          <t xml:space="preserve"> </t>
        </is>
      </c>
      <c r="C28" s="6" t="n">
        <v>1100</v>
      </c>
    </row>
    <row r="29">
      <c r="A29" s="4" t="inlineStr">
        <is>
          <t>Common Class A | Post De-SPAC Transaction</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Issuance of shares</t>
        </is>
      </c>
      <c r="B31" s="5" t="n">
        <v>5300</v>
      </c>
      <c r="C31" s="4" t="inlineStr">
        <is>
          <t xml:space="preserve"> </t>
        </is>
      </c>
    </row>
    <row r="32">
      <c r="A32" s="4" t="inlineStr">
        <is>
          <t>Common Class A | Settlement of Liability Assumed at De-SPAC</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Issuance of shares</t>
        </is>
      </c>
      <c r="B34" s="5" t="n">
        <v>2700</v>
      </c>
      <c r="C34" s="4" t="inlineStr">
        <is>
          <t xml:space="preserve"> </t>
        </is>
      </c>
    </row>
    <row r="35">
      <c r="A35" s="4" t="inlineStr">
        <is>
          <t>Class S Ordinary</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Exchange of preferred stock</t>
        </is>
      </c>
      <c r="B37" s="6" t="n">
        <v>3900</v>
      </c>
      <c r="C3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Busines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Overview of the Business</t>
        </is>
      </c>
      <c r="B4" s="4" t="inlineStr">
        <is>
          <t>Overview of the Business Legal Structure Beneficient, a Nevada corporation, is a technology-enabled financial services holding company (including its subsidiaries, but excluding its Non-Controlling Interest Holders, collectively, “Ben,” “our,” “the Company, ” or “we”) that provides simple, rapid, cost-effective liquidity solutions and trust products and services to participants in the alternative assets industry through its end-to-end online platform, Ben AltAccess. Prior to the conversion described below, Beneficient Management, L.L.C. (“Ben Management”), a Delaware limited liability company, was Ben’s general partner and Ben was controlled by, and the exclusive and complete authority to manage the operations and affairs of Ben was granted to, Ben Management’s Board of Directors. On June 6, 2023, the Company converted from a Delaware limited partnership to a Nevada corporation and changed its corporate name from “The Beneficient Company Group, L.P.” (“BCG”) to “Beneficient” (the “Conversion”). On June 6, 2023, following the BCG Recapitalization and the Conversion, the Company, as the sole member of Beneficient Company Group, L.L.C. (“Ben LLC”), adopted the First Amended and Restated Limited Liability Company Agreement of Ben LLC (the “Ben LLC A&amp;R LLCA”). The Ben LLC A&amp;R LLCA establishes managing member interests and non-managing members interests, referred to as the Class A Units of Ben LLC. Beneficient is designated as the sole managing member. In addition, certain additional amendments were made which principally focused on the management of Ben LLC by the managing member. After the adoption of the Ben LLC A&amp;R LLCA, Beneficient contributed to Ben LLC all of the BCH limited partnership interests and general partnership interests held by Beneficient (the “Contribution”), and Ben LLC became the general partner of BCH and the holder of 100% of the outstanding Class A Units of BCH. On June 7, 2023, in accordance with the Business Combination Agreement, dated September 21, 2022 and amended April 18, 2023, with Avalon Acquisition, Inc. (“Avalon”), (the “Business Combination Agreement,” and the transactions contemplated thereby, collectively, the “Business Combination”), the Company completed its previously announced de-SPAC merger transaction (the “Transaction”) with Avalon. On June 8, 2023, Beneficient began trading on the Nasdaq Global Market. See Note 4 for additional disclosures related to the Conversion and Transaction. BCH is a Delaware limited partnership formed on July 1, 2010. BCH is primarily a holding company that directly or indirectly receives all active and passive income of the Company and allocates that income among the partnership interests issued by BCH. As of June 30, 2023, BCH has issued and outstanding general partnership Subclass 1 Class A Units, Class S Ordinary Units, Class S Preferred Units, FLP Unit Accounts (Subclass 1, Subclass 2, and Subclass 3), Preferred Series A Subclass 0 Unit Accounts (“BCH Preferred A.0”), Preferred Series A Subclass 1 Unit Accounts (“BCH Preferred A.1”), and Preferred Series C Subclass 1 Unit Accounts (“BCH Preferred C.1”), although the BCH Preferred C-1 Units converted into shares of Class A common stock effective July 10, 2023. Business Overview Ben markets an array of liquidity, trustee, and trust administration products and services to alternative asset investors primarily comprised of mid-to-high net worth (“MHNW”) individual investors (generally those with a net worth of $5.0 million to $30.0 million), small-to-midsize institutional (“STMI”) investors, family offices (“FAMOs”) and fund general partners and sponsors (“GPs” and together with MHNW individuals, STMI investors and FAMOs, “Customers”). Ben provides Customers seeking an early exit from their alternative asset investments a suite of bespoke liquidity solutions for their otherwise illiquid alternative asset investments through a proprietary financing and trust structure, which we implement for our customers (we refer to such trusts collectively as the “Customer ExAlt Trusts).” We plan to offer comprehensive alternative asset trust and custody services, and novel insurance products covering risks attendant to owning, managing and transferring alternative assets, and additional broker-dealer services in connection with our liquidity products and services. Ben’s primary operations, which commenced on September 1, 2017, relate to its liquidity and trust administration products and services. Ben offers or plans to offer its products and services through its operating subsidiaries, which include: (i) Ben AltAccess, L.L.C., a Delaware limited liability company (“Ben AltAccess”), which offers an online platform designed to provide a digital experience for Customers seeking liquidity, custody, trust and data services for their alternative assets, (ii) Ben Liquidity, L.L.C., a Delaware limited liability company, and its subsidiaries (collectively, “Ben Liquidity”), which offers liquidity products; (iii) Ben Custody, L.L.C., a Delaware limited liability company, and its subsidiaries (collectively, “Ben Custody”), which provides services for private fund, trustee, and trust administration; (iv) Ben Data, L.L.C., a Delaware limited liability company (“Ben Data”), which provides data analytics and evaluation services, (v) Ben Markets L.L.C., including its subsidiaries (“Ben Markets”), was recently launched and intends to provide broker-dealer services and transfer agency services in connection with offering Ben’s products and services; and (vi) Ben Insurance, L.L.C., including its subsidiaries (“Ben Insurance Services”), which intends to offer insurance products and services covering risks attendant to owning, managing and transferring alternative assets. Ben serves as trustee of certain of the Customer ExAlt Trusts, which operate for the benefit of the Charities (defined below) and Economic Growth Zones (defined below). Ben Liquidity offers simple, rapid and cost-effective liquidity products to its Customers through the use of the Customer ExAlt Trusts, which facilitate the exchange of a Customer’s alternative assets for consideration using a proprietary financing and trust structure (such structure and related process, the “ExAlt Plan TM ”). In ExAlt Plan TM financings, a subsidiary of Ben Liquidity, Beneficient Fiduciary Financial, L.L.C. (“BFF”), a Kansas based trust company that provides fiduciary financing to fidfin trusts, makes fiduciary loans (each, an “ExAlt Loan”) to certain of the Customer ExAlt Trusts, which in turn employ a portion of the loan proceeds to acquire and deliver agreed upon consideration to the Customer, in exchange for their alternative assets. BFF is registered as a chartered Kansas Technology Enabled Fiduciary Financial Institution (“TEFFI”) under the Technology-Enabled Fiduciary Financial Institution Act (the “TEFFI Act”) and regulated by the Kansas Office of the State Bank Commissioner (“OSBC”). Only BFF, our subsidiary, is regulated by the OSBC. The OSBC does not regulate the entirety of Ben. Ben Liquidity generates interest and fee income earned in connection with the ExAlt Loans, which are collateralized by a portion of the cash flows from the exchanged alternative assets, then owned by Customer ExAlt Trusts (the “Collateral”). The ExAlt Loans are eliminated upon consolidation of the Customer ExAlt Trusts solely for financial reporting purposes. Under the applicable trust and other agreements, certain Texas and Kansas charities are the ultimate beneficiaries of the Customer ExAlt Trusts (which we refer to as “Charities” or “Economic Growth Zones” respectively, and collectively, the “Charitable Beneficiaries”), and their interests are reported as noncontrolling interests in our consolidated financial statements. The TEFFI Act requires that two and a half percent (2.5%) of the cash distributions from alternative assets serving as collateral to Ben Liquidity loans be charitably contributed by certain of the ExAlt Trusts to a designated Kansas Economic Growth Zone. Accordingly, for ExAlt Loans originated on or after December 7, 2021, Economic Growth Zones are paid $0.025 for every $1.00 earned on ownership of exchanged alternative assets. For ExAlt Loans originated prior to December 7, 2021, in accordance with the terms of the applicable trust and other agreements, the Charitable Beneficiaries of the Customer ExAlt Trusts formed prior to such date, are paid $0.05 for every $0.95 paid to the applicable ExAlt Loan lender. Ben Custody currently provides full-service trust and custody administration services to the trustees (including BFF) of certain of the Customer ExAlt Trusts, which own the exchanged alternative assets following liquidity transactions in exchange for fees payable quarterly. The Customer ExAlt Trusts’ e arnings on its alternative assets supports the repayment of the ExAlt Loans plus any related interest and fees. Since Ben consolidates the Customer ExAlt Trusts, Ben Liquidity’s ExAlt Loans and related interest and fee income and provision for credit losses and Ben Custody’s fee income are eliminated in the presentation of our consolidated financial statements solely for financial reporting purposes; however, such amounts directly impact the allocation of income (loss) to Ben’s or BCH’s equity holders. Likewise, the amounts expensed by the Customer ExAlt Trusts for interest and fees owed to Ben’s operating subsidiaries are eliminated in the presentation of our consolidated financial statements, but are recognized for purposes of the allocation of income (loss) to the beneficial owners of the Customer ExAlt Trusts. Refer to Note 3 for additional information. As discussed further in Note 3, certain of our operating subsidiary products and services involve or are offered to certain of the Customer ExAlt Trusts, which are consolidated subsidiaries of Ben solely for financial reporting purposes, and therefore transactions between our operating subsidiaries and the Customer ExAlt Trusts are eliminated in the presentation of our consolidated financial statements. Liquidity and Going Concern As of June 30, 2023, we had unrestricted cash and cash equivalents of $3.1 million. We generated net losses totaling $1.2 billion and $86.3 million for the three months ended June 30, 2023 and 2022, respectively. As of July 31, 2023, we had unrestricted cash and cash equivalents of approximately $4.4 million. We expect to satisfy our obligations and fund our operations through anticipated operating cash flows, proceeds on ExAlt Loan payments and fee income derived from distributions on investments held by the Customer ExAlt Trusts or other investments held by Ben, potentially refinancing some or all of the existing borrowings due prior to their maturity, with either our current lender or other lenders, and through the implementation of measures designed to reduce corporate overhead, including through the use of furloughs, potential workforce reductions and other expense reductions. We also intend to raise capital through equity or debt investments by third parties. On June 27, 2023, we entered into a Standby Equity Purchase Agreement (the “SEPA”) with YA II PN, Ltd. (“Yorkville”), whereby we have the right, but not the obligation, to sell to Yorkville up to $250.0 million of shares of the Company’s common stock. Ben may not be able to refinance our indebtedness or obtain additional financing on terms favorable to the Company, or at all. To the extent that Ben or its subsidiaries raise additional capital through the future sale of equity or debt, the ownership interest of our existing equity holders may be diluted. The terms of these future equity or debt securities may include liquidation or other preferences that adversely affect the rights of our existing equity unitholders or involve negative covenants that restrict Ben’s ability to take specific actions, such as incurring additional debt or making additional investments in growing the operations of the Company. If Ben defaults on these borrowings, then the Company will be required to either i) sell participation or other interests in our loans or other of our assets or ii) to raise additional capital through the sale of equity and the ownership interest of our equity holders may be diluted. Based on projections of growth in revenue and net income in the coming quarters, the expected additional investments into Ben by third parties, potentially refinancing certain existing borrowings with either our current lender or other lenders, the additional financing source from the SEPA, and expected proceeds from our debt and equity offerings, we believe that we will have sufficient cash resources to finance our operations, satisfy other obligations, and to fund expected lending transactions within one year after the date that the unaudited interim consolidated financial statements are issued. These consolidated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upplemental Cash Flow Information - Cash, Cash Equivalents and Restricted Cash (Details) - USD ($) $ in Thousands</t>
        </is>
      </c>
      <c r="B1" s="2" t="inlineStr">
        <is>
          <t>Jun. 30, 2023</t>
        </is>
      </c>
      <c r="C1" s="2" t="inlineStr">
        <is>
          <t>Mar. 31, 2023</t>
        </is>
      </c>
      <c r="E1" s="2" t="inlineStr">
        <is>
          <t>Jun. 30, 2022</t>
        </is>
      </c>
      <c r="F1" s="2" t="inlineStr">
        <is>
          <t>Mar. 31, 2022</t>
        </is>
      </c>
    </row>
    <row r="2">
      <c r="A2" s="3" t="inlineStr">
        <is>
          <t>Offsetting [Abstract]</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3057</v>
      </c>
      <c r="C3" s="6" t="n">
        <v>8726</v>
      </c>
      <c r="D3" s="4" t="inlineStr">
        <is>
          <t>[1]</t>
        </is>
      </c>
      <c r="E3" s="4" t="inlineStr">
        <is>
          <t xml:space="preserve"> </t>
        </is>
      </c>
      <c r="F3" s="4" t="inlineStr">
        <is>
          <t xml:space="preserve"> </t>
        </is>
      </c>
    </row>
    <row r="4">
      <c r="A4" s="4" t="inlineStr">
        <is>
          <t>Restricted cash</t>
        </is>
      </c>
      <c r="B4" s="5" t="n">
        <v>821</v>
      </c>
      <c r="C4" s="5" t="n">
        <v>819</v>
      </c>
      <c r="D4" s="4" t="inlineStr">
        <is>
          <t>[1]</t>
        </is>
      </c>
      <c r="E4" s="4" t="inlineStr">
        <is>
          <t xml:space="preserve"> </t>
        </is>
      </c>
      <c r="F4" s="4" t="inlineStr">
        <is>
          <t xml:space="preserve"> </t>
        </is>
      </c>
    </row>
    <row r="5">
      <c r="A5" s="4" t="inlineStr">
        <is>
          <t>Total cash, cash equivalents and restricted cash</t>
        </is>
      </c>
      <c r="B5" s="6" t="n">
        <v>3878</v>
      </c>
      <c r="C5" s="6" t="n">
        <v>9545</v>
      </c>
      <c r="E5" s="6" t="n">
        <v>39236</v>
      </c>
      <c r="F5" s="6" t="n">
        <v>76105</v>
      </c>
    </row>
    <row r="6"/>
    <row r="7">
      <c r="A7" s="4" t="inlineStr">
        <is>
          <t>[1]Retroactively adjusted March 31, 2023 for the de-SPAC merger transaction as described in Note 4. Such adjustments are unaudited.</t>
        </is>
      </c>
    </row>
  </sheetData>
  <mergeCells count="3">
    <mergeCell ref="C1:D1"/>
    <mergeCell ref="A6:F6"/>
    <mergeCell ref="A7:F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6" customWidth="1" min="1" max="1"/>
    <col width="40" customWidth="1" min="2" max="2"/>
    <col width="40" customWidth="1" min="3" max="3"/>
    <col width="22" customWidth="1" min="4" max="4"/>
    <col width="23" customWidth="1" min="5" max="5"/>
    <col width="32" customWidth="1" min="6" max="6"/>
    <col width="21" customWidth="1" min="7" max="7"/>
    <col width="25" customWidth="1" min="8" max="8"/>
    <col width="25" customWidth="1" min="9" max="9"/>
  </cols>
  <sheetData>
    <row r="1">
      <c r="A1" s="1" t="inlineStr">
        <is>
          <t>Subsequent Events (Details) $ / shares in Units, $ in Millions</t>
        </is>
      </c>
      <c r="B1" s="2" t="inlineStr">
        <is>
          <t>Aug. 01, 2023 USD ($) $ / shares shares</t>
        </is>
      </c>
      <c r="C1" s="2" t="inlineStr">
        <is>
          <t>Jul. 26, 2023 USD ($) $ / shares shares</t>
        </is>
      </c>
      <c r="D1" s="2" t="inlineStr">
        <is>
          <t>Jul. 12, 2023 USD ($)</t>
        </is>
      </c>
      <c r="E1" s="2" t="inlineStr">
        <is>
          <t>Jul. 11, 2023 employee</t>
        </is>
      </c>
      <c r="F1" s="2" t="inlineStr">
        <is>
          <t>Jul. 10, 2023 $ / shares shares</t>
        </is>
      </c>
      <c r="G1" s="2" t="inlineStr">
        <is>
          <t>Jun. 06, 2023 shares</t>
        </is>
      </c>
      <c r="H1" s="2" t="inlineStr">
        <is>
          <t>Jun. 30, 2023 $ / shares</t>
        </is>
      </c>
      <c r="I1" s="2" t="inlineStr">
        <is>
          <t>Mar. 31, 2023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par valu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1</v>
      </c>
      <c r="I3" s="7" t="n">
        <v>0.001</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urloughed employees | employee</t>
        </is>
      </c>
      <c r="B6" s="4" t="inlineStr">
        <is>
          <t xml:space="preserve"> </t>
        </is>
      </c>
      <c r="C6" s="4" t="inlineStr">
        <is>
          <t xml:space="preserve"> </t>
        </is>
      </c>
      <c r="D6" s="4" t="inlineStr">
        <is>
          <t xml:space="preserve"> </t>
        </is>
      </c>
      <c r="E6" s="5" t="n">
        <v>30</v>
      </c>
      <c r="F6" s="4" t="inlineStr">
        <is>
          <t xml:space="preserve"> </t>
        </is>
      </c>
      <c r="G6" s="4" t="inlineStr">
        <is>
          <t xml:space="preserve"> </t>
        </is>
      </c>
      <c r="H6" s="4" t="inlineStr">
        <is>
          <t xml:space="preserve"> </t>
        </is>
      </c>
      <c r="I6" s="4" t="inlineStr">
        <is>
          <t xml:space="preserve"> </t>
        </is>
      </c>
    </row>
    <row r="7">
      <c r="A7" s="4" t="inlineStr">
        <is>
          <t>Percentage of workforce</t>
        </is>
      </c>
      <c r="B7" s="4" t="inlineStr">
        <is>
          <t xml:space="preserve"> </t>
        </is>
      </c>
      <c r="C7" s="4" t="inlineStr">
        <is>
          <t xml:space="preserve"> </t>
        </is>
      </c>
      <c r="D7" s="4" t="inlineStr">
        <is>
          <t xml:space="preserve"> </t>
        </is>
      </c>
      <c r="E7" s="11" t="n">
        <v>0.2</v>
      </c>
      <c r="F7" s="4" t="inlineStr">
        <is>
          <t xml:space="preserve"> </t>
        </is>
      </c>
      <c r="G7" s="4" t="inlineStr">
        <is>
          <t xml:space="preserve"> </t>
        </is>
      </c>
      <c r="H7" s="4" t="inlineStr">
        <is>
          <t xml:space="preserve"> </t>
        </is>
      </c>
      <c r="I7" s="4" t="inlineStr">
        <is>
          <t xml:space="preserve"> </t>
        </is>
      </c>
    </row>
    <row r="8">
      <c r="A8" s="4" t="inlineStr">
        <is>
          <t>Alternative assets fair value | $</t>
        </is>
      </c>
      <c r="B8" s="15" t="n">
        <v>37.7</v>
      </c>
      <c r="C8" s="15" t="n">
        <v>6.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 First and Second Lien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4" t="inlineStr">
        <is>
          <t xml:space="preserve"> </t>
        </is>
      </c>
      <c r="D11" s="12" t="n">
        <v>0.09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stallment payments | $</t>
        </is>
      </c>
      <c r="B12" s="4" t="inlineStr">
        <is>
          <t xml:space="preserve"> </t>
        </is>
      </c>
      <c r="C12" s="4" t="inlineStr">
        <is>
          <t xml:space="preserve"> </t>
        </is>
      </c>
      <c r="D12" s="6" t="n">
        <v>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endment fee | $</t>
        </is>
      </c>
      <c r="B13" s="4" t="inlineStr">
        <is>
          <t xml:space="preserve"> </t>
        </is>
      </c>
      <c r="C13" s="4" t="inlineStr">
        <is>
          <t xml:space="preserve"> </t>
        </is>
      </c>
      <c r="D13" s="15" t="n">
        <v>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eries C Subclass 1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its converted (in shares)</t>
        </is>
      </c>
      <c r="B16" s="4" t="inlineStr">
        <is>
          <t xml:space="preserve"> </t>
        </is>
      </c>
      <c r="C16" s="4" t="inlineStr">
        <is>
          <t xml:space="preserve"> </t>
        </is>
      </c>
      <c r="D16" s="4" t="inlineStr">
        <is>
          <t xml:space="preserve"> </t>
        </is>
      </c>
      <c r="E16" s="4" t="inlineStr">
        <is>
          <t xml:space="preserve"> </t>
        </is>
      </c>
      <c r="F16" s="5" t="n">
        <v>44040761</v>
      </c>
      <c r="G16" s="4" t="inlineStr">
        <is>
          <t xml:space="preserve"> </t>
        </is>
      </c>
      <c r="H16" s="4" t="inlineStr">
        <is>
          <t xml:space="preserve"> </t>
        </is>
      </c>
      <c r="I16" s="4" t="inlineStr">
        <is>
          <t xml:space="preserve"> </t>
        </is>
      </c>
    </row>
    <row r="17">
      <c r="A17" s="4" t="inlineStr">
        <is>
          <t>Price per unit (in dollars per share) | $ / shares</t>
        </is>
      </c>
      <c r="B17" s="4" t="inlineStr">
        <is>
          <t xml:space="preserve"> </t>
        </is>
      </c>
      <c r="C17" s="4" t="inlineStr">
        <is>
          <t xml:space="preserve"> </t>
        </is>
      </c>
      <c r="D17" s="4" t="inlineStr">
        <is>
          <t xml:space="preserve"> </t>
        </is>
      </c>
      <c r="E17" s="4" t="inlineStr">
        <is>
          <t xml:space="preserve"> </t>
        </is>
      </c>
      <c r="F17" s="8" t="n">
        <v>4.66</v>
      </c>
      <c r="G17" s="4" t="inlineStr">
        <is>
          <t xml:space="preserve"> </t>
        </is>
      </c>
      <c r="H17" s="4" t="inlineStr">
        <is>
          <t xml:space="preserve"> </t>
        </is>
      </c>
      <c r="I17" s="4" t="inlineStr">
        <is>
          <t xml:space="preserve"> </t>
        </is>
      </c>
    </row>
    <row r="18">
      <c r="A18" s="4" t="inlineStr">
        <is>
          <t>Common Clas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its convert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396457</v>
      </c>
      <c r="H20" s="4" t="inlineStr">
        <is>
          <t xml:space="preserve"> </t>
        </is>
      </c>
      <c r="I20" s="4" t="inlineStr">
        <is>
          <t xml:space="preserve"> </t>
        </is>
      </c>
    </row>
    <row r="21">
      <c r="A21" s="4" t="inlineStr">
        <is>
          <t>Common Class A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ce per unit (in dollars per share) | $ / shares</t>
        </is>
      </c>
      <c r="B23" s="4" t="inlineStr">
        <is>
          <t xml:space="preserve"> </t>
        </is>
      </c>
      <c r="C23" s="8" t="n">
        <v>2.2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received (in shares)</t>
        </is>
      </c>
      <c r="B24" s="4" t="inlineStr">
        <is>
          <t xml:space="preserve"> </t>
        </is>
      </c>
      <c r="C24" s="5" t="n">
        <v>29178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exercisable (in shares)</t>
        </is>
      </c>
      <c r="B25" s="5" t="n">
        <v>9422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B Convertible Preferred Stock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ce per unit (in dollars per share) | $ / shares</t>
        </is>
      </c>
      <c r="B28" s="6"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received (in shares)</t>
        </is>
      </c>
      <c r="B29" s="5" t="n">
        <v>37689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par value (in dollars per share) | $ / shares</t>
        </is>
      </c>
      <c r="B30" s="7" t="n">
        <v>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price (in dollars per share) | $ / shares</t>
        </is>
      </c>
      <c r="B31" s="10" t="n">
        <v>5.4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loor price (in dollars per share) | $ / shares</t>
        </is>
      </c>
      <c r="B32" s="8" t="n">
        <v>2.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B Convertible Preferred Stock | Subsequent Ev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its issuable (in shares)</t>
        </is>
      </c>
      <c r="B35" s="5" t="n">
        <v>1380584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received (in shares)</t>
        </is>
      </c>
      <c r="B38" s="5" t="n">
        <v>94224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A Preferred Stock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exercisable (in shares)</t>
        </is>
      </c>
      <c r="B41" s="5" t="n">
        <v>9422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its issuable (in shares)</t>
        </is>
      </c>
      <c r="B42" s="5" t="n">
        <v>23556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14:10Z</dcterms:created>
  <dcterms:modified xmlns:dcterms="http://purl.org/dc/terms/" xmlns:xsi="http://www.w3.org/2001/XMLSchema-instance" xsi:type="dcterms:W3CDTF">2023-08-14T21:14:10Z</dcterms:modified>
</cp:coreProperties>
</file>